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Asset Acquisition" sheetId="15" state="visible" r:id="rId15"/>
    <sheet xmlns:r="http://schemas.openxmlformats.org/officeDocument/2006/relationships" name="Variable Interest Entities (&quot;VI" sheetId="16" state="visible" r:id="rId16"/>
    <sheet xmlns:r="http://schemas.openxmlformats.org/officeDocument/2006/relationships" name="Investments in Securities" sheetId="17" state="visible" r:id="rId17"/>
    <sheet xmlns:r="http://schemas.openxmlformats.org/officeDocument/2006/relationships" name="Inventory" sheetId="18" state="visible" r:id="rId18"/>
    <sheet xmlns:r="http://schemas.openxmlformats.org/officeDocument/2006/relationships" name="Other Receivables" sheetId="19" state="visible" r:id="rId19"/>
    <sheet xmlns:r="http://schemas.openxmlformats.org/officeDocument/2006/relationships" name="Prepaid Expenses and Other Curr" sheetId="20" state="visible" r:id="rId20"/>
    <sheet xmlns:r="http://schemas.openxmlformats.org/officeDocument/2006/relationships" name="Property and Equipment, Net"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Accrued Expenses and Other Curr" sheetId="24" state="visible" r:id="rId24"/>
    <sheet xmlns:r="http://schemas.openxmlformats.org/officeDocument/2006/relationships" name="Debt" sheetId="25" state="visible" r:id="rId25"/>
    <sheet xmlns:r="http://schemas.openxmlformats.org/officeDocument/2006/relationships" name="Other Non-Current Liabilities" sheetId="26" state="visible" r:id="rId26"/>
    <sheet xmlns:r="http://schemas.openxmlformats.org/officeDocument/2006/relationships" name="Gain on forgiveness of CARES Ac" sheetId="27" state="visible" r:id="rId27"/>
    <sheet xmlns:r="http://schemas.openxmlformats.org/officeDocument/2006/relationships" name="Income Tax" sheetId="28" state="visible" r:id="rId28"/>
    <sheet xmlns:r="http://schemas.openxmlformats.org/officeDocument/2006/relationships" name="Stockholders' Deficit" sheetId="29" state="visible" r:id="rId29"/>
    <sheet xmlns:r="http://schemas.openxmlformats.org/officeDocument/2006/relationships" name="Revenue" sheetId="30" state="visible" r:id="rId30"/>
    <sheet xmlns:r="http://schemas.openxmlformats.org/officeDocument/2006/relationships" name="Defined Contribution Pla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Asset Acquisition (Tables)" sheetId="37" state="visible" r:id="rId37"/>
    <sheet xmlns:r="http://schemas.openxmlformats.org/officeDocument/2006/relationships" name="Variable Interest Entities (&quot;_2" sheetId="38" state="visible" r:id="rId38"/>
    <sheet xmlns:r="http://schemas.openxmlformats.org/officeDocument/2006/relationships" name="Investments in Securities (Tabl" sheetId="39" state="visible" r:id="rId39"/>
    <sheet xmlns:r="http://schemas.openxmlformats.org/officeDocument/2006/relationships" name="Inventory (Tables)" sheetId="40" state="visible" r:id="rId40"/>
    <sheet xmlns:r="http://schemas.openxmlformats.org/officeDocument/2006/relationships" name="Other Receivables - (Tables)" sheetId="41" state="visible" r:id="rId41"/>
    <sheet xmlns:r="http://schemas.openxmlformats.org/officeDocument/2006/relationships" name="Prepaid Expenses and Other Cu_2" sheetId="42" state="visible" r:id="rId42"/>
    <sheet xmlns:r="http://schemas.openxmlformats.org/officeDocument/2006/relationships" name="Property and Equipment, Net (Ta" sheetId="43" state="visible" r:id="rId43"/>
    <sheet xmlns:r="http://schemas.openxmlformats.org/officeDocument/2006/relationships" name="Intangible Assets (Tables)" sheetId="44" state="visible" r:id="rId44"/>
    <sheet xmlns:r="http://schemas.openxmlformats.org/officeDocument/2006/relationships" name="Leases (Tables)" sheetId="45" state="visible" r:id="rId45"/>
    <sheet xmlns:r="http://schemas.openxmlformats.org/officeDocument/2006/relationships" name="Accrued Expenses and Other Cu_2" sheetId="46" state="visible" r:id="rId46"/>
    <sheet xmlns:r="http://schemas.openxmlformats.org/officeDocument/2006/relationships" name="Debt (Tables)" sheetId="47" state="visible" r:id="rId47"/>
    <sheet xmlns:r="http://schemas.openxmlformats.org/officeDocument/2006/relationships" name="Other Non-Current Liabilities (" sheetId="48" state="visible" r:id="rId48"/>
    <sheet xmlns:r="http://schemas.openxmlformats.org/officeDocument/2006/relationships" name="Income Tax (Tables)" sheetId="49" state="visible" r:id="rId49"/>
    <sheet xmlns:r="http://schemas.openxmlformats.org/officeDocument/2006/relationships" name="Stockholders' Deficit (Tables)" sheetId="50" state="visible" r:id="rId50"/>
    <sheet xmlns:r="http://schemas.openxmlformats.org/officeDocument/2006/relationships" name="Revenue (Tables)" sheetId="51" state="visible" r:id="rId51"/>
    <sheet xmlns:r="http://schemas.openxmlformats.org/officeDocument/2006/relationships" name="Organization, Business Operat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Initial Public Offering - Addit" sheetId="57" state="visible" r:id="rId57"/>
    <sheet xmlns:r="http://schemas.openxmlformats.org/officeDocument/2006/relationships" name="Private Placement - Additional "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Fair Value Measurements - Sch_4" sheetId="66" state="visible" r:id="rId66"/>
    <sheet xmlns:r="http://schemas.openxmlformats.org/officeDocument/2006/relationships" name="Fair Value Measurements - Summa" sheetId="67" state="visible" r:id="rId67"/>
    <sheet xmlns:r="http://schemas.openxmlformats.org/officeDocument/2006/relationships" name="Asset Acquisition - Additional " sheetId="68" state="visible" r:id="rId68"/>
    <sheet xmlns:r="http://schemas.openxmlformats.org/officeDocument/2006/relationships" name="Asset Acquisition - Summary of " sheetId="69" state="visible" r:id="rId69"/>
    <sheet xmlns:r="http://schemas.openxmlformats.org/officeDocument/2006/relationships" name="Asset Acquisition - Summary o_2" sheetId="70" state="visible" r:id="rId70"/>
    <sheet xmlns:r="http://schemas.openxmlformats.org/officeDocument/2006/relationships" name="Variable Interest Entities (&quot;_3" sheetId="71" state="visible" r:id="rId71"/>
    <sheet xmlns:r="http://schemas.openxmlformats.org/officeDocument/2006/relationships" name="Variable Interest Entities (&quot;_4" sheetId="72" state="visible" r:id="rId72"/>
    <sheet xmlns:r="http://schemas.openxmlformats.org/officeDocument/2006/relationships" name="Variable Interest Entities (&quot;_5" sheetId="73" state="visible" r:id="rId73"/>
    <sheet xmlns:r="http://schemas.openxmlformats.org/officeDocument/2006/relationships" name="Investments in Securities - Sum" sheetId="74" state="visible" r:id="rId74"/>
    <sheet xmlns:r="http://schemas.openxmlformats.org/officeDocument/2006/relationships" name="Investments in Securities - Add" sheetId="75" state="visible" r:id="rId75"/>
    <sheet xmlns:r="http://schemas.openxmlformats.org/officeDocument/2006/relationships" name="Inventory - Summary of Inventor" sheetId="76" state="visible" r:id="rId76"/>
    <sheet xmlns:r="http://schemas.openxmlformats.org/officeDocument/2006/relationships" name="Other Receivables - Summary of " sheetId="77" state="visible" r:id="rId77"/>
    <sheet xmlns:r="http://schemas.openxmlformats.org/officeDocument/2006/relationships" name="Prepaid Expenses and Other Cu_3" sheetId="78" state="visible" r:id="rId78"/>
    <sheet xmlns:r="http://schemas.openxmlformats.org/officeDocument/2006/relationships" name="Property and Equipment, Net - S" sheetId="79" state="visible" r:id="rId79"/>
    <sheet xmlns:r="http://schemas.openxmlformats.org/officeDocument/2006/relationships" name="Property and Equipment, Net - A" sheetId="80" state="visible" r:id="rId80"/>
    <sheet xmlns:r="http://schemas.openxmlformats.org/officeDocument/2006/relationships" name="Intangible Assets - Schedule of" sheetId="81" state="visible" r:id="rId81"/>
    <sheet xmlns:r="http://schemas.openxmlformats.org/officeDocument/2006/relationships" name="Intangible Assets - Schedule _2" sheetId="82" state="visible" r:id="rId82"/>
    <sheet xmlns:r="http://schemas.openxmlformats.org/officeDocument/2006/relationships" name="Intangible Assets - Additional " sheetId="83" state="visible" r:id="rId83"/>
    <sheet xmlns:r="http://schemas.openxmlformats.org/officeDocument/2006/relationships" name="Leases - Additional Information" sheetId="84" state="visible" r:id="rId84"/>
    <sheet xmlns:r="http://schemas.openxmlformats.org/officeDocument/2006/relationships" name="Leases - Schedule of Company's " sheetId="85" state="visible" r:id="rId85"/>
    <sheet xmlns:r="http://schemas.openxmlformats.org/officeDocument/2006/relationships" name="Leases - Schedule of Forth Supp" sheetId="86" state="visible" r:id="rId86"/>
    <sheet xmlns:r="http://schemas.openxmlformats.org/officeDocument/2006/relationships" name="Leases - Schedule of Company'_2" sheetId="87" state="visible" r:id="rId87"/>
    <sheet xmlns:r="http://schemas.openxmlformats.org/officeDocument/2006/relationships" name="Accrued Expenses and Other Cu_3" sheetId="88" state="visible" r:id="rId88"/>
    <sheet xmlns:r="http://schemas.openxmlformats.org/officeDocument/2006/relationships" name="Accrued Expenses and Other Cu_4" sheetId="89" state="visible" r:id="rId89"/>
    <sheet xmlns:r="http://schemas.openxmlformats.org/officeDocument/2006/relationships" name="Debt - Schedule of Company's Ou" sheetId="90" state="visible" r:id="rId90"/>
    <sheet xmlns:r="http://schemas.openxmlformats.org/officeDocument/2006/relationships" name="Debt - Additional Information (" sheetId="91" state="visible" r:id="rId91"/>
    <sheet xmlns:r="http://schemas.openxmlformats.org/officeDocument/2006/relationships" name="Debt - Schedule of Company's _2" sheetId="92" state="visible" r:id="rId92"/>
    <sheet xmlns:r="http://schemas.openxmlformats.org/officeDocument/2006/relationships" name="Debt - Schedule of Company's _3" sheetId="93" state="visible" r:id="rId93"/>
    <sheet xmlns:r="http://schemas.openxmlformats.org/officeDocument/2006/relationships" name="Debt - Schedule of Long-Term De" sheetId="94" state="visible" r:id="rId94"/>
    <sheet xmlns:r="http://schemas.openxmlformats.org/officeDocument/2006/relationships" name="Other Non-Current Liabilities -" sheetId="95" state="visible" r:id="rId95"/>
    <sheet xmlns:r="http://schemas.openxmlformats.org/officeDocument/2006/relationships" name="Income Tax - Schedule of Compan" sheetId="96" state="visible" r:id="rId96"/>
    <sheet xmlns:r="http://schemas.openxmlformats.org/officeDocument/2006/relationships" name="Income Tax - Schedule of Income" sheetId="97" state="visible" r:id="rId97"/>
    <sheet xmlns:r="http://schemas.openxmlformats.org/officeDocument/2006/relationships" name="Income Tax - Schedule of Reconc" sheetId="98" state="visible" r:id="rId98"/>
    <sheet xmlns:r="http://schemas.openxmlformats.org/officeDocument/2006/relationships" name="Income Tax - Additional Informa" sheetId="99" state="visible" r:id="rId99"/>
    <sheet xmlns:r="http://schemas.openxmlformats.org/officeDocument/2006/relationships" name="Stockholders' Deficit - Additio" sheetId="100" state="visible" r:id="rId100"/>
    <sheet xmlns:r="http://schemas.openxmlformats.org/officeDocument/2006/relationships" name="Stockholders' Deficit - Summary" sheetId="101" state="visible" r:id="rId101"/>
    <sheet xmlns:r="http://schemas.openxmlformats.org/officeDocument/2006/relationships" name="Stockholders' Deficit - Summa_2" sheetId="102" state="visible" r:id="rId102"/>
    <sheet xmlns:r="http://schemas.openxmlformats.org/officeDocument/2006/relationships" name="Revenue - Summary of Disaggrega" sheetId="103" state="visible" r:id="rId103"/>
    <sheet xmlns:r="http://schemas.openxmlformats.org/officeDocument/2006/relationships" name="Revenue - Summary of Roll Forwa" sheetId="104" state="visible" r:id="rId104"/>
    <sheet xmlns:r="http://schemas.openxmlformats.org/officeDocument/2006/relationships" name="Defined Contribution Plan - Add"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FLYEXCLUSIVE INC.</t>
        </is>
      </c>
    </row>
    <row r="7">
      <c r="A7" s="4" t="inlineStr">
        <is>
          <t>Entity Central Index Key</t>
        </is>
      </c>
      <c r="B7" s="4" t="inlineStr">
        <is>
          <t>0001843973</t>
        </is>
      </c>
    </row>
    <row r="8">
      <c r="A8" s="4" t="inlineStr">
        <is>
          <t>Entity Tax Identification Number</t>
        </is>
      </c>
      <c r="B8" s="4" t="inlineStr">
        <is>
          <t>86-1740840</t>
        </is>
      </c>
    </row>
    <row r="9">
      <c r="A9" s="4" t="inlineStr">
        <is>
          <t>Entity Incorporation, State or Country Code</t>
        </is>
      </c>
      <c r="B9" s="4" t="inlineStr">
        <is>
          <t>D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Address, Address Line One</t>
        </is>
      </c>
      <c r="B14" s="4" t="inlineStr">
        <is>
          <t>2860 Jetport Road</t>
        </is>
      </c>
    </row>
    <row r="15">
      <c r="A15" s="4" t="inlineStr">
        <is>
          <t>Entity Address, City or Town</t>
        </is>
      </c>
      <c r="B15" s="4" t="inlineStr">
        <is>
          <t>Kinston</t>
        </is>
      </c>
    </row>
    <row r="16">
      <c r="A16" s="4" t="inlineStr">
        <is>
          <t>Entity Address, State or Province</t>
        </is>
      </c>
      <c r="B16" s="4" t="inlineStr">
        <is>
          <t>NC</t>
        </is>
      </c>
    </row>
    <row r="17">
      <c r="A17" s="4" t="inlineStr">
        <is>
          <t>Entity Address, Postal Zip Code</t>
        </is>
      </c>
      <c r="B17" s="4" t="inlineStr">
        <is>
          <t>28504</t>
        </is>
      </c>
    </row>
    <row r="18">
      <c r="A18" s="4" t="inlineStr">
        <is>
          <t>City Area Code</t>
        </is>
      </c>
      <c r="B18" s="4" t="inlineStr">
        <is>
          <t>252</t>
        </is>
      </c>
    </row>
    <row r="19">
      <c r="A19" s="4" t="inlineStr">
        <is>
          <t>Local Phone Number</t>
        </is>
      </c>
      <c r="B19" s="4" t="inlineStr">
        <is>
          <t>208-7715</t>
        </is>
      </c>
    </row>
    <row r="20">
      <c r="A20" s="4" t="inlineStr">
        <is>
          <t>Entity Primary SIC Number</t>
        </is>
      </c>
      <c r="B20" s="4" t="inlineStr">
        <is>
          <t>4522</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860 Jetport Road</t>
        </is>
      </c>
    </row>
    <row r="24">
      <c r="A24" s="4" t="inlineStr">
        <is>
          <t>Entity Address, City or Town</t>
        </is>
      </c>
      <c r="B24" s="4" t="inlineStr">
        <is>
          <t>Kinston</t>
        </is>
      </c>
    </row>
    <row r="25">
      <c r="A25" s="4" t="inlineStr">
        <is>
          <t>Entity Address, State or Province</t>
        </is>
      </c>
      <c r="B25" s="4" t="inlineStr">
        <is>
          <t>NC</t>
        </is>
      </c>
    </row>
    <row r="26">
      <c r="A26" s="4" t="inlineStr">
        <is>
          <t>Entity Address, Postal Zip Code</t>
        </is>
      </c>
      <c r="B26" s="4" t="inlineStr">
        <is>
          <t>28504</t>
        </is>
      </c>
    </row>
    <row r="27">
      <c r="A27" s="4" t="inlineStr">
        <is>
          <t>City Area Code</t>
        </is>
      </c>
      <c r="B27" s="4" t="inlineStr">
        <is>
          <t>252</t>
        </is>
      </c>
    </row>
    <row r="28">
      <c r="A28" s="4" t="inlineStr">
        <is>
          <t>Local Phone Number</t>
        </is>
      </c>
      <c r="B28" s="4" t="inlineStr">
        <is>
          <t>208-7715</t>
        </is>
      </c>
    </row>
    <row r="29">
      <c r="A29" s="4" t="inlineStr">
        <is>
          <t>Contact Personnel Name</t>
        </is>
      </c>
      <c r="B29" s="4" t="inlineStr">
        <is>
          <t>Thomas James Segrave, J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Initial Public Offering</t>
        </is>
      </c>
      <c r="B4" s="4" t="inlineStr">
        <is>
          <t xml:space="preserve"> Note 3 — Initial Public Offering Public Units Pursuant to the IPO on May 28, 2021, the Company sold 22,500,000 Units at a purchase price of $10.00 per Unit. Each Unit consists of one share of Class A common stock, and one-third In connection with the vote to approve the Charter Amendment, the holders of 18,268,171 shares of Class A common stock of the Company properly exercised their right to redeem their shares for cash. Following the closing of the IPO on May 28, 2021, $225,000,000 ($10.00 per Unit) from the net proceeds of the sale of the Units in the IPO and the sale of the Private Placement Warrants was placed in a trust account (“Trust Account”) and will be invested only in U.S. government securities with a maturity of 185 days or less or in money market funds meeting certain conditions under Rule 2a-7 Public Warrants Each whole warrant entitles the holder to purchase one share of the Company’s Class A common stock at a price of $11.50 per share, subject to adjustment, at any time commencing on the later of 12 months from the closing of the IPO and days after the completion of the initial Business Combination. The warrants will expire after the completion of the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the“30-day redemption period”)to
• if, and only if, the reported last sale price of the Class A common stock equals or exceeds $18.00 per share (as adjusted for stock splits, stock dividends, reorganizations, recapitalizations and the like) for any 20 trading days withina30-trading day period ending three business days before the Company sends the notice of redemption to the warrant holders. If the Company calls the warrants for redemption,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f the management takes advantage of this option, all holders of warrants would pay the exercise price by surrendering their warrants for that number of shares of Class A common stock equal to the quotient obtained by dividing (x) the product of the number of Class A common stock underlying the warrants, multiplied by the excess of the “fair market value” (defined below) of the Class A common stock over the exercise price of the warrants by (y) the fair market value. The “fair market value” will mean the average closing price of the Class A common stock for the 10 trading days ending on the third trading day prior to the date on which the notice of redemption is sent to the holders of warrants. In addition, if (x) the Company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c r="C4" s="4" t="inlineStr">
        <is>
          <t xml:space="preserve"> Note 3 — Initial Public Offering Public Units Pursuant to the IPO on May 28, 2021, the Company sold 22,500,000 Units at a purchase price of $10.00 per Unit. Each Unit consists of one share of Class A common stock, and one-third Following the closing of the IPO 2a-7 Public Warrants Each whole warrant entitles the holder to purchase one share of the Company’s Class A common stock at a price of $11.50 per share, subject to adjustment, at any time commencing on the later of 12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redemption period”)
• if, and only if, the reported last sale price of the Class A common stock equals or exceeds $18.00 per share (as adjusted for stock splits, stock dividends, reorganizations, recapitalizations and the like) for any 20 trading days within a 30-trading If the Company calls the warrants for redemption,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f the management takes advantage of this option, all holders of warrants would pay the exercise price by surrendering their warrants for that number of shares of Class A common stock equal to the quotient obtained by dividing (x) the product of the number of Class A common stock underlying the warrants, multiplied by the excess of the “fair market value” (defined below) of the Class A common stock over the exercise price of the warrants by (y) the fair market value. The “fair market value” will mean the average closing price of the Class A common stock for the 10 trading days ending on the third trading day prior to the date on which the notice of redemption is sent to the holders of warrants. In addition, if (x) the Company issues additional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 width="13" customWidth="1" min="13" max="13"/>
  </cols>
  <sheetData>
    <row r="1">
      <c r="A1" s="1" t="inlineStr">
        <is>
          <t>Stockholders' Deficit - Additional Information (Detail) - USD ($)</t>
        </is>
      </c>
      <c r="F1" s="2" t="inlineStr">
        <is>
          <t>1 Months Ended</t>
        </is>
      </c>
      <c r="G1" s="2" t="inlineStr">
        <is>
          <t>9 Months Ended</t>
        </is>
      </c>
      <c r="I1" s="2" t="inlineStr">
        <is>
          <t>11 Months Ended</t>
        </is>
      </c>
      <c r="J1" s="2" t="inlineStr">
        <is>
          <t>12 Months Ended</t>
        </is>
      </c>
    </row>
    <row r="2">
      <c r="B2" s="2" t="inlineStr">
        <is>
          <t>May 19, 2023</t>
        </is>
      </c>
      <c r="C2" s="2" t="inlineStr">
        <is>
          <t>Jul. 01, 2021</t>
        </is>
      </c>
      <c r="D2" s="2" t="inlineStr">
        <is>
          <t>May 25, 2021</t>
        </is>
      </c>
      <c r="E2" s="2" t="inlineStr">
        <is>
          <t>Jan. 29, 2021</t>
        </is>
      </c>
      <c r="F2" s="2" t="inlineStr">
        <is>
          <t>Mar. 31, 2021</t>
        </is>
      </c>
      <c r="G2" s="2" t="inlineStr">
        <is>
          <t>Sep. 30, 2023</t>
        </is>
      </c>
      <c r="H2" s="2" t="inlineStr">
        <is>
          <t>Sep. 30, 2022</t>
        </is>
      </c>
      <c r="I2" s="2" t="inlineStr">
        <is>
          <t>Dec. 31, 2021</t>
        </is>
      </c>
      <c r="J2" s="2" t="inlineStr">
        <is>
          <t>Dec. 31, 2022</t>
        </is>
      </c>
      <c r="K2" s="2" t="inlineStr">
        <is>
          <t>Dec. 31, 2021</t>
        </is>
      </c>
      <c r="L2" s="2" t="inlineStr">
        <is>
          <t>Dec. 31, 2020</t>
        </is>
      </c>
      <c r="M2" s="2" t="inlineStr">
        <is>
          <t>May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6" t="n">
        <v>1000000</v>
      </c>
      <c r="J4" s="6" t="n">
        <v>1000000</v>
      </c>
      <c r="K4" s="6" t="n">
        <v>1000000</v>
      </c>
      <c r="L4" s="4" t="inlineStr">
        <is>
          <t xml:space="preserve"> </t>
        </is>
      </c>
      <c r="M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c r="K5" s="7" t="n">
        <v>0.0001</v>
      </c>
      <c r="L5" s="4" t="inlineStr">
        <is>
          <t xml:space="preserve"> </t>
        </is>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6" t="n">
        <v>0</v>
      </c>
      <c r="J6" s="6" t="n">
        <v>0</v>
      </c>
      <c r="K6" s="6" t="n">
        <v>0</v>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6" t="n">
        <v>0</v>
      </c>
      <c r="K7" s="6" t="n">
        <v>0</v>
      </c>
      <c r="L7" s="4" t="inlineStr">
        <is>
          <t xml:space="preserve"> </t>
        </is>
      </c>
      <c r="M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0</v>
      </c>
      <c r="J8" s="4" t="inlineStr">
        <is>
          <t xml:space="preserve"> </t>
        </is>
      </c>
      <c r="K8" s="4" t="inlineStr">
        <is>
          <t xml:space="preserve"> </t>
        </is>
      </c>
      <c r="L8" s="4" t="inlineStr">
        <is>
          <t xml:space="preserve"> </t>
        </is>
      </c>
      <c r="M8" s="4" t="inlineStr">
        <is>
          <t xml:space="preserve"> </t>
        </is>
      </c>
    </row>
    <row r="9">
      <c r="A9" s="4" t="inlineStr">
        <is>
          <t>Percentage of common stock shareholding</t>
        </is>
      </c>
      <c r="B9" s="4" t="inlineStr">
        <is>
          <t xml:space="preserve"> </t>
        </is>
      </c>
      <c r="C9" s="4" t="inlineStr">
        <is>
          <t xml:space="preserve"> </t>
        </is>
      </c>
      <c r="D9" s="4" t="inlineStr">
        <is>
          <t xml:space="preserve"> </t>
        </is>
      </c>
      <c r="E9" s="4" t="inlineStr">
        <is>
          <t xml:space="preserve"> </t>
        </is>
      </c>
      <c r="F9" s="4" t="inlineStr">
        <is>
          <t xml:space="preserve"> </t>
        </is>
      </c>
      <c r="G9" s="10" t="n">
        <v>0.2</v>
      </c>
      <c r="H9" s="4" t="inlineStr">
        <is>
          <t xml:space="preserve"> </t>
        </is>
      </c>
      <c r="I9" s="4" t="inlineStr">
        <is>
          <t xml:space="preserve"> </t>
        </is>
      </c>
      <c r="J9" s="10" t="n">
        <v>0.2</v>
      </c>
      <c r="K9" s="4" t="inlineStr">
        <is>
          <t xml:space="preserve"> </t>
        </is>
      </c>
      <c r="L9" s="4" t="inlineStr">
        <is>
          <t xml:space="preserve"> </t>
        </is>
      </c>
      <c r="M9" s="4" t="inlineStr">
        <is>
          <t xml:space="preserve"> </t>
        </is>
      </c>
    </row>
    <row r="10">
      <c r="A10" s="4" t="inlineStr">
        <is>
          <t>LGM ENTERPRIS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 attributable to non 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6762000</v>
      </c>
      <c r="H12" s="5" t="n">
        <v>-6632000</v>
      </c>
      <c r="I12" s="4" t="inlineStr">
        <is>
          <t xml:space="preserve"> </t>
        </is>
      </c>
      <c r="J12" s="5" t="n">
        <v>-10200000</v>
      </c>
      <c r="K12" s="5" t="n">
        <v>-5844000</v>
      </c>
      <c r="L12" s="5" t="n">
        <v>-3715000</v>
      </c>
      <c r="M12" s="4" t="inlineStr">
        <is>
          <t xml:space="preserve"> </t>
        </is>
      </c>
    </row>
    <row r="13">
      <c r="A13" s="4" t="inlineStr">
        <is>
          <t>LGM ENTERPRISES, LLC [Member] | Entities 1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ority interest ownership percentage by non controlling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48</v>
      </c>
      <c r="M15" s="4" t="inlineStr">
        <is>
          <t xml:space="preserve"> </t>
        </is>
      </c>
    </row>
    <row r="16">
      <c r="A16" s="4" t="inlineStr">
        <is>
          <t>Minority interest ownership percentage by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52</v>
      </c>
      <c r="M16" s="4" t="inlineStr">
        <is>
          <t xml:space="preserve"> </t>
        </is>
      </c>
    </row>
    <row r="17">
      <c r="A17" s="4" t="inlineStr">
        <is>
          <t>LGM ENTERPRISES, LLC [Member] | Entities 10-21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ority interest ownership percentage by non controlling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48</v>
      </c>
      <c r="J19" s="4" t="inlineStr">
        <is>
          <t xml:space="preserve"> </t>
        </is>
      </c>
      <c r="K19" s="10" t="n">
        <v>0.48</v>
      </c>
      <c r="L19" s="4" t="inlineStr">
        <is>
          <t xml:space="preserve"> </t>
        </is>
      </c>
      <c r="M19" s="4" t="inlineStr">
        <is>
          <t xml:space="preserve"> </t>
        </is>
      </c>
    </row>
    <row r="20">
      <c r="A20" s="4" t="inlineStr">
        <is>
          <t>LGM ENTERPRISES, LLC [Member] | Entities 10-21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ority interest ownership percentage by non controlling ow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v>
      </c>
      <c r="J22" s="4" t="inlineStr">
        <is>
          <t xml:space="preserve"> </t>
        </is>
      </c>
      <c r="K22" s="10" t="n">
        <v>0</v>
      </c>
      <c r="L22" s="4" t="inlineStr">
        <is>
          <t xml:space="preserve"> </t>
        </is>
      </c>
      <c r="M22" s="4" t="inlineStr">
        <is>
          <t xml:space="preserve"> </t>
        </is>
      </c>
    </row>
    <row r="23">
      <c r="A23" s="4" t="inlineStr">
        <is>
          <t>LGM ENTERPRISES, LLC [Member] | Entities 8-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ority interest ownership percentage by non controlling ow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42</v>
      </c>
      <c r="J25" s="10" t="n">
        <v>0.42</v>
      </c>
      <c r="K25" s="10" t="n">
        <v>0.42</v>
      </c>
      <c r="L25" s="10" t="n">
        <v>0.42</v>
      </c>
      <c r="M25" s="4" t="inlineStr">
        <is>
          <t xml:space="preserve"> </t>
        </is>
      </c>
    </row>
    <row r="26">
      <c r="A26" s="4" t="inlineStr">
        <is>
          <t>Minority interest ownership percentage by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58</v>
      </c>
      <c r="J26" s="10" t="n">
        <v>0.58</v>
      </c>
      <c r="K26" s="10" t="n">
        <v>0.58</v>
      </c>
      <c r="L26" s="10" t="n">
        <v>0.58</v>
      </c>
      <c r="M26" s="4" t="inlineStr">
        <is>
          <t xml:space="preserve"> </t>
        </is>
      </c>
    </row>
    <row r="27">
      <c r="A27" s="4" t="inlineStr">
        <is>
          <t>LGM ENTERPRISES, LLC [Member] | Entities 8-9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ority interest ownership percentage by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1</v>
      </c>
      <c r="M29" s="4" t="inlineStr">
        <is>
          <t xml:space="preserve"> </t>
        </is>
      </c>
    </row>
    <row r="30">
      <c r="A30" s="4" t="inlineStr">
        <is>
          <t>LGM ENTERPRISES, LLC [Member] | Entities 8-9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ority interest ownership percentage by non controlling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43</v>
      </c>
      <c r="M32" s="4" t="inlineStr">
        <is>
          <t xml:space="preserve"> </t>
        </is>
      </c>
    </row>
    <row r="33">
      <c r="A33" s="4" t="inlineStr">
        <is>
          <t>LGM ENTERPRISES, LLC [Member] | Entities 1-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nority interest ownership percentage by non controlling 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1</v>
      </c>
      <c r="J35" s="10" t="n">
        <v>0.01</v>
      </c>
      <c r="K35" s="10" t="n">
        <v>0.01</v>
      </c>
      <c r="L35" s="10" t="n">
        <v>0.01</v>
      </c>
      <c r="M35" s="4" t="inlineStr">
        <is>
          <t xml:space="preserve"> </t>
        </is>
      </c>
    </row>
    <row r="36">
      <c r="A36" s="4" t="inlineStr">
        <is>
          <t>Minority interest ownership percentage b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99</v>
      </c>
      <c r="J36" s="10" t="n">
        <v>0.99</v>
      </c>
      <c r="K36" s="10" t="n">
        <v>0.99</v>
      </c>
      <c r="L36" s="10" t="n">
        <v>0.99</v>
      </c>
      <c r="M36" s="4" t="inlineStr">
        <is>
          <t xml:space="preserve"> </t>
        </is>
      </c>
    </row>
    <row r="37">
      <c r="A37" s="4" t="inlineStr">
        <is>
          <t>LGM ENTERPRISES, LLC [Member] | Entities 1-4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nority interest ownership percentage by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1</v>
      </c>
      <c r="M39" s="4" t="inlineStr">
        <is>
          <t xml:space="preserve"> </t>
        </is>
      </c>
    </row>
    <row r="40">
      <c r="A40" s="4" t="inlineStr">
        <is>
          <t>LGM ENTERPRISES, LLC [Member] | Entities 1-4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nority interest ownership percentage by non controlling ow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1</v>
      </c>
      <c r="M42" s="4" t="inlineStr">
        <is>
          <t xml:space="preserve"> </t>
        </is>
      </c>
    </row>
    <row r="43">
      <c r="A43" s="4" t="inlineStr">
        <is>
          <t>Conversion of Class B to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conversion of stock,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one-for-one</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derwriters over-allotment</t>
        </is>
      </c>
      <c r="B48" s="4" t="inlineStr">
        <is>
          <t xml:space="preserve"> </t>
        </is>
      </c>
      <c r="C48" s="6" t="n">
        <v>8437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Available for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0</v>
      </c>
      <c r="J51" s="6" t="n">
        <v>200000</v>
      </c>
      <c r="K51" s="6" t="n">
        <v>200000</v>
      </c>
      <c r="L51" s="4" t="inlineStr">
        <is>
          <t xml:space="preserve"> </t>
        </is>
      </c>
      <c r="M51" s="6" t="n">
        <v>200000</v>
      </c>
    </row>
    <row r="52">
      <c r="A52" s="4" t="inlineStr">
        <is>
          <t>Share-Based Compensation Arrangement by Share-Based Payment Award, Per Share Weighted Average Price of Share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3.57</v>
      </c>
      <c r="J52" s="4" t="inlineStr">
        <is>
          <t xml:space="preserve"> </t>
        </is>
      </c>
      <c r="K52" s="8" t="n">
        <v>3.57</v>
      </c>
      <c r="L52" s="4" t="inlineStr">
        <is>
          <t xml:space="preserve"> </t>
        </is>
      </c>
      <c r="M52" s="4" t="inlineStr">
        <is>
          <t xml:space="preserve"> </t>
        </is>
      </c>
    </row>
    <row r="53">
      <c r="A53" s="4" t="inlineStr">
        <is>
          <t>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6" t="n">
        <v>100000000</v>
      </c>
      <c r="H55" s="4" t="inlineStr">
        <is>
          <t xml:space="preserve"> </t>
        </is>
      </c>
      <c r="I55" s="6" t="n">
        <v>100000000</v>
      </c>
      <c r="J55" s="6" t="n">
        <v>100000000</v>
      </c>
      <c r="K55" s="6" t="n">
        <v>100000000</v>
      </c>
      <c r="L55" s="4" t="inlineStr">
        <is>
          <t xml:space="preserve"> </t>
        </is>
      </c>
      <c r="M55" s="4" t="inlineStr">
        <is>
          <t xml:space="preserve"> </t>
        </is>
      </c>
    </row>
    <row r="56">
      <c r="A56" s="4" t="inlineStr">
        <is>
          <t>Common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0.0001</v>
      </c>
      <c r="H56" s="4" t="inlineStr">
        <is>
          <t xml:space="preserve"> </t>
        </is>
      </c>
      <c r="I56" s="7" t="n">
        <v>0.0001</v>
      </c>
      <c r="J56" s="7" t="n">
        <v>0.0001</v>
      </c>
      <c r="K56" s="7" t="n">
        <v>0.0001</v>
      </c>
      <c r="L56" s="4" t="inlineStr">
        <is>
          <t xml:space="preserve"> </t>
        </is>
      </c>
      <c r="M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5624000</v>
      </c>
      <c r="H57" s="4" t="inlineStr">
        <is>
          <t xml:space="preserve"> </t>
        </is>
      </c>
      <c r="I57" s="6" t="n">
        <v>0</v>
      </c>
      <c r="J57" s="6" t="n">
        <v>0</v>
      </c>
      <c r="K57" s="6" t="n">
        <v>0</v>
      </c>
      <c r="L57" s="4" t="inlineStr">
        <is>
          <t xml:space="preserve"> </t>
        </is>
      </c>
      <c r="M57" s="4" t="inlineStr">
        <is>
          <t xml:space="preserve"> </t>
        </is>
      </c>
    </row>
    <row r="58">
      <c r="A58" s="4" t="inlineStr">
        <is>
          <t>Common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6" t="n">
        <v>5624000</v>
      </c>
      <c r="H58" s="4" t="inlineStr">
        <is>
          <t xml:space="preserve"> </t>
        </is>
      </c>
      <c r="I58" s="6" t="n">
        <v>0</v>
      </c>
      <c r="J58" s="6" t="n">
        <v>0</v>
      </c>
      <c r="K58" s="6" t="n">
        <v>0</v>
      </c>
      <c r="L58" s="4" t="inlineStr">
        <is>
          <t xml:space="preserve"> </t>
        </is>
      </c>
      <c r="M58" s="4" t="inlineStr">
        <is>
          <t xml:space="preserve"> </t>
        </is>
      </c>
    </row>
    <row r="59">
      <c r="A59" s="4" t="inlineStr">
        <is>
          <t>Common stock shares subject to possible redemption</t>
        </is>
      </c>
      <c r="B59" s="4" t="inlineStr">
        <is>
          <t xml:space="preserve"> </t>
        </is>
      </c>
      <c r="C59" s="4" t="inlineStr">
        <is>
          <t xml:space="preserve"> </t>
        </is>
      </c>
      <c r="D59" s="4" t="inlineStr">
        <is>
          <t xml:space="preserve"> </t>
        </is>
      </c>
      <c r="E59" s="4" t="inlineStr">
        <is>
          <t xml:space="preserve"> </t>
        </is>
      </c>
      <c r="F59" s="4" t="inlineStr">
        <is>
          <t xml:space="preserve"> </t>
        </is>
      </c>
      <c r="G59" s="6" t="n">
        <v>4231829</v>
      </c>
      <c r="H59" s="4" t="inlineStr">
        <is>
          <t xml:space="preserve"> </t>
        </is>
      </c>
      <c r="I59" s="6" t="n">
        <v>22500000</v>
      </c>
      <c r="J59" s="6" t="n">
        <v>22500000</v>
      </c>
      <c r="K59" s="6" t="n">
        <v>22500000</v>
      </c>
      <c r="L59" s="4" t="inlineStr">
        <is>
          <t xml:space="preserve"> </t>
        </is>
      </c>
      <c r="M59" s="4" t="inlineStr">
        <is>
          <t xml:space="preserve"> </t>
        </is>
      </c>
    </row>
    <row r="60">
      <c r="A60" s="4" t="inlineStr">
        <is>
          <t>Common Stock, Conversion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one-for-one</t>
        </is>
      </c>
      <c r="H60" s="4" t="inlineStr">
        <is>
          <t xml:space="preserve"> </t>
        </is>
      </c>
      <c r="I60" s="4" t="inlineStr">
        <is>
          <t xml:space="preserve"> </t>
        </is>
      </c>
      <c r="J60" s="4" t="inlineStr">
        <is>
          <t>one-for-one</t>
        </is>
      </c>
      <c r="K60" s="4" t="inlineStr">
        <is>
          <t xml:space="preserve"> </t>
        </is>
      </c>
      <c r="L60" s="4" t="inlineStr">
        <is>
          <t xml:space="preserve"> </t>
        </is>
      </c>
      <c r="M60" s="4" t="inlineStr">
        <is>
          <t xml:space="preserve"> </t>
        </is>
      </c>
    </row>
    <row r="61">
      <c r="A61" s="4" t="inlineStr">
        <is>
          <t>Common Class A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of Stock, Shares Converted</t>
        </is>
      </c>
      <c r="B63" s="6" t="n">
        <v>56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6" t="n">
        <v>10000000</v>
      </c>
      <c r="H66" s="4" t="inlineStr">
        <is>
          <t xml:space="preserve"> </t>
        </is>
      </c>
      <c r="I66" s="6" t="n">
        <v>10000000</v>
      </c>
      <c r="J66" s="6" t="n">
        <v>10000000</v>
      </c>
      <c r="K66" s="6" t="n">
        <v>10000000</v>
      </c>
      <c r="L66" s="4" t="inlineStr">
        <is>
          <t xml:space="preserve"> </t>
        </is>
      </c>
      <c r="M66" s="4" t="inlineStr">
        <is>
          <t xml:space="preserve"> </t>
        </is>
      </c>
    </row>
    <row r="67">
      <c r="A67" s="4" t="inlineStr">
        <is>
          <t>Common stock par or stated value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0.0001</v>
      </c>
      <c r="H67" s="4" t="inlineStr">
        <is>
          <t xml:space="preserve"> </t>
        </is>
      </c>
      <c r="I67" s="7" t="n">
        <v>0.0001</v>
      </c>
      <c r="J67" s="7" t="n">
        <v>0.0001</v>
      </c>
      <c r="K67" s="7" t="n">
        <v>0.0001</v>
      </c>
      <c r="L67" s="4" t="inlineStr">
        <is>
          <t xml:space="preserve"> </t>
        </is>
      </c>
      <c r="M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6" t="n">
        <v>1000</v>
      </c>
      <c r="H68" s="4" t="inlineStr">
        <is>
          <t xml:space="preserve"> </t>
        </is>
      </c>
      <c r="I68" s="6" t="n">
        <v>5625000</v>
      </c>
      <c r="J68" s="6" t="n">
        <v>5625000</v>
      </c>
      <c r="K68" s="6" t="n">
        <v>5625000</v>
      </c>
      <c r="L68" s="4" t="inlineStr">
        <is>
          <t xml:space="preserve"> </t>
        </is>
      </c>
      <c r="M68" s="4" t="inlineStr">
        <is>
          <t xml:space="preserve"> </t>
        </is>
      </c>
    </row>
    <row r="69">
      <c r="A69" s="4" t="inlineStr">
        <is>
          <t>Common stock shares outstanding</t>
        </is>
      </c>
      <c r="B69" s="4" t="inlineStr">
        <is>
          <t xml:space="preserve"> </t>
        </is>
      </c>
      <c r="C69" s="4" t="inlineStr">
        <is>
          <t xml:space="preserve"> </t>
        </is>
      </c>
      <c r="D69" s="6" t="n">
        <v>6468750</v>
      </c>
      <c r="E69" s="4" t="inlineStr">
        <is>
          <t xml:space="preserve"> </t>
        </is>
      </c>
      <c r="F69" s="4" t="inlineStr">
        <is>
          <t xml:space="preserve"> </t>
        </is>
      </c>
      <c r="G69" s="6" t="n">
        <v>1000</v>
      </c>
      <c r="H69" s="4" t="inlineStr">
        <is>
          <t xml:space="preserve"> </t>
        </is>
      </c>
      <c r="I69" s="6" t="n">
        <v>5625000</v>
      </c>
      <c r="J69" s="6" t="n">
        <v>5625000</v>
      </c>
      <c r="K69" s="6" t="n">
        <v>5625000</v>
      </c>
      <c r="L69" s="4" t="inlineStr">
        <is>
          <t xml:space="preserve"> </t>
        </is>
      </c>
      <c r="M69" s="4" t="inlineStr">
        <is>
          <t xml:space="preserve"> </t>
        </is>
      </c>
    </row>
    <row r="70">
      <c r="A70" s="4" t="inlineStr">
        <is>
          <t>Common stock dividends, shares</t>
        </is>
      </c>
      <c r="B70" s="4" t="inlineStr">
        <is>
          <t xml:space="preserve"> </t>
        </is>
      </c>
      <c r="C70" s="4" t="inlineStr">
        <is>
          <t xml:space="preserve"> </t>
        </is>
      </c>
      <c r="D70" s="4" t="inlineStr">
        <is>
          <t xml:space="preserve"> </t>
        </is>
      </c>
      <c r="E70" s="4" t="inlineStr">
        <is>
          <t xml:space="preserve"> </t>
        </is>
      </c>
      <c r="F70" s="6" t="n">
        <v>1437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surrendered</t>
        </is>
      </c>
      <c r="B71" s="4" t="inlineStr">
        <is>
          <t xml:space="preserve"> </t>
        </is>
      </c>
      <c r="C71" s="4" t="inlineStr">
        <is>
          <t xml:space="preserve"> </t>
        </is>
      </c>
      <c r="D71" s="6" t="n">
        <v>7187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Class B [Member] | Founder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hares outstanding</t>
        </is>
      </c>
      <c r="B74" s="4" t="inlineStr">
        <is>
          <t xml:space="preserve"> </t>
        </is>
      </c>
      <c r="C74" s="4" t="inlineStr">
        <is>
          <t xml:space="preserve"> </t>
        </is>
      </c>
      <c r="D74" s="4" t="inlineStr">
        <is>
          <t xml:space="preserve"> </t>
        </is>
      </c>
      <c r="E74" s="4" t="inlineStr">
        <is>
          <t xml:space="preserve"> </t>
        </is>
      </c>
      <c r="F74" s="6" t="n">
        <v>7187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shares subject to forfeiture</t>
        </is>
      </c>
      <c r="B75" s="4" t="inlineStr">
        <is>
          <t xml:space="preserve"> </t>
        </is>
      </c>
      <c r="C75" s="4" t="inlineStr">
        <is>
          <t xml:space="preserve"> </t>
        </is>
      </c>
      <c r="D75" s="6" t="n">
        <v>84375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Class B [Member] | 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of Stock, Shares Converted</t>
        </is>
      </c>
      <c r="B78" s="6" t="n">
        <v>5624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Class B [Member] | Sponsor [Member] | Founder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issued during period, value, issued for services</t>
        </is>
      </c>
      <c r="B81" s="4" t="inlineStr">
        <is>
          <t xml:space="preserve"> </t>
        </is>
      </c>
      <c r="C81" s="4" t="inlineStr">
        <is>
          <t xml:space="preserve"> </t>
        </is>
      </c>
      <c r="D81" s="4" t="inlineStr">
        <is>
          <t xml:space="preserve"> </t>
        </is>
      </c>
      <c r="E81" s="5" t="n">
        <v>2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issued during period shares</t>
        </is>
      </c>
      <c r="B82" s="4" t="inlineStr">
        <is>
          <t xml:space="preserve"> </t>
        </is>
      </c>
      <c r="C82" s="4" t="inlineStr">
        <is>
          <t xml:space="preserve"> </t>
        </is>
      </c>
      <c r="D82" s="4" t="inlineStr">
        <is>
          <t xml:space="preserve"> </t>
        </is>
      </c>
      <c r="E82" s="6" t="n">
        <v>57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3">
    <mergeCell ref="A1:A2"/>
    <mergeCell ref="G1:H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ummary of Option Pricing Model (Detail)</t>
        </is>
      </c>
      <c r="B1" s="2" t="inlineStr">
        <is>
          <t>9 Months Ended</t>
        </is>
      </c>
      <c r="C1" s="2" t="inlineStr">
        <is>
          <t>11 Months Ended</t>
        </is>
      </c>
    </row>
    <row r="2">
      <c r="B2" s="2" t="inlineStr">
        <is>
          <t>Sep. 30, 2023</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1" t="n">
        <v>0.0105</v>
      </c>
      <c r="C4" s="11" t="n">
        <v>0.0105</v>
      </c>
    </row>
    <row r="5">
      <c r="A5" s="4" t="inlineStr">
        <is>
          <t>Expected term (years)</t>
        </is>
      </c>
      <c r="B5" s="4" t="inlineStr">
        <is>
          <t>6 years</t>
        </is>
      </c>
      <c r="C5" s="4" t="inlineStr">
        <is>
          <t>6 years</t>
        </is>
      </c>
    </row>
    <row r="6">
      <c r="A6" s="4" t="inlineStr">
        <is>
          <t>Expected volatility</t>
        </is>
      </c>
      <c r="B6" s="11" t="n">
        <v>0.155</v>
      </c>
      <c r="C6" s="11" t="n">
        <v>0.155</v>
      </c>
    </row>
    <row r="7">
      <c r="A7" s="4" t="inlineStr">
        <is>
          <t>Expected dividends</t>
        </is>
      </c>
      <c r="B7" s="10" t="n">
        <v>0</v>
      </c>
      <c r="C7" s="10"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Deficit - Summary of Noncontrolling Interests in the Company's Consolidated Entities (Detail) - LGM ENTERPRISES, LLC [Member]</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4" t="inlineStr">
        <is>
          <t>Entities 1-3 [Member]</t>
        </is>
      </c>
      <c r="B3" s="4" t="inlineStr">
        <is>
          <t xml:space="preserve"> </t>
        </is>
      </c>
      <c r="C3" s="4" t="inlineStr">
        <is>
          <t xml:space="preserve"> </t>
        </is>
      </c>
      <c r="D3" s="4" t="inlineStr">
        <is>
          <t xml:space="preserve"> </t>
        </is>
      </c>
      <c r="E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row>
    <row r="5">
      <c r="A5" s="4" t="inlineStr">
        <is>
          <t>Noncontrolling Interest</t>
        </is>
      </c>
      <c r="B5" s="10" t="n">
        <v>0.99</v>
      </c>
      <c r="C5" s="4" t="inlineStr">
        <is>
          <t xml:space="preserve"> </t>
        </is>
      </c>
      <c r="D5" s="4" t="inlineStr">
        <is>
          <t xml:space="preserve"> </t>
        </is>
      </c>
      <c r="E5" s="4" t="inlineStr">
        <is>
          <t xml:space="preserve"> </t>
        </is>
      </c>
    </row>
    <row r="6">
      <c r="A6" s="4" t="inlineStr">
        <is>
          <t>LGME's ownership</t>
        </is>
      </c>
      <c r="B6" s="10" t="n">
        <v>0.01</v>
      </c>
      <c r="C6" s="4" t="inlineStr">
        <is>
          <t xml:space="preserve"> </t>
        </is>
      </c>
      <c r="D6" s="4" t="inlineStr">
        <is>
          <t xml:space="preserve"> </t>
        </is>
      </c>
      <c r="E6" s="4" t="inlineStr">
        <is>
          <t xml:space="preserve"> </t>
        </is>
      </c>
    </row>
    <row r="7">
      <c r="A7" s="4" t="inlineStr">
        <is>
          <t>Total</t>
        </is>
      </c>
      <c r="B7" s="10" t="n">
        <v>1</v>
      </c>
      <c r="C7" s="4" t="inlineStr">
        <is>
          <t xml:space="preserve"> </t>
        </is>
      </c>
      <c r="D7" s="4" t="inlineStr">
        <is>
          <t xml:space="preserve"> </t>
        </is>
      </c>
      <c r="E7" s="4" t="inlineStr">
        <is>
          <t xml:space="preserve"> </t>
        </is>
      </c>
    </row>
    <row r="8">
      <c r="A8" s="4" t="inlineStr">
        <is>
          <t>Entities 1-4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Noncontrolling Interest</t>
        </is>
      </c>
      <c r="B10" s="4" t="inlineStr">
        <is>
          <t xml:space="preserve"> </t>
        </is>
      </c>
      <c r="C10" s="10" t="n">
        <v>0.99</v>
      </c>
      <c r="D10" s="10" t="n">
        <v>0.99</v>
      </c>
      <c r="E10" s="10" t="n">
        <v>0.99</v>
      </c>
    </row>
    <row r="11">
      <c r="A11" s="4" t="inlineStr">
        <is>
          <t>LGME's ownership</t>
        </is>
      </c>
      <c r="B11" s="4" t="inlineStr">
        <is>
          <t xml:space="preserve"> </t>
        </is>
      </c>
      <c r="C11" s="10" t="n">
        <v>0.01</v>
      </c>
      <c r="D11" s="10" t="n">
        <v>0.01</v>
      </c>
      <c r="E11" s="10" t="n">
        <v>0.01</v>
      </c>
    </row>
    <row r="12">
      <c r="A12" s="4" t="inlineStr">
        <is>
          <t>Total</t>
        </is>
      </c>
      <c r="B12" s="4" t="inlineStr">
        <is>
          <t xml:space="preserve"> </t>
        </is>
      </c>
      <c r="C12" s="10" t="n">
        <v>1</v>
      </c>
      <c r="D12" s="10" t="n">
        <v>1</v>
      </c>
      <c r="E12" s="10" t="n">
        <v>1</v>
      </c>
    </row>
    <row r="13">
      <c r="A13" s="4" t="inlineStr">
        <is>
          <t>Entity 4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Noncontrolling Interest</t>
        </is>
      </c>
      <c r="B15" s="10" t="n">
        <v>0.95</v>
      </c>
      <c r="C15" s="4" t="inlineStr">
        <is>
          <t xml:space="preserve"> </t>
        </is>
      </c>
      <c r="D15" s="4" t="inlineStr">
        <is>
          <t xml:space="preserve"> </t>
        </is>
      </c>
      <c r="E15" s="4" t="inlineStr">
        <is>
          <t xml:space="preserve"> </t>
        </is>
      </c>
    </row>
    <row r="16">
      <c r="A16" s="4" t="inlineStr">
        <is>
          <t>LGME's ownership</t>
        </is>
      </c>
      <c r="B16" s="10" t="n">
        <v>0.05</v>
      </c>
      <c r="C16" s="4" t="inlineStr">
        <is>
          <t xml:space="preserve"> </t>
        </is>
      </c>
      <c r="D16" s="4" t="inlineStr">
        <is>
          <t xml:space="preserve"> </t>
        </is>
      </c>
      <c r="E16" s="4" t="inlineStr">
        <is>
          <t xml:space="preserve"> </t>
        </is>
      </c>
    </row>
    <row r="17">
      <c r="A17" s="4" t="inlineStr">
        <is>
          <t>Total</t>
        </is>
      </c>
      <c r="B17" s="10" t="n">
        <v>1</v>
      </c>
      <c r="C17" s="4" t="inlineStr">
        <is>
          <t xml:space="preserve"> </t>
        </is>
      </c>
      <c r="D17" s="4" t="inlineStr">
        <is>
          <t xml:space="preserve"> </t>
        </is>
      </c>
      <c r="E17" s="4" t="inlineStr">
        <is>
          <t xml:space="preserve"> </t>
        </is>
      </c>
    </row>
    <row r="18">
      <c r="A18" s="4" t="inlineStr">
        <is>
          <t>Entity 5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Noncontrolling Interest</t>
        </is>
      </c>
      <c r="B20" s="10" t="n">
        <v>0.77</v>
      </c>
      <c r="C20" s="10" t="n">
        <v>0.75</v>
      </c>
      <c r="D20" s="10" t="n">
        <v>0.75</v>
      </c>
      <c r="E20" s="10" t="n">
        <v>0.75</v>
      </c>
    </row>
    <row r="21">
      <c r="A21" s="4" t="inlineStr">
        <is>
          <t>LGME's ownership</t>
        </is>
      </c>
      <c r="B21" s="10" t="n">
        <v>0.23</v>
      </c>
      <c r="C21" s="10" t="n">
        <v>0.25</v>
      </c>
      <c r="D21" s="10" t="n">
        <v>0.25</v>
      </c>
      <c r="E21" s="10" t="n">
        <v>0.25</v>
      </c>
    </row>
    <row r="22">
      <c r="A22" s="4" t="inlineStr">
        <is>
          <t>Total</t>
        </is>
      </c>
      <c r="B22" s="10" t="n">
        <v>1</v>
      </c>
      <c r="C22" s="10" t="n">
        <v>1</v>
      </c>
      <c r="D22" s="10" t="n">
        <v>1</v>
      </c>
      <c r="E22" s="10" t="n">
        <v>1</v>
      </c>
    </row>
    <row r="23">
      <c r="A23" s="4" t="inlineStr">
        <is>
          <t>Entity 6 [Member]</t>
        </is>
      </c>
      <c r="B23" s="4" t="inlineStr">
        <is>
          <t xml:space="preserve"> </t>
        </is>
      </c>
      <c r="C23" s="4" t="inlineStr">
        <is>
          <t xml:space="preserve"> </t>
        </is>
      </c>
      <c r="D23" s="4" t="inlineStr">
        <is>
          <t xml:space="preserve"> </t>
        </is>
      </c>
      <c r="E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row>
    <row r="25">
      <c r="A25" s="4" t="inlineStr">
        <is>
          <t>Noncontrolling Interest</t>
        </is>
      </c>
      <c r="B25" s="10" t="n">
        <v>0.75</v>
      </c>
      <c r="C25" s="10" t="n">
        <v>0.68</v>
      </c>
      <c r="D25" s="10" t="n">
        <v>0.68</v>
      </c>
      <c r="E25" s="10" t="n">
        <v>0.68</v>
      </c>
    </row>
    <row r="26">
      <c r="A26" s="4" t="inlineStr">
        <is>
          <t>LGME's ownership</t>
        </is>
      </c>
      <c r="B26" s="10" t="n">
        <v>0.25</v>
      </c>
      <c r="C26" s="10" t="n">
        <v>0.32</v>
      </c>
      <c r="D26" s="10" t="n">
        <v>0.32</v>
      </c>
      <c r="E26" s="10" t="n">
        <v>0.32</v>
      </c>
    </row>
    <row r="27">
      <c r="A27" s="4" t="inlineStr">
        <is>
          <t>Total</t>
        </is>
      </c>
      <c r="B27" s="10" t="n">
        <v>1</v>
      </c>
      <c r="C27" s="10" t="n">
        <v>1</v>
      </c>
      <c r="D27" s="10" t="n">
        <v>1</v>
      </c>
      <c r="E27" s="10" t="n">
        <v>1</v>
      </c>
    </row>
    <row r="28">
      <c r="A28" s="4" t="inlineStr">
        <is>
          <t>Entity 7 [Member]</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Noncontrolling Interest</t>
        </is>
      </c>
      <c r="B30" s="10" t="n">
        <v>0.7</v>
      </c>
      <c r="C30" s="10" t="n">
        <v>0.67</v>
      </c>
      <c r="D30" s="10" t="n">
        <v>0.67</v>
      </c>
      <c r="E30" s="10" t="n">
        <v>0.67</v>
      </c>
    </row>
    <row r="31">
      <c r="A31" s="4" t="inlineStr">
        <is>
          <t>LGME's ownership</t>
        </is>
      </c>
      <c r="B31" s="10" t="n">
        <v>0.3</v>
      </c>
      <c r="C31" s="10" t="n">
        <v>0.33</v>
      </c>
      <c r="D31" s="10" t="n">
        <v>0.33</v>
      </c>
      <c r="E31" s="10" t="n">
        <v>0.33</v>
      </c>
    </row>
    <row r="32">
      <c r="A32" s="4" t="inlineStr">
        <is>
          <t>Total</t>
        </is>
      </c>
      <c r="B32" s="10" t="n">
        <v>1</v>
      </c>
      <c r="C32" s="10" t="n">
        <v>1</v>
      </c>
      <c r="D32" s="10" t="n">
        <v>1</v>
      </c>
      <c r="E32" s="10" t="n">
        <v>1</v>
      </c>
    </row>
    <row r="33">
      <c r="A33" s="4" t="inlineStr">
        <is>
          <t>Entity 8 [Member]</t>
        </is>
      </c>
      <c r="B33" s="4" t="inlineStr">
        <is>
          <t xml:space="preserve"> </t>
        </is>
      </c>
      <c r="C33" s="4" t="inlineStr">
        <is>
          <t xml:space="preserve"> </t>
        </is>
      </c>
      <c r="D33" s="4" t="inlineStr">
        <is>
          <t xml:space="preserve"> </t>
        </is>
      </c>
      <c r="E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row>
    <row r="35">
      <c r="A35" s="4" t="inlineStr">
        <is>
          <t>Noncontrolling Interest</t>
        </is>
      </c>
      <c r="B35" s="10" t="n">
        <v>0.68</v>
      </c>
      <c r="C35" s="4" t="inlineStr">
        <is>
          <t xml:space="preserve"> </t>
        </is>
      </c>
      <c r="D35" s="4" t="inlineStr">
        <is>
          <t xml:space="preserve"> </t>
        </is>
      </c>
      <c r="E35" s="4" t="inlineStr">
        <is>
          <t xml:space="preserve"> </t>
        </is>
      </c>
    </row>
    <row r="36">
      <c r="A36" s="4" t="inlineStr">
        <is>
          <t>LGME's ownership</t>
        </is>
      </c>
      <c r="B36" s="10" t="n">
        <v>0.32</v>
      </c>
      <c r="C36" s="4" t="inlineStr">
        <is>
          <t xml:space="preserve"> </t>
        </is>
      </c>
      <c r="D36" s="4" t="inlineStr">
        <is>
          <t xml:space="preserve"> </t>
        </is>
      </c>
      <c r="E36" s="4" t="inlineStr">
        <is>
          <t xml:space="preserve"> </t>
        </is>
      </c>
    </row>
    <row r="37">
      <c r="A37" s="4" t="inlineStr">
        <is>
          <t>Total</t>
        </is>
      </c>
      <c r="B37" s="10" t="n">
        <v>1</v>
      </c>
      <c r="C37" s="4" t="inlineStr">
        <is>
          <t xml:space="preserve"> </t>
        </is>
      </c>
      <c r="D37" s="4" t="inlineStr">
        <is>
          <t xml:space="preserve"> </t>
        </is>
      </c>
      <c r="E37" s="4" t="inlineStr">
        <is>
          <t xml:space="preserve"> </t>
        </is>
      </c>
    </row>
    <row r="38">
      <c r="A38" s="4" t="inlineStr">
        <is>
          <t>Entity 9 [Member]</t>
        </is>
      </c>
      <c r="B38" s="4" t="inlineStr">
        <is>
          <t xml:space="preserve"> </t>
        </is>
      </c>
      <c r="C38" s="4" t="inlineStr">
        <is>
          <t xml:space="preserve"> </t>
        </is>
      </c>
      <c r="D38" s="4" t="inlineStr">
        <is>
          <t xml:space="preserve"> </t>
        </is>
      </c>
      <c r="E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row>
    <row r="40">
      <c r="A40" s="4" t="inlineStr">
        <is>
          <t>Noncontrolling Interest</t>
        </is>
      </c>
      <c r="B40" s="10" t="n">
        <v>0.67</v>
      </c>
      <c r="C40" s="4" t="inlineStr">
        <is>
          <t xml:space="preserve"> </t>
        </is>
      </c>
      <c r="D40" s="4" t="inlineStr">
        <is>
          <t xml:space="preserve"> </t>
        </is>
      </c>
      <c r="E40" s="4" t="inlineStr">
        <is>
          <t xml:space="preserve"> </t>
        </is>
      </c>
    </row>
    <row r="41">
      <c r="A41" s="4" t="inlineStr">
        <is>
          <t>LGME's ownership</t>
        </is>
      </c>
      <c r="B41" s="10" t="n">
        <v>0.33</v>
      </c>
      <c r="C41" s="4" t="inlineStr">
        <is>
          <t xml:space="preserve"> </t>
        </is>
      </c>
      <c r="D41" s="4" t="inlineStr">
        <is>
          <t xml:space="preserve"> </t>
        </is>
      </c>
      <c r="E41" s="4" t="inlineStr">
        <is>
          <t xml:space="preserve"> </t>
        </is>
      </c>
    </row>
    <row r="42">
      <c r="A42" s="4" t="inlineStr">
        <is>
          <t>Total</t>
        </is>
      </c>
      <c r="B42" s="10" t="n">
        <v>1</v>
      </c>
      <c r="C42" s="4" t="inlineStr">
        <is>
          <t xml:space="preserve"> </t>
        </is>
      </c>
      <c r="D42" s="4" t="inlineStr">
        <is>
          <t xml:space="preserve"> </t>
        </is>
      </c>
      <c r="E42" s="4" t="inlineStr">
        <is>
          <t xml:space="preserve"> </t>
        </is>
      </c>
    </row>
    <row r="43">
      <c r="A43" s="4" t="inlineStr">
        <is>
          <t>Entity 10 [Member]</t>
        </is>
      </c>
      <c r="B43" s="4" t="inlineStr">
        <is>
          <t xml:space="preserve"> </t>
        </is>
      </c>
      <c r="C43" s="4" t="inlineStr">
        <is>
          <t xml:space="preserve"> </t>
        </is>
      </c>
      <c r="D43" s="4" t="inlineStr">
        <is>
          <t xml:space="preserve"> </t>
        </is>
      </c>
      <c r="E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row>
    <row r="45">
      <c r="A45" s="4" t="inlineStr">
        <is>
          <t>Noncontrolling Interest</t>
        </is>
      </c>
      <c r="B45" s="10" t="n">
        <v>0.58</v>
      </c>
      <c r="C45" s="4" t="inlineStr">
        <is>
          <t xml:space="preserve"> </t>
        </is>
      </c>
      <c r="D45" s="4" t="inlineStr">
        <is>
          <t xml:space="preserve"> </t>
        </is>
      </c>
      <c r="E45" s="4" t="inlineStr">
        <is>
          <t xml:space="preserve"> </t>
        </is>
      </c>
    </row>
    <row r="46">
      <c r="A46" s="4" t="inlineStr">
        <is>
          <t>LGME's ownership</t>
        </is>
      </c>
      <c r="B46" s="10" t="n">
        <v>0.42</v>
      </c>
      <c r="C46" s="4" t="inlineStr">
        <is>
          <t xml:space="preserve"> </t>
        </is>
      </c>
      <c r="D46" s="4" t="inlineStr">
        <is>
          <t xml:space="preserve"> </t>
        </is>
      </c>
      <c r="E46" s="4" t="inlineStr">
        <is>
          <t xml:space="preserve"> </t>
        </is>
      </c>
    </row>
    <row r="47">
      <c r="A47" s="4" t="inlineStr">
        <is>
          <t>Total</t>
        </is>
      </c>
      <c r="B47" s="10" t="n">
        <v>1</v>
      </c>
      <c r="C47" s="4" t="inlineStr">
        <is>
          <t xml:space="preserve"> </t>
        </is>
      </c>
      <c r="D47" s="4" t="inlineStr">
        <is>
          <t xml:space="preserve"> </t>
        </is>
      </c>
      <c r="E47" s="4" t="inlineStr">
        <is>
          <t xml:space="preserve"> </t>
        </is>
      </c>
    </row>
    <row r="48">
      <c r="A48" s="4" t="inlineStr">
        <is>
          <t>Entity 11 [Member]</t>
        </is>
      </c>
      <c r="B48" s="4" t="inlineStr">
        <is>
          <t xml:space="preserve"> </t>
        </is>
      </c>
      <c r="C48" s="4" t="inlineStr">
        <is>
          <t xml:space="preserve"> </t>
        </is>
      </c>
      <c r="D48" s="4" t="inlineStr">
        <is>
          <t xml:space="preserve"> </t>
        </is>
      </c>
      <c r="E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row>
    <row r="50">
      <c r="A50" s="4" t="inlineStr">
        <is>
          <t>Noncontrolling Interest</t>
        </is>
      </c>
      <c r="B50" s="10" t="n">
        <v>0.52</v>
      </c>
      <c r="C50" s="4" t="inlineStr">
        <is>
          <t xml:space="preserve"> </t>
        </is>
      </c>
      <c r="D50" s="4" t="inlineStr">
        <is>
          <t xml:space="preserve"> </t>
        </is>
      </c>
      <c r="E50" s="4" t="inlineStr">
        <is>
          <t xml:space="preserve"> </t>
        </is>
      </c>
    </row>
    <row r="51">
      <c r="A51" s="4" t="inlineStr">
        <is>
          <t>LGME's ownership</t>
        </is>
      </c>
      <c r="B51" s="10" t="n">
        <v>0.48</v>
      </c>
      <c r="C51" s="4" t="inlineStr">
        <is>
          <t xml:space="preserve"> </t>
        </is>
      </c>
      <c r="D51" s="4" t="inlineStr">
        <is>
          <t xml:space="preserve"> </t>
        </is>
      </c>
      <c r="E51" s="4" t="inlineStr">
        <is>
          <t xml:space="preserve"> </t>
        </is>
      </c>
    </row>
    <row r="52">
      <c r="A52" s="4" t="inlineStr">
        <is>
          <t>Total</t>
        </is>
      </c>
      <c r="B52" s="10" t="n">
        <v>1</v>
      </c>
      <c r="C52" s="4" t="inlineStr">
        <is>
          <t xml:space="preserve"> </t>
        </is>
      </c>
      <c r="D52" s="4" t="inlineStr">
        <is>
          <t xml:space="preserve"> </t>
        </is>
      </c>
      <c r="E52" s="4" t="inlineStr">
        <is>
          <t xml:space="preserve"> </t>
        </is>
      </c>
    </row>
    <row r="53">
      <c r="A53" s="4" t="inlineStr">
        <is>
          <t>Entities 8-9 [Member]</t>
        </is>
      </c>
      <c r="B53" s="4" t="inlineStr">
        <is>
          <t xml:space="preserve"> </t>
        </is>
      </c>
      <c r="C53" s="4" t="inlineStr">
        <is>
          <t xml:space="preserve"> </t>
        </is>
      </c>
      <c r="D53" s="4" t="inlineStr">
        <is>
          <t xml:space="preserve"> </t>
        </is>
      </c>
      <c r="E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row>
    <row r="55">
      <c r="A55" s="4" t="inlineStr">
        <is>
          <t>Noncontrolling Interest</t>
        </is>
      </c>
      <c r="B55" s="4" t="inlineStr">
        <is>
          <t xml:space="preserve"> </t>
        </is>
      </c>
      <c r="C55" s="10" t="n">
        <v>0.58</v>
      </c>
      <c r="D55" s="10" t="n">
        <v>0.58</v>
      </c>
      <c r="E55" s="10" t="n">
        <v>0.58</v>
      </c>
    </row>
    <row r="56">
      <c r="A56" s="4" t="inlineStr">
        <is>
          <t>LGME's ownership</t>
        </is>
      </c>
      <c r="B56" s="4" t="inlineStr">
        <is>
          <t xml:space="preserve"> </t>
        </is>
      </c>
      <c r="C56" s="10" t="n">
        <v>0.42</v>
      </c>
      <c r="D56" s="10" t="n">
        <v>0.42</v>
      </c>
      <c r="E56" s="10" t="n">
        <v>0.42</v>
      </c>
    </row>
    <row r="57">
      <c r="A57" s="4" t="inlineStr">
        <is>
          <t>Total</t>
        </is>
      </c>
      <c r="B57" s="4" t="inlineStr">
        <is>
          <t xml:space="preserve"> </t>
        </is>
      </c>
      <c r="C57" s="10" t="n">
        <v>1</v>
      </c>
      <c r="D57" s="10" t="n">
        <v>1</v>
      </c>
      <c r="E57" s="10" t="n">
        <v>1</v>
      </c>
    </row>
    <row r="58">
      <c r="A58" s="4" t="inlineStr">
        <is>
          <t>Entities 10-21 [Member]</t>
        </is>
      </c>
      <c r="B58" s="4" t="inlineStr">
        <is>
          <t xml:space="preserve"> </t>
        </is>
      </c>
      <c r="C58" s="4" t="inlineStr">
        <is>
          <t xml:space="preserve"> </t>
        </is>
      </c>
      <c r="D58" s="4" t="inlineStr">
        <is>
          <t xml:space="preserve"> </t>
        </is>
      </c>
      <c r="E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row>
    <row r="60">
      <c r="A60" s="4" t="inlineStr">
        <is>
          <t>Noncontrolling Interest</t>
        </is>
      </c>
      <c r="B60" s="4" t="inlineStr">
        <is>
          <t xml:space="preserve"> </t>
        </is>
      </c>
      <c r="C60" s="4" t="inlineStr">
        <is>
          <t xml:space="preserve"> </t>
        </is>
      </c>
      <c r="D60" s="4" t="inlineStr">
        <is>
          <t xml:space="preserve"> </t>
        </is>
      </c>
      <c r="E60" s="10" t="n">
        <v>0.52</v>
      </c>
    </row>
    <row r="61">
      <c r="A61" s="4" t="inlineStr">
        <is>
          <t>LGME's ownership</t>
        </is>
      </c>
      <c r="B61" s="4" t="inlineStr">
        <is>
          <t xml:space="preserve"> </t>
        </is>
      </c>
      <c r="C61" s="4" t="inlineStr">
        <is>
          <t xml:space="preserve"> </t>
        </is>
      </c>
      <c r="D61" s="4" t="inlineStr">
        <is>
          <t xml:space="preserve"> </t>
        </is>
      </c>
      <c r="E61" s="10" t="n">
        <v>0.48</v>
      </c>
    </row>
    <row r="62">
      <c r="A62" s="4" t="inlineStr">
        <is>
          <t>Total</t>
        </is>
      </c>
      <c r="B62" s="4" t="inlineStr">
        <is>
          <t xml:space="preserve"> </t>
        </is>
      </c>
      <c r="C62" s="4" t="inlineStr">
        <is>
          <t xml:space="preserve"> </t>
        </is>
      </c>
      <c r="D62" s="4" t="inlineStr">
        <is>
          <t xml:space="preserve"> </t>
        </is>
      </c>
      <c r="E62" s="10" t="n">
        <v>1</v>
      </c>
    </row>
    <row r="63">
      <c r="A63" s="4" t="inlineStr">
        <is>
          <t>Entities 10-22 [Member]</t>
        </is>
      </c>
      <c r="B63" s="4" t="inlineStr">
        <is>
          <t xml:space="preserve"> </t>
        </is>
      </c>
      <c r="C63" s="4" t="inlineStr">
        <is>
          <t xml:space="preserve"> </t>
        </is>
      </c>
      <c r="D63" s="4" t="inlineStr">
        <is>
          <t xml:space="preserve"> </t>
        </is>
      </c>
      <c r="E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row>
    <row r="65">
      <c r="A65" s="4" t="inlineStr">
        <is>
          <t>Noncontrolling Interest</t>
        </is>
      </c>
      <c r="B65" s="4" t="inlineStr">
        <is>
          <t xml:space="preserve"> </t>
        </is>
      </c>
      <c r="C65" s="10" t="n">
        <v>0.52</v>
      </c>
      <c r="D65" s="10" t="n">
        <v>0.52</v>
      </c>
      <c r="E65" s="4" t="inlineStr">
        <is>
          <t xml:space="preserve"> </t>
        </is>
      </c>
    </row>
    <row r="66">
      <c r="A66" s="4" t="inlineStr">
        <is>
          <t>LGME's ownership</t>
        </is>
      </c>
      <c r="B66" s="4" t="inlineStr">
        <is>
          <t xml:space="preserve"> </t>
        </is>
      </c>
      <c r="C66" s="10" t="n">
        <v>0.48</v>
      </c>
      <c r="D66" s="10" t="n">
        <v>0.48</v>
      </c>
      <c r="E66" s="4" t="inlineStr">
        <is>
          <t xml:space="preserve"> </t>
        </is>
      </c>
    </row>
    <row r="67">
      <c r="A67" s="4" t="inlineStr">
        <is>
          <t>Total</t>
        </is>
      </c>
      <c r="B67" s="4" t="inlineStr">
        <is>
          <t xml:space="preserve"> </t>
        </is>
      </c>
      <c r="C67" s="10" t="n">
        <v>1</v>
      </c>
      <c r="D67" s="10" t="n">
        <v>1</v>
      </c>
      <c r="E6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Disaggregates Revenue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9397</v>
      </c>
      <c r="C4" s="5" t="n">
        <v>237629</v>
      </c>
      <c r="D4" s="5" t="n">
        <v>320042</v>
      </c>
      <c r="E4" s="5" t="n">
        <v>208277</v>
      </c>
      <c r="F4" s="5" t="n">
        <v>121039</v>
      </c>
    </row>
    <row r="5">
      <c r="A5" s="4" t="inlineStr">
        <is>
          <t>Transferred at Point in Time [Member] | Fligh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230146</v>
      </c>
      <c r="C7" s="6" t="n">
        <v>233812</v>
      </c>
      <c r="D7" s="6" t="n">
        <v>314039</v>
      </c>
      <c r="E7" s="6" t="n">
        <v>206275</v>
      </c>
      <c r="F7" s="6" t="n">
        <v>120781</v>
      </c>
    </row>
    <row r="8">
      <c r="A8" s="4" t="inlineStr">
        <is>
          <t>Transferred over Time [Member] | Member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4138</v>
      </c>
      <c r="C10" s="6" t="n">
        <v>2929</v>
      </c>
      <c r="D10" s="6" t="n">
        <v>3939</v>
      </c>
      <c r="E10" s="6" t="n">
        <v>1897</v>
      </c>
      <c r="F10" s="5" t="n">
        <v>258</v>
      </c>
    </row>
    <row r="11">
      <c r="A11" s="4" t="inlineStr">
        <is>
          <t>Transferred over Time [Member] | MR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3032</v>
      </c>
      <c r="C13" s="6" t="n">
        <v>810</v>
      </c>
      <c r="D13" s="6" t="n">
        <v>1556</v>
      </c>
      <c r="E13" s="5" t="n">
        <v>105</v>
      </c>
      <c r="F13" s="4" t="inlineStr">
        <is>
          <t xml:space="preserve"> </t>
        </is>
      </c>
    </row>
    <row r="14">
      <c r="A14" s="4" t="inlineStr">
        <is>
          <t>Transferred over Time [Member] | Fractional ownership purchase pr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081</v>
      </c>
      <c r="C16" s="5" t="n">
        <v>78</v>
      </c>
      <c r="D16" s="5" t="n">
        <v>508</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Roll Forward of Deferred Revenue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60602</v>
      </c>
      <c r="C4" s="5" t="n">
        <v>32795</v>
      </c>
      <c r="D4" s="5" t="n">
        <v>32795</v>
      </c>
      <c r="E4" s="5" t="n">
        <v>24860</v>
      </c>
    </row>
    <row r="5">
      <c r="A5" s="4" t="inlineStr">
        <is>
          <t>Revenue recognized</t>
        </is>
      </c>
      <c r="B5" s="6" t="n">
        <v>90582</v>
      </c>
      <c r="C5" s="6" t="n">
        <v>78862</v>
      </c>
      <c r="D5" s="6" t="n">
        <v>-82406</v>
      </c>
      <c r="E5" s="6" t="n">
        <v>-47185</v>
      </c>
    </row>
    <row r="6">
      <c r="A6" s="4" t="inlineStr">
        <is>
          <t>Revenue deferred</t>
        </is>
      </c>
      <c r="B6" s="6" t="n">
        <v>-66867</v>
      </c>
      <c r="C6" s="6" t="n">
        <v>-60617</v>
      </c>
      <c r="D6" s="6" t="n">
        <v>110213</v>
      </c>
      <c r="E6" s="6" t="n">
        <v>55120</v>
      </c>
    </row>
    <row r="7">
      <c r="A7" s="4" t="inlineStr">
        <is>
          <t>Ending balance</t>
        </is>
      </c>
      <c r="B7" s="5" t="n">
        <v>84317</v>
      </c>
      <c r="C7" s="5" t="n">
        <v>51040</v>
      </c>
      <c r="D7" s="5" t="n">
        <v>60602</v>
      </c>
      <c r="E7" s="5" t="n">
        <v>3279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fined Contribution Plan - Additional Information (Detail) - Fly Exclusive 401(k) Plan [Member] - LGM ENTERPRISES, LLC [Member]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maximum annual contributions per employee amount</t>
        </is>
      </c>
      <c r="B4" s="5" t="n">
        <v>58000</v>
      </c>
      <c r="C4" s="4" t="inlineStr">
        <is>
          <t xml:space="preserve"> </t>
        </is>
      </c>
      <c r="D4" s="5" t="n">
        <v>58000</v>
      </c>
      <c r="E4" s="4" t="inlineStr">
        <is>
          <t xml:space="preserve"> </t>
        </is>
      </c>
      <c r="F4" s="4" t="inlineStr">
        <is>
          <t xml:space="preserve"> </t>
        </is>
      </c>
    </row>
    <row r="5">
      <c r="A5" s="4" t="inlineStr">
        <is>
          <t>Defined contribution plan maximum annual contributons per emploee percent</t>
        </is>
      </c>
      <c r="B5" s="10" t="n">
        <v>1</v>
      </c>
      <c r="C5" s="4" t="inlineStr">
        <is>
          <t xml:space="preserve"> </t>
        </is>
      </c>
      <c r="D5" s="10" t="n">
        <v>1</v>
      </c>
      <c r="E5" s="4" t="inlineStr">
        <is>
          <t xml:space="preserve"> </t>
        </is>
      </c>
      <c r="F5" s="4" t="inlineStr">
        <is>
          <t xml:space="preserve"> </t>
        </is>
      </c>
    </row>
    <row r="6">
      <c r="A6" s="4" t="inlineStr">
        <is>
          <t>Defined contribution plan employer matching contribution percent of match</t>
        </is>
      </c>
      <c r="B6" s="10" t="n">
        <v>0.5</v>
      </c>
      <c r="C6" s="4" t="inlineStr">
        <is>
          <t xml:space="preserve"> </t>
        </is>
      </c>
      <c r="D6" s="4" t="inlineStr">
        <is>
          <t xml:space="preserve"> </t>
        </is>
      </c>
      <c r="E6" s="4" t="inlineStr">
        <is>
          <t xml:space="preserve"> </t>
        </is>
      </c>
      <c r="F6" s="4" t="inlineStr">
        <is>
          <t xml:space="preserve"> </t>
        </is>
      </c>
    </row>
    <row r="7">
      <c r="A7" s="4" t="inlineStr">
        <is>
          <t>Defined contribution plan employer matching contribution percent</t>
        </is>
      </c>
      <c r="B7" s="10" t="n">
        <v>0.08</v>
      </c>
      <c r="C7" s="4" t="inlineStr">
        <is>
          <t xml:space="preserve"> </t>
        </is>
      </c>
      <c r="D7" s="4" t="inlineStr">
        <is>
          <t xml:space="preserve"> </t>
        </is>
      </c>
      <c r="E7" s="4" t="inlineStr">
        <is>
          <t xml:space="preserve"> </t>
        </is>
      </c>
      <c r="F7" s="4" t="inlineStr">
        <is>
          <t xml:space="preserve"> </t>
        </is>
      </c>
    </row>
    <row r="8">
      <c r="A8" s="4" t="inlineStr">
        <is>
          <t>Defined contribution plan employer cumulative vesting percentage</t>
        </is>
      </c>
      <c r="B8" s="10" t="n">
        <v>1</v>
      </c>
      <c r="C8" s="4" t="inlineStr">
        <is>
          <t xml:space="preserve"> </t>
        </is>
      </c>
      <c r="D8" s="10" t="n">
        <v>1</v>
      </c>
      <c r="E8" s="4" t="inlineStr">
        <is>
          <t xml:space="preserve"> </t>
        </is>
      </c>
      <c r="F8" s="4" t="inlineStr">
        <is>
          <t xml:space="preserve"> </t>
        </is>
      </c>
    </row>
    <row r="9">
      <c r="A9" s="4" t="inlineStr">
        <is>
          <t>Defined contribution plan vesting period</t>
        </is>
      </c>
      <c r="B9" s="4" t="inlineStr">
        <is>
          <t>2 years</t>
        </is>
      </c>
      <c r="C9" s="4" t="inlineStr">
        <is>
          <t xml:space="preserve"> </t>
        </is>
      </c>
      <c r="D9" s="4" t="inlineStr">
        <is>
          <t>2 years</t>
        </is>
      </c>
      <c r="E9" s="4" t="inlineStr">
        <is>
          <t xml:space="preserve"> </t>
        </is>
      </c>
      <c r="F9" s="4" t="inlineStr">
        <is>
          <t xml:space="preserve"> </t>
        </is>
      </c>
    </row>
    <row r="10">
      <c r="A10" s="4" t="inlineStr">
        <is>
          <t>Defined contribution plan employer discretionary contribution amount</t>
        </is>
      </c>
      <c r="B10" s="5" t="n">
        <v>1000</v>
      </c>
      <c r="C10" s="5" t="n">
        <v>598</v>
      </c>
      <c r="D10" s="5" t="n">
        <v>973000</v>
      </c>
      <c r="E10" s="5" t="n">
        <v>411000</v>
      </c>
      <c r="F10" s="5" t="n">
        <v>195000</v>
      </c>
    </row>
    <row r="11">
      <c r="A11" s="4" t="inlineStr">
        <is>
          <t>After October 1, 202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employer matching contribution percent of match</t>
        </is>
      </c>
      <c r="B13" s="4" t="inlineStr">
        <is>
          <t xml:space="preserve"> </t>
        </is>
      </c>
      <c r="C13" s="4" t="inlineStr">
        <is>
          <t xml:space="preserve"> </t>
        </is>
      </c>
      <c r="D13" s="10" t="n">
        <v>0.5</v>
      </c>
      <c r="E13" s="4" t="inlineStr">
        <is>
          <t xml:space="preserve"> </t>
        </is>
      </c>
      <c r="F13" s="4" t="inlineStr">
        <is>
          <t xml:space="preserve"> </t>
        </is>
      </c>
    </row>
    <row r="14">
      <c r="A14" s="4" t="inlineStr">
        <is>
          <t>Defined contribution plan employer matching contribution percent</t>
        </is>
      </c>
      <c r="B14" s="4" t="inlineStr">
        <is>
          <t xml:space="preserve"> </t>
        </is>
      </c>
      <c r="C14" s="4" t="inlineStr">
        <is>
          <t xml:space="preserve"> </t>
        </is>
      </c>
      <c r="D14" s="10" t="n">
        <v>0.08</v>
      </c>
      <c r="E14" s="4" t="inlineStr">
        <is>
          <t xml:space="preserve"> </t>
        </is>
      </c>
      <c r="F14" s="4" t="inlineStr">
        <is>
          <t xml:space="preserve"> </t>
        </is>
      </c>
    </row>
    <row r="15">
      <c r="A15" s="4" t="inlineStr">
        <is>
          <t>Prior October 1, 202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employer matching contribution percent of match</t>
        </is>
      </c>
      <c r="B17" s="4" t="inlineStr">
        <is>
          <t xml:space="preserve"> </t>
        </is>
      </c>
      <c r="C17" s="4" t="inlineStr">
        <is>
          <t xml:space="preserve"> </t>
        </is>
      </c>
      <c r="D17" s="10" t="n">
        <v>0.5</v>
      </c>
      <c r="E17" s="4" t="inlineStr">
        <is>
          <t xml:space="preserve"> </t>
        </is>
      </c>
      <c r="F17" s="4" t="inlineStr">
        <is>
          <t xml:space="preserve"> </t>
        </is>
      </c>
    </row>
    <row r="18">
      <c r="A18" s="4" t="inlineStr">
        <is>
          <t>Defined contribution plan employer matching contribution percent</t>
        </is>
      </c>
      <c r="B18" s="4" t="inlineStr">
        <is>
          <t xml:space="preserve"> </t>
        </is>
      </c>
      <c r="C18" s="4" t="inlineStr">
        <is>
          <t xml:space="preserve"> </t>
        </is>
      </c>
      <c r="D18" s="10" t="n">
        <v>0.04</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9" customWidth="1" min="11" max="11"/>
    <col width="14" customWidth="1" min="12" max="12"/>
    <col width="14" customWidth="1" min="13" max="13"/>
    <col width="16" customWidth="1" min="14" max="14"/>
    <col width="15" customWidth="1" min="15" max="15"/>
    <col width="14" customWidth="1" min="16" max="16"/>
    <col width="16" customWidth="1" min="17" max="17"/>
    <col width="16" customWidth="1" min="18" max="18"/>
    <col width="14" customWidth="1" min="19" max="19"/>
    <col width="14" customWidth="1" min="20" max="20"/>
    <col width="13" customWidth="1" min="21" max="21"/>
  </cols>
  <sheetData>
    <row r="1">
      <c r="A1" s="1" t="inlineStr">
        <is>
          <t>Subsequent Events - Additional Information (Detail) - USD ($)</t>
        </is>
      </c>
      <c r="K1" s="2" t="inlineStr">
        <is>
          <t>1 Months Ended</t>
        </is>
      </c>
      <c r="O1" s="2" t="inlineStr">
        <is>
          <t>9 Months Ended</t>
        </is>
      </c>
      <c r="Q1" s="2" t="inlineStr">
        <is>
          <t>11 Months Ended</t>
        </is>
      </c>
      <c r="R1" s="2" t="inlineStr">
        <is>
          <t>12 Months Ended</t>
        </is>
      </c>
    </row>
    <row r="2">
      <c r="B2" s="2" t="inlineStr">
        <is>
          <t>Oct. 27, 2023</t>
        </is>
      </c>
      <c r="C2" s="2" t="inlineStr">
        <is>
          <t>Oct. 02, 2023</t>
        </is>
      </c>
      <c r="D2" s="2" t="inlineStr">
        <is>
          <t>Sep. 01, 2023</t>
        </is>
      </c>
      <c r="E2" s="2" t="inlineStr">
        <is>
          <t>Aug. 03, 2023</t>
        </is>
      </c>
      <c r="F2" s="2" t="inlineStr">
        <is>
          <t>Mar. 15, 2023</t>
        </is>
      </c>
      <c r="G2" s="2" t="inlineStr">
        <is>
          <t>Mar. 02, 2023</t>
        </is>
      </c>
      <c r="H2" s="2" t="inlineStr">
        <is>
          <t>Dec. 14, 2022</t>
        </is>
      </c>
      <c r="I2" s="2" t="inlineStr">
        <is>
          <t>Oct. 06, 2022</t>
        </is>
      </c>
      <c r="J2" s="2" t="inlineStr">
        <is>
          <t>Jun. 14, 2022</t>
        </is>
      </c>
      <c r="K2" s="2" t="inlineStr">
        <is>
          <t>Dec. 31, 2023</t>
        </is>
      </c>
      <c r="L2" s="2" t="inlineStr">
        <is>
          <t>Sep. 30, 2023</t>
        </is>
      </c>
      <c r="M2" s="2" t="inlineStr">
        <is>
          <t>Apr. 30, 2023</t>
        </is>
      </c>
      <c r="N2" s="2" t="inlineStr">
        <is>
          <t>Mar. 31, 2023</t>
        </is>
      </c>
      <c r="O2" s="2" t="inlineStr">
        <is>
          <t>Sep. 30, 2023</t>
        </is>
      </c>
      <c r="P2" s="2" t="inlineStr">
        <is>
          <t>Sep. 30, 2022</t>
        </is>
      </c>
      <c r="Q2" s="2" t="inlineStr">
        <is>
          <t>Dec. 31, 2021</t>
        </is>
      </c>
      <c r="R2" s="2" t="inlineStr">
        <is>
          <t>Dec. 31, 2022</t>
        </is>
      </c>
      <c r="S2" s="2" t="inlineStr">
        <is>
          <t>Nov. 30, 2023</t>
        </is>
      </c>
      <c r="T2" s="2" t="inlineStr">
        <is>
          <t>Jun. 01, 2023</t>
        </is>
      </c>
      <c r="U2" s="2" t="inlineStr">
        <is>
          <t>May 08, 2023</t>
        </is>
      </c>
    </row>
    <row r="3">
      <c r="A3" s="4" t="inlineStr">
        <is>
          <t>Payment to acquire restricte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640000</v>
      </c>
      <c r="P3" s="5" t="n">
        <v>0</v>
      </c>
      <c r="Q3" s="5" t="n">
        <v>225000000</v>
      </c>
      <c r="R3" s="5" t="n">
        <v>0</v>
      </c>
      <c r="S3" s="4" t="inlineStr">
        <is>
          <t xml:space="preserve"> </t>
        </is>
      </c>
      <c r="T3" s="4" t="inlineStr">
        <is>
          <t xml:space="preserve"> </t>
        </is>
      </c>
      <c r="U3" s="4" t="inlineStr">
        <is>
          <t xml:space="preserve"> </t>
        </is>
      </c>
    </row>
    <row r="4">
      <c r="A4" s="4" t="inlineStr">
        <is>
          <t>LGM ENTERPRISE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of credi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Mar.  09,  2024</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ine Of Credit Master Note [Member] | LGM ENTERPRIS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0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ine Of Credit Master Note [Member] | LGM ENTERPRISES, LLC [Member] | Prime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of credit facility floor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012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variable interest rate sprea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018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ine Of Credit Master Note [Member] | LGM ENTERPRISES, LLC [Member] | 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ine of credit facility floor 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012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variable interest rate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0125</v>
      </c>
      <c r="O13" s="11" t="n">
        <v>0.012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long term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713000</v>
      </c>
      <c r="M14" s="5" t="n">
        <v>3300000</v>
      </c>
      <c r="N14" s="5" t="n">
        <v>44527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misory Note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face amount</t>
        </is>
      </c>
      <c r="B16" s="4" t="inlineStr">
        <is>
          <t xml:space="preserve"> </t>
        </is>
      </c>
      <c r="C16" s="4" t="inlineStr">
        <is>
          <t xml:space="preserve"> </t>
        </is>
      </c>
      <c r="D16" s="5" t="n">
        <v>170000</v>
      </c>
      <c r="E16" s="5" t="n">
        <v>270000</v>
      </c>
      <c r="F16" s="4" t="inlineStr">
        <is>
          <t xml:space="preserve"> </t>
        </is>
      </c>
      <c r="G16" s="5" t="n">
        <v>250000</v>
      </c>
      <c r="H16" s="5" t="n">
        <v>330000</v>
      </c>
      <c r="I16" s="5" t="n">
        <v>420000</v>
      </c>
      <c r="J16" s="5" t="n">
        <v>400000</v>
      </c>
      <c r="K16" s="4" t="inlineStr">
        <is>
          <t xml:space="preserve"> </t>
        </is>
      </c>
      <c r="L16" s="5" t="n">
        <v>300000</v>
      </c>
      <c r="M16" s="4" t="inlineStr">
        <is>
          <t xml:space="preserve"> </t>
        </is>
      </c>
      <c r="N16" s="4" t="inlineStr">
        <is>
          <t xml:space="preserve"> </t>
        </is>
      </c>
      <c r="O16" s="5" t="n">
        <v>300000</v>
      </c>
      <c r="P16" s="4" t="inlineStr">
        <is>
          <t xml:space="preserve"> </t>
        </is>
      </c>
      <c r="Q16" s="4" t="inlineStr">
        <is>
          <t xml:space="preserve"> </t>
        </is>
      </c>
      <c r="R16" s="5" t="n">
        <v>300000</v>
      </c>
      <c r="S16" s="4" t="inlineStr">
        <is>
          <t xml:space="preserve"> </t>
        </is>
      </c>
      <c r="T16" s="5" t="n">
        <v>240000</v>
      </c>
      <c r="U16" s="5" t="n">
        <v>250000</v>
      </c>
    </row>
    <row r="17">
      <c r="A17" s="4" t="inlineStr">
        <is>
          <t>Debt Instrument, maturity date</t>
        </is>
      </c>
      <c r="B17" s="4" t="inlineStr">
        <is>
          <t xml:space="preserve"> </t>
        </is>
      </c>
      <c r="C17" s="4" t="inlineStr">
        <is>
          <t xml:space="preserve"> </t>
        </is>
      </c>
      <c r="D17" s="4" t="inlineStr">
        <is>
          <t>Nov. 28,  2023</t>
        </is>
      </c>
      <c r="E17" s="4" t="inlineStr">
        <is>
          <t xml:space="preserve"> </t>
        </is>
      </c>
      <c r="F17" s="4" t="inlineStr">
        <is>
          <t xml:space="preserve"> </t>
        </is>
      </c>
      <c r="G17" s="4" t="inlineStr">
        <is>
          <t xml:space="preserve"> </t>
        </is>
      </c>
      <c r="H17" s="4" t="inlineStr">
        <is>
          <t>May 27,  2023</t>
        </is>
      </c>
      <c r="I17" s="4" t="inlineStr">
        <is>
          <t>May 27,  2023</t>
        </is>
      </c>
      <c r="J17" s="4" t="inlineStr">
        <is>
          <t>May 27,  2023</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ayment to acquire restricted investments</t>
        </is>
      </c>
      <c r="B18" s="4" t="inlineStr">
        <is>
          <t xml:space="preserve"> </t>
        </is>
      </c>
      <c r="C18" s="4" t="inlineStr">
        <is>
          <t xml:space="preserve"> </t>
        </is>
      </c>
      <c r="D18" s="4" t="inlineStr">
        <is>
          <t xml:space="preserve"> </t>
        </is>
      </c>
      <c r="E18" s="5" t="n">
        <v>1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ubsequent Event [Member] | LGMV [Member] | LGM ENTERPRIS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ercentage of equity interests transferred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sequent Event [Member] | LGMV [Member] | Fly Exclusive [Member] | LGM ENTERPRIS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erating lease rental expens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ubsequent Event [Member] | Senior Secured Debt [Member] | LGM ENTERPRIS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71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1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frequency of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monthly in arrear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ubsequent Event [Member] | Long Term Loan Agreement [Member] | LGM ENTERPRIS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7617</v>
      </c>
      <c r="T29" s="4" t="inlineStr">
        <is>
          <t xml:space="preserve"> </t>
        </is>
      </c>
      <c r="U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1" t="n">
        <v>0.0945</v>
      </c>
      <c r="T30" s="4" t="inlineStr">
        <is>
          <t xml:space="preserve"> </t>
        </is>
      </c>
      <c r="U30" s="4" t="inlineStr">
        <is>
          <t xml:space="preserve"> </t>
        </is>
      </c>
    </row>
    <row r="31">
      <c r="A31" s="4" t="inlineStr">
        <is>
          <t>Subsequent Event [Member] | Line Of Credit Master Note [Member] | LGM ENTERPRIS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5" t="n">
        <v>6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of credit maturity date</t>
        </is>
      </c>
      <c r="B33" s="4" t="inlineStr">
        <is>
          <t xml:space="preserve"> </t>
        </is>
      </c>
      <c r="C33" s="4" t="inlineStr">
        <is>
          <t xml:space="preserve"> </t>
        </is>
      </c>
      <c r="D33" s="4" t="inlineStr">
        <is>
          <t xml:space="preserve"> </t>
        </is>
      </c>
      <c r="E33" s="4" t="inlineStr">
        <is>
          <t xml:space="preserve"> </t>
        </is>
      </c>
      <c r="F33" s="4" t="inlineStr">
        <is>
          <t>Mar.  09,  2024</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long term line of credit</t>
        </is>
      </c>
      <c r="B34" s="4" t="inlineStr">
        <is>
          <t xml:space="preserve"> </t>
        </is>
      </c>
      <c r="C34" s="4" t="inlineStr">
        <is>
          <t xml:space="preserve"> </t>
        </is>
      </c>
      <c r="D34" s="4" t="inlineStr">
        <is>
          <t xml:space="preserve"> </t>
        </is>
      </c>
      <c r="E34" s="4" t="inlineStr">
        <is>
          <t xml:space="preserve"> </t>
        </is>
      </c>
      <c r="F34" s="5" t="n">
        <v>44527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ubsequent Event [Member] | Line Of Credit Master Note [Member] | LGM ENTERPRISES, LLC [Member] | Prim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ine of credit facility floor interest rate percentage</t>
        </is>
      </c>
      <c r="B36" s="4" t="inlineStr">
        <is>
          <t xml:space="preserve"> </t>
        </is>
      </c>
      <c r="C36" s="4" t="inlineStr">
        <is>
          <t xml:space="preserve"> </t>
        </is>
      </c>
      <c r="D36" s="4" t="inlineStr">
        <is>
          <t xml:space="preserve"> </t>
        </is>
      </c>
      <c r="E36" s="4" t="inlineStr">
        <is>
          <t xml:space="preserve"> </t>
        </is>
      </c>
      <c r="F36" s="11" t="n">
        <v>0.01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variable interest rate spread</t>
        </is>
      </c>
      <c r="B37" s="4" t="inlineStr">
        <is>
          <t xml:space="preserve"> </t>
        </is>
      </c>
      <c r="C37" s="4" t="inlineStr">
        <is>
          <t xml:space="preserve"> </t>
        </is>
      </c>
      <c r="D37" s="4" t="inlineStr">
        <is>
          <t xml:space="preserve"> </t>
        </is>
      </c>
      <c r="E37" s="4" t="inlineStr">
        <is>
          <t xml:space="preserve"> </t>
        </is>
      </c>
      <c r="F37" s="4" t="inlineStr">
        <is>
          <t>(1.88%)</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ubsequent Event [Member] | Line Of Credit Master Note [Member] | LGM ENTERPRISES, LLC [Member] |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ne of credit facility floor interest rate percentage</t>
        </is>
      </c>
      <c r="B39" s="4" t="inlineStr">
        <is>
          <t xml:space="preserve"> </t>
        </is>
      </c>
      <c r="C39" s="4" t="inlineStr">
        <is>
          <t xml:space="preserve"> </t>
        </is>
      </c>
      <c r="D39" s="4" t="inlineStr">
        <is>
          <t xml:space="preserve"> </t>
        </is>
      </c>
      <c r="E39" s="4" t="inlineStr">
        <is>
          <t xml:space="preserve"> </t>
        </is>
      </c>
      <c r="F39" s="11" t="n">
        <v>0.01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variable interest rate spread</t>
        </is>
      </c>
      <c r="B40" s="4" t="inlineStr">
        <is>
          <t xml:space="preserve"> </t>
        </is>
      </c>
      <c r="C40" s="4" t="inlineStr">
        <is>
          <t xml:space="preserve"> </t>
        </is>
      </c>
      <c r="D40" s="4" t="inlineStr">
        <is>
          <t xml:space="preserve"> </t>
        </is>
      </c>
      <c r="E40" s="4" t="inlineStr">
        <is>
          <t xml:space="preserve"> </t>
        </is>
      </c>
      <c r="F40" s="11" t="n">
        <v>0.01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ubsequent Event [Member] | Promisory Note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5" t="n">
        <v>2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May 27,  2023</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bsequent Event [Member] | October 2023 Promissory Note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face amount</t>
        </is>
      </c>
      <c r="B45" s="4" t="inlineStr">
        <is>
          <t xml:space="preserve"> </t>
        </is>
      </c>
      <c r="C45" s="5" t="n">
        <v>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interest rate, stated percentage</t>
        </is>
      </c>
      <c r="B46" s="4" t="inlineStr">
        <is>
          <t xml:space="preserve"> </t>
        </is>
      </c>
      <c r="C46" s="10"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payment terms</t>
        </is>
      </c>
      <c r="B47" s="4" t="inlineStr">
        <is>
          <t xml:space="preserve"> </t>
        </is>
      </c>
      <c r="C47" s="4" t="inlineStr">
        <is>
          <t>payable in full on the earlier of (i) November 28, 2023 and (ii) the date on which the Company consummates an initial business combination.</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Member] | October Extension Promissory Note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face amount</t>
        </is>
      </c>
      <c r="B49" s="4" t="inlineStr">
        <is>
          <t xml:space="preserve"> </t>
        </is>
      </c>
      <c r="C49" s="5" t="n">
        <v>16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interest rate, stated percentage</t>
        </is>
      </c>
      <c r="B50" s="4" t="inlineStr">
        <is>
          <t xml:space="preserve"> </t>
        </is>
      </c>
      <c r="C50" s="10"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payment terms</t>
        </is>
      </c>
      <c r="B51" s="4" t="inlineStr">
        <is>
          <t xml:space="preserve"> </t>
        </is>
      </c>
      <c r="C51" s="4" t="inlineStr">
        <is>
          <t xml:space="preserve"> payable in full on the earlier of (i) November 28, 2023 and (ii) the date on which the Company consummates an initial business combination.</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ayment to acquire restricted investments</t>
        </is>
      </c>
      <c r="B52" s="4" t="inlineStr">
        <is>
          <t xml:space="preserve"> </t>
        </is>
      </c>
      <c r="C52" s="5" t="n">
        <v>16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ubsequent Event [Member] | November 2023 Promissory Note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face amount</t>
        </is>
      </c>
      <c r="B54" s="5" t="n">
        <v>8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interest rate, stated percentage</t>
        </is>
      </c>
      <c r="B55" s="10"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payment terms</t>
        </is>
      </c>
      <c r="B56" s="4" t="inlineStr">
        <is>
          <t>payable in full on the earlier of (i) December 28, 2023 and (ii) the date on which the Company consummates an initial business combin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ubsequent Event [Member] | November Extension Promissory Note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face amount</t>
        </is>
      </c>
      <c r="B58" s="5" t="n">
        <v>16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interest rate, stated percentage</t>
        </is>
      </c>
      <c r="B59" s="10"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payment terms</t>
        </is>
      </c>
      <c r="B60" s="4" t="inlineStr">
        <is>
          <t>payable in full on the earlier of (i) December 28, 2023 and (ii) the date on which the Company consummates an initial business combin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ayment to acquire restricted investments</t>
        </is>
      </c>
      <c r="B61" s="5" t="n">
        <v>16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sheetData>
  <mergeCells count="3">
    <mergeCell ref="A1:A2"/>
    <mergeCell ref="K1:N1"/>
    <mergeCell ref="O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 xml:space="preserve"> Note 4 — Private Placement Simultaneously with the closing of the IPO, the Sponsor purchased an aggregate of 4,333,333 Private Placement Warrants at a price of $1.50 per Private Placement Warrant, for an aggregate purchase price of $6,500,000, in a private placement (the “Private Placement”). Each Private Placement Warrant entitles the holder to purchase one share of the Class A common stock at a price of $11.50 per share. The Private Placement Warrants (including the Class A common stock issuable upon exercise of the Private Placement Warrants) will not be transferable, assignable or salable until three year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warrants being sold as part of the Units in the IPO,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warrant exercise is sent to the warrant agent. The Sponso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Company’s public shares if the Company does not complete the initial Business Combination within 24 months from the closing of the IPO or (B) with respect to any other provision relating to stockholders’ rights or pre-initial to any public shares they hold if the Company fails to complete the initial Business Combination within the prescribed time frame. If the Company submits the initial Business Combination to the public stockholders for a vote, the initial stockholders have agreed to vote their founder shares and any public shares purchased during or after the IPO in favor of the initial Business Combination. </t>
        </is>
      </c>
      <c r="C4" s="4" t="inlineStr">
        <is>
          <t xml:space="preserve"> Note 4 — Private Placement Simultaneously with the closing of the IPO, the Sponsor purchased an aggregate of 4,333,333 Private Placement Warrants at a price of $1.50 per Private Placement Warrant, for an aggregate purchase price of $6,500,000, in a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warrant exercise is sent to the warrant agent. The Sponso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pre-ini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4" t="inlineStr">
        <is>
          <t>Related Party Transactions</t>
        </is>
      </c>
      <c r="B3" s="4" t="inlineStr">
        <is>
          <t xml:space="preserve"> Note 5 — Related Party Transactions Founder Shares On January 29, 2021, the Sponsor paid $25,000 to cover certain of the Company’s offering costs in exchange for 5,750,000 founder shares. In March 2021, the Company effected a stock dividend of 1,437,500 shares with respect to its Class B common stock, resulting in its initial stockholders holding an aggregate of 7,187,500 founder shares. On May 25, 2021, the Sponsor surrendered an aggregate of 718,750 shares of Class B common stock for no consideration, which were cancelled, resulting in an aggregate of 6,468,750 shares of Class B common stock outstanding and held by the Sponsor. Up to 843,750 of the founder shares will be forfeited depending on the extent to which the underwriters’ over-allotment is exercised. In July 2021, the 843,750 of the founder shares were forfeited due to the underwriters’ over-allotment not exercised. On May 19, 2023 following the approval of the proposals at the Special Meeting, the Sponsor, holder of the Class B founder shares, elected to convert 5,624,000 of the 5,625,000 Class B founder shares into shares of Class A common stock (the “Conversion”).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The transfer restrictions described above are not subject to any except based on the price at which the Company’s common stock trades after the completion of the Company’s initial Business Combination. Any permitted transferees will be subject to the same restrictions and other agreements of the Company’s initial stockholders with respect to any founder shares. Promissory Note — Related Party The Company’s Sponsor has agreed to loan the Company an aggregate of up to $300,000 to be used for a portion of the expenses of the IPO. The loan is non-interest On June 14, 2022, the Sponsor agreed to loan the Company $400,000 pursuant to a new promissory note (“Promissory Note 1”). On October 6, 2022, the Sponsor agreed to loan the Company $420,000 pursuant to a new promissory note (“Promissory Note 2”). On December 14, 2022, the Sponsor agreed to loan the Company $330,000 pursuant to a new promissory note (“Promissory Note 3”). On March 2, 2023, the Sponsor agreed to loan the Company $250,000 pursuant to a new promissory note (“Promissory Note 4”). On May 8, 2023, the Sponsor agreed to loan the Company $250,000 pursuant to a new promissory note (“Promissory Note 5”). On June 1, 2023, the Company issued an unsecured promissory note (an “Extension Promissory Note”) in the principal amount of $160,000 to the Sponsor. On June 1, 2023, the Company issued an unsecured promissory note (“Promissory Note 6”) in the principal amount of to the Sponsor for general corporate purposes. On July 3, 2023, the Company issued an unsecured promissory note (an “Extension Promissory Note”) in the principal amount of $160,000 to the Sponsor. On August 3, 2023, the Company issued an unsecured promissory note (“Promissory Note 7”) in the principal amount of to the Sponsor, of which shall be utilized for a payment to the Payee’s Trust. On September 1, 2023, the Company issued an unsecured promissory note (an “Extension Promissory Note”) in the principal amount of $160,000 to the Sponsor. On September 1, 2023, the Company issued an unsecured promissory note (“Promissory Note 8,” and together with Promissory Note 1, Promissory Note 2, Promissory Note 3, Promissory Note 4, Promissory Note 5, Promissory Note 6 and Promissory Note 7, the “Promissory Notes”) in the principal amount of to the (ii) the date on which the Company consummates an initial business combination. As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Such loan is non-interest o Administrative Support Agreement The Company has agreed, commencing on May 25, 2021, to pay the Sponsor a total of $10,000 per month for office space, secretarial and administrative services provided to members of the Company’s management team. Upon completion of the initial Business Combination or the Company’s liquidation, the Company will cease paying these monthly fees. For the three and nine months ended September 30, 2023, the company incurred $ and $ in fees for these services, respectively, of which such amount is included in due to related party. For the three and nine months ended September 30, 2022, the company incurred $ and $ in fees for these services, respectively, of which such amount is included in due to related party.</t>
        </is>
      </c>
      <c r="C3" s="4" t="inlineStr">
        <is>
          <t xml:space="preserve"> Note 5 — Related Party Transactions Founder Shares On January 29, 2021, the Sponsor paid $25,000 to cover certain of the Company’s offering costs in exchange for 5,750,000 founder shares. In March 2021, the Company effected a stock dividend of 1,437,500 shares with respect to its Class B common stock, resulting in its initial stockholders holding an aggregate of 7,187,500 founder shares. On May 25, 2021, the Sponsor surrendered an aggregate of 718,750 shares of Class B common stock for no consideration, which were cancelled, resulting in an aggregate of 6,468,750 shares of Class B common stock outstanding and held by the Sponsor. Up to 843,750 of the founder shares will be forfeited depending on the extent to which the underwriters’ over-allotment is exercised. In July 2021, the 843,750 of the founder shares were forfeited due to the underwriters’ over-allotment not exercised.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The transfer restrictions described above are not subject to any except based on the price at which the Company’s common stock trades after the completion of the Company’s initial Business Combination. Any permitted transferees will be subject to the same restrictions and other agreements of the Company’s initial stockholders with respect to any founder shares. Promissory Note — Related Party The Company’s Sponsor has agreed to loan the Company an aggregate of up to $300,000 to be used for a portion of the expenses of the IPO. The loan is non-interest On June 14, 2022, the Sponsor agreed to loan the Company $ pursuant to a new promissory note (the “Promissory Note”). The Promissory Notes are non-interest bearing and payable on the earlier of: (i) or (ii) the date on which the Company consummates an initial business combination. On October 6, 2022, the Sponsor agreed to loan the Company $420,000 pursuant to a new promissory note (the “Promissory Note”). The Promissory Notes are non-interest On December 14, 2022, the Sponsor agreed to loan the Company $330,000 pursuant to a new promissory note (the “Promissory Note”). The Promissory Notes are non-interest As of December 31, 2022, there was $1,150,000 outstanding under the Promissory Notes.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Such loan is non-interest Administrative Support The Company has agreed, commencing on May 25, 2021, to pay the Sponsor a total of $10,000 per month for office space, secretarial and administrative services provided to members of the Company’s management team. Upon completion of the initial Business Combination or the Company’s liquidation, the Company will cease paying these monthly fees. For the year ended December 31, 2022 and for the period from January 28, 2021 (inception) through December 31, 2021 the C in fees for these services, of which $191,935 and $71,935 is included in due to related party in the balance sheets, respectively.</t>
        </is>
      </c>
    </row>
    <row r="4">
      <c r="A4" s="4" t="inlineStr">
        <is>
          <t>LGM ENTERPRISES, LLC [Member]</t>
        </is>
      </c>
      <c r="B4" s="4" t="inlineStr">
        <is>
          <t xml:space="preserve"> </t>
        </is>
      </c>
      <c r="C4" s="4" t="inlineStr">
        <is>
          <t xml:space="preserve"> </t>
        </is>
      </c>
    </row>
    <row r="5">
      <c r="A5" s="4" t="inlineStr">
        <is>
          <t>Related Party Transactions</t>
        </is>
      </c>
      <c r="B5" s="4" t="inlineStr">
        <is>
          <t xml:space="preserve"> 18. Related Party Transactions The Company regularly enters into related party transactions with entities associated with, and under control of, the majority owner of the Company. Management believes some transactions were conducted on terms equivalent to those prevailing in an arm’s-length Purchases from Related Parties LGM Ventures, LLC (“LGMV”) is an entity with the same ownership structure as the Company. Carolina Air Center, LLC, Crystal Coast Aviation, LLC, and Kinston Jet Center, LLC are subsidiaries of LGMV and sellers of fuel. During the nine months ended September 30, 2023 and 2022, the Company purchased a total of $1,550 and $1,666 in fuel from subsidiaries of LGMV, respectively. This fuel represents approximately 3% and 2% of the Company’s total fuel purchases during the nine months ended September 30, 2023 and 2022, respectively. Leases from Related Parties Kinston Jet Center, LLC, Kinston Jet House, LLC, and LGM Auto, LLC are subsidiaries of LGMV and lessors of real property and equipment (such as trucks, trailers and vans). During the nine months ended September 30, 2023 and 2022, the Company incurred rent expense to subsidiaries of LGMV totaling $1,078 and $878, respectively. See Note 11 Leases for further details. Payables to Related Parties In relation to the fuel purchase and lease transactions, accounts payable to related parties on the condensed consolidated balance sheets totaled $0 and $72 as of September 30, 2023 and December 31, 2022, respectively. Accounts payable to related parties are recorded as an increase in equity and a decrease in accounts payable to related parties at closing. As of September 30, 2023 and 2022, the Company recognized an increase in equity related to related party payables of $1,801 and $3,919, respectively. Sales to Related Parties The Company allows owners of subsidiaries and lessor SAEs without Equity (“lessor VIEs”) to charter flights at a reduced rate. During the nine months ended September 30, 2023 and 2022, the Company recorded $18,387 and $17,750 in charter flight revenue from owners of subsidiaries and lessor VIEs, respectively. During the nine months ended September 30, 2023 and 2022, the Company recorded $ 101 Receivables from Related Parties Short term accounts receivable from related parties are comprised of these customer flight activity charges that exceed the prepaid balances of the respective customer’s account and totaled $1,511 and $2,996 as of September 30, 2023 and December 31, 2022, respectively. In addition, there are long-term accounts receivable from owners of subsidiaries and lessor VIEs on the condensed consolidated balance sheets that totaled $2,683 and $2,629 as of September 30, 2023 and December 31, 2022, respectively. Long-term accounts receivable from related parties are comprised of the receivable balance from aircraft sales offset by aggregate repurchase option prices at the end of the lease terms (the Company books this liability when the other party exercises its option and therefore LGM is obligated to repurchase the leased aircraft). See Note 11 Leases and Note 17 Commitments and Contingencies for further details. Accounts receivable from related parties are recorded as a decrease in equity and a decrease in accounts receivable from related parties at closing. As of September 30, 2023 and 2022, the Company recognized a reduction of equity related to related party receivables of $977 and $3,912, respectively. The Company occasionally makes accounts payable payments on behalf of LGMV. Related party receivables from LGMV are immaterial as of September 30, 2023 and December 31, 2022, respectively. Notes Receivable from Non-controlling In the normal course of its business, LGM finances upfront third-party buyers of their SAEs and holds notes receivable from these buyers. Notes receivable from non-controlling Notes receivable from non-controlling Other Transactions with Related Parties The Company is a guarantor to a term note, dated January 29, 2021, between Sea Jay, LLC and a financial institution where the initial principal balance is in the amount of $11,900. Sea Jay, LLC is wholly owned by LGM Ventures, LLC. On September 14, 2023, the Company exercised its repurchase option on a 50% interest of an aircraft co-owned</t>
        </is>
      </c>
      <c r="C5" s="4" t="inlineStr">
        <is>
          <t>20. Related Party Transactions The Company regularly enters into related party transactions with entities associated with, and under control of, the majority owner of the Company. Management believes some transactions were conducted on terms equivalent to those prevailing in an arm’s-length Purchases from Related Parties LGM Ventures, LLC (“LGMV”) is an entity with the same ownership structure as the Company. Carolina Air Center, LLC, Crystal Coast Aviation, LLC, and Kinston Jet Center, LLC are subsidiaries of LGMV and sellers of fuel. In 2022, the Company purchased a total of $2,185 in fuel from subsidiaries of LGMV. This fuel represents approximately 2.61% of the Company’s total 2022 fuel purchases. In 2021, the Company purchased a total of $1,004 in fuel from subsidiaries of LGMV. This fuel represents approximately 2.16% of the Company’s total 2021 fuel purchases. In 2020, the Company purchased a total of $836 in fuel from subsidiaries of LGMV. This fuel represents approximately 3.49% of the Company’s total 2020 fuel purchases. Leases from Related Parties Kinston Jet Center, LLC, Kinston Jet House, LLC, and LGM Auto, LLC are subsidiaries of LGMV and lessors of real property and equipment (such as trailers, trucks and vans). In 2022, the Company incurred rent expense to subsidiaries of LGMV totaling $1,235. In 2021, the Company incurred rent expense to subsidiaries of LGMV totaling $844. In 2020, the Company incurred rent expense to subsidiaries of LGMV totaling $55. See Note 12 Leases for further details. Payables to Related Parties In relation to the fuel purchase and lease transactions, accounts payable to related parties on the consolidated balance sheet totaled $72 and $28 as of December 31, 2022 and 2021, respectively. The Company made payments to related parties in the form of distributions amounting to $6,188, $2,368, and $1 as of December 31, 2022, 2021, and 2020, respectively. Sales to Related Parties The Company allows owners of subsidiaries and lessor SAEs without Equity (“lessor VIEs”) to charter flights at a reduced rate. For the year ended December 31, 2022, 2021, and 2020, the Company recorded $22,468, $17,390 and $5,359 in charter flight revenue from owners of subsidiaries and lessor VIEs, respectively. Receivables from Related Parties Short term accounts receivable from related parties are comprised of these customer flight activity charges that exceed the prepaid balances of the respective customer’s account and totaled of $2,996 and $1,600 as of December 31, 2022 and 2021, respectively. In addition, there are long term accounts receivable from owners of subsidiaries and lessor VIEs on the consolidated balance sheets that totaled $2,629 and $1,158 as of December 31, 2022 and 2021, respectively. Long-term accounts receivable from related parties are comprised of the receivable balance from aircraft sales offset by aggregate repurchase option prices at the end of the lease terms (the Company books this liability when the other party exercises its option and therefore LGM is obligated to repurchase the leased aircraft). See Note 12 Leases and Note 19 Commitments and Contingencies for further details. Accounts receivable from related parties will be considered as contributions at closing and will be recorded as an increase in equity. As of December 31, 2022 and 2021, the Company received $12,894 and $13,040 in contributions from related parties, respectively. The Company occasionally makes accounts payable payments on behalf of LGMV. Related party receivables from LGMV are immaterial as of December 31, 2022 and 2021, respectively. Notes Receivable from Non-controlling In the normal course of its business, LGM finances upfront third-party buyers of their SAEs and holds note receivables from these buyers. Notes receivable from non-controlling interests is comprised of $2,572 of a related party’s purchase of 99% ownership of a consolidated subsidiary and $2,545 of another related party’s purchase of 99% ownership of a consolidated subsidiary as of December 31, 2022. Notes receivables from non-control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Commitments and Contingencies</t>
        </is>
      </c>
      <c r="B4" s="4" t="inlineStr">
        <is>
          <t xml:space="preserve"> Note 6 — Commitments and Contingencies Registration and Stockholder Rights The holders of the founder shares, Private Placement Warrants and warrants that may be issued upon conversion of working capital loans will have registration rights to require the Company to register a sale of any of the Company’s securities held by them pursuant to a registration and stockholder rights agreement signed on May 25,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On May 28, 2021, the Company paid a fixed underwriting discount in aggregate of $4,500,000. Additionally, the underwriter will be entitled to a deferred underwriting discount of 3.5% of the gross proceeds of the IPO held in the Trust Account, or $7,875,000, upon the completion of the Company’s initial Business Combination subject to the terms of the underwriting agreement. BTIG Agreements On August 1, 2022, the Company engaged BTIG, LLC, the underwriter, to act as its financial advisor and capital markets advisor (the “Financial Advisory Engagement”) and provide investment banking services in connection with the sale of the Company’s common stock (the “Private Placement Engagement”) in connection with the proposed Equity Purchase Agreement. The Company shall pay BTIG, LLC in connection with the Financial Advisory Engagement, at the consummation of the Transaction, a Success Fee, payable in cash, in the amount equal to $1,500,000 (the “Success Fee”); provided, however, that the Success Fee due shall be reduced on a dollar-for-dollar The Company shall also pay BTIG, LLC in connection with the Private Placement Engagement, upon consummation of the Business Combination a transaction fee, payable in cash, of 3% of the investment proceeds from the capital raised by BTIG, LLC in the Business Combination (the “Transaction Fee”), excluding capital raised from certain excluded investors, subject to a minimum of $1,500,000 (the “Minimum Fee”), and excluding expenses; provided, however, that any Transaction Fee payable to BTIG, LLC above the Minimum Fee shall be credited against, and shall reduce on a dollar-for-dollar Notwithstanding anything to the contrary in (1) Financial Advisory Engagement, (2) the Private Placement Engagement, or (3) each of the underwriting agreement and engagement letter entered into by the Company and BTIG, LLC (or their respective affiliates) in connection with the Company’s IPO (the agreements set forth in (1), (2) and (3) collectively, the “BTIG Agreements”), the fees payable to BTIG, LLC and its affiliates under or in connection with the BTIG Agreements (excluding amounts previously paid to BTIG, LLC in connection with the closing of the Company’s IPO) in the aggregate shall not exceed $7,875,000.00. Forward Purchase Agreement On May 25, 2021, the Company entered into a forward purchase agreement pursuant to which, if the Company conducts a private placement transaction in connection with the initial Business Combination, the Company will offer the forward purchaser the option to purchase the forward purchase securities at a price of $10.00 per share in connection with the initial Business Combination in an amount up to (a) the percentage of Units purchased by the forward purchaser in the IPO multiplied by (b) the total number of forward purchase securities sold in such private placement transaction; provided that, the forward purchaser’s right to purchase such forward purchase securities shall be contingent upon the forward purchaser purchasing at least 4.95% of the Units in the IPO. The forward purchase agreement is subject to conditions, including the forward purchaser specifying the amount of forward purchase securities it wishes to purchase up to the maximum amount specified above (or such higher amount as may be agreed by the Company) after the Company notifies the forward purchaser of the Company’s offer to it to purchase forward purchase securities. The forward purchase securities will be identical to the Class A common stock being sold in the IPO, except the forward purchase securities may be subject to certain registration rights and transfer or lock-up The forward purchase transaction is at the discretion of the Company and is subject to conditions, including the forward purchaser confirming its commitment to purchase forward purchase securities and the amount thereof no later than fifteen days after the Company notifies the forward purchaser of a proposed initial Business Combination and of the Company’s intention to raise capital through the issuance of equity securities in connection with the closing of such Business Combination. The forward purchaser may grant or withhold its confirmation entirely within its sole discretion, and if the forward purchaser does not confirm its commitment at such time, it will not be obligated and will not have the right to purchase any of the forward purchase securities. The proceeds from the sale of these forward purchase securities, together with the amounts available to the Company from the Trust Account (after giving effect to any redemptions of public common stock) and any other equity or debt financing obtained by the Company in connection with the Business Combination, may be used to satisfy the cash requirements of the Business Combination, including funding the purchase price and paying expenses and retaining specified amounts to be used by the post-Business Combination company for working capital or other purposes. The Company performed an assessment in accordance with Accounting Standards Codification (“ASC”) 480—Distinguishing Liabilities from Equities and ASC 815—Derivatives and Hedging to conclude whether the forward-purchase securities constitute a liability and a derivative such that it will be fair valued separately from the Company’s common stock. The Company concludes that the forward-purchase securities should be equity-classified and its embedded features should not be bifurcated. Equity Purchase Agreement On October 17, 2022, we entered into an Equity Purchase Agreement with LGM, for certain limited purposes, the LGM Existing Equityholders and, for certain limited purposes, our sponsor, and, as the representative of the LGM Existing Equityholders, Thomas James Segrave, Jr. Pursuant to the Equity Purchase Agreement, and subject to the terms and conditions set forth therein, upon consummation of the transactions contemplated thereby, the Company will acquire LGM and LGM’s equity holders will be issued shares of EG. Business Combination Pursuant to the Equity Purchase Agreement, following the Closing, PubCo will be organized in Up-C structure,in
• We will amend our existing certificate of incorporation to: (a) change our name to “fly Exclusive, Inc.,” (b) convert all then-outstanding shares of our Class B common stock, par value $0.0001 per share, into PubCo Class A Common Stock, and (c) issue to the LGM Existing Equity holders PubCo Class B Common Stock, which carries one vote per share but no economic rights;
• LGM and its members will adopt the Amended and Restated Limited Liability Company Agreement of LGM to: (a) restructure its capitalization to (i) issue to us the number of common units of LGM equal to the number of outstanding shares of PubCo Class A Common Stock immediately after giving effect to the Business Combination (taking into account any redemption of our Class A common stock, any potential PIPE investment, and the conversion of the Bridge; and (ii) reclassify the existing LGM common units into LGM common units, and (b) appoint PubCo as the managing member of LGM;
• As consideration for the PubCo Units, we will contribute to LGM the amount held in the trust account, less the amount of cash required to fund the redemption of our Class A common stock, par value $0.0001 per share, held by eligible stockholders who elect to have their shares redeemed as of the Closing, plus the aggregate proceeds from any potential PIPE investment and the deemed contribution of the aggregate proceeds of the Bridge Notes, less the deferred underwriting commission payable to BTIG, LLC. Immediately after the contribution of the Contribution Amount, LGM will pay the amount of unpaid fees, commissions, costs or expenses that have been incurred by LGM and us in connection with the Business Combination by wire transfer of immediately available funds on behalf of LGM and us to those persons to whom such amounts are owed;
• Prior to the Closing, an aggregate amount equal to the sum of (without duplication), (a) an amount equal to (1) the amount of cash in the Trust Account, less (2) the required amount of cash taken from the Trust Account to fund any redemptions of our Class A common stock, plus (b) the aggregate proceeds received by the Company from the Post-Signing PIPE Investment (if any), plus (c) the aggregate proceeds received by LGM from the funding of the Bridge Notes, less (d) $7,875,000 (representing the amount held in the Trust Account for the deferred underwriting commission) (the “Closing Date Cash Contribution Amount”);
• An amount equal to: (i) $0, in the event the Closing Date Cash Contribution Amount is $85,000,000 or less; (ii) the lesser of (A) $15,000,000 and (B) the excess of the Closing Date Cash Contribution Amount over $85,000,000, in the event the Closing Date Cash Contribution Amount is more than $85,000,000 and less than $185,000,000; and (iii) the lesser of (A) $20,000,000 and (B) $15,000,000 plus the excess of the Closing Date Cash Contribution Amount over $185,000,000, in the event the Closing Date Cash Contribution Amount is more than $185,000,000 (the “Closing Date Cash Repurchase Amount”); provided that should the Closing Date Cash Repurchase Amount result in the LGM Existing Equity holders owning, in the aggregate, less than fifty one percent (51%) of the outstanding LGM common units as of immediately following the Closing, the Closing Date Cash Repurchase Amount shall be capped at such amount as would result in the LGM Existing Equity holders owning, in the aggregate fifty one percent (51%) of the LGM common units; and
• Without any action on the part of any holder of our warrants, each warrant that is issued and outstanding immediately prior to the Closing will be converted into a warrant to purchase one whole share of PubCo Class A Common Stock in accordance with its terms. Amendment No. 1 to Equity Purchase Agreement On April 21, 2023, the Company entered into Amendment No. 1 to the Equity Purchase Agreement (the “Amendment”) to provide that the “extension” proxy statement to be filed by the Company with the U.S. SEC may seek to extend the time period for EG to consummate its initial Business Combination to a date no later than December 28, 2023 (instead of September 28, 2023). The foregoing description of the Amendment is not complete and is subject to and qualified in its entirety by reference to the full text of the Amendment, a copy of which is filed with the Current Report on Form 8-K filed Bridge Note In connection with the execution of the Equity Purchase Agreement, on October 17, 2022, LGM entered into a Senior Subordinated Convertible Note with Entrust Emerald (Cayman) LP and, for certain limited provisions thereof, us, pursuant to which LGM borrowed an aggregate principal amount of $50,000,000 at a rate of 10% per annum. On October 28, 2022, LGM also entered into an Incremental Amendment with additional investors on the same terms for an aggregate principal amount of $35,000,000, bringing the total principal amount of the Bridge Notes to $85,000,000 in the aggregate. Concurrently with the Closing, the Bridge Notes will be automatically exchanged for the number of PubCo Class A Common Stock equal to the quotient of (a) the total amount owed by LGM under the Bridge Notes divided by</t>
        </is>
      </c>
      <c r="C4" s="4" t="inlineStr">
        <is>
          <t>Note 6 — Commitments and Contingencies Registration and Stockholder Rights The holders of the founder shares, Private Placement Warrants and warrants that may be issued upon conversion of working capital loans will have registration rights to require the Company to register a sale of any of the Company’s securities held by them pursuant to a registration and stockholder rights agreement signed on May 25,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On May 28, 2021, the Company paid a fixed underwriting discount in aggregate of $4,500,000. Additionally, the underwriter will be entitled to a deferred underwriting discount of 3.5% of the gross proceeds of the IPO held in the Trust Account, or $7,875,000, upon the completion of the Company’s initial Business Combination subject to the terms of the underwriting agreement. BTIG Agreements On August 1, 2022, the Company engaged BTIG, LLC, the underwriter, to act as its financial advisor and capital markets advisor (the “Financial Advisory Engagement”) and provide investment banking services in connection with the sale of the Company’s common stock (the “Private Placement Engagement”) in connection with the proposed Equity Purchase Agreement. The Company shall pay BTIG, LLC in connection with the Financial Advisory Engagement, at the consummation of the Transaction, a Success Fee, payable in cash, in the amount equal to $1,500,000 (the “Success Fee”); provided, however, that the Success Fee due shall be reduced on a dollar-for-dollar basis by the excess amount of any Transaction Fee, as defined below, above the Minimum Fee, as defined below, payable to BTIG, LLC under the Private Placement Engagement up to the amount of the Success Fee. The Company shall also pay BTIG, LLC in connection with the Private Placement Engagement, upon consummation of the Business Combination a transaction fee, payable in cash, of 3% 1,500,000 (the “Minimum Fee”), and excluding expenses; provided, however, that any Transaction Fee payable to BTIG, LLC above the Minimum Fee shall be credited against, and shall reduce on a dollar-for-dollar basis, the Success Fee payable under the Financial Advisory Engagement up to the amount of such Success Fee. Notwithstanding anything to the contrary in (1) Financial Advisory Engagement, (2) the Private Placement Engagement, or (3) each of the underwriting agreement and engagement letter entered into by the Company and BTIG, LLC (or their respective affiliates) in connection with the Company’s IPO (the agreements set forth in (1), (2) and (3) collectively, the “BTIG Agreements”), the fees payable to BTIG, LLC and its affiliates under or in connection with the BTIG Agreements (excluding amounts previously paid to BTIG, LLC in connection with the closing of the Company’s IPO) in the aggregate shall not exceed $7,875,000.00. Forward Purchase Agreement On May 25, 2021, the Company entered into a forward purchase agreement pursuant to which, if the Company conducts a private placement transaction in connection with the initial Business Combination, the Company will offer the forward purchaser the option to purchase the forward purchase securities at a price of $10.00 per share in connection with the initial Business Combination in an amount up to (a) the percentage of Units purchased by lock-up The forward purchase transaction is at the discretion of the Company and is subject to conditions, including the forward purchaser confirming its commitment to purchase forward purchase securities and the amount thereof no later than fifteen days after the Company notifies the forward purchaser of a proposed initial Business Combination and of the Company’s intention to raise capital through the issuance of equity securities in connection with the closing of such Business Combination. The forward purchaser may grant or withhold its confirmation entirely within its sole discretion, and if the forward purchaser does not confirm its commitment at such time, it will not be obligated and will not have the right to purchase any of the forward purchase securities. The proceeds from the sale of these forward purchase securities, together with the amounts available to the Company from the Trust Account (after giving effect to any redemptions of public common stock) and any other equity or debt financing obtained by the Company in connection with the Business Combination, may be used to satisfy the cash requirements of the Business Combination, including funding the purchase price and paying expenses and retaining specified amounts to be used by the post-Business Combination company for working capital or other purposes. The Company performed an assessment in accordance with Accounting Standards Codification (“ASC”) 480—Distinguishing Liabilities from Equities and ASC 815—Derivatives and Hedging to conclude whether the forward-purchase securities constitute a liability and a derivative such that it will be fair valued separately from the Company’s common stock. The Company concludes that the forward-purchase securities should be equity-classified and its embedded features should not be bifurcated. Equity Purchase Agreement On October 17, 2022, we entered into an Equity Purchase Agreement with LGM, for certain limited purposes, the LGM Existing Equityholders and, for certain limited purposes, our sponsor, and, as the representative of the LGM Existing Equityholders, Thomas James Segrave, Jr. Pursuant to the Equity Purchase Agreement, and subject to the terms and conditions set forth therein, upon consummation of the transactions contemplated thereby, the Company will acquire LGM and LGM’s equity holders will be issued shares of EG. Business Combination Pursuant to the Equity Purchase Agreement, following the Closing, PubCo will be organized in Up-C structure,
• We will amend our existing certificate of incorporation to: (a) change our name to “flyExclusive, Inc.,” (b) convert all then-outstanding shares of our Class B common stock, par value $0.0001 per share, into PubCo Class A Common Stock, and (c) issue to the LGM Existing Equityholders PubCo Class B Common Stock, which carries one vote per share but no economic rights;
• LGM and its members will adopt the Amended and Restated Limited Liability Company Agreement of LGM to: (a) restructure its capitalization to (i) issue to us the number of common units of LGM equal to the number of outstanding shares of PubCo Class A Common Stock immediately after giving effect to the Business Combination (taking into account any redemption of our Class A common stock, any potential PIPE investment, and the conversion of the Bridge; and (ii) reclassify the existing LGM common units into LGM common units, and (b) appoint PubCo as the managing member of LGM;
• As consideration for the PubCo Units, we will contribute to LGM the amount held in the trust account, less the amount of cash required to fund the redemption of our Class A common stock, par value $0.0001 per share, held by eligible stockholders who elect to have their shares redeemed as of the Closing, plus the aggregate proceeds from any potential PIPE investment and the deemed contribution of the aggregate proceeds of the Bridge Notes, less the deferred underwriting commission payable to BTIG, LLC. Immediately after the contribution of the Contribution Amount, LGM will pay the amount of unpaid fees, commissions, costs or expenses that have been incurred by LGM and us in connection with the Business Combination by wire transfer of immediately available funds on behalf of LGM and us to those persons to whom such amounts are owed;
• Prior to the Closing, an aggregate amount equal to the sum of (without duplication), (a) an amount equal to (1) the amount of cash in the Trust Account, less (2) the required amount of cash taken from the Trust Account to fund any redemptions of our Class A common stock, plus (b) the aggregate proceeds received by the Company from the Post-Signing PIPE Investment (if any), plus (c) the aggregate proceeds received by LGM from the funding of the Bridge Notes, less (d) $7,875,000 (representing the amount held in the Trust Account for the deferred underwriting commission) (the “Closing Date Cash Contribution Amount”);
• An amount equal to: (i) $0, in the event the Closing Date Cash Contribution Amount is $85,000,000 or less; (ii) the lesser of (A) $15,000,000 and (B) the excess of the Closing Date Cash Contribution Amount over $85,000,000, in the event the Closing Date Cash Contribution Amount is more than $85,000,000 and less than $185,000,000; and (iii) the lesser of (A) $20,000,000 and (B) $15,000,000 plus the excess of the Closing Date Cash Contribution Amount over $185,000,000, in the event the Closing Date Cash Contribution Amount is more than $185,000,000 (the “Closing Date Cash Repurchase Amount”); provided that should the Closing Date Cash Repurchase Amount result in the LGM Existing Equityholders owning, in the aggregate, less than fifty one percent (51%) of the outstanding LGM common units as of immediately following the Closing, the Closing Date Cash Repurchase Amount shall be capped at such amount as would result in the LGM Existing Equityholders owning, in the aggregate fifty one percent (51%) of the LGM common units; and
• Without any action on the part of any holder of our warrants, each warrant that is issued and outstanding immediately prior to the Closing will be converted into a warrant to purchase one whole share of PubCo Class A Common Stock in accordance with its terms. Bridge Note In connection with the execution of the Equity Purchase Agreement, on October 17, 2022, LGM entered into a Senior Subordinated Convertible Note with EnTrust divided by</t>
        </is>
      </c>
    </row>
    <row r="5">
      <c r="A5" s="4" t="inlineStr">
        <is>
          <t>LGM ENTERPRISES, LLC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Contingencies</t>
        </is>
      </c>
      <c r="B7" s="4" t="inlineStr">
        <is>
          <t xml:space="preserve"> 17. Commitments and Contingencies Legal Proceedings flyExclusive Litigation On June 30, 2023, flyExclusive served Wheels Up Partners, LLC (“WUP”) a Notice of Termination of the parties’ Fleet Guaranteed Revenue Program Agreement, dated November 1, 2021 (the “GRP Agreement”) following material breaches of the GRP Agreement by WUP, including WUP’s failure to pay outstanding amounts owed to flyExclusive under the GRP Agreement. Subsequently, on July 5, 2023, WUP filed a lawsuit against flyExclusive in the United States District Court for the Southern District of New York, alleging that flyExclusive breached the GRP Agreement and the implied duty of good faith and fair dealing therein by wrongfully terminating the GRP Agreement. WUP contends that flyExclusive did not have a right to terminate the GRP Agreement, that the termination was thus ineffective, and instead constituted a material breach of the GRP Agreement. WUP alleges this gave WUP the right to terminate the GRP Agreement, which WUP alleges it has done. The complaint seeks compensatory damages in an unspecified amount and attorney’s fees and costs. flyExclusive plans to defend this unjustified action by WUP vigorously. The Company is in the process of evaluating the impact of this event and an estimate cannot be made at this time. See Note 2 for additional details of the Guaranteed Revenue Program. Other Litigation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Repurchase Contingencies The Company has entered into sale and leaseback transactions in the ordinary course of business (see Note 4 VIE), and the Company has certain repurchase contingencies at the option of the lessors. These transactions typically require the aircraft lessor to provide the Company with formal notice of the exercise of the put option associated with the lease no later than 60 or 90 days in advance of the end of the lease term, with the aircraft repurchase to occur at the end of the lease term. Each lease with an associated put option has a lease term of typically 5 to 10 years from the date the aircraft is added by the FAA to the Company’s Charter Certificate Operation Specifications, and occasionally has a lease term beginning on the effective date of the lease agreement or the date the aircraft is delivered to the Company. Additionally, the put option purchase price is typically reduced dollar for dollar by the amount of each monthly payment or flight credit over the course of the lease term, but not reduced below a certain threshold. The following is a schedule by years of future repurchase contingencies under the leases as of the nine months ended September 30, 2023:
Fiscal Year Amount
2023 (remaining) $ —
2024 5,479
2025 9,036
2026 33,965
2027 25,846
Thereafter 6,175
$ 80,501
On August 26, 2021, the Company was issued formal notice from a lessor that it had exercised the end of term put option in connection with a leased aircraft. The Company is obligated to repurchase the aircraft in 2026 at the end of the lease term at the price of $3,450 less the dollar-for-dollar</t>
        </is>
      </c>
      <c r="C7" s="4" t="inlineStr">
        <is>
          <t>19.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Repurchase Contingencies The Company has entered into sale and leaseback transactions in the ordinary course of business (see VIE Note 5), and the Company has certain repurchase contingencies at the option of the lessors. These transactions typically require the aircraft lessor to provide the Company with formal notice of the exercise of the put option associated with the lease no later than 60 or 90 days in advance of the end of the lease term, with the aircraft repurchase to occur at the end of the lease term. Each lease with an associated put option has a lease term of typically 5 to 10 years from the date the aircraft is added by the FAA to the Company’s Charter Certificate Operation Specifications, and occasionally has a lease term beginning on the effective date of the lease agreement or the date the aircraft is delivered to the Company. Additionally, the put option purchase price is typically reduced dollar for dollar by the amount of each monthly payment or flight credit over the course of the lease term, but not reduced below a certain threshold. The following is a schedule by years of future repurchase contingencies under the leases for the years ending December 31:
Fiscal Year Amount
2023 $ 3,870
2024 10,489
2025 10,404
2026 41,682
2027 28,384
Thereafter 1,352
$ 96,181
On August 26, 2021, the Company was issued formal notice from a lessor that it had exercised the end of term put option in connection with a leased aircraft. The Company is obligated to repurchase the aircraft in 2026 at the end of the lease term at the price of $3,450 less the dollar-for-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4" t="inlineStr">
        <is>
          <t>Fair Value Measurements</t>
        </is>
      </c>
      <c r="B3" s="4" t="inlineStr">
        <is>
          <t xml:space="preserve"> Note 7 — Fair Value Measurements The following table presents information about the Company’s assets and liabilities that were measured at fair value on a recurring basis as of September 30, 2023 and December 31, 2022, and indicates the fair value hierarchy of the valuation techniques the Company utilized to determine such fair value.
September 30, 2023 Quoted Prices In Active Markets (Level 1) Significant Other Observable Inputs (Level 2) Significant Other Unobservable Inputs (Level 3)
Assets:
Marketable securities held in Trust Account $ 45,160,614 $ 45,160,614 $ — $ —
Liabilities:
Warrant Liability – Public Warrants $ 1,281,000 $ 1,281,000 $ — $ —
Warrant Liability – Private Placement Warrants 740,133 — 740,133 —
$ 2,021,133 $ 1,281,000 $ 740,133 $ —
December 31, 2022 Quoted Prices In Active Markets (Level 1) Significant Other Observable Inputs (Level 2) Significant Other Unobservable Inputs (Level 3)
Assets:
$ 228,254,077 $ 228,254,077 $ — $ —
Liabilities:
Warrant Liability – Public Warrants $ 1,447,500 $ 1,447,500 $ — $ —
Warrant Liability 836,333 — 836,333 —
$ 2,283,833 $ 1,447,500 $ 836,333 $ —
The fair value of the Public Warrants at September 30, 2023 and December 31, 2022 is classified as Level 1 due to the use of an observable market quote in an active market. The estimated fair value of the Private Placement Warrants is determined using Level 3 inputs from May 28, 2021 (IPO) through June 30, 2022. Inherent in a Black-Scholes-Merton (“BSM”) model are assumptions related to expected share-price volatility(pre-merger The dividend rate is based on the historical rate, which the Company anticipates to remain at zero. The assumptions used in calculating the estimated fair values at the end of the reporting period represent the Company’s best estimate. However, inherent uncertainties are involved. If factors or assumptions change, the estimated fair values could be materially different. As of September 30, 2023 and December 31, 2022, the difference between the public warrants and private placement warrants was deemed to be de minimis as of the valuation date, and the concluded values were set equal to each other based on the fact that the private placement warrants are not redeemable by the Company, and their terms are nearly identical to those of the public warrants except that the public warrants will be redeemable when the Common Stock price is $18.00 or greater. The following table sets forth a summary of the changes in the fair value of the Level 3 warrant liability for the three and nine months ended September 30, 2023 and 2022:
Warrant Liability
Fair value as of December 31, 2022 $ —
Change in fair value —
Fair value as of March 31, 2023 —
Change in fair value —
Fair value as of June 30, 2023 $ —
Change in fair value —
Fair value as of September 30, 2023 $ —
Warrant Liability
Fair value as of December 31, 2021 $ 2,734,333
Change in fair value (1,715,566 )
Fair value as of March 31, 2022 1,018,767
Change in fair value (377,867 )
Fair value as of June 30, 2022 $ 640,900
Change in fair value (99,233 )
Transfers from Level 3 to Level 2 (541,667 )
Fair value as of September 30, 2022 $ —</t>
        </is>
      </c>
      <c r="C3" s="4" t="inlineStr">
        <is>
          <t xml:space="preserve">Note 7 — Fair Value Measurements The following table presents information about the Company’s assets and liabilities that were measured at fair value on a recurring basis as of December 31, 2022 and December 31, 2021, and indicates the fair value hierarchy of the valuation techniques the Company utilized to determine such fair value.
December 31, Quoted Significant Significant
2022 (Level 1) (Level 2) (Level 3)
Assets:
Marketable securities held in Trust Account $ 228,254,077 $ 228,254,077 $ — $ —
$ 228,254,077 $ 228,254,077 $ — $ —
Liabilities:
Warrant Liability – Public Warrants $ 1,447,500 $ 1,447,500 $ — $ —
Warrant Liability 836,333 — 836,333 —
$ 2,283,833 $ 1,447,500 $ 836,333 $ —
December 31, Quoted Significant Significant
2021 (Level 1) (Level 2) (Level 3)
Assets:
Marketable securities held in Trust Account $ 225,008,593 $ 225,008,593 $ — $ —
$ 225,008,593 $ 225,008,593 $ — $ —
Liabilities:
Warrant Liability – Public Warrants $ 4,649,250 $ 4,649,250 $ — $ —
Warrant Liability – Private Placement Warrants 2,734,333 — — 2,734,333
$ 7,383,583 $ 4,649,250 $ — $ 2,734,333
The fair value of the Public Warrants at December 31, 2022 and December 31, 2021 is classified as Level 1 due to the use of an observable market quote in an active market. The estimated fair value of the Private Placement Warrants is determined using Level 3 inputs from May 28, 2021 (IPO) through June 30, 2022. Inherent in a Black-Scholes-Merton (“BSM”) model are assumptions related to expected share-price volatility (pre-merger The dividend rate is based on the historical rate, which the Company anticipates to remain at zero. The assumptions used in calculating the estimated fair values at the end of the reporting period represent the Company’s best estimate. However, inherent uncertainties are involved. If factors or assumptions change, the estimated fair values could be materially different. The key inputs into the BSM model for the Private Placement Warrants were as follows:
Input December 31, 2022 December 31, 2021
Expected term (years) — 5.70
Expected volatility — 10.70 %
Risk-free interest rate — 1.32 %
Dividend yield — 0.00 % As of December 31, 2022, the difference between the public warrants and private placement warrants was deemed to be de minimis as of the valuation date, and the concluded values were set equal to each other based on the fact that the private placement warrants are not redeemable by the Company, and their terms are nearly identical to those of the public warrants except that the public warrants will be redeemable when the Common Stock price is $18.00 or greater. The following table sets forth a summary of the changes in the fair value of the Level 3 warrant liability for the year ended December 31, 2022 and for the period from January 28, 2021 (inception) through December 31, 2021:
Warrant
Fair value as of December 31, 2021 $ 2,734,333
Transfers from Level 3 to Level 2 (541,667 )
Change in fair value (2,192,666 )
Fair value as of December 31, 2022 $ —
Warrant
Fair value as of January 28, 2021 (inception) $ —
Initial fair value of warrant liability upon issuance at IPO 10,685,261
Transfer out of Level 3 to Level 1 (4,425,750 )
Change in fair value (3,525,178 )
Fair value as of December 31, 2021 $ 2,734,333 </t>
        </is>
      </c>
    </row>
    <row r="4">
      <c r="A4" s="4" t="inlineStr">
        <is>
          <t>LGM ENTERPRISES, LLC [Member]</t>
        </is>
      </c>
      <c r="B4" s="4" t="inlineStr">
        <is>
          <t xml:space="preserve"> </t>
        </is>
      </c>
      <c r="C4" s="4" t="inlineStr">
        <is>
          <t xml:space="preserve"> </t>
        </is>
      </c>
    </row>
    <row r="5">
      <c r="A5" s="4" t="inlineStr">
        <is>
          <t>Fair Value Measurements</t>
        </is>
      </c>
      <c r="B5" s="4" t="inlineStr">
        <is>
          <t xml:space="preserve"> 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September 30, 2023
Level 1 Level 2 Level 3 Total
Assets:
Cash equivalents:
Money market mutual funds $ 146 $ — $ — $ 146
Short-term investments — 71,148 — 71,148
$ 146 $ 71,148 $ — $ 71,294
Liabilities:
Derivative liability $ — $ — $ 4,548 $ 4,548
$ — $ — $ 4,548 $ 4,548
Fair Value Measurements at
Level 1 Level 2 Level 3 Total
Assets:
Cash equivalents:
Money market mutual funds $ 515 $ — $ — $ 515
Short-term investments — 69,448 — 69,448
$ 515 $ 69,448 $ — $ 69,963
Liabilities:
Derivative liability $ — $ — $ 971 $ 971
$ — $ — $ 971 $ 971
The fair values of government money market funds have been measured on a recurring basis using Level 1 inputs, which are based on unadjusted quoted market prices within active markets. The short-term investments, including investments in fixed income securities, have been measured using Level 2 inputs based on alternative pricing sources and models utilizing observable market inputs. The Company’s Level 3 liability consists of an embedded derivative liability associated with the Company’s convertible note (see Note 13 Debt). On October 17, 2022, (the “Closing Date”), the Company recorded the fair value of the embedded derivative liability associated with the convertible note. The embedded derivative liability is subject to remeasurement at the end of each reporting period, with changes in fair value recognized as a component of other income (expense). The fair value of derivative liability was determined using a Monte Carlo Simulation (“MCS”) analysis, which uses Level 3 inputs. The MCS analysis contains inherent assumptions related to expected stock price volatility, estimated deSPAC date, risk-free interest rate, estimated market yield and the probability of a successful transaction. Due to the use of significant unobservable inputs, the overall fair value measurement of the derivative liability is classified as Level 3. As of September 30, 2023, the fair value of the derivative liability was determined using the following assumptions:
September 30, 2023
Exchange closing price $ 10.66
Contractual conversion price $ 10.00
Risk-free rate 5.6 %
Estimated volatility 3.7 % The following table shows the change in the fair value of the derivative liability during the nine-month period ended September 30, 2023:
Amount
Balance as of December 31, 2022 $ 971
Change in fair value of derivative instrument 3,577
Balance as of September 30, 2023 $ 4,548
There have been no changes in valuation techniques and related inputs. As of September 30, 2023 and December 31, 2022, there were no transfers between Level 1, Level 2 and Level 3. </t>
        </is>
      </c>
      <c r="C5" s="4" t="inlineStr">
        <is>
          <t xml:space="preserve">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December 31, 2022
Level 1 Level 2 Level 3 Total
Assets:
Cash equivalents:
Money market mutual funds $ 515 $ — $ — $ 515
Short-term investments — 69,448 — 69,448
Derivative liability — — 971 971
$ 515 $69,448 $971 $70,934
Fair Value Measurements at
December 31, 2021
Level 1 Level 2 Level 3 Total
Assets:
Cash equivalents:
Money market mutual funds $ 383 $ — $ — $ 383
Short-term investments — 10,355 — 10,355
$ 383 $10,355 $ — $10,738
The fair values of government money market funds have been measured on a recurring basis using Level 1 inputs, which are based on unadjusted quoted market prices within active markets. The short-term investments including investments in fixed income securities have been measured using Level 2 based on alternative pricing sources and models utilizing observable market inputs. The Company’s Level 3 liability consists of an embedded derivative liability associated with the Company’s convertible note (see Note 14). On October 17, 2022, (the “Closing Date”), the Company recorded the fair value of the embedded derivative liability associated with the convertible note. The The fair value of the derivative liability was determined using the following assumptions:
October 17, 2022
Exchange closing price $ 9.82
Contractual conversion price $ 10.00
Risk-free rate 4.3 %
Estimated volatility 4.5 % The following table shows the change in the fair value of the derivative liability during the year ended December 31, 2022:
Amounts
Balance as of December 31, 2021 $ —
Issuance of derivative instrument 1,441
Change in fair value of derivative instrument (470 )
Balance as of December 31, 2022 $ 971
There have been no changes in valuation techniques and related inputs. For the years ended December 31, 2022 and 2021, there were no transfers between Level 1, Level 2 and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sset Acquisition</t>
        </is>
      </c>
      <c r="B1" s="2" t="inlineStr">
        <is>
          <t>12 Months Ended</t>
        </is>
      </c>
    </row>
    <row r="2">
      <c r="B2" s="2" t="inlineStr">
        <is>
          <t>Dec. 31, 2022</t>
        </is>
      </c>
    </row>
    <row r="3">
      <c r="A3" s="4" t="inlineStr">
        <is>
          <t>LGM ENTERPRISES, LLC [Member]</t>
        </is>
      </c>
      <c r="B3" s="4" t="inlineStr">
        <is>
          <t xml:space="preserve"> </t>
        </is>
      </c>
    </row>
    <row r="4">
      <c r="A4" s="3" t="inlineStr">
        <is>
          <t>Asset Acquisition [Line Items]</t>
        </is>
      </c>
      <c r="B4" s="4" t="inlineStr">
        <is>
          <t xml:space="preserve"> </t>
        </is>
      </c>
    </row>
    <row r="5">
      <c r="A5" s="4" t="inlineStr">
        <is>
          <t>Asset Acquisition</t>
        </is>
      </c>
      <c r="B5" s="4" t="inlineStr">
        <is>
          <t xml:space="preserve">4. Asset Acquisition On February 28, 2020, the Company, entered into a membership interest purchase agreement with Sky Night (the “seller”) to purchase 100% of the total membership interest of Sky Night and certain aircraft spare parts that were owned by Sky Night for the total purchase price of $742. The acquisition of Sky Night’s membership interests was primarily for the Company to acquire the international FAA certificate to extend its operation outside of the U.S. The acquisition was accounted for as an asset acquisition in accordance with ASC Topic 805, Business Combinations The total acquisition price of $742 (paid in cash) was allocated to the assets acquired based on their relative fair value as of the date of acquisition as follows:
Amount
Intangible assets - definite lives (a) $ 650
Inventory (b) 92
Fair value of net assets acquired 742
Total purchase price (c) $ 742
(a) Identifiable intangible asset is the FAA Certificate.
(b) Inventory includes aircraft spare parts.
(c) Total consideration transferred was $780 as $38 seller’s transaction costs were paid by the Company. Acquisition-related costs were expensed as incurred and were recorded in selling, general and administrative expenses in the consolidated statements of operations and comprehensive income. There were no acquisitions that occurred during the years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Variable Interest Entities ("VIE")</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Variable Interest Entities ("VIE")</t>
        </is>
      </c>
      <c r="B4" s="4" t="inlineStr">
        <is>
          <t xml:space="preserve"> 4. Variable Interest Entities (“VIE”) As part of the organizational structure, the Company has established numerous single-asset LLC entities (“SAEs”) each for the primary purpose of holding a single identifiable asset, individual planes / aircraft and leasing the asset to the Company through its wholly-owned subsidiaries. There are SAEs in which the Company has less than 100% equity interest (generally 50% or less) (“SAEs with Equity”). There are also SAEs in which the Company holds zero equity interests. Generally, in these instances, the Company initially acquired the aircraft, contributed the aircraft to the SAE, and subsequently sold 100% of the equity interests in the SAE and leased the aircraft back from the third-party in a sale-leaseback structured transaction (“SAEs without Equity”). The Company also has a 50% non-controlling 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s including decision making abilities, and financial and contractual agreements. Quantitative analysis is based on these entities’ equity interests and investment. The Company determined it has variable interests in the paint entity and SAEs with Equity as a result of its equity interest in these entities. For those SAEs without Equity that the Company has a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group, lack the characteristics of a controlling financial interest. Paint entity, SAEs with Equity and lessor SAEs without Equity are VIEs as they met at least one of the criteria above.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uses qualitative and quantitative analyses to determine if it is the primary beneficiary of VIEs including evaluation of (a) the purpose and design of the VIE, and (b) activities that most significantly impact economic performance of the VIE. The Company also determines how decisions about significant activities are made in the VIE and the party or parties that make them. The Company determined that it is the primary beneficiary of these VIEs because it acts as manager of the entities’ aircraft or retains control of the entity through terms in the leases, thereby giving it the power to direct activities of the entities that most significantly impact its economic performance. In addition, the Company either (a) has obligations to the losses of the VIEs and the right to receive benefits from the VIEs that could potentially be significant to the entities as a result of its equity interests, or (b) is deemed to have a controlling financial interest in the VIEs due to the other equity holders of these VIEs, as a group, lacking the characteristics of a controlling financial interest. The Company’s condensed consolidated balance sheets include the following assets and liabilities of these VIEs:
September 30, December 31,
Cash $ 814 $ 1,041
Property and equipment, net 73,338 63,913
Long-term notes payable, current portion 3,227 5,841
Long-term notes payable, non-current 38,891 40,562 The Company’s condensed consolidated statements of operations and comprehensive income (loss) include the following expenses of these VIEs:
Nine Months Ended September 30,
2023 2022
Interest expense $ 1,540 $ 1,201
Depreciation and amortization 5,767 5,277 The assets of the Company’s VIEs are only available to settle the obligations of these entities. Creditors of each of the VIEs have no recourse to the general credit of the Company. While the Company has no contractual obligation to do so, it may voluntarily elect to provide the VIEs with additional direct or indirect financial support based on its business objectives. The Company provided financial contributions to the VIEs in the amount of $9,208 and $14,379 during the nine months ended September 30, 2023 and 2022, respectively. </t>
        </is>
      </c>
      <c r="C4" s="4" t="inlineStr">
        <is>
          <t xml:space="preserve">5. Variable Interest Entities (“VIE”) As part of the organizational structure, the Company has established numerous single-asset LLC entities (“SAEs”) each for the primary purpose of holding a single identifiable asset, individual planes / aircraft and leasing the asset to the Company through its wholly-owned subsidiaries. There are SAEs that the Company has less than 100% equity interest (generally 50% or less) (“SAEs with Equity”). There are also SAEs with which the Company holds zero equity interests. Generally, in these instances, the Company initially acquired the aircraft, contributed the aircraft to the SAE, and subsequently sold 100% of the equity interests in the SAE and leased the aircraft back from the third-party in a sale-leaseback structured transaction. (“SAEs without Equity”) The Company also has a 50% non-controlling 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 including decision making ability, and financial and contractual agreements. Quantitative analysis is based on these entities’ equity interests and investment. The Company determines it has variable interests in the paint entity and SAEs with Equity as of a result of its equity interest in these entities. For those SAEs without Equity that the Company has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uses qualitative and quantitative analyses to determine if it is the primary beneficiary of VIEs including evaluation of (a) the purpose and design of the VIE, and (b) activities that most significantly impact economic performance of the VIE. The Company also determines how decisions about significant activities are made in the VIE and the party or parties that make them. The Company determined that it is the primary beneficiary of these VIEs because it acts as manager of the entities’ aircraft or retains control of the entity through terms in the leases, thereby giving it the power to direct activities of the entities that most significantly impact its economic performance. In addition, the Company either (a) has obligations to the losses of the VIEs and the right to receive benefits from the VIEs that could potentially be significant to the entities as a result of its equity interest, or (b) is deemed to have a controlling financial interest in the VIEs due to the other equity holders of these VIEs, as a group, lacking the characteristics of a controlling financial interest. The Company’s consolidated balance sheets include the following assets and liabilities of these entities:
December 31,
2022 2021
Cash $ 1,041 $ 454
Property and equipment, net 63,913 58,431
Long-term notes payable, current portion 5,841 2,834
Long-term notes payable, non-current 40,562 40,084 The Company’s consolidated statements of operations and comprehensive income include the following expenses of these entities:
For the years ended December 31,
2022 2021 2020
Interest expense $ 1,533 $ 792 $ 447
Depreciation and amortization 7,098 4,117 2,359 The assets of the Company’s VIEs are only available to settle the obligations of these entities. Creditors of each of the VIEs have no recourse to the general credit of the Company. While the Company has no contractual obligation to do so, it may voluntarily elect to provide the VIEs with additional direct or indirect financial support based on its business objectives. The Company provided financial contributions to the VIEs in the amount of $14,549, $26,983 and $19,246 for the years ended December 31, 2022,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vestments in Securiti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Investments in Securities</t>
        </is>
      </c>
      <c r="B4" s="4" t="inlineStr">
        <is>
          <t xml:space="preserve"> 5. Investments in Securities The cost and fair value of marketable securities are as follows:
September 30, 2023
Amortized Cost Gross Unrealized Gross Unrealized Fair Value
U.S. treasury bill $ 61,717 $ 53 $ (39 ) $ 61,731
Municipal bond 9,287 5 (840 ) 8,452
Corporate/government bond 477 5 — 482
Other bonds 478 5 — 483
$ 71,959 $ 68 $ (879 ) $ 71,148
December 31, 2022
Amortized Cost Gross Unrealized Gross Unrealized Fair Value
U.S. treasury bill $ 59,764 $ 319 $ — $ 60,083
Municipal bond 9,205 40 (838 ) 8,407
Corporate/government bond 477 — — 477
Other bonds 478 3 — 481
$ 69,924 $ 362 $ (838 ) $ 69,448
The aggregated unrealized losses on available-for-sale</t>
        </is>
      </c>
      <c r="C4" s="4" t="inlineStr">
        <is>
          <t>6. Investment in securities Cost and fair value of marketable securities are as follows:
December 31, 2022
Amortized Cost Gross Unrealized Gross Unrealized Fair Value
U.S. treasury bill $ 59,764 $ 319 $ — $ 60,083
Municipal bond 9,205 40 (838 ) 8,407
Corporate/government bond 477 — — 477
Other bonds 478 3 — 481
$ 69,924 $ 362 $ (838 ) $ 69,448
December 31, 2021
Amortized Cost Gross Unrealized Gross Unrealized Fair Value
Corporate/government bond $ 1,132 $ 1 $ (3 ) $ 1,130
Municipal bond 9,201 69 (45 ) 9,225
$ 10,333 $ 70 $ (48 ) $ 10,355
The aggregated unrealized (loss)/gain on available-for-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Inventory</t>
        </is>
      </c>
      <c r="B4" s="4" t="inlineStr">
        <is>
          <t xml:space="preserve"> 6. Inventory Inventory consists primarily of finished goods and materials and supplies. Inventory, net of reserve consisted of the following:
September 30, December 31,
2023 2022
Aircraft parts $ 5,351 $ 3,350
Materials and supplies 1,285 2,522
$ 6,636 $ 5,872</t>
        </is>
      </c>
      <c r="C4" s="4" t="inlineStr">
        <is>
          <t>7. Inventory Inventory consists primarily of finished goods and materials and supplies. Inventory, net of reserve consisted of the following:
December 31,
2022 2021
Aircraft parts $ 3,350 $ 1,962
Materials and supplies 2,522 18
$5,872 $1,9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Receiv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Other Receivables</t>
        </is>
      </c>
      <c r="B4" s="4" t="inlineStr">
        <is>
          <t xml:space="preserve"> 7. Other Receivables Other receivables consisted of the following:
September 30, December 31,
2023 2022
Rebate receivables $ 513 $ 1,375
Federal excise tax receivable 2,492 2,506
Insurance settlement in process 906 931
Other 164 113
$ 4,075 $ 4,925</t>
        </is>
      </c>
      <c r="C4" s="4" t="inlineStr">
        <is>
          <t>8. Other Receivables Other receivables consisted of the following:
December 31,
2022 2021
Rebate receivables $ 6,041 $ 1,972
Federal excise tax receivable 2,506 1,643
Insurance settlement in process 931 202
Other 113 94
$9,591 $3,9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54776</v>
      </c>
      <c r="C3" s="5" t="n">
        <v>87853</v>
      </c>
      <c r="D3" s="5" t="n">
        <v>319220</v>
      </c>
    </row>
    <row r="4">
      <c r="A4" s="4" t="inlineStr">
        <is>
          <t>Prepaid expenses</t>
        </is>
      </c>
      <c r="B4" s="6" t="n">
        <v>65504</v>
      </c>
      <c r="C4" s="6" t="n">
        <v>191667</v>
      </c>
      <c r="D4" s="6" t="n">
        <v>463959</v>
      </c>
    </row>
    <row r="5">
      <c r="A5" s="4" t="inlineStr">
        <is>
          <t>Total current assets</t>
        </is>
      </c>
      <c r="B5" s="6" t="n">
        <v>520280</v>
      </c>
      <c r="C5" s="6" t="n">
        <v>279520</v>
      </c>
      <c r="D5" s="6" t="n">
        <v>783179</v>
      </c>
    </row>
    <row r="6">
      <c r="A6" s="4" t="inlineStr">
        <is>
          <t>Prepaid expenses, non-current</t>
        </is>
      </c>
      <c r="B6" s="4" t="inlineStr">
        <is>
          <t xml:space="preserve"> </t>
        </is>
      </c>
      <c r="C6" s="6" t="n">
        <v>0</v>
      </c>
      <c r="D6" s="6" t="n">
        <v>179998</v>
      </c>
    </row>
    <row r="7">
      <c r="A7" s="4" t="inlineStr">
        <is>
          <t>Marketable securities held in Trust Account</t>
        </is>
      </c>
      <c r="B7" s="6" t="n">
        <v>45160614</v>
      </c>
      <c r="C7" s="6" t="n">
        <v>228254077</v>
      </c>
      <c r="D7" s="6" t="n">
        <v>225008593</v>
      </c>
    </row>
    <row r="8">
      <c r="A8" s="4" t="inlineStr">
        <is>
          <t>Total Assets</t>
        </is>
      </c>
      <c r="B8" s="6" t="n">
        <v>45680894</v>
      </c>
      <c r="C8" s="6" t="n">
        <v>228533597</v>
      </c>
      <c r="D8" s="6" t="n">
        <v>225971770</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3122662</v>
      </c>
      <c r="C10" s="6" t="n">
        <v>2409171</v>
      </c>
      <c r="D10" s="6" t="n">
        <v>285181</v>
      </c>
    </row>
    <row r="11">
      <c r="A11" s="4" t="inlineStr">
        <is>
          <t>Income taxes payable</t>
        </is>
      </c>
      <c r="B11" s="6" t="n">
        <v>576272</v>
      </c>
      <c r="C11" s="6" t="n">
        <v>600701</v>
      </c>
      <c r="D11" s="6" t="n">
        <v>0</v>
      </c>
    </row>
    <row r="12">
      <c r="A12" s="4" t="inlineStr">
        <is>
          <t>Excise tax payable</t>
        </is>
      </c>
      <c r="B12" s="6" t="n">
        <v>1870307</v>
      </c>
      <c r="C12" s="6" t="n">
        <v>0</v>
      </c>
      <c r="D12" s="4" t="inlineStr">
        <is>
          <t xml:space="preserve"> </t>
        </is>
      </c>
    </row>
    <row r="13">
      <c r="A13" s="4" t="inlineStr">
        <is>
          <t>Due to related parties</t>
        </is>
      </c>
      <c r="B13" s="6" t="n">
        <v>281935</v>
      </c>
      <c r="C13" s="6" t="n">
        <v>191935</v>
      </c>
      <c r="D13" s="6" t="n">
        <v>71935</v>
      </c>
    </row>
    <row r="14">
      <c r="A14" s="4" t="inlineStr">
        <is>
          <t>Promissory note—related party</t>
        </is>
      </c>
      <c r="B14" s="6" t="n">
        <v>2810000</v>
      </c>
      <c r="C14" s="6" t="n">
        <v>1150000</v>
      </c>
      <c r="D14" s="6" t="n">
        <v>0</v>
      </c>
    </row>
    <row r="15">
      <c r="A15" s="4" t="inlineStr">
        <is>
          <t>Total current liabilities</t>
        </is>
      </c>
      <c r="B15" s="6" t="n">
        <v>8661176</v>
      </c>
      <c r="C15" s="6" t="n">
        <v>4351807</v>
      </c>
      <c r="D15" s="6" t="n">
        <v>357116</v>
      </c>
    </row>
    <row r="16">
      <c r="A16" s="4" t="inlineStr">
        <is>
          <t>Warrant liabilities</t>
        </is>
      </c>
      <c r="B16" s="6" t="n">
        <v>2021133</v>
      </c>
      <c r="C16" s="6" t="n">
        <v>2283833</v>
      </c>
      <c r="D16" s="6" t="n">
        <v>7383583</v>
      </c>
    </row>
    <row r="17">
      <c r="A17" s="4" t="inlineStr">
        <is>
          <t>Deferred underwriting discount</t>
        </is>
      </c>
      <c r="B17" s="6" t="n">
        <v>7875000</v>
      </c>
      <c r="C17" s="6" t="n">
        <v>7875000</v>
      </c>
      <c r="D17" s="6" t="n">
        <v>7875000</v>
      </c>
    </row>
    <row r="18">
      <c r="A18" s="4" t="inlineStr">
        <is>
          <t>Total Liabilities</t>
        </is>
      </c>
      <c r="B18" s="6" t="n">
        <v>18557309</v>
      </c>
      <c r="C18" s="6" t="n">
        <v>14510640</v>
      </c>
      <c r="D18" s="6" t="n">
        <v>15615699</v>
      </c>
    </row>
    <row r="19">
      <c r="A19" s="4" t="inlineStr">
        <is>
          <t>Commitments and Contingencies (Note 6)</t>
        </is>
      </c>
      <c r="B19" s="4" t="inlineStr">
        <is>
          <t xml:space="preserve"> </t>
        </is>
      </c>
      <c r="C19" s="4" t="inlineStr">
        <is>
          <t xml:space="preserve"> </t>
        </is>
      </c>
      <c r="D19" s="4" t="inlineStr">
        <is>
          <t xml:space="preserve"> </t>
        </is>
      </c>
    </row>
    <row r="20">
      <c r="A20" s="4" t="inlineStr">
        <is>
          <t>Temporary equity—Class A common stock subject to possible redemption</t>
        </is>
      </c>
      <c r="B20" s="6" t="n">
        <v>44561298</v>
      </c>
      <c r="C20" s="6" t="n">
        <v>227255633</v>
      </c>
      <c r="D20" s="6" t="n">
        <v>225008593</v>
      </c>
    </row>
    <row r="21">
      <c r="A21" s="3" t="inlineStr">
        <is>
          <t>Stockholders' Deficit:</t>
        </is>
      </c>
      <c r="B21" s="4" t="inlineStr">
        <is>
          <t xml:space="preserve"> </t>
        </is>
      </c>
      <c r="C21" s="4" t="inlineStr">
        <is>
          <t xml:space="preserve"> </t>
        </is>
      </c>
      <c r="D21" s="4" t="inlineStr">
        <is>
          <t xml:space="preserve"> </t>
        </is>
      </c>
    </row>
    <row r="22">
      <c r="A22" s="4" t="inlineStr">
        <is>
          <t>Preferred stock, $0.0001 par value; 1,000,000 shares authorized; none issued and outstanding</t>
        </is>
      </c>
      <c r="B22" s="6" t="n">
        <v>0</v>
      </c>
      <c r="C22" s="6" t="n">
        <v>0</v>
      </c>
      <c r="D22" s="6" t="n">
        <v>0</v>
      </c>
    </row>
    <row r="23">
      <c r="A23" s="4" t="inlineStr">
        <is>
          <t>Additional paid-in capital</t>
        </is>
      </c>
      <c r="B23" s="6" t="n">
        <v>0</v>
      </c>
      <c r="C23" s="6" t="n">
        <v>0</v>
      </c>
      <c r="D23" s="6" t="n">
        <v>0</v>
      </c>
    </row>
    <row r="24">
      <c r="A24" s="4" t="inlineStr">
        <is>
          <t>Accumulated deficit</t>
        </is>
      </c>
      <c r="B24" s="6" t="n">
        <v>-17438276</v>
      </c>
      <c r="C24" s="6" t="n">
        <v>-13233239</v>
      </c>
      <c r="D24" s="6" t="n">
        <v>-14653085</v>
      </c>
    </row>
    <row r="25">
      <c r="A25" s="4" t="inlineStr">
        <is>
          <t>Total stockholders' deficit</t>
        </is>
      </c>
      <c r="B25" s="6" t="n">
        <v>-17437713</v>
      </c>
      <c r="C25" s="6" t="n">
        <v>-13232676</v>
      </c>
      <c r="D25" s="6" t="n">
        <v>-14652522</v>
      </c>
    </row>
    <row r="26">
      <c r="A26" s="4" t="inlineStr">
        <is>
          <t>Total Liabilities, Temporary Equity and Stockholders' Deficit</t>
        </is>
      </c>
      <c r="B26" s="6" t="n">
        <v>45680894</v>
      </c>
      <c r="C26" s="6" t="n">
        <v>228533597</v>
      </c>
      <c r="D26" s="6" t="n">
        <v>225971770</v>
      </c>
    </row>
    <row r="27">
      <c r="A27" s="4" t="inlineStr">
        <is>
          <t>LGM ENTERPRISES, LLC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 and cash equivalents</t>
        </is>
      </c>
      <c r="B29" s="6" t="n">
        <v>10265000</v>
      </c>
      <c r="C29" s="6" t="n">
        <v>23179000</v>
      </c>
      <c r="D29" s="6" t="n">
        <v>21131000</v>
      </c>
    </row>
    <row r="30">
      <c r="A30" s="4" t="inlineStr">
        <is>
          <t>Accounts receivable, net</t>
        </is>
      </c>
      <c r="B30" s="6" t="n">
        <v>719000</v>
      </c>
      <c r="C30" s="6" t="n">
        <v>14088000</v>
      </c>
      <c r="D30" s="6" t="n">
        <v>3196000</v>
      </c>
    </row>
    <row r="31">
      <c r="A31" s="4" t="inlineStr">
        <is>
          <t>Other receivables</t>
        </is>
      </c>
      <c r="B31" s="6" t="n">
        <v>4075000</v>
      </c>
      <c r="C31" s="6" t="n">
        <v>4925000</v>
      </c>
      <c r="D31" s="6" t="n">
        <v>3911000</v>
      </c>
    </row>
    <row r="32">
      <c r="A32" s="4" t="inlineStr">
        <is>
          <t>Due from related parties, current</t>
        </is>
      </c>
      <c r="B32" s="6" t="n">
        <v>1511000</v>
      </c>
      <c r="C32" s="6" t="n">
        <v>2996000</v>
      </c>
      <c r="D32" s="6" t="n">
        <v>1600000</v>
      </c>
    </row>
    <row r="33">
      <c r="A33" s="4" t="inlineStr">
        <is>
          <t>Inventory</t>
        </is>
      </c>
      <c r="B33" s="6" t="n">
        <v>6636000</v>
      </c>
      <c r="C33" s="6" t="n">
        <v>5872000</v>
      </c>
      <c r="D33" s="6" t="n">
        <v>1980000</v>
      </c>
    </row>
    <row r="34">
      <c r="A34" s="4" t="inlineStr">
        <is>
          <t>Investment in available-for-sale securities</t>
        </is>
      </c>
      <c r="B34" s="6" t="n">
        <v>71148000</v>
      </c>
      <c r="C34" s="6" t="n">
        <v>69448000</v>
      </c>
      <c r="D34" s="6" t="n">
        <v>10355000</v>
      </c>
    </row>
    <row r="35">
      <c r="A35" s="4" t="inlineStr">
        <is>
          <t>Notes receivable - noncontrolling interests, current portion</t>
        </is>
      </c>
      <c r="B35" s="6" t="n">
        <v>296000</v>
      </c>
      <c r="C35" s="6" t="n">
        <v>261000</v>
      </c>
      <c r="D35" s="6" t="n">
        <v>261000</v>
      </c>
    </row>
    <row r="36">
      <c r="A36" s="4" t="inlineStr">
        <is>
          <t>Prepaid engine overhauls, current</t>
        </is>
      </c>
      <c r="B36" s="6" t="n">
        <v>14110000</v>
      </c>
      <c r="C36" s="6" t="n">
        <v>5127000</v>
      </c>
      <c r="D36" s="6" t="n">
        <v>2618000</v>
      </c>
    </row>
    <row r="37">
      <c r="A37" s="4" t="inlineStr">
        <is>
          <t>Prepaid expenses and other current assets</t>
        </is>
      </c>
      <c r="B37" s="6" t="n">
        <v>7298000</v>
      </c>
      <c r="C37" s="6" t="n">
        <v>5865000</v>
      </c>
      <c r="D37" s="6" t="n">
        <v>3304000</v>
      </c>
    </row>
    <row r="38">
      <c r="A38" s="4" t="inlineStr">
        <is>
          <t>Total current assets</t>
        </is>
      </c>
      <c r="B38" s="6" t="n">
        <v>116058000</v>
      </c>
      <c r="C38" s="6" t="n">
        <v>131761000</v>
      </c>
      <c r="D38" s="6" t="n">
        <v>48356000</v>
      </c>
    </row>
    <row r="39">
      <c r="A39" s="4" t="inlineStr">
        <is>
          <t>Property and equipment, net</t>
        </is>
      </c>
      <c r="B39" s="6" t="n">
        <v>267628000</v>
      </c>
      <c r="C39" s="6" t="n">
        <v>252693000</v>
      </c>
      <c r="D39" s="6" t="n">
        <v>167281000</v>
      </c>
    </row>
    <row r="40">
      <c r="A40" s="4" t="inlineStr">
        <is>
          <t>Intangible assets, net</t>
        </is>
      </c>
      <c r="B40" s="6" t="n">
        <v>2295000</v>
      </c>
      <c r="C40" s="6" t="n">
        <v>2432000</v>
      </c>
      <c r="D40" s="6" t="n">
        <v>2690000</v>
      </c>
    </row>
    <row r="41">
      <c r="A41" s="4" t="inlineStr">
        <is>
          <t>Operating lease right-of-use assets</t>
        </is>
      </c>
      <c r="B41" s="6" t="n">
        <v>75536000</v>
      </c>
      <c r="C41" s="6" t="n">
        <v>51051000</v>
      </c>
      <c r="D41" s="6" t="n">
        <v>44580000</v>
      </c>
    </row>
    <row r="42">
      <c r="A42" s="4" t="inlineStr">
        <is>
          <t>Prepaid engine overhauls, non-current</t>
        </is>
      </c>
      <c r="B42" s="6" t="n">
        <v>36881000</v>
      </c>
      <c r="C42" s="6" t="n">
        <v>48310000</v>
      </c>
      <c r="D42" s="6" t="n">
        <v>37480000</v>
      </c>
    </row>
    <row r="43">
      <c r="A43" s="4" t="inlineStr">
        <is>
          <t>Notes receivable - noncontrolling interests, non-current portion</t>
        </is>
      </c>
      <c r="B43" s="6" t="n">
        <v>27713000</v>
      </c>
      <c r="C43" s="6" t="n">
        <v>4856000</v>
      </c>
      <c r="D43" s="6" t="n">
        <v>5116000</v>
      </c>
    </row>
    <row r="44">
      <c r="A44" s="4" t="inlineStr">
        <is>
          <t>Other long-term assets</t>
        </is>
      </c>
      <c r="B44" s="6" t="n">
        <v>557000</v>
      </c>
      <c r="C44" s="6" t="n">
        <v>484000</v>
      </c>
      <c r="D44" s="6" t="n">
        <v>0</v>
      </c>
    </row>
    <row r="45">
      <c r="A45" s="4" t="inlineStr">
        <is>
          <t>Total Assets</t>
        </is>
      </c>
      <c r="B45" s="6" t="n">
        <v>529351000</v>
      </c>
      <c r="C45" s="6" t="n">
        <v>494216000</v>
      </c>
      <c r="D45" s="6" t="n">
        <v>306661000</v>
      </c>
    </row>
    <row r="46">
      <c r="A46" s="3" t="inlineStr">
        <is>
          <t>Current liabilities:</t>
        </is>
      </c>
      <c r="B46" s="4" t="inlineStr">
        <is>
          <t xml:space="preserve"> </t>
        </is>
      </c>
      <c r="C46" s="4" t="inlineStr">
        <is>
          <t xml:space="preserve"> </t>
        </is>
      </c>
      <c r="D46" s="4" t="inlineStr">
        <is>
          <t xml:space="preserve"> </t>
        </is>
      </c>
    </row>
    <row r="47">
      <c r="A47" s="4" t="inlineStr">
        <is>
          <t>Promissory note—related party</t>
        </is>
      </c>
      <c r="B47" s="6" t="n">
        <v>84839000</v>
      </c>
      <c r="C47" s="6" t="n">
        <v>23581000</v>
      </c>
      <c r="D47" s="6" t="n">
        <v>20424000</v>
      </c>
    </row>
    <row r="48">
      <c r="A48" s="4" t="inlineStr">
        <is>
          <t>Accounts payable</t>
        </is>
      </c>
      <c r="B48" s="6" t="n">
        <v>21895000</v>
      </c>
      <c r="C48" s="6" t="n">
        <v>21756000</v>
      </c>
      <c r="D48" s="6" t="n">
        <v>18047000</v>
      </c>
    </row>
    <row r="49">
      <c r="A49" s="4" t="inlineStr">
        <is>
          <t>Deferred revenue, current</t>
        </is>
      </c>
      <c r="B49" s="6" t="n">
        <v>76641000</v>
      </c>
      <c r="C49" s="6" t="n">
        <v>58023000</v>
      </c>
      <c r="D49" s="6" t="n">
        <v>32357000</v>
      </c>
    </row>
    <row r="50">
      <c r="A50" s="4" t="inlineStr">
        <is>
          <t>Short-term notes payable</t>
        </is>
      </c>
      <c r="B50" s="6" t="n">
        <v>14325000</v>
      </c>
      <c r="C50" s="6" t="n">
        <v>3704000</v>
      </c>
      <c r="D50" s="6" t="n">
        <v>5097000</v>
      </c>
    </row>
    <row r="51">
      <c r="A51" s="4" t="inlineStr">
        <is>
          <t>Operating lease liability, current portion</t>
        </is>
      </c>
      <c r="B51" s="6" t="n">
        <v>16018000</v>
      </c>
      <c r="C51" s="6" t="n">
        <v>9782000</v>
      </c>
      <c r="D51" s="6" t="n">
        <v>9640000</v>
      </c>
    </row>
    <row r="52">
      <c r="A52" s="4" t="inlineStr">
        <is>
          <t>Accrued expenses and other current liabilities</t>
        </is>
      </c>
      <c r="B52" s="6" t="n">
        <v>28809000</v>
      </c>
      <c r="C52" s="6" t="n">
        <v>21777000</v>
      </c>
      <c r="D52" s="6" t="n">
        <v>8925000</v>
      </c>
    </row>
    <row r="53">
      <c r="A53" s="4" t="inlineStr">
        <is>
          <t>Total current liabilities</t>
        </is>
      </c>
      <c r="B53" s="6" t="n">
        <v>242527000</v>
      </c>
      <c r="C53" s="6" t="n">
        <v>138695000</v>
      </c>
      <c r="D53" s="6" t="n">
        <v>94518000</v>
      </c>
    </row>
    <row r="54">
      <c r="A54" s="4" t="inlineStr">
        <is>
          <t>Deferred revenue, non-current</t>
        </is>
      </c>
      <c r="B54" s="6" t="n">
        <v>7676000</v>
      </c>
      <c r="C54" s="6" t="n">
        <v>2579000</v>
      </c>
      <c r="D54" s="6" t="n">
        <v>438000</v>
      </c>
    </row>
    <row r="55">
      <c r="A55" s="4" t="inlineStr">
        <is>
          <t>Long-term notes payable, non-current portion</t>
        </is>
      </c>
      <c r="B55" s="6" t="n">
        <v>222861000</v>
      </c>
      <c r="C55" s="6" t="n">
        <v>222320000</v>
      </c>
      <c r="D55" s="6" t="n">
        <v>102336000</v>
      </c>
    </row>
    <row r="56">
      <c r="A56" s="4" t="inlineStr">
        <is>
          <t>Operating lease liability, non-current portion</t>
        </is>
      </c>
      <c r="B56" s="6" t="n">
        <v>60426000</v>
      </c>
      <c r="C56" s="6" t="n">
        <v>40731000</v>
      </c>
      <c r="D56" s="6" t="n">
        <v>34343000</v>
      </c>
    </row>
    <row r="57">
      <c r="A57" s="4" t="inlineStr">
        <is>
          <t>Derivative liability</t>
        </is>
      </c>
      <c r="B57" s="6" t="n">
        <v>4548000</v>
      </c>
      <c r="C57" s="6" t="n">
        <v>971000</v>
      </c>
      <c r="D57" s="6" t="n">
        <v>0</v>
      </c>
    </row>
    <row r="58">
      <c r="A58" s="4" t="inlineStr">
        <is>
          <t>Other non-current liabilities</t>
        </is>
      </c>
      <c r="B58" s="6" t="n">
        <v>10899000</v>
      </c>
      <c r="C58" s="6" t="n">
        <v>41503000</v>
      </c>
      <c r="D58" s="6" t="n">
        <v>25339000</v>
      </c>
    </row>
    <row r="59">
      <c r="A59" s="4" t="inlineStr">
        <is>
          <t>Total Liabilities</t>
        </is>
      </c>
      <c r="B59" s="6" t="n">
        <v>548937000</v>
      </c>
      <c r="C59" s="6" t="n">
        <v>446799000</v>
      </c>
      <c r="D59" s="6" t="n">
        <v>256974000</v>
      </c>
    </row>
    <row r="60">
      <c r="A60" s="4" t="inlineStr">
        <is>
          <t>Commitments and Contingencies (Note 6)</t>
        </is>
      </c>
      <c r="B60" s="4" t="inlineStr">
        <is>
          <t xml:space="preserve"> </t>
        </is>
      </c>
      <c r="C60" s="4" t="inlineStr">
        <is>
          <t xml:space="preserve"> </t>
        </is>
      </c>
      <c r="D60" s="4" t="inlineStr">
        <is>
          <t xml:space="preserve"> </t>
        </is>
      </c>
    </row>
    <row r="61">
      <c r="A61" s="3" t="inlineStr">
        <is>
          <t>Stockholders' Deficit:</t>
        </is>
      </c>
      <c r="B61" s="4" t="inlineStr">
        <is>
          <t xml:space="preserve"> </t>
        </is>
      </c>
      <c r="C61" s="4" t="inlineStr">
        <is>
          <t xml:space="preserve"> </t>
        </is>
      </c>
      <c r="D61" s="4" t="inlineStr">
        <is>
          <t xml:space="preserve"> </t>
        </is>
      </c>
    </row>
    <row r="62">
      <c r="A62" s="4" t="inlineStr">
        <is>
          <t>LGM Enterprises, LLC members' deficit</t>
        </is>
      </c>
      <c r="B62" s="6" t="n">
        <v>-51909000</v>
      </c>
      <c r="C62" s="6" t="n">
        <v>-4641000</v>
      </c>
      <c r="D62" s="6" t="n">
        <v>-11737000</v>
      </c>
    </row>
    <row r="63">
      <c r="A63" s="4" t="inlineStr">
        <is>
          <t>Accumulated other comprehensive (loss) income</t>
        </is>
      </c>
      <c r="B63" s="6" t="n">
        <v>-811000</v>
      </c>
      <c r="C63" s="6" t="n">
        <v>-476000</v>
      </c>
      <c r="D63" s="6" t="n">
        <v>22000</v>
      </c>
    </row>
    <row r="64">
      <c r="A64" s="4" t="inlineStr">
        <is>
          <t>Noncontrolling interests</t>
        </is>
      </c>
      <c r="B64" s="6" t="n">
        <v>33134000</v>
      </c>
      <c r="C64" s="6" t="n">
        <v>52534000</v>
      </c>
      <c r="D64" s="6" t="n">
        <v>61402000</v>
      </c>
    </row>
    <row r="65">
      <c r="A65" s="4" t="inlineStr">
        <is>
          <t>Total members' (deficit) equity</t>
        </is>
      </c>
      <c r="B65" s="6" t="n">
        <v>-19586000</v>
      </c>
      <c r="C65" s="6" t="n">
        <v>47417000</v>
      </c>
      <c r="D65" s="6" t="n">
        <v>49687000</v>
      </c>
    </row>
    <row r="66">
      <c r="A66" s="4" t="inlineStr">
        <is>
          <t>Total Liabilities, Temporary Equity and Stockholders' Deficit</t>
        </is>
      </c>
      <c r="B66" s="6" t="n">
        <v>529351000</v>
      </c>
      <c r="C66" s="6" t="n">
        <v>494216000</v>
      </c>
      <c r="D66" s="6" t="n">
        <v>306661000</v>
      </c>
    </row>
    <row r="67">
      <c r="A67" s="4" t="inlineStr">
        <is>
          <t>Related Party [Member]</t>
        </is>
      </c>
      <c r="B67" s="4" t="inlineStr">
        <is>
          <t xml:space="preserve"> </t>
        </is>
      </c>
      <c r="C67" s="4" t="inlineStr">
        <is>
          <t xml:space="preserve"> </t>
        </is>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Due to related parties</t>
        </is>
      </c>
      <c r="B69" s="4" t="inlineStr">
        <is>
          <t xml:space="preserve"> </t>
        </is>
      </c>
      <c r="C69" s="6" t="n">
        <v>191935</v>
      </c>
      <c r="D69" s="6" t="n">
        <v>71935</v>
      </c>
    </row>
    <row r="70">
      <c r="A70" s="4" t="inlineStr">
        <is>
          <t>Related Party [Member] | LGM ENTERPRISES, LLC [Member]</t>
        </is>
      </c>
      <c r="B70" s="4" t="inlineStr">
        <is>
          <t xml:space="preserve"> </t>
        </is>
      </c>
      <c r="C70" s="4" t="inlineStr">
        <is>
          <t xml:space="preserve"> </t>
        </is>
      </c>
      <c r="D70" s="4" t="inlineStr">
        <is>
          <t xml:space="preserve"> </t>
        </is>
      </c>
    </row>
    <row r="71">
      <c r="A71" s="3" t="inlineStr">
        <is>
          <t>Current assets:</t>
        </is>
      </c>
      <c r="B71" s="4" t="inlineStr">
        <is>
          <t xml:space="preserve"> </t>
        </is>
      </c>
      <c r="C71" s="4" t="inlineStr">
        <is>
          <t xml:space="preserve"> </t>
        </is>
      </c>
      <c r="D71" s="4" t="inlineStr">
        <is>
          <t xml:space="preserve"> </t>
        </is>
      </c>
    </row>
    <row r="72">
      <c r="A72" s="4" t="inlineStr">
        <is>
          <t>Due from related parties, non-current</t>
        </is>
      </c>
      <c r="B72" s="6" t="n">
        <v>2683000</v>
      </c>
      <c r="C72" s="6" t="n">
        <v>2629000</v>
      </c>
      <c r="D72" s="6" t="n">
        <v>1158000</v>
      </c>
    </row>
    <row r="73">
      <c r="A73" s="3" t="inlineStr">
        <is>
          <t>Current liabilities:</t>
        </is>
      </c>
      <c r="B73" s="4" t="inlineStr">
        <is>
          <t xml:space="preserve"> </t>
        </is>
      </c>
      <c r="C73" s="4" t="inlineStr">
        <is>
          <t xml:space="preserve"> </t>
        </is>
      </c>
      <c r="D73" s="4" t="inlineStr">
        <is>
          <t xml:space="preserve"> </t>
        </is>
      </c>
    </row>
    <row r="74">
      <c r="A74" s="4" t="inlineStr">
        <is>
          <t>Due to related parties</t>
        </is>
      </c>
      <c r="B74" s="6" t="n">
        <v>0</v>
      </c>
      <c r="C74" s="6" t="n">
        <v>72000</v>
      </c>
      <c r="D74" s="6" t="n">
        <v>28000</v>
      </c>
    </row>
    <row r="75">
      <c r="A75" s="4" t="inlineStr">
        <is>
          <t>Common Class A [Member]</t>
        </is>
      </c>
      <c r="B75" s="4" t="inlineStr">
        <is>
          <t xml:space="preserve"> </t>
        </is>
      </c>
      <c r="C75" s="4" t="inlineStr">
        <is>
          <t xml:space="preserve"> </t>
        </is>
      </c>
      <c r="D75" s="4" t="inlineStr">
        <is>
          <t xml:space="preserve"> </t>
        </is>
      </c>
    </row>
    <row r="76">
      <c r="A76" s="3" t="inlineStr">
        <is>
          <t>Current liabilities:</t>
        </is>
      </c>
      <c r="B76" s="4" t="inlineStr">
        <is>
          <t xml:space="preserve"> </t>
        </is>
      </c>
      <c r="C76" s="4" t="inlineStr">
        <is>
          <t xml:space="preserve"> </t>
        </is>
      </c>
      <c r="D76" s="4" t="inlineStr">
        <is>
          <t xml:space="preserve"> </t>
        </is>
      </c>
    </row>
    <row r="77">
      <c r="A77" s="4" t="inlineStr">
        <is>
          <t>Excise tax payable</t>
        </is>
      </c>
      <c r="B77" s="6" t="n">
        <v>1870307</v>
      </c>
      <c r="C77" s="4" t="inlineStr">
        <is>
          <t xml:space="preserve"> </t>
        </is>
      </c>
      <c r="D77" s="4" t="inlineStr">
        <is>
          <t xml:space="preserve"> </t>
        </is>
      </c>
    </row>
    <row r="78">
      <c r="A78" s="3" t="inlineStr">
        <is>
          <t>Stockholders' Deficit:</t>
        </is>
      </c>
      <c r="B78" s="4" t="inlineStr">
        <is>
          <t xml:space="preserve"> </t>
        </is>
      </c>
      <c r="C78" s="4" t="inlineStr">
        <is>
          <t xml:space="preserve"> </t>
        </is>
      </c>
      <c r="D78" s="4" t="inlineStr">
        <is>
          <t xml:space="preserve"> </t>
        </is>
      </c>
    </row>
    <row r="79">
      <c r="A79" s="4" t="inlineStr">
        <is>
          <t>Common stock, value</t>
        </is>
      </c>
      <c r="B79" s="6" t="n">
        <v>562</v>
      </c>
      <c r="C79" s="6" t="n">
        <v>0</v>
      </c>
      <c r="D79" s="6" t="n">
        <v>0</v>
      </c>
    </row>
    <row r="80">
      <c r="A80" s="4" t="inlineStr">
        <is>
          <t>Common Class B [Member]</t>
        </is>
      </c>
      <c r="B80" s="4" t="inlineStr">
        <is>
          <t xml:space="preserve"> </t>
        </is>
      </c>
      <c r="C80" s="4" t="inlineStr">
        <is>
          <t xml:space="preserve"> </t>
        </is>
      </c>
      <c r="D80" s="4" t="inlineStr">
        <is>
          <t xml:space="preserve"> </t>
        </is>
      </c>
    </row>
    <row r="81">
      <c r="A81" s="3" t="inlineStr">
        <is>
          <t>Stockholders' Deficit:</t>
        </is>
      </c>
      <c r="B81" s="4" t="inlineStr">
        <is>
          <t xml:space="preserve"> </t>
        </is>
      </c>
      <c r="C81" s="4" t="inlineStr">
        <is>
          <t xml:space="preserve"> </t>
        </is>
      </c>
      <c r="D81" s="4" t="inlineStr">
        <is>
          <t xml:space="preserve"> </t>
        </is>
      </c>
    </row>
    <row r="82">
      <c r="A82" s="4" t="inlineStr">
        <is>
          <t>Common stock, value</t>
        </is>
      </c>
      <c r="B82" s="5" t="n">
        <v>1</v>
      </c>
      <c r="C82" s="5" t="n">
        <v>563</v>
      </c>
      <c r="D82" s="5" t="n">
        <v>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Prepaid Expenses and Other Current Assets</t>
        </is>
      </c>
      <c r="B4" s="4" t="inlineStr">
        <is>
          <t xml:space="preserve"> 8. Prepaid Expenses and Other Current Assets Prepaid expenses and other current assets consisted of the following:
September 30, December 31,
Prepaid vendor expenses $ 2,026 $ 2,009
Prepaid insurance 154 1,894
Capitalized SPAC costs 4,033 1,233
Prepaid maintenance 211 181
Prepaid non-aircraft 298 135
Deferred commission 576 413
$ 7,298 $ 5,865</t>
        </is>
      </c>
      <c r="C4" s="4" t="inlineStr">
        <is>
          <t>9. Prepaid Expenses and Other Current Assets Prepaid expenses and other current assets consisted of the following:
December 31,
2022 2021
Prepaid vendor expenses $ 2,422 $ 1,625
Prepaid insurance $ 1,894 $ 1,290
Prepaid employee expenses 1,233 —
Capitalized SPAC costs 181 377
Other 135 13
$ 5,865 $ 3,3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Property and Equipment, Net</t>
        </is>
      </c>
      <c r="B4" s="4" t="inlineStr">
        <is>
          <t xml:space="preserve"> 9. Property and Equipment, Net Property and equipment, net consisted of the following:
September 30, December 31,
Transportation equipment $ 317,487 $ 294,846
Office furniture and equipment 3,067 2,591
Leasehold improvements — 137
Construction in progress 617 447
Deposits on transportation equipment 29,204 29,729
350,375 327,750
Less: Accumulated depreciation and amortization (82,747 ) (75,057 )
Property and equipment, net $ 267,628 $ 252,693
Depreciation and amortization expense of property and equipment for the nine months ended September 30, 2023 and 2022 was $ and $ , respectively. The net carrying value of disposals of long-lived assets as of September 30, 2023 and December 31, 2022 was $ and $ , respectively. Interest payments on borrowings to acquire aircraft are capitalized for the month of acquisition when the aircraft’s in-service in-service</t>
        </is>
      </c>
      <c r="C4" s="4" t="inlineStr">
        <is>
          <t>10. Property and Equipment, Net Property and equipment, net consisted of the following:
December 31,
2022 2021
Transportation equipment $ 294,846 $ 214,442
Office furniture and equipment 2,591 1,674
Leasehold improvements 137 137
Construction in progress 447 285
Deposits on transportation equipment 29,729 6,780
327,750 223,318
Less: Accumulated depreciation and amortization (75,057 ) (56,037 )
Property and equipment, net $ 252,693 $ 167,281
Depreciation and amortization expense of property and equipment for the years ended December 31, 2022, 2021, and 2020 were $23,114, $17,353, and $16,113, respectively. Net carrying value of disposals of long-lived assets for the years ended December 31, 2022, 2021, and 2020 were $45,209, $22,146, and $10,352, respectively. For the year ended December 31, 2022, the Company recognized a gain on the aircraft sold of $15,333 in the consolidated statement of operations and comprehensive income. For the years ended December 31, 2021 and 2020, the Company recognized a loss on aircraft sold of $2,297 and $3,129, respectively, in the consolidated statement of operations and comprehensive income. Interest payments on borrowings to acquire aircraft are capitalized for the month of acquisition when the aircraft’s in-service th th in-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Intangible Assets</t>
        </is>
      </c>
      <c r="B4" s="4" t="inlineStr">
        <is>
          <t xml:space="preserve"> 10. Intangible Assets Intangible assets, net are as follows:
September 30, 2023
Intangible Accumulated Intangible Weighted-Average (in years)
Software - in service $ 3,269 $ (1,624 ) $ 1,645 3
FAA certificate 650 — 650 Indefinite
Total acquired intangible assets $ 3,919 $ (1,624 ) $ 2,295
December 31, 2022
Intangible Accumulated Intangible Weighted-Average
Software - in service $ 2,680 $ (898 ) $ 1,782 3
FAA certificate 650 — 650 Indefinite
Total acquired intangible assets $ 3,330 $ (898 ) $ 2,432
Amortization of intangible assets was $835 and $739 for the nine months ended September 30, 2023 and 2022, respectively. The Company did not record any impairment charges related to definite-lived intangible assets for the nine months ended September 30, 2023 and 2022. The following is a schedule of estimated amortization expense for the following periods:
Fiscal Year Amount
2023 (remaining) $ 272
2024 968
2025 310
2026 95
$ 1,645</t>
        </is>
      </c>
      <c r="C4" s="4" t="inlineStr">
        <is>
          <t>11. Intangible Assets Intangible assets, net are as follows:
December 31, 2022
Intangible Accumulated Intangible Weighted-Average
Software - in service $ 2,680 $ (898 ) $ 1,782 3
FAA certificate 650 — 650 Indefinite
Total acquired intangible assets $ 3,330 $ (898 ) $ 2,432
December 31, 2021
Intangible Accumulated Intangible Weighted-Average
Software - in service $ 2,160 $ (120 ) $ 2,040 3
FAA certificate 650 — 650 Indefinite
Total acquired intangible assets $ 2,810 $ (120 ) $ 2,690
Software was not put into service until November 2021 and was therefore not amortized before the in-service The following is a schedule of estimated amortization expense for the following periods:
Fiscal Year Amount
2023 $ 894
2024 773
2025 115
$ 1,7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Leases</t>
        </is>
      </c>
      <c r="B4" s="4" t="inlineStr">
        <is>
          <t xml:space="preserve"> 11. Leases The Company’s lease arrangements generally pertain to real estate leases and aircraft. The Company leases real estate including hangars and office space under non-cancelable two non-cancelable two right-of-use Vehicle leases typically have month-to-month The following table sets forth information about the Company’s operating lease costs for the nine months ended September 30, 2023 and 2022:
Nine Months Ended September 30,
2023 2022
Operating lease cost: $ 12,547 $ 9,748
Short-term lease cost 457 396
Total lease costs $ 13,004 $ 10,144
The following table sets forth supplemental information about the leases for the nine months ended September 30, 2023 and 2022:
Nine Months Ended September 30,
2023 2022
Cash paid for amounts included in the measurement of operating liabilities $ 11,063 $ 9,459
ROU assets obtained in exchange for new operating lease liabilities $ 36,105 $ 18,533
Weighted-average remaining lease term – operating leases 7.85 9.90
Weighted-average discount rate – operating leases 6.23 % 5.69 % The Company’s future lease payments under non-cancellable
Fiscal Year Amount
2023 (remaining) $ 20,149
2024 18,280
2025 15,852
2026 11,126
2027 7,047
Thereafter 27,775
Total undiscounted cash flows 100,229
Less: Imputed interest (23,785 )
Present value of lease liabilities $ 76,444</t>
        </is>
      </c>
      <c r="C4" s="4" t="inlineStr">
        <is>
          <t>12. Leases The Company’s lease arrangements generally pertain to real estate leases and aircraft. The Company leases real estate including hangars and office space under non-cancelable two non-cancelable two right-of-use Vehicle leases typically have month-to-month The following table sets forth information about the Company’s operating lease costs for the years ended December 31, 2022, 2021, and 2020:
December 31,
2022 2021 2020
Operating lease cost: $ 12,986 $ 10,587 $ 4,776
Short-term lease cost 310 194 42
Total lease costs $ 13,296 $ 10,781 $ 4,818
The following table sets forth supplemental information about the leases for the years ended December 31, 2022 and 2021:
December 31,
2022 2021
Cash paid for amounts included in the measurement of operating liabilities $ 12,784 $ 10,005
ROU assets obtained in exchange for new operating lease liabilities 21,853 28,348
Weighted-average remaining lease term – operating leases 10.16 6.75
Weighted-average discount rate – operating leases 5.86 % 4.59 % The Company’s future lease payments under non-cancellable
Fiscal Year Amount
2023 $ 12,304
2024 10,906
2025 8,697
2026 6,345
2027 3,781
Thereafter 29,176
Total undiscounted cash flows 71,209
Less: imputed interest (20,696 )
Present value of lease liabilities $ 50,5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Accrued Expenses and Other Current Liabilities</t>
        </is>
      </c>
      <c r="B4" s="4" t="inlineStr">
        <is>
          <t xml:space="preserve"> 12. Accrued Expenses and Other Current Liabilities Accrued expenses and other current liabilities consisted of the following:
September 30, December 31,
Accrued vendor payments $ 11,542 $ 4,510
Accrued ERC payments 9,044 8,909
Accrued employee-related expenses 7,406 6,473
Accrued engine expenses — 1,139
Accrued tax expenses 295 526
Other 522 220
$ 28,809 $ 21,777
Employee Retention Credit (“ERC”) The CARES Act, which was enacted on March 27, 2020, provides an ERC that is a refundable tax credit against certain employer taxes. The ERC was subsequently amended by the Taxpayer Certainty and Disaster Tax Relief Act of 2020, the Consolidated Appropriation Act of 2021, and the American Rescue Plan Act of 2021, all of which amended and extended the ERC availability and guidelines under the CARES Act. The goal of the ERC program is to encourage employers to retain and continue paying employees during periods of pandemic-related reduction in business volume even if those employees are not actually working, and therefore, are not providing a service to the employer. Under the Act, eligible employers could take credits up to 70% of qualified wages with a limit of $7 per employee per quarter for the first three quarters of calendar year 2021. In order to qualify for the ERC in 2021, organizations generally have to experience a more than 20% decrease in gross receipts in the quarter compared to the same quarter in calendar year 2019 or its operations are fully or partially suspended during a calendar quarter due to “orders from an appropriate governmental authority limiting commerce, travel, or group meetings (for commercial, social, religious, or other purposes)” due to COVID-19. As of September 30, 2023, the Company has received ERC payments totaling $9,044. The Company’s legal counsel has issued a legal opinion that the Company, more likely than not, qualified for the ERC. However, it remains uncertain whether the Company meets the eligibility qualifications required for the ERC. Therefore, the balance was included in accrued expenses and other current liabilities in the condensed consolidated balance sheets as of September 30, 2023 and December 31, 2022 since the Company may potentially be required to repay the ERC. </t>
        </is>
      </c>
      <c r="C4" s="4" t="inlineStr">
        <is>
          <t xml:space="preserve">13. Accrued Expenses and Other Current Liabilities Accrued expenses and other current liabilities consisted of the following:
December 31,
2022 2021
Accrued vendor payments $ 4,510 $ 850
Accrued ERC payments 8,909 3,149
Accrued employee-related expenses 6,473 2,944
Accrued engine expenses 1,139 1,537
Accrued tax expenses 526 262
Other 220 183
$ 21,777 $ 8,925
Employee Retention Credit (“ERC”) The CARES Act, which was enacted on March 27, 2020, provides an ERC that is a refundable tax credit against certain employer taxes. The ERC was subsequently amended by the Taxpayer Certainty and Disaster Tax Relief Act of 2020, the Consolidated Appropriation Act of 2021, and the American Rescue Plan Act of 2021, all of which amended and extended the ERC availability and guidelines under the CARES Act. The goal of the ERC program is to encourage employers to retain and continue paying employees during periods of pandemic-related reduction in business volume even if those employees are not actually working, and therefore, are not providing a service to the employer. Under the Act, eligible employers could take credits up to % of qualified wages with a limit of $ per employee per quarter for the first three quarters of calendar year 2021. In order to qualify for the ERC in 2021, organizations generally have to experience a more than % decrease in gross receipts in the quarter compared to the same quarter in calendar year 2019 or its operations are fully or partially suspended during a calendar quarter due to “orders from an appropriate governmental authority limiting commerce, travel, or group meetings (for commercial, social, religious, or other purposes)” due to COVID-19. The credit is taken against the Company’s share of Social Security Tax when the Company’s payroll provider files, or subsequently amends the applicable quarterly employer tax filings. During the year ended December 31, 2022, the Company received the ERC in the total amount of $5,760. As of December 31, 2021, the Company applied for $9,467 and received the ERC in the total amount of $3,149. The remaining portion of ERC applications was received in 2022. The Company’s legal counsel has issued a legal opinion that the Company, more likely than not, qualified for the ERC. However, it remains uncertain whether the Company meets the eligibility qualifications required for the ERC. Therefore, the balance was included in accrued expenses and other current liabilities in the consolidated balance sheet since the Company may potentially be required to repay the ER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t>
        </is>
      </c>
      <c r="B5" s="4" t="inlineStr">
        <is>
          <t xml:space="preserve"> 13. Debt The components of the Company’s outstanding short-term loans payable consisted of the following:
Weighted September 30, December 31,
Short-term notes payable
Bank 2 7.5 % 14,400 3,756
Less: Unamortized debt issuance costs (75 ) (52 )
Total short-term notes payable $ 14,325 $ 3,704
In October 2022, the Company entered into a short-term loan agreement for a principal amount of $3,756 bearing interest at 6.5% and was initially maturing in April 2023. In April 2023, the Company extended its maturity date to October 2023. The loan is collateralized by the aircraft it financed and requires monthly interest payments. A balloon payment of all unpaid principal and accrued and unpaid interest is due upon maturity. The principal balance of $3,756 was paid off in September 2023. In June 2023, the Company entered into two new short-term loan agreements in the amounts of $8,000 and $6,400 principal. Both loans bear an interest rate of 7.75 As of September 30, 2023 and December 31, 2022, unamortized debt issuance costs were $75 and $52, respectively. During the nine months ended September 30, 2023 and 2022, the Company recorded $100 and $233, respectively in amortization of debt issuance costs within interest expense in the condensed consolidated statements of operations and comprehensive income (loss). Total interest expense related to short-term debt was $571 and $642 for the nine months ended September 30, 2023 and 2022, respectively. The components of the Company’s outstanding long-term debt consisted of the following:
Interest Rates September 30, 2023 December 31, 2022 Maturity Dates
September 30, 2023 December 31, 2022 September 30, 2023 December 31, 2022
Long-term notes payable with banks for the purchase of aircrafts
Bank 1 4.0% - 5.5% 4.0% - 5.5% $ 17,305 $ 24,275 Dec 2023 - Sep 2026 Aug 2023 - Sep 2026
Bank 2 4.0% - 6.3% 4.0% - 6.3% 14,211 15,518 Dec 2025 - Jun 2028 Jun 2023 - Nov 2027
Bank 3 3.5% Fixed - 2.3% 3.5% Fixed - 2.3% 7,980 8,721 Oct 2023 - Oct 2026 Apr 2023 - Oct 2026
Bank 4 2.9% + SOFR** 2.8% + LIBOR 4,186 4,440 Sep 2024 - Dec 2024 Sep 2024 - Dec 2024
Bank 5 5.3% - 6.0%* 5.3% - 6.0%* 3,873 4,204 Jul 2030 - Sep 2030 Jul 2030 - Sep 2030
Bank 6 5.4% 5.4% 1,912 2,114 Jan 2024 Jan 2024
Bank 7 4.0% 4.0% 1,127 1,320 Sep 2027 Sep 2027
Long-term notes payable with financial institutions for the purchase of aircrafts
Financial Institution 1 0.25% + Schwab 5.3% 3,380 3,650 Dec 2027 Dec 2027
Financial Institution 2 3.6% - 7.0% 3.6% - 7.0% 9,905 17,882 Mar 2026 - Jun 2027 Mar 2026 - Jun 2027
Financial Institution 3 9.0% n/a 22,852 — Sep 2033 n/a
Credit facility with financial institutions for the purchase of aircrafts 1.3% + SOFR** - 2.3% + LIBOR -
Financial Institution 4 2.8% + SOFR** 2.8% + SOFR** 86,394 32,153 See disclosure below See disclosure below
Convertible Notes 10.0% 10.0% 93,384 86,816 See disclosure below See disclosure below
Other long-term debt payable
EID loan 118 122 See disclosure below See disclosure below
Long-term debt from VIEs 42,118 46,403
Total Long-term notes payable 308,745 247,618
Less: Unamortized debt issuance costs and debt discount (1,045 ) (1,717 )
Less: current portion (84,839 ) (23,581 )
Long-term notes payable, non-current $ 222,861 $ 222,320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SOFR is defined as “Secured Overnight Financing Rate” The Company (the “borrowers”) routinely enters into long-term loan agreements with various lenders for the purpose of financing purchases of aircraft. These loans usually have an initial term between 2 to 15 years and sometimes the borrowers negotiate with the lenders to extend the maturity date at the end of the initial term. The Company will refinance as needed to meet its obligations as they become due within the next 12 months. The Company has maintained a positive relationship with the lenders and has not historically had any difficulty refinancing these debt obligations. Based on historical experience and the fact that the Company has not suffered any decline in creditworthiness, it expects that cash on hand and cash earnings will enable it to secure the necessary refinancing. Amendments are executed at times when interest rates and terms are changed. Under these long-term loan agreements, these borrowers usually pay principal and interest payments each month, followed by a balloon payment of all unpaid principal and accrued and unpaid interest due upon maturity, and when applicable, a loan origination fee upon execution. Additionally, late payments are usually charged a 5% penalty fee (each individual loan agreement varies). Each note payable is collateralized by the specific aircraft financed and is guaranteed by the owners of the borrowers. Debts are usually satisfied when the financed aircraft are sold. The lender may impose a restriction that the outstanding balance of the note may not exceed a percentage of the retail value of the collateral. In the event the outstanding value of the loan exceeds the percentage threshold of the collateralized aircraft, the borrowers may be required to make a payment in order to reduce the balance of the loan. Pursuant to the loan agreements, the borrowers must maintain certain debt service ratios (such as cash flow to leverage or certain EBITDA to total borrowings) specific to each lender as long as the borrowers hold outstanding loans. There are approximately forty separate loan agreements (each loan agreement includes the initial agreement and amendments if applicable) with note payable balances outstanding included in the condensed consolidated balance sheets as of September 30, 2023 and December 31, 2022, respectively. As of September 30, 2023 and December 31, 2022, unamortized debt issuance costs were $165 and $217 for long-term notes payable (excluding convertible note), respectively. During the nine months ended September 30, 2023 and 2022, the Company recorded $55 and $64, respectively, in amortization of the debt issuance costs within interest expense in the condensed consolidated statements of operations and comprehensive income (loss). Total interest expense related to long-term debt (excluding convertible note) was $5,931 and $2,553 for the nine months ended September 30, 2023 and 2022, respectively. The table below presents the Company’s contractual principal payments (not including debt issuance costs) as of September 30, 2023 under then-outstanding long-term debt agreements in each of the next five calendar years (does not include VIE loans):
Fiscal year Amount
2023 (remaining) $ 9,900
2024 79,195
2025 19,437
2026 23,084
2027 23,886
2028 and beyond 111,125
266,627
Long-term notes payable from VIE 42,118
Total long-term notes payable $ 308,745
Credit Facility (term loan) In August 2018, the Company entered into a term loan agreement with a financial institution (the “Lender”) to provide a term loan with a maximum borrowing amount of $12,255, each borrowing considered a loan with a separate promissory note (the “Credit Facility”). Each term loan will be used to finance the purchase of aircraft and shall not exceed certain appraised value of the aircraft that is being financed. Interest will accrue on the unpaid principal balance at a rate equal to the Overnight LIBOR-Based Rate (a per annum rate of interest which is equal to the greater of: (i) the floor rate 2.25%, and (ii) the sum of Overnight LIBOR plus 2.25% Overnight LIBOR Margin) at the execution date of the promissory note. Interest on each loan will be paid in arrears on the same day of each month, commencing on the one-month The Lender has the right to have any financed aircraft appraised during any outstanding obligations, at the Company’s sole cost and expense. In the event the loan is revealed to have a value greater than a certain percentage of the aircraft, the Company must make a mandatory repayment of the applicable loan to an amount that will reduce the loan to be less than the required percentage of the applicable appraised value. Pursuant to the term loan agreement, the Company must maintain a certain debt service coverage ratio (the ratio calculated by dividing EBITDA and sum of all loan payments), tested annually. There is also an optional prepayment clause which specifies that the Company may prepay any loans in whole or in part, and all prepayments of principal shall include interest accrued to the date of the prepayment on the principal amount being prepaid. The Credit Facility contains clauses requiring the Company to maintain their limited liability companies’ existence and to not permit any of the subsidiaries to liquidate, dissolve, change their names, or consolidate with other corporations without prior consent of the Lender. The original loan agreement states that the Company may not re-borrow In August 2019, the Company entered into the First Amendment of the original term loan agreement which increased the maximum available borrowings of the Credit Facility to $22,255 and extended the maturity date to November 2020. The First Amendment also amended the covenant to require the Company to maintain a certain Fixed Charge Coverage ratio tested on the date immediately preceding each borrowing and upon receipt of quarterly financial statements. In November 2020, the Company entered into the Second Amendment of the term loan agreement which increased the maximum available borrowings of the Credit Facility to $27,250 and extended the maturity date to November 2022. In September 2022, the Company entered into the Third Amendment of the term loan agreement which increased maximum available borrowings of the Credit Facility to $32,250 and extended the maturity date to September 2024. The Third Amendment also states that the Company may repay any outstanding loan at any time and any amounts so repaid may be reborrowed, up to the Maximum Loan Amount at the time of such borrowing. The Third Amendment also amended the interest rate terms and provided the option to elect a rate per year equal to SOFR-Based Rate or the Prime-Based Rate. The Company elected to utilize the SOFR-Based Rate upon execution of the amendment and continued to pay interest based on the SOFR-Based Rate as of September 30, 2023. As of September 30, 2023 and December 31, 2022, the aggregate outstanding balances on the term loan were $29,854 and $32,153, respectively, maturing from October 2023 to September 2027. As of September 30, 2023 and December 31, 2022, the Company had approximately $2,396 and $97 additional available borrowing capacity under the term loan. Credit Facility (Revolving Line of Credit) In March 2023, the Company entered into a revolving uncommitted line of credit loan with the lender (the “LOC Master Note”). The LOC Master Note provides a line of credit of up to $60,000 and the Company may request one or more loans from time to time until the scheduled maturity date of March 9, 2024 (“Maturity Date”). The loan is collateralized by the Company’s investment accounts with the financial institution. At the Company’s option, the interest rate on term loans drawn from the LOC Master Note is equal to either the Prime-Based Rate, defined as the greater of 1.25% or the prime rate minus 1.88%, or the Daily Simple SOFR-Based Rate, defined as the greater of 1.25% or the Daily Simple SOFR plus 1.25% (“Interest Rate Option”). The Company agrees to pay accrued interest monthly on the 9th day of each month, beginning with the first of such dates to occur after the date of the first Loan, at maturity of this note, and upon payment in full, whichever is earlier or more frequent. After maturity, whether by acceleration or otherwise, interest shall be payable upon demand. The Company may prepay any principal bearing interest at any Interest Rate Option in whole or in part without breakage fee, penalty or premium; provided, however, that if a Swap Agreement with a Daily Simple SOFR-Based Rate is in effect between Lender and the Company in connection with a Loan made pursuant to this LOC Master Note, any applicable swap breakage fees, penalties, premiums and costs will apply. There is no Swap Agreement in place as of September 30, 2023. The LOC Master Note contains customary representations and warranties and financial and other affirmative and negative covenants and is subject to acceleration upon certain specified events of default, including failure to make timely payments, breaches of certain representations or covenants, failure to pay other material indebtedness, failure to maintain the market value of the Collateral such that at all times it equals or exceeds the Minimum Liquidity Balance and certain other events of default. All payments shall be made in immediately available funds and shall be applied first to accrued interest and then to principal; however, if an Event of Default occurs, Lender may in its sole discretion, and in such order as it may choose, apply any payment to interest, principal and/or lawful charges and expenses then accrued. The Company drew an initial $44,527 principal amount in March 2023, with the selected interest option of SOFR plus 1.25%. In April and September 2023, the Company drew additional $3,300 and $8,713 principal amounts, respectively, under the LOC Master Note with the selected interest option of SOFR plus 1.25%. The principal amount drawn in April was distributed as an equity distribution. As of September 30, 2023, the Company has an outstanding balance on the LOC Master Note of $56,540 with the selected interest option of SOFR plus 1.25%. Debt Covenants Financial covenants contained in the debt borrowings mandate that the Company maintains certain financial metrics, including, but not limited to, debt service coverage ratios, fixed charge cover ratios, or cash flow cover ratios. If LGM is unable to maintain the financial metric, it is a breach of the debt covenant and is considered an event of default. An event of default can result in all loans and other obligations becoming immediately due and payable, including the advance of any sums necessary to cure the event of default, allowing the lenders to seize the collateralized assets, aircraft and the debt agreements being terminated. As of the year ended December 31, 2022, the Company was not in compliance with certain financial covenants and obtained waiver request letters from the various lenders. Pursuant to the waiver letters, the lenders agreed to waive the financial covenants for the year ended December 31, 2022. There is only one lender that requires quarterly financial covenants. The Company was not in compliance with this financial covenant and obtained a waiver request letter from the lender. Pursuant to the waiver letter, the lender agreed to waive the financial covenant for the nine months ended September 30, 2023. Convertible Note On the Closing Date, LGM entered into an Equity Purchase Agreement (“EPA”) with an acquisition corporation to merger through a special purpose acquisition corporation (“SPAC”). In combination with the EPA, LGM entered into a Senior Subordinated Convertible Note agreement with an investor (“Noteholder”). Pursuant to the convertible note agreement, LGM borrowed and agreed to repay the Noteholder a principal amount of $50,000, which can be increased to a maximum borrowing of $85,000. On October 28, 2022, the Company requested and received the additional $35,000 incremental note funding, bringing the total borrowing amount to $85,000 (“Convertible Note”). The Convertible Note accrues interest daily at the applicable rate which is 10% prior to the De-SPAC De-SPAC De-SPAC De-SPAC De-SPAC De-SPAC The maturity date of the Convertible Note is defined as the first to occur of (a) the De-SPAC De-SPAC fifty At any time following the De-SPAC Upon the De-SPAC De-SPAC The Company assessed all terms and features of the Convertible Note in order to identify any potential embedded features that would require bifurcation. As part of this analysis, the Company assessed the economic characteristics and risks of the Convertible Note, including the conversion, put and call features. In consideration of this provision, the Company concluded the conversion feature required bifurcation as a derivative. The fair value of the conversion feature derivative was determined based on the difference between the fair value of the Convertible Note with the conversion option and the fair value of the Convertible Note without the conversion option. The Company determined that the fair value of the derivative upon issuance of the Convertible Note was $1,441 and recorded this amount as a derivative liability and the offsetting amount as a debt discount as a reduction to the carrying value of the Convertible Note on the Closing Date. The Company recognized expense of $3,577 related to the change in fair value of derivative liability within other income (expense) for the nine months ended September 30, 2023 in the condensed consolidated statements of operations and comprehensive (loss) income. As of September 30, 2023 and December 31, 2022, unamortized debt issuance costs related to the Convertible Note were $880 and $1,500, respectively. During the nine months ended September 30, 2023, the Company recorded $610 in amortization of the debt issuance costs and $6,567 related to the PIK interest expense within interest expense in the condensed consolidated statement of operations and comprehensive (loss) income. The effective interest rate used is 13.6% and 14.3% as of September 30, 2023 and December 31, 2022. Paycheck protection program (“PPP”) loans In response to the coronavirus (COVID-19) In January 2021, the Company entered into an additional PPP loan agreement for approximately $339. The PPP loan bears a fixed interest rate of 1 During 2021, the Company used all of the 2021 PPP loan proceeds to pay for qualified expenses, 100% of which were used to pay for payroll-related expenses. The Company submitted its application and supporting documentation for forgiveness to its bank, which submitted the application and supporting documentation to the Small Business Administration (“SBA”). The balance on the PPP Loan was $339 and is included in the other non-current Economic Injury Disaster Loans (“EID”) In August of 2020, the Company executed the standard loan documents required for securing loans offered by the SBA under its EID loan assistance program and received the loan proceeds of $122. The proceeds from the EID Loan must be used for working capital. The EID Loan has a thirty-year term and bears interest at a rate of 3.75% per annum with monthly principal and interest payments being deferred for 12 months after the date of disbursement. On March 11, 2021, the American Rescue Plan Act of 2021 was enacted, which extended the first due date for repayment of EIDLs made in 2020 from 12 months to 24 months from the date of the note. The EID loan may be prepaid at any time prior to maturity with no prepayment penalties. The Loan Authorization and Agreement and the note executed by the Company in connection with the EID Loan contains events of default and other provisions customary for a loan of this type and the EID loan is secured by a security interest on all of the Company’s assets. </t>
        </is>
      </c>
      <c r="C5" s="4" t="inlineStr">
        <is>
          <t xml:space="preserve">14. Debt The components of the Company’s outstanding short-term loan payable consisted of the following:
Weighted interest rates(1) December 31,
2022 2021
Short-term notes payable
Third-party lender 1 9.0 % — $ 5,175
Bank 2 6.5 % $ 3,756 —
Less: Unamortized debt issuance costs (52 ) (78 )
Total short-term notes payable $ 3,704 $ 5,097
In January 2020, the Company entered into a short-term loan agreement for a principal amount of $2,813 bearing interest at 9% and was initially maturing in December 2020. In December 2020, the Company extended its maturity date to January 2021 and the loan of $2,813 was paid off upon the new maturity date. In December 2020, the Company entered into a short-term loan agreement for a principal amount of $4,387 bearing interest at 9% and maturing in June 2021. The Company paid off the loan of $4,387 in June 2021. In October 2021, the Company entered into a short-term loan agreement for a principal amount of $5,175 bearing interest at 9% and maturing in April 2022. The Company repaid the loan of $5,175 in April 2022. In October 2022, the Company entered into a short-term loan agreement for a principal amount of $3,756 bearing interest at 6.5% and maturing in April 2023. Each loan is collateralized by the aircraft it financed and requires monthly interest payments. A balloon payment of all unpaid principal and accrued and unpaid interest is due upon maturity. As of December 31, 2022 and 2021, debt issuance costs were $52 and $78, respectively. During the years ended December 31, 2022, 2021 and 2020, the Company recorded $162, $44, and $155, respectively in amortization of the The components of the Company’s outstanding long-term debt consisted of the following:
Interest Rates December 31, Maturity dates
2022 2021 2022 2021 2022 2021
Long-term notes payable with banks for the purchase of aircrafts
Bank 1 4.0% - 5.5% 4.0% $ 24,275 $ 18,391 Aug 2023 - Sep 2026 Aug 2023 - Sep 2026
Bank 2 4.0% - 6.25% 4.0% $ 15,518 $ 11,956 June 2023 - Nov 2027 Nov 2022 - July 2026
Bank 3 3.5% Fixed - 2.2% + LIBOR 2.2% + LIBOR $ 8,721 $ 8,162 April 2023 - Oct 2026 April 2023 - Oct 2026
Bank 4 2.8% + LIBOR 2.8% + LIBOR $ 4,440 $ 4,799 Sep 2024 - Dec 2024 Sep 2024 - Dec 2024
Bank 5 5.3% -6.0% 5.3% -6.0% + LIBOR* $ 4,204 $ 4,625 July 2030 - Sep 2030 July 2030 - Sep 2030
Bank 6 n/a 4.2% $ — $ 2,350 n/a June 2022
Bank 7 n/a 2.75% +LIBOR $ — $ 2,109 n/a Dec 2022
Bank 8 5.4% 5.4% $ 2,114 $ 2,370 Jan 2024 Jan 2024
Bank 9 n/a 3.5% $ — $ 1,576 n/a April 2026
Bank 10 4.0% 3.0% $ 1,320 $ 1,571 Sep 2027 May 2022
Long-term notes payable with financial institutions for the purchase of aircrafts
Financial Institution 1 5.3% 1.0% $ 3,650 $ 4,040 Dec 2027 Dec 2027
Financial Institution 2 n/a 3% + LIBOR $ — $ 1,137 n/a Feb 2022
Financial Institution 3 3.6% - 7.0% 3.6% $ 17,882 $ 1,420 Mar 2026 - June 2027 Dec 2026
Credit facility with financial institutions for the purchase of aircrafts 2.3% +LIBOR -
Financial Institution 4 2.8% + SOFR** 2.3%+LIBOR $ 32,153 $ 15,395 See disclosure below See disclosure below
Convertible Notes 10.0% n/a $ 86,816 — See disclosure below See disclosure below
Other long-term debt payable EID loan $ 122 $ 122 See disclosure below See disclosure below
Long-term debt from VIEs $ 46,403 $ 42,918
Total Long-term notes payable $ 247,618 $ 122,941
Less: Unamortized debt issuance costs and debt discount (1,717 ) (181 )
Less: current portion (23,581 ) (20,424 )
Long-term notes payable, non-current $ 222,320 $ 102,336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SOFR is defined as “Secured Overnight Financing Rate” The Company (the “borrowers”) routinely entered into long-term loan agreements with various lenders for the purpose of financing purchase of aircrafts. These loans are usually with an initial term between 2 to 15 years and sometimes the borrowers negotiated with the lenders to extend the maturity date at the end of the initial term. Amendments are executed at times when interest rates and terms are changed. Under these long-term loan agreements, these borrowers usually pay principal and interest payments each month, followed by a balloon payment of all unpaid principal and accrued and unpaid interest due upon maturity, and when applicable, a loan origination fee upon execution. Additionally, late payments are usually charged a 5% penalty fee (each individual loan agreement varies). Each note payable is collateralized by the specific aircraft financed and is guaranteed by the owners of the borrowers. Debts are usually satisfied when the financed aircrafts are sold. The lender may impose a restriction that the outstanding balance of the note may not exceed a percentage of the retail value of the collateral. In the event the outstanding value of the loan exceeds the percentage threshold of the collateralized aircraft, the borrowers may be required to make a payment in order to reduce the balance of the loan. Pursuant to the loan agreements, the borrowers must maintain certain debt service ratios (such as cash flow to leverage or certain EBITDA to total borrowings) specific to each lender as long as the borrowers hold outstanding loans. There are approximately 40 separate loan agreements (each loan agreement includes initial agreement and amendments if applicable) with note payable balances outstanding included in the consolidated balance sheet as of December 31, 2022 and 2021, respectively. As of December 31, 2022 and 2021, debt issuance costs were $217 and $181 for long term notes payable (excluding convertible note), respectively. During the year ended December 31, 2022, 2021 and 2020, the Company recorded $79, $109, and $101, respectively in amortization of the debt issuance costs within interest expense in the consolidated statement of operations and comprehensive income. Total interest expense related to long-term debt (excluding convertible notes) was $4,023, $3,236, and $4,160 for the years ended December 31, 2022, 2021 and 2020, respectively. The table below presents the Company’s contractual principal payments (not including debt issuance costs) at December 31, 2022 under then-outstanding long-term debt agreements in each of the next five calendar years (does not include VIE loans):
Fiscal year Amount
2023 17,740
2024 21,799
2025 18,649
2026 26,014
2027 28,070
2028 and beyond 88,943
$ 201,215
Long-term notes payable from VIE 46,403
Total long-term notes payable 247,618 Credit Facility In August 2018, the Company entered into a term loan agreement with a financial institution (the “Lender”) to provide a term loan with a maximum borrowing amount of $12,255, each borrowing considered a loan with a separate promissory note (the “Credit Facility”). Each term loan will be used to finance the purchase of aircrafts and shall not exceed certain appraised value of the aircraft that is being financed. Interest will accrue on the unpaid principal balance at a rate equal to the Overnight LIBOR-Based Rate (a per annum rate of interest which is equal to the greater of: (i) the floor rate 2.25%, and (ii) the sum of Overnight LIBOR plus 2.25% Overnight LIBOR Margin) at the execution date of the promissory note. Interest on each loan will be paid in arrears on the same day of each month, commencing on the one month anniversary of the promissory note. In addition to the interest payments, a principal payment of each loan will be paid monthly based on an amortization schedule of twelve years. The entire remaining principal balance of the loan, plus all accrued but unpaid interest shall be due and payable on the fifth-year anniversary of the promissory note (the “Maturity Date”). Any installment of principal or interest on the loans which are not paid when due shall bear a default interest rate equal to the lesser of (i) the applicable LIBOR-based rate plus The Lender has the right to have any financed aircraft appraised during any outstanding obligations, at the Company’s sole cost and expense. In the event the loan is revealed to have a value greater than a certain percentage of the aircraft, the Company must make a mandatory repayment of the applicable loan to an amount that will reduce the loan to be less than the required percentage of the applicable appraised value. Pursuant to the term loan agreement, the Company must maintain a certain debt service coverage ratio (the ratio calculated by dividing EBITDA and sum of all loan payments), tested annually. There is also an optional prepayment clause where the Company may prepay any loans in whole or in part, and all prepayments of principal shall include interest accrued to the date of the prepayment on the principal amount being prepaid. The Credit Facility contains clauses the Company to maintain their limited liability companies’ existence and to not permit any of the subsidiaries to liquidate, dissolve, change its name, or consolidate with other corporations without prior consent of the Lender. The loan agreement states that the Company may not re-borrow In August 2019, the Company entered into the First Amendment of the original term loan agreement which increased the maximum available borrowings of the Credit Facility to $22,255 and extended the maturity date to November 2020. The First Amendment also amended the covenant to require the Company to maintain a certain Fixed Charge Coverage ratio tested on the date immediately preceding each borrowing and upon receipt of quarterly financial statements. In November 2020, the Company entered into the Second Amendment of the term loan agreement which increased the maximum available borrowings of the Credit Facility to $27,250 and extended the maturity date to November 2022. In September 2022, the Company entered into the Third Amendment of the term loan agreement which increased maximum available borrowings of the Credit Facility to $32,250 and extended the maturity date to September 2024. The Third Amendment also amended the interest rate terms and provided the option to elect a rate per year equal to SOFR-Based Rate or the Prime-Based Rate. The Company elected to utilize the SOFR-Based Rate upon execution of the amendment and continued to pay interest based on the SOFR-Based Rate as of December 31, 2022. At December 31, 2022 and 2021, the aggregate outstanding balances on the term loan were $32,153 and $15,395, respectively, maturing from April 2022 to September 2027. At December 31, 2022 and 2021, the Company had approximately $97 and $11,855 additional available borrowing capacity under the term loan. Debt Covenants Financial covenants contained in the debt borrowings mandate the Company maintain certain financial metrics, including, but not limited to, debt service coverage ratios, fixed charge cover ratios, or cash flow cover ratios. If LGM is unable to maintain the financial metric, it is a breach of the debt covenant and is considered an event of default. An event of default can result in all loans and other obligations becoming immediately due and payable, including the advance of any sums necessary to cure the event of default, allowing the lenders to seize the collateralized aircraft, and the debt agreements being terminated. As of the years ended December 31, 2022 and December 31, 2021, the Company was not in compliance with certain financial covenants and obtained waiver request letters from the various lenders. Pursuant to the waiver letters, the lenders agreed to waive the financial covenants for the years ended December 31, 2022 and 2021. Convertible Note On the Closing Date, LGM entered into an Equity Purchase Agreement (“EPA”) with an acquisition corporation to merger through a special purpose acquisition corporation (“SPAC”). In combination with the EPA, LGM entered into a Senior Subordinated Convertible Note agreement with an investor (“Noteholder”). Pursuant to the convertible note agreement, LGM borrowed and agreed to repay the Noteholder a principal amount of $50,000, which can be increased to a maximum borrowing of $85,000. On October 28, 2022, the Company requested and received the additional $35,000 incremental note funding, bringing the total borrowing amount to $85,000 (“Convertible Note”). The Convertible Note accrues interest daily at the applicable rate which is 10% prior to the De-SPAC De-SPAC De-SPAC De-SPAC De-SPAC De-SPAC The maturity date of the Convertible Note is defined as the first to occur of a) the De-SPAC De-SPAC fifty At any time following the De-SPAC Upon the De-SPAC closing, the Note will be automatically converted for the number of shares of the SPAC’s Class A common stock, par value $ per share, equal to the quotient of (a) the aggregate borrowings under the Note divided by (b) the De-SPAC completion exchange price, satisfying the repayment obligation. The Company assessed all terms and features of the Convertible Notes in order to identify any potential embedded features that would require bifurcation. As part of this analysis, the Company assessed the economic characteristics and risks of the Convertible Note, including the conversion, put and call features. In consideration of this provision, the Company concluded the conversion feature required bifurcation as a derivative. The fair value of the conversion feature derivative was determined based on the difference between the fair value of the Convertible Note with the conversion option and the fair value of the Convertible Note without the conversion option. The Company determined that the fair value of the derivative upon issuance of the Convertible Note was $1,441 and recorded this amount as a derivative liability and the offsetting amount as a debt discount as a reduction to the carrying value of the Convertible Note on the Closing Date. The Company recognized $470 in changes in fair value of derivative liability as other income for the year ended December 31, 2022 in the consolidated statement of operations and comprehensive income. As of December 31, 2022, unamortized debt issuance costs related to Convertible Note were $1,500. During the year ended December 31, 2022, the Company recorded $202 in amortization of the debt issuance costs and $1,816 related to the PIK interest expense within interest expense in the consolidated statement of operations and comprehensive income. The effective interest rate used is 14.3% for the year ended December 31, 2022. Paycheck protection program (“PPP”) loans In response to the coronavirus (COVID-19) In April of 2020, the Company entered into three loan agreements under the CARES Act and received PPP loan for a total amount of $4,493. In January and May of 2021, the Company entered into two additional PPP loan agreements for approximately $339 and $2,000, respectively. The PPP loans bear a fixed interest rate of 1 two-year During the year ended December 31, 2020, the Company used all of the April 2020 PPP loan proceeds to pay for qualified expenses, 100% of which were used for payroll related expenses. During the year ended December 31, 2021, the Company used all of the 2021 PPP loan proceeds to pay for qualified expenses, 100% of which were used to pay for payroll related expenses. The Company submitted its application and supporting documentation for forgiveness to its bank, which submitted the application and supporting documentation to the Small Business Administration (“SBA”). On January 22, 2021, February 16, 2021, and June 8, 2021, the Company was notified by its lender that its three PPP loans originated in April of 2020 totaling $4,493 had been forgiven by the SBA. On July 28, 2022, the Company was notified by its lender that its $2,000 PPP loan originated in April 2021 had been forgiven by the SBA. The Company intends to file for forgiveness for the remaining $339 PPP loan originated in January 2021 and expects to receive forgiveness as the Company complied with all program requirements. Interest was forgiven along with the principal. During the years ended December 31, 2022, 2021 and 2020, the Company recognized $0, $2,000 and $4,493 of loan forgiveness as other income in the consolidated statements of operations and comprehensive income, respectively. The balance on the PPP Loan was $ and is included in the other non-current liability in the consolidated balance sheet as of both December , and . Payroll support program (“PSP”) loans During 2020, the Company received government funds totaling approximately $7,938 pursuant to PSP agreements under the CARES Act. In 2021, the Company received $9,153 of additional non-repayable The programs are structured in a substantially similar manner. These grants are not required to be repaid if the Company complies with the provisions of the PSP agreements under CARES Act, the Consolidated Appropriations Act of 2021 and the American Rescue Plan Act of 2021. The grants are recognized over the periods in which the Company recognizes the related expenses for which the grants are intended to compensate. The Company recognizes the grants as other income during the periods in which passenger flight operations levels are expected to be negatively impacted by the pandemic. During the years ended December 31, 2022, 2021 and 2020, the Company recognized $0, $9,153 and $7,938 of the grants as other income in the consolidated statements of operations and comprehensive income, respectively. Economic Injury Disaster Loans (“EID”) In August of 2020, the Company executed the standard loan documents required for securing loans offered by the SBA under its EID loan assistance program and received the loan proceeds of $122. The proceeds from the EID Loan must be used for working capital .The EID Loan has a thirty-year term and bears interest at a rate of 3.75% per annum with monthly principal and interest payments being deferred for 12 months after the date of disbursement. On March 11, 2021, the American Rescue Plan Act of 2021 was enacted, which extended the first due date for repayment of EIDLs made in 2020 from 12 months to 24 months from the date of the note. The EID loan may be prepaid at any time prior to maturity with no prepayment penalties. The Loan Authorization and Agreement and the Note executed by the Company in connection with the EID Loan contains events of default and other provisions customary for a loan of this type and the EID loan is secured by a security interest on all of the Company’s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Non-Current Liabiliti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Other Non-Current Liabilities</t>
        </is>
      </c>
      <c r="B4" s="4" t="inlineStr">
        <is>
          <t xml:space="preserve"> 14. Other Non-Current Other non-current
September 30, December 31,
Guaranteed revenue program deposits $ — $ 37,500
Fractional ownership deposits 10,872 3,636
PPP loan — 339
Other 27 28
$ 10,899 $ 41,503</t>
        </is>
      </c>
      <c r="C4" s="4" t="inlineStr">
        <is>
          <t>15. Other Non-Current Other non-current
December 31,
2022 2021
Guaranteed revenue program deposits $ 37,500 $ 25,000
Fractional ownership deposits 3,636 —
PPP loan 339 339
Other 28 —
$41,503 $25,3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in on forgiveness of CARES Act Loan</t>
        </is>
      </c>
      <c r="B1" s="2" t="inlineStr">
        <is>
          <t>12 Months Ended</t>
        </is>
      </c>
    </row>
    <row r="2">
      <c r="B2" s="2" t="inlineStr">
        <is>
          <t>Dec. 31, 2022</t>
        </is>
      </c>
    </row>
    <row r="3">
      <c r="A3" s="4" t="inlineStr">
        <is>
          <t>LGM ENTERPRISES, LLC [Member]</t>
        </is>
      </c>
      <c r="B3" s="4" t="inlineStr">
        <is>
          <t xml:space="preserve"> </t>
        </is>
      </c>
    </row>
    <row r="4">
      <c r="A4" s="4" t="inlineStr">
        <is>
          <t>Gain on forgiveness of CARES Act Loan</t>
        </is>
      </c>
      <c r="B4" s="4" t="inlineStr">
        <is>
          <t xml:space="preserve">18. Gain on forgiveness of CARES Act Loan Please see Note 14 Debt above for the loans granted under CAREs Act that are forgiven and recorded as other income in the consolidated statement of operation and comprehensive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8 — Income Tax The Company’s net deferred tax assets at December 31, 2022 and 2021 is as follows:
December 31, December 31,
2022 2021
Deferred tax assets
Net operating loss carryforward $ — $ 23,280
Startup/Organization expenses 378,248 141,484
Total deferred tax assets 378,248 164,764
Valuation allowance (378,248 ) (164,764 )
Deferred tax assets, net of allowance $ — $ —
The income tax provision for the year ended December 31, 2022 and for
December 31, December 31,
2022 2021
Federal
Current $ 600,701 $ —
Deferred (213,484 ) (164,764 )
State
Current — —
Deferred — —
Change in valuation allowance 213,484 164,764
Income tax provision $ 600,701 $ —
As of December 31, 2022 and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13,484. For the period from January 28, 2021 (inception) through December 31, 2021, the change in the valuation allowance was $164,764. A reconciliation of the federal income tax rate to the Company’s effective tax rate at December 31, 2022 and 2021 is as follows:
December 31, December 31,
2022 2021
Statutory federal income tax rate 21.0 % 21.0 %
Change in fair value of derivative liability (25.1 )% (34.5 )%
Merger and Acquisition expenses 14.2 % 0.0 %
Warrant issuance costs 0.0 % 3.8 %
Interest &amp; Penalties 0.0 % 0.0 %
Stock based compensation 0.0 % 2.0 %
Change in valuation allowance 4.0 % 7.7 %
Income tax provision 14.1 % 0.0 %
The Company files income tax returns in the U.S. federal jurisdiction and is subject to examination by the various taxing authorities. The Company’s tax returns for the year ended December 31, 2022 remain open and subject to examination. The Company considers New York to be a significant state tax jurisdi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4" t="inlineStr">
        <is>
          <t>Stockholders' Deficit</t>
        </is>
      </c>
      <c r="B3" s="4" t="inlineStr">
        <is>
          <t xml:space="preserve"> Note 8 — Stockholders’ Deficit Preferred Stock Class A Common Stock Class B Common Stock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except to certain permitted transferees and under certain circumstances). The transfer restrictions described above are not subject to any exception based on the price at which the Company’s common stock trades after the completion of the Company’s initial Business Combination. Any permitted transferees will be subject to the same restrictions and other agreements of our initial stockholders with respect to any founder shares. The shares of Class B common stock shall be convertible into shares of Class A Common Stock on a one-for-one one-for-one as-converted Holders of founder shares may also elect to convert their shares of Class B common stock into an equal number of shares of Class A common stock, subject to adjustment as provided above, at any time. The term “equity-linked securities” refers to any debt or equity securities that are convertible, exercisable or exchangeable for shares of Class A common stock issued in a financing transaction in connection with the Company’s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Stock-based Compensation For the Awards granted during 2021, the weighted average fair value per membership interests was estimated to be $3.57. The fair value of stock-based payment awards was estimated using the Black-Scholes option model with a volatility figure derived from the Company’s common stock. The Company accounts for the expected life of interests in accordance with the “simplified” method, which is used for “plain-vanilla” options, as defined in the accounting standards codification. The risk-free interest rate was determined from the implied yields of U.S. Treasury zero-coupon In applying the Black-Scholes option pricing model, the Company used the following assumptions:
Risk-free interest rate 1.05 %
Expected term (years) 6.00
Expected volatility 15.50 %
Expected dividends 0.00 The stock based compensation is ultimately contingent on a performance condition, which is the Company’s initial Business Combination. Regardless of whether the shares were vested at grant date, the agreements included a forfeiture provision whereby each director would forfeit the rights to all the shares for no consideration if the director was removed for any reason any time prior to the initial Business Combination. Based on the aforementioned provision there is no determinable service period for the award. Stock based compensation related to awards contingent on a performance condition should not be recognized until that condition is met; therefore no stock-based compensation for these awards should be recorded. </t>
        </is>
      </c>
      <c r="C3" s="4" t="inlineStr">
        <is>
          <t xml:space="preserve"> Note 9 — Stockholder’s Deficit Preferred Stock T Class A Common Stock T he Company is authorized to issue shares of Class A common stock at a par value of $ per share. Holders of Class A common stock are entitled to one vote for each share. As of December 31, 2022 and December 31, 2021, there were shares of Class A common stock issued and outstanding, excluding shares of Class A common stock subject to possible redemption. Class B Common Stock T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except to certain permitted transferees and under certain circumstances). The transfer restrictions described above are not subject to any exception based on the price at which the Company’s common stock trades after the completion of the Company’s initial Business Combination. Any permitted transferees will be subject to the same restrictions and other agreements of our initial stockholders with respect to any founder shares. The shares of Class B common stock will automatically convert into shares of the Company’s Class A common stock at the time of the Company’s initial Business Combination on a one-for-one as-converted basis, Holders of founder shares may also elect to convert their shares of Class B common stock into an equal number of shares of Class A common stock, subject to adjustment as provided above, at any time. The term “equity-linked securities” refers to any debt or equity securities that are convertible, exercisable or exchangeable for shares of Class A common stock issued in a financing transaction in connection with the Company’s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Stock-based Compensation — As o membership interests in exchange for services provided by these participants for the benefit of the Company. For the Awards granted during 2021, the weighted average fair value per membership interests was estimated to be $3.57. The fair value of stock-based payment awards was estimated using the Black-Scholes option model with a volatility figure derived from the Company’s common stock. The Company accounts for the expected life of interests in accordance with the “simplified” method, which is used for “plain-vanilla” options, as defined in the accounting standards codification. The risk-free interest rate was determined from the implied yields of U.S. Treasury z er In applying the Black-Scholes option pricing model, the Company used the following assum p
Risk-free interest rate 1.05 %
Expected term (years) 6.00
Expected volatility 15.50 %
Expected dividends 0.00 The stock based compensation is ultimately contingent on a performance condition, which is the Company’s initial Business Combination. Regardless of whether the shares were vested at grant date, the agreements included a forfeiture provision whereby each director would forfeit the rights to all the shares for no consideration if the director was removed for any reason any time prior to the initial Business Combination. Based on the aforementioned provision there is no determinable service period for the award. Stock based compensation related to awards contingent on a performance condition should not be recognized until that condition is met; therefore no stock-based compensation for these awards should have been recorded.</t>
        </is>
      </c>
    </row>
    <row r="4">
      <c r="A4" s="4" t="inlineStr">
        <is>
          <t>LGM ENTERPRISES, LLC [Member]</t>
        </is>
      </c>
      <c r="B4" s="4" t="inlineStr">
        <is>
          <t xml:space="preserve"> </t>
        </is>
      </c>
      <c r="C4" s="4" t="inlineStr">
        <is>
          <t xml:space="preserve"> </t>
        </is>
      </c>
    </row>
    <row r="5">
      <c r="A5" s="4" t="inlineStr">
        <is>
          <t>Stockholders' Deficit</t>
        </is>
      </c>
      <c r="B5" s="4" t="inlineStr">
        <is>
          <t xml:space="preserve"> 15. Members’ Equity and Noncontrolling Interests Membership Interest Pursuant to the LGM Operating Agreement, which was adopted in October 2011, LGM has a single class of membership interests. Members are not required to make additional capital contributions in excess of their respective initial capital contributions unless the Company is unable to borrow funds on reasonable terms necessary to operate in its normal manner. Allocations of Net Profits and Net Losses For financial accounting and tax purposes, the Company’s net profits or net losses shall be determined on an annual basis and shall be allocated to the members in proportion to each member’s percentage interest. Any elections or other decisions relating to such allocations shall be made by the members in any manner that reasonably reflects the purpose and intention of the Company’s amended and restated operating agreement. If any allocation of losses would cause a member to have an adjusted capital account deficit, those losses instead shall be allocated to the other members pro rata. Those losses will be offset first in subsequent years to the extent of income. Voting Rights Each member shall be entitled to vote at any and all meetings of the members of the Company, or by written consent in lieu thereof, on all propositions submitted to vote in relative proportion to their percentage interests. Liquidation In the event of liquidation, whether voluntary or involuntary, members are entitled to receive all remaining assets of the Company available for distribution to its members in relative proportion to their percentage interests. Noncontrolling Interest The Company held a controlling interest in several entities that are not wholly-owned as described above (see Note 4 VIE) and net income or net loss of such entities is allocated on a straight percentage basis based on the given terms of each entity’s operating agreement (see percentage below). Net loss attributable to noncontrolling interests for the nine months ended September 30, 2023 and 2022 was $6,762 and $6,632, respectively. As of September 30, 2023, the noncontrolling interests in the Company’s consolidated entities are comprised of the following (11 entities):
Entities - Major Owner Noncontrolling Interest LGME’s ownership Total
Entities 1-3 99 % 1 % 100 %
Entity 4 95 % 5 % 100 %
Entity 5 77 % 23 % 100 %
Entity 6 75 % 25 % 100 %
Entity 7 70 % 30 % 100 %
Entity 8 68 % 32 % 100 %
Entity 9 67 % 33 % 100 %
Entity 10 58 % 42 % 100 %
Entity 11 52 % 48 % 100 % On July 1, 2023, the Company entered into an agreement with the noncontrolling interests of certain controlled and consolidated aircraft leasing entities to exchange ownership interests involving sixteen aircraft and their related entities. The purpose of the transactions was to give the Company 100% ownership of certain aircraft. These transfers are accounted for as equity transactions and no gain or loss was recognized during the nine months ended September 30, 2023. These transfers are included within exchanges of aircraft ownership interests on the condensed consolidated statements of members’ (deficit) equity. The carrying amounts of the assets and liabilities of the consolidated aircraft leasing entities are not changed. The carrying amounts of the noncontrolling interests are adjusted to reflect the change in the ownership interests of each consolidated aircraft leasing entity. As of December 31, 2022, the noncontrolling interests in the Company’s consolidated entities are comprised of the following (22 entities):
Entities - Major Owner Noncontrolling Interest LGME’s ownership Total
Entities 1-4 99 % 1 % 100 %
Entity 5 75 % 25 % 100 %
Entity 6 68 % 32 % 100 %
Entity 7 67 % 33 % 100 %
Entities 8-9 58 % 42 % 100 %
Entities 10-22 52 % 48 % 100 % </t>
        </is>
      </c>
      <c r="C5" s="4" t="inlineStr">
        <is>
          <t xml:space="preserve">16. Member’s Equity and Noncontrolling Interests Membership interest Pursuant to the LGM Operating Agreement, which was adopted in October 2011, LGM has a single class of membership interests. Members are not required to make additional capital contributions in excess of their respective initial capital contribution unless the Company is unable to borrow funds on reasonable terms necessary to operate in its normal manner. Allocations of Net Profits and Net Losses For financial accounting and tax purposes, the Company’s net profits or net losses shall be determined on an annual basis and shall be allocated to the members in proportion to each member’s percentage interest. Any elections or other decisions relating to such allocations shall be made by the members in any manner that reasonably reflects the purpose and intention of the Company’s amended and restated operating agreement. If any allocation of losses would cause a member to have an adjusted capital account deficit, those losses instead shall be allocated to the other members pro rata. Those losses will be offset first in subsequent years to the extent of income. Voting Rights Each member shall be entitled to vote at any and all meetings of the members of the Company, or by written consent in lieu thereof, on all propositions submitted to vote in relative proportion to their percentage interests. Liquidation In the event of liquidation, whether voluntary or involuntary, members are entitled to receive all remaining assets of the Company available for distribution to its members in relative proportion to their percentage interests. Noncontrolling interest The Company held a controlling interest in several entities that are not wholly-owned as described above (see Note 5 VIE) and net income or net loss of such entities is allocated on a straight percentage basis based on the given terms of each entity’s operating agreement (see percentage below). Net loss attributable to noncontrolling interests for the years ended December 31, 2022, 2021, and 2020 was $10,200, $5,844 and $3,715, respectively. As of December 31, 2022 and 2021, the noncontrolling interests in the Company’s consolidated entities are comprised of the following (22 entities):
Entities - Major Owner Noncontrolling Interest LGME’s ownership Total
Entities 1-4 99 % 1 % 100 %
Entity 5 75 % 25 % 100 %
Entity 6 68 % 32 % 100 %
Entity 7 67 % 33 % 100 %
Entities 8-9 58 % 42 % 100 %
Entities 10-22 52 % 48 % 100 % During the year ended December 31, 2021, the Company purchased membership interests in one entity which increased LGM’s ownership interest in that entity from % to %. As of December 31, 2020, the noncontrolling interests in the Company’s consolidated entities are comprised of the following (21 entities):
Entities - Major Owner Noncontrolling Interest LGME’s ownership Total
Entities 1-4 99 % 1 % 100 %
Entity 5 75 % 25 % 100 %
Entity 6 68 % 32 % 100 %
Entity 7 67 % 33 % 100 %
Entities 8-9 58 % 42 % 100 %
Entities 10-21 52 % 48 % 100 % During the year ended December 31, 2020, the Company sold membership interests in four previously wholly owned subsidiaries. These sales reduced LGM’s ownership interest from 100% to 43% in one entity and from 100% to 1% in three other ent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 - $ / shares</t>
        </is>
      </c>
      <c r="B1" s="2" t="inlineStr">
        <is>
          <t>Sep. 30, 2023</t>
        </is>
      </c>
      <c r="C1" s="2" t="inlineStr">
        <is>
          <t>Dec. 31, 2022</t>
        </is>
      </c>
      <c r="D1" s="2" t="inlineStr">
        <is>
          <t>Dec. 31, 2021</t>
        </is>
      </c>
    </row>
    <row r="2">
      <c r="A2" s="4" t="inlineStr">
        <is>
          <t>Preferred stock par or stated value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Common stock shares subject to possible redemption</t>
        </is>
      </c>
      <c r="B7" s="6" t="n">
        <v>4231829</v>
      </c>
      <c r="C7" s="6" t="n">
        <v>22500000</v>
      </c>
      <c r="D7" s="6" t="n">
        <v>22500000</v>
      </c>
    </row>
    <row r="8">
      <c r="A8" s="4" t="inlineStr">
        <is>
          <t>Common stock par or stated value per share</t>
        </is>
      </c>
      <c r="B8" s="7" t="n">
        <v>0.0001</v>
      </c>
      <c r="C8" s="7" t="n">
        <v>0.0001</v>
      </c>
      <c r="D8" s="7" t="n">
        <v>0.0001</v>
      </c>
    </row>
    <row r="9">
      <c r="A9" s="4" t="inlineStr">
        <is>
          <t>Common stock shares authorized</t>
        </is>
      </c>
      <c r="B9" s="6" t="n">
        <v>100000000</v>
      </c>
      <c r="C9" s="6" t="n">
        <v>100000000</v>
      </c>
      <c r="D9" s="6" t="n">
        <v>100000000</v>
      </c>
    </row>
    <row r="10">
      <c r="A10" s="4" t="inlineStr">
        <is>
          <t>Common stock shares issued</t>
        </is>
      </c>
      <c r="B10" s="6" t="n">
        <v>5624000</v>
      </c>
      <c r="C10" s="6" t="n">
        <v>0</v>
      </c>
      <c r="D10" s="6" t="n">
        <v>0</v>
      </c>
    </row>
    <row r="11">
      <c r="A11" s="4" t="inlineStr">
        <is>
          <t>Common stock shares outstanding</t>
        </is>
      </c>
      <c r="B11" s="6" t="n">
        <v>5624000</v>
      </c>
      <c r="C11" s="6" t="n">
        <v>0</v>
      </c>
      <c r="D11" s="6" t="n">
        <v>0</v>
      </c>
    </row>
    <row r="12">
      <c r="A12" s="4" t="inlineStr">
        <is>
          <t>Common stock subject to possible redemption, Per share</t>
        </is>
      </c>
      <c r="B12" s="8" t="n">
        <v>10.53</v>
      </c>
      <c r="C12" s="9" t="n">
        <v>10.1</v>
      </c>
      <c r="D12" s="5" t="n">
        <v>10</v>
      </c>
    </row>
    <row r="13">
      <c r="A13" s="4" t="inlineStr">
        <is>
          <t>Common Class B [Member]</t>
        </is>
      </c>
      <c r="B13" s="4" t="inlineStr">
        <is>
          <t xml:space="preserve"> </t>
        </is>
      </c>
      <c r="C13" s="4" t="inlineStr">
        <is>
          <t xml:space="preserve"> </t>
        </is>
      </c>
      <c r="D13" s="4" t="inlineStr">
        <is>
          <t xml:space="preserve"> </t>
        </is>
      </c>
    </row>
    <row r="14">
      <c r="A14" s="4" t="inlineStr">
        <is>
          <t>Common stock par or stated value per share</t>
        </is>
      </c>
      <c r="B14" s="7" t="n">
        <v>0.0001</v>
      </c>
      <c r="C14" s="7" t="n">
        <v>0.0001</v>
      </c>
      <c r="D14" s="7" t="n">
        <v>0.0001</v>
      </c>
    </row>
    <row r="15">
      <c r="A15" s="4" t="inlineStr">
        <is>
          <t>Common stock shares authorized</t>
        </is>
      </c>
      <c r="B15" s="6" t="n">
        <v>10000000</v>
      </c>
      <c r="C15" s="6" t="n">
        <v>10000000</v>
      </c>
      <c r="D15" s="6" t="n">
        <v>10000000</v>
      </c>
    </row>
    <row r="16">
      <c r="A16" s="4" t="inlineStr">
        <is>
          <t>Common stock shares issued</t>
        </is>
      </c>
      <c r="B16" s="6" t="n">
        <v>1000</v>
      </c>
      <c r="C16" s="6" t="n">
        <v>5625000</v>
      </c>
      <c r="D16" s="6" t="n">
        <v>5625000</v>
      </c>
    </row>
    <row r="17">
      <c r="A17" s="4" t="inlineStr">
        <is>
          <t>Common stock shares outstanding</t>
        </is>
      </c>
      <c r="B17" s="6" t="n">
        <v>1000</v>
      </c>
      <c r="C17" s="6" t="n">
        <v>5625000</v>
      </c>
      <c r="D17" s="6" t="n">
        <v>5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Revenue</t>
        </is>
      </c>
      <c r="B4" s="4" t="inlineStr">
        <is>
          <t xml:space="preserve"> 16. Revenue Disaggregation of Revenue The following table disaggregates revenue by service type and the timing of when these services are provided to the member or customer:
Nine Months Ended September 30,
2023 2022
Services transferred at a point in time:
Flights $ 230,146 $ 233,812
Services transferred over time:
Memberships 4,138 2,929
MRO 3,032 810
Fractional ownership purchase price 2,081 78
$ 239,397 $ 237,629
Transaction Price The transaction prices for each of the primary revenue streams are as follows:
• Jet Club and Charter – Membership fees (less credits issued), and flight related charges based on trips flown
• Guaranteed Revenue Program – Fleet minimums with additional charges for flight services over the guarantee
• MRO – Time and materials incurred for services performed
• Fractional Ownership – The portion of fractional interest purchase price allocated to revenue, and flight related charges based on trips flown The following tables provide a roll forward of deferred revenue:
Amount
Balance as of December 31, 2022 $ 60,602
Revenue recognized 90,582
Revenue deferred (66,867 )
Balance as of September 30, 2023 $ 84,317
Amount
Balance as of December 31, 2021 $ 32,795
Revenue recognized 78,862
Revenue deferred (60,617 )
Balance as of September 30, 2022 $ 51,040
The increase in deferred revenue at September 30, 2023 compared to December 31, 2022 is due to increased customer billings for services relating to timing of satisfaction of the Company’s performance obligations. </t>
        </is>
      </c>
      <c r="C4" s="4" t="inlineStr">
        <is>
          <t xml:space="preserve">17. Revenue Disaggregation of Revenue The following table disaggregates revenue by service type and the timing of when these services are provided to the member or customer:
Year Ended December 31,
2022 2021 2020
Services transferred at a point in time:
Flights $ 314,039 $ 206,275 $ 120,781
Services transferred over time:
Memberships 3,939 1,897 258
MRO 1,556 105 —
Fractional ownership purchase price 508 — —
$ 320,042 $ 208,277 $ 121,039
Transaction Price The transaction prices for each of the primary revenue streams are as follows:
• Jet club and Charter – Membership fees (less credits issued), and flight related charges based on trips flown
• Guaranteed Revenue Program – Fleet minimums with additional charges for flight services over the guarantee
• MRO – Time and materials incurred for services performed
• Fractional Ownership – The portion of fractional interest purchase price allocated to revenue, and flight related charges based on trips flown The following table provides a roll forward of deferred revenue:
Amount
Balance as of December 31, 2020 $ 24,860
Revenue recognized (47,185 )
Revenue deferred 55,120
Balance as of December 31, 2021 32,795
Revenue recognized (82,406 )
Revenue deferred 110,213
Balance as of December 31, 2022 $ 60,602
The increase in deferred revenue in 2022 compared to 2021 is due to increased customer billings for services relating to timing of satisfaction of the Company’s performance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fined Contribution Plan</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Defined Contribution Plan</t>
        </is>
      </c>
      <c r="B4" s="4" t="inlineStr">
        <is>
          <t xml:space="preserve">19. Defined Contribution Plan The Company established the Fly Exclusive 401(k) Plan (the “401k Plan”) under Section 401(k) of the Internal Revenue Code. Under the 401k Plan, employees (or “Participants”) with greater than two months of service may contribute up to the lesser of $58 or 100% of their compensation per year subject to the elective limits as defined by IRS guidelines. The Company may make discretionary matching contributions in amounts equal to a uniform percentage or dollar amount of employees’ elective deferrals each plan year. The Company is matching 50% of the first 8% of base compensation that participants contribute to the Plan. Vesting in the Company’s contribution portion of their accounts is based on years of continuous service. A participant is 100% vested after 2 years of credited service. Investment selections consist of mutual funds. The Company’s contributions to the 401k Plan amounted to $1,000 and $598 for the nine months ended September 30, 2023, and 2022, respectively. </t>
        </is>
      </c>
      <c r="C4" s="4" t="inlineStr">
        <is>
          <t xml:space="preserve">21. Defined Contribution Plan The Company established the Fly Exclusive 401(k) Plan (the “401k Plan”) under Section 401(k) of the Internal Revenue Code. Under the 401k Plan, employees (or “Participants”) with greater than two months of service may contribute up to the lesser of $58 or 100% of their compensation per year subject to the elective limits as defined by IRS guidelines. The Company may make discretionary matching contributions in amounts equal to a uniform percentage or dollar amount of employees’ elective deferrals each plan year. As of October 1, 2021, the Company is matching 50% of the first 8% of base compensation that participants contribute to the Plan. Prior to October 1, 2021, the Company matched 50% of the first 4% of base compensation that participants contributed to the Plan. Vesting in the Company’s contribution portion of their accounts is based on years of continuous service. A participant is 100% vested after 2 years of credited service. Investment selections consist of mutual funds. The Company’s contributions to the 401k Plan amounted to $973, $411, and $195 for the years ended December 31, 2022, 2021,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the unaudited condensed financial statements were issued. On October 2, 2023, the Company issued an unsecured promissory note (the “October 2023 Promissory Note”) in the principal amount of $75,000 to the Sponsor for general corporate purposes. On October 2, 2023 the Company issued an unsecured promissory note (the “October Extension Promissory Note”) in the principal amount of $160,000 to the Sponsor and the Company deposited $160,000 into the Trust Account for the extension to complete a business combination through October 28, 2023. The October 2023 Promissory Note and the October Extension Promissory Note bear no interest and are payable in full on the earlier of (i) November 28, 2023 and (ii) the date on which the Company consummates an initial business combination. On October 27, 2023, the Company issued an unsecured promissory note (the “November 2023 Promissory Note”) in the principal amount of $80,000 to the Sponsor for general corporate purposes. On October 27, 2023, the Company issued an unsecured promissory note (the “November Extension Promissory Note”) in the principal amount of $160,000 to the Sponsor and the Company deposited $160,000 into the Trust Account for the extension to complete a business combination through November 28, 2023. The November 2023 Promissory Note and the November Extension Promissory Note bear no interest and are payable in full on the earlier of (i) December 28, 2023 and (ii) the date on which the Company consummates an initial business combination. The Company filed the proxy statement for the stockholder vote on the Business Combination with the SEC on November 13, 2023 and mailed it to its stockholders. </t>
        </is>
      </c>
      <c r="C4" s="4" t="inlineStr">
        <is>
          <t xml:space="preserve"> Note 10 — Subsequent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2, 2023, the Sponsor agreed to loan the Company $250,000 pursuant to a new promissory note (the “Promissory Note”). The Promissory Note is non-interest bearing and payable on the earlier of: (i) May 27, 2023 and</t>
        </is>
      </c>
    </row>
    <row r="5">
      <c r="A5" s="4" t="inlineStr">
        <is>
          <t>LGM ENTERPRISES, LL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20. Subsequent Events The Company has evaluated all events subsequent to September 30, 2023 and through January 3, 2024, which represents the date these condensed consolidated financial statements were available to be issued. The Company is not aware of any subsequent event that would require recognition or disclosure in the condensed consolidated financial statements other than those described below. Senior Secured Notes In December 2023, the Company issued $15,714 in principal amount of senior secured notes due in December 2024 in a private offering. The notes were issued with a stated rate of 14% and interest is payable monthly in arrears. The senior secured notes will mature one year from closing date, in which the full principal amount will be due, along with any accrued unpaid interest. The Company will use the proceeds from the issuance to fund aircraft purchases. Long-Term Loan Agreement In connection with the acquisition of a new aircraft in November 2023, the Company entered into a long-term promissory note in the amount of $7,617. The note bears a fixed interest rate of 9.45%, with a maturity date of ten years from the note date. The note was fully repaid in December 2023. Business Combination In December 2023, the Company completed a business combination with EG Acquisition Corp. (“EGA”). The business combination was accounted for as a reverse recapitalization in accordance with U.S. GAAP, with EGA treated as the acquired company for financial reporting purposes, and the Company, the accounting acquirer, has issued shares of stock for the net assets of EGA, with no goodwill or other intangible assets recorded. Equity Transfer In December 2023, the Company transferred 100% of the equity interests of a wholly owned subsidiary to LGMV. The subsidiary is an SAE whose aircraft has previously been used as flyExclusive’s corporate jet. FlyExclusive will continue to lease the aircraft at a rate of $200 per month and will pay for all fixed and variable costs related to the operation of the aircraft. Conversion of Convertible Note Upon the closing of the business combination referred to above, the principal balance of the Convertible Note, including accumulated PIK interest, was converted into shares of the SPAC’s Class A common stock. The number of shares was equal to the aggregate borrowings under the Convertible Note divided by the De-SPAC completion exchange price. </t>
        </is>
      </c>
      <c r="C7" s="4" t="inlineStr">
        <is>
          <t xml:space="preserve">22. Subsequent Events The Company has evaluated all events subsequent to December 31, 2021 and through May 5, 2023, which represents the date these consolidated financial statements were available to be issued. The Company is not aware of any subsequent event that would require recognition or disclosure in the consolidated financial statements other than those described below. On March 15, 2023, the Company, through flyExclusive, entered into a revolving uncommitted line of credit loan (the “Master Note”). The Master Note provides a line of credit of up to $60,000. At the Company’s option, interest rate on term loans drawn from the Master Note is equal to either the Prime-Based Rate, defined as the greater of 1.25% or the prime rate minus 1.88%, or the Daily Simple SOFR-Based Rate, defined as the greater of 1.25% or the Daily Simple SOFR plus 1.25%. The maturity date of the Master Note is March 9, 2024. As of March 31, 2023, the Company has an outstanding balance on the Master Note of $44,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4" t="inlineStr">
        <is>
          <t>Basis of Presentation</t>
        </is>
      </c>
      <c r="B3" s="4" t="inlineStr">
        <is>
          <t xml:space="preserve">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10-Q S-X The accompanying unaudited condensed financial statements should be read in conjunction with the audited financial statements and notes thereto included in the Annual Report on Form10-K</t>
        </is>
      </c>
      <c r="C3" s="4" t="inlineStr">
        <is>
          <t xml:space="preserve"> Basis of Presentation The accompanying financial statement is presented in conformity with</t>
        </is>
      </c>
    </row>
    <row r="4">
      <c r="A4" s="4" t="inlineStr">
        <is>
          <t>Emerging Growth Company Status</t>
        </is>
      </c>
      <c r="B4"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 pan f </t>
        </is>
      </c>
      <c r="C4" s="4" t="inlineStr">
        <is>
          <t xml:space="preserve">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n-emerging</t>
        </is>
      </c>
    </row>
    <row r="5">
      <c r="A5" s="4" t="inlineStr">
        <is>
          <t>Use of Estimates</t>
        </is>
      </c>
      <c r="B5" s="4" t="inlineStr">
        <is>
          <t xml:space="preserve">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One of the more significant accounting estimates included in these statements are the warrant liabilities and provision for income taxes. Such estimates may be subject to change as more current information becomes available and accordingly the actual results could differ significantly from those estimates. </t>
        </is>
      </c>
      <c r="C5" s="4" t="inlineStr">
        <is>
          <t xml:space="preserve"> Use of E stim The preparation of these financial statements in conformity with GAAP requires management to make estimates and assumptions that affect the reported amounts of assets and liabilities and disclosure of contingent assets and liabilities at the date of the financial statement. One of the more significant accounting estimates included in these statements are the warrant liabilities and provision for income taxes. Such estimates may be subject to change as more current information becomes available and accordingly the actual results could differ significantly from those estimates.</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did not have any cash equivalents as of September 30, 2023 and December 31, 2022. </t>
        </is>
      </c>
      <c r="C6" s="4" t="inlineStr">
        <is>
          <t xml:space="preserve"> Cash and Cash Equivalents The Company considers all short-term investments with an original maturity of three months or less when purchased to be cash equivalents. The Company did not have any cash equivalents as of December 31, 2022 and December 31, 2021. </t>
        </is>
      </c>
    </row>
    <row r="7">
      <c r="A7" s="4" t="inlineStr">
        <is>
          <t>Marketable Securities Held in Trust Account</t>
        </is>
      </c>
      <c r="B7" s="4" t="inlineStr">
        <is>
          <t xml:space="preserve"> Marketable Securities Held in Trust Account At September 30, 2023 and December 31, 2022, the assets held in the Trust Account were held in mutual fund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income in the accompanying statements of income. The e stim</t>
        </is>
      </c>
      <c r="C7" s="4" t="inlineStr">
        <is>
          <t xml:space="preserve"> Marketable Securities Held in Trust Account At December 31, 2022 and December 31, 2021,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 of operations. The estimated fair values of investments held in Trust Account are determined using available market information. </t>
        </is>
      </c>
    </row>
    <row r="8">
      <c r="A8" s="4" t="inlineStr">
        <is>
          <t>Fair Value Measurements</t>
        </is>
      </c>
      <c r="B8" s="4" t="inlineStr">
        <is>
          <t xml:space="preserve"> Fair Value Measure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 moun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t>
        </is>
      </c>
      <c r="C8" s="4" t="inlineStr">
        <is>
          <t xml:space="preserve"> Fair Value Measurements The fair value of the Company’s assets and liabilities, which qualify a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December 31, 2022 due to the short maturities of such instruments.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t>
        </is>
      </c>
    </row>
    <row r="9">
      <c r="A9" s="4" t="inlineStr">
        <is>
          <t>Concentration of Credit Risk</t>
        </is>
      </c>
      <c r="B9" s="4" t="inlineStr">
        <is>
          <t xml:space="preserve"> Concentration of Credit Risk Financial instruments that potentially subject the Company to concentrations of credit risk consist of a cash account in a financial institution, which, at times, may exceed the Federal De posito</t>
        </is>
      </c>
      <c r="C9"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t December 31, 2022 and December 31, 2021, the Company has not experienced losses on this account. </t>
        </is>
      </c>
    </row>
    <row r="10">
      <c r="A10" s="4" t="inlineStr">
        <is>
          <t>Class A Common Stock Subject to Possible Redemption</t>
        </is>
      </c>
      <c r="B10" s="4" t="inlineStr">
        <is>
          <t xml:space="preserve"> 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 connection with the vote to approve the Charter Amendment, the holders of 18,268,171 shares of Class A common stock of the Company properly exercised their right to redeem their shares for cash. Accordingly, on September 30, 2023 and December 31, 2022, and shares of Class A common stock subject to possible redemption are presented as temporary equity, outside of the stockholders’ deficit section of the Company’s balance sheets, respectively. As of September 30, 2023 and December 31, 2022, the Class A common stock reflected on the condensed balance sheets are reconciled in the following table:
Gross proceeds from IPO $ 225,000,000
Less:
Proceeds allocated to Public Warrants (6,768,825 )
Over-allotment liability (228,557 )
Class A common stock issuance costs (12,609,646 )
Plus:
Accretion of carrying value to redemption value 21,862,661
Class A common stock subject to possible redemption as of December 31, 2022 $ 227,255,633
Plus:
Accretion of carrying value to redemption value 1,873,014
Class A common stock subject to possible redemption as of March 31, 2023 $ 229,128,647
Less:
Redemptions (187,030,705 )
Plus:
Accretion of carrying value to redemption value 1,567,030
Class A common stock subject to possible redemption as of June 30, 2023 $ 43,664,972
Plus:
Accretion of carrying value to redemption value 896,326
Class A common stock subject to possible redemption as of September 30, 2023 $ 44,561,298</t>
        </is>
      </c>
      <c r="C10" s="4" t="inlineStr">
        <is>
          <t xml:space="preserve"> 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2 and December 31, 2021, the Class A common stock reflected on the balance sheet are reconciled in the following table:
Gross proceeds from IPO $ 225,000,000
Less:
Proceeds allocated to Public Warrants (6,768,825 )
Over-allotment liability (228,557 )
Class A common stock issuance costs (12,609,646 )
Plus:
Remeasurement 19,615,621
Class A common stock subject to possible redemption as of December 31, 2021 $ 225,008,593
Plus:
Remeasurement 2,247,040
Class A common stock subject to possible redemption as of December 31, 2022 $ 227,255,633</t>
        </is>
      </c>
    </row>
    <row r="11">
      <c r="A11" s="4" t="inlineStr">
        <is>
          <t>Net Income Per Common Share</t>
        </is>
      </c>
      <c r="B11" s="4" t="inlineStr">
        <is>
          <t xml:space="preserve"> Net Income Per Common Share The Company has two classes of shares, which are referred to as Class A common stock and Class B common stock. Earnings and losses are shared pro rata between the two classes of shares. The potential common shares for outstanding warrants to purchase the Company’s stock were excluded from diluted earnings per share for the three and nine months ended September 30, 2023 and 2022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September 30, 2023
Class A Class B
B asic and diluted net income per common share
Numerator:
Allocation of net income $ 1,486,239 $ 151
Denominator:
Basic and diluted weighted average common share outstanding 9,855,829 1,000
Basic and diluted net income per common share $ 0.15 $ 0.15
For the Nine Months Ended September 30, 2023
Class A Class B
Basic and diluted net income per common share
Numerator:
Allocation of net income $ 1,703,469 $ 298,171
Denominator:
Basic and diluted weighted average common share outstanding 16,247,388 2,843,901
Basic and diluted net income per common share $ 0.10 $ 0.10
For the Three Months Ended September 30, 2022
Class A Class B
Basic and diluted net loss per common share
Numerator:
Allocation of net loss $ (215,594 ) $ (53,899 )
Denominator:
Basic and diluted weighted average common share outstanding 22,500,000 5,625,000
Basic and diluted net loss per common share $ (0.01 ) $ (0.01 )
For the Nine Months Ended September 30, 2022
Class A Class B
Basic and diluted net income per common share
Numerator:
Allocation of net income $ 3,724,637 $ 931,159
Denominator:
Basic and diluted weighted average common share outstanding 22,500,000 5,625,000
Basic and diluted net income per common share $ 0.17 $ 0.17</t>
        </is>
      </c>
      <c r="C11" s="4" t="inlineStr">
        <is>
          <t>Net Income Per Common Share The Company has two classes of shares, which are referred to as Class A common stock and Class B common stock. Earnings and losses are shared pro rata between the two classes of shares. The 11,833,333 potential common shares for outstanding warrants to purchase the Company’s stock were excluded from diluted earnings per share for the year ended December 31, 2022 and for the period from January 28, 2021 (inception) through December 31,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Year Ended December 31, 2022 For the Period from 2021 (Inception) Through December 31, 2021
Class A Class B Class A Class B
Basic and diluted net income per share
Numerator:
Allocation of net income $ 2,933,509 $ 733,377 $ 1,547,322 $ 598,963
Denominator:
Weighted average shares outstanding 22,500,000 5,625,000 14,531,250 5,625,000
Basic and diluted net income per share $ 0.13 $ 0.13 $ 0.11 $ 0.11</t>
        </is>
      </c>
    </row>
    <row r="12">
      <c r="A12" s="4" t="inlineStr">
        <is>
          <t>Offering Costs associated with the Initial Public Offering</t>
        </is>
      </c>
      <c r="B12" s="4" t="inlineStr">
        <is>
          <t xml:space="preserve"> Offering Costs associated with the Initial Public Offering The Company complies with the requirements of the ASC 340-10-S99 the 470-20, the The Company incurred offering costs amounting to $13,000,756 as a result of the Initial Public Offering consisting of a $4,500,000 underwriting discount, $7,875,000 of deferred underwriting discount, and $625,756 of other offering costs. The Company recorded $12,609,646 of offering costs as a reduction of equity in connection with the Class A common stock included in the Units. The Company immediately expensed $391,110 of offering costs in connection with the Warrants that were classified as liabilities. </t>
        </is>
      </c>
      <c r="C12" s="4" t="inlineStr">
        <is>
          <t>Offering Costs associated with the Initial Public Offering The Company complies with the requirements of the ASC 340-10-S99 ASC470-20, The Company incurred offering costs amounting to $ as a result of the Initial Public Offering consisting of a $ underwriting discount, $ of deferred underwriting discount, and $ of other offering costs. The Company recorded $ of offering costs as a reduction of equity in connection with the Class A common stock included in the Units. The Company immediately expensed $ of offering costs in connection with the Warrants that were classified as liabilities.</t>
        </is>
      </c>
    </row>
    <row r="13">
      <c r="A13" s="4" t="inlineStr">
        <is>
          <t>Derivative Financial Instruments</t>
        </is>
      </c>
      <c r="B13" s="4" t="inlineStr">
        <is>
          <t>Derivative Financial Instruments The Company evaluates its financial instruments to determine if such instruments are derivatives or re-valued Derivative assets and liabilities are classified in the condensed balance sheets as current or non-current net-cash</t>
        </is>
      </c>
      <c r="C13"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Derivative assets and liabilities are classified in the balance sheet as current or non-current net-cash</t>
        </is>
      </c>
    </row>
    <row r="14">
      <c r="A14" s="4" t="inlineStr">
        <is>
          <t>Income Taxes</t>
        </is>
      </c>
      <c r="B14" s="4" t="inlineStr">
        <is>
          <t xml:space="preserv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6.95% and (304.13)% for the three months ended September 30, 2023 and 2022, respectively, and 33.55% and 4.35% for the nine months ended September 30, 2023 and 2022, respectively. The effective tax rate differs from the statutory tax rate of 21% for the three and nine months ended September 30, 2023 and 2022, due to changes in fair value in warrant liability, merger and acquisition expenses, non-deductible ASC 740 also clarifies the accounting for uncertainty in income taxes recognized more-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3.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4"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Recent Accounting Pronouncements</t>
        </is>
      </c>
      <c r="B15" s="4" t="inlineStr">
        <is>
          <t xml:space="preserve"> Recent Accounting Pronouncements Management does not believe that any recently issued, but not effective, accounting standards, if currently adopted, would have a material effect on the Company’s unaudited condensed financial state men</t>
        </is>
      </c>
      <c r="C15" s="4" t="inlineStr">
        <is>
          <t>Recent Accounting Pronouncements In August 2020, the FASB issued Accounting Standards Update (“ASU”) 2020-06, (Subtopic470-20) 815-40) (“ASU2020-06”) 2020-06 in an entity’s own equity. The new standard also introduces additional disclosures for convertible debt and freestanding instruments that are indexed to and settled in an entity’s own equity. ASU 2020-06 if-converted 2020-06 2020-06 Management does not believe that any recently issued, but not effective, accounting standards, if currently adopted, would have a material effect on the Company’s financial statements.</t>
        </is>
      </c>
    </row>
    <row r="16">
      <c r="A16" s="4" t="inlineStr">
        <is>
          <t>LGM ENTERPRISES, LLC [Member]</t>
        </is>
      </c>
      <c r="B16" s="4" t="inlineStr">
        <is>
          <t xml:space="preserve"> </t>
        </is>
      </c>
      <c r="C16" s="4" t="inlineStr">
        <is>
          <t xml:space="preserve"> </t>
        </is>
      </c>
    </row>
    <row r="17">
      <c r="A17" s="4" t="inlineStr">
        <is>
          <t>Use of Estimates</t>
        </is>
      </c>
      <c r="B17" s="4" t="inlineStr">
        <is>
          <t xml:space="preserve"> </t>
        </is>
      </c>
      <c r="C17" s="4" t="inlineStr">
        <is>
          <t xml:space="preserve">Use of Estimates The preparation of consolidated financial statements in conformity with U.S. GAAP requires management to make estimates and assumptions that affect the reported amounts of assets and liabilities and related disclosures of contingent assets and liabilities as of the date of the consolidated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determination of impairment and fair value estimates associated with asset acquisitions. Actual results could differ from those estimates. Estimates and assumptions are reviewed periodically and the effects of changes, if any, are reflected in the consolidated statements of operations in the period that they are determined. </t>
        </is>
      </c>
    </row>
    <row r="18">
      <c r="A18" s="4" t="inlineStr">
        <is>
          <t>Segment Information</t>
        </is>
      </c>
      <c r="B18" s="4" t="inlineStr">
        <is>
          <t xml:space="preserve"> </t>
        </is>
      </c>
      <c r="C18" s="4" t="inlineStr">
        <is>
          <t xml:space="preserve">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charter aviation services. All ancillary and other revenue sources such as fractional ownership and MRO services are primarily to support the provision of the Company’s charter services to customers. Substantially all the Company’s long-lived assets are held in the United States, and revenue from charter aviation charter services is substantially earned from flights throughout the United States. </t>
        </is>
      </c>
    </row>
    <row r="19">
      <c r="A19" s="4" t="inlineStr">
        <is>
          <t>Cash and Cash Equivalents</t>
        </is>
      </c>
      <c r="B19" s="4" t="inlineStr">
        <is>
          <t xml:space="preserve"> </t>
        </is>
      </c>
      <c r="C19" s="4" t="inlineStr">
        <is>
          <t xml:space="preserve">Cash and Cash Equivalents Cash consists of bank deposits. Cash equivalents consist of highly liquid short-term investments with original maturities of three months or less at the time of purchase. As of December 31, 2022, 2021 and 2020, cash equivalents consisted of government money market funds. Cash equivalents are stated at fair value. </t>
        </is>
      </c>
    </row>
    <row r="20">
      <c r="A20" s="4" t="inlineStr">
        <is>
          <t>Reclassification</t>
        </is>
      </c>
      <c r="B20" s="4" t="inlineStr">
        <is>
          <t xml:space="preserve"> Reclassification Certain amounts presented in the Company’s previously issued financial statements have been reclassified to conform to the current period presentation. In the condensed consolidated balance sheets, the Company has made a reclassification within the current assets and the operating assets remain unchanged from the previously issued balance sheet as of December 31, 2022. </t>
        </is>
      </c>
      <c r="C20" s="4" t="inlineStr">
        <is>
          <t xml:space="preserve"> </t>
        </is>
      </c>
    </row>
    <row r="21">
      <c r="A21" s="4" t="inlineStr">
        <is>
          <t>Fair Value Measurements</t>
        </is>
      </c>
      <c r="B21" s="4" t="inlineStr">
        <is>
          <t xml:space="preserve">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3 Fair Value Measurements). The carrying values of the Company’s accounts receivable, other receivables, inventory, accounts payable and accrued expenses and other current liabilities approximate their fair values due to the short-term nature of these instruments. The Company’s convertible note (see Note 13 Debt) contains an embedded derivative feature that was required to be bifurcated and remeasured to fair value at each reporting period based on significant inputs not observable in the market, and is classified as a Level 3 measurement according to the fair value hierarchy described above. The carrying amount of the Company’s convertible note approximates its fair value as the interest rates of the convertible note are based on prevailing market rates. </t>
        </is>
      </c>
      <c r="C21" s="4" t="inlineStr">
        <is>
          <t xml:space="preserve">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3). The carrying values of the Company’s accounts receivable, other receivable, inventory, accounts payable and accrued expenses and other current liabilities approximate their fair values due to the short-term nature of these instruments. The Company’s convertible note (see Note 14) contains an embedded derivative feature that was required to be bifurcated and remeasured to fair value at each reporting period based on significant inputs not observable in the market, and is classified as a Level 3 measurement according to the fair value hierarchy described above. The carrying amounts of the Company’s convertible notes approximate their fair values as the interest rates of the convertible notes are based on prevailing market rates. </t>
        </is>
      </c>
    </row>
    <row r="22">
      <c r="A22" s="4" t="inlineStr">
        <is>
          <t>Concentration of Credit Risk</t>
        </is>
      </c>
      <c r="B22" s="4" t="inlineStr">
        <is>
          <t xml:space="preserve"> Customer Concentration The Company performs ongoing credit evaluations of its customers’ financial condition and generally requires no collateral. During the nine months ended September 30, 2023 and 2022, one customer accounted for $67,688 and $93,356 of net sales, which represents 28% and 39% of total revenue, respectively. As of September 30, 2023, one customer accounted for $118 of accounts receivable. This represented approximately 15% of accounts receivable as of September 30, 2023. As of December 31, 2022, one customer accounted for $13,348 of accounts receivable. This represented approximately 94% of accounts receivable as of December 31, 2022. During the nine months ended September 30, 2023, one vendor accounted for $29,213 of cost of revenue, which represents 15% of total cost of revenue. During the nine months ended September 30, 2022, one vendor accounted for $37,012 of cost of revenue, which represents 20% of total cost of revenue. There were no vendors accounting for greater than 10</t>
        </is>
      </c>
      <c r="C22" s="4" t="inlineStr">
        <is>
          <t xml:space="preserve">Concentration of Credit Risk The Company’s financial instruments that are exposed to concentrations of credit risk consist primarily of cash, cash equivalents and investments. The Company places its cash and cash equivalents with multiple high credit quality U.S. financial institutions. At various times throughout the period, the Company’s cash deposits with any one financial institution may exceed the amount insured by the Federal Deposit Insurance Corporation (the “FDIC”). Generally, these deposits may be redeemed upon demand and, therefore, bear minimal risk. The Company has not experienced any losses of such amounts and management believes it is not exposed to any significant credit risk on its cash and cash equivalents. </t>
        </is>
      </c>
    </row>
    <row r="23">
      <c r="A23" s="4" t="inlineStr">
        <is>
          <t>Customer Concentration</t>
        </is>
      </c>
      <c r="B23" s="4" t="inlineStr">
        <is>
          <t xml:space="preserve"> </t>
        </is>
      </c>
      <c r="C23" s="4" t="inlineStr">
        <is>
          <t xml:space="preserve">Customer Concentration The Company performs ongoing credit evaluations of its customers’ financial condition and generally requires no collateral. For the years ended December 31, 2022, 2021 and 2020, one customer accounted for $125,360, $47,083 and $37,898 of net sales, respectively. This represented approximately 39%, 23% and 31% of total revenue as of December 31, 2022, 2021 and 2020, respectively. For the years ended December 31, 2022 and 2021, one customer accounted for $8,682 and $2,848 of accounts receivable, respectively. This represented approximately 91% and 87% of accounts receivable as of December 31, 2022 and 2021, respectively. For the year ended December 31, 2022, one vendor accounted for $39,656 of cost of revenue. This represented approximately 16% of total cost of revenue as of December 31, 2022. There are no vendors accounting for greater than 10% of total cost of revenue for the years ended December 31, 2021 and 2020. There are no vendors accounting for greater than 10% of total accounts payable as of December 31, 2022 and 2021. </t>
        </is>
      </c>
    </row>
    <row r="24">
      <c r="A24" s="4" t="inlineStr">
        <is>
          <t>Accounts Receivable, Net of Allowance for Credit Losses</t>
        </is>
      </c>
      <c r="B24" s="4" t="inlineStr">
        <is>
          <t xml:space="preserve"> Accounts Receivable, Net of Allowance for Credit Losses Accounts receivables are recorded at the invoiced or earned amount billed to the customers and are reported as net of an allowance for credit losses. Prior to adopting Accounting Standards Codification (“ASC”) Topic 326, Financial Instruments – Credit Losses (“ASC Topic 326”), as set forth in “Recently Adopted Accounting Pronouncements” below, the Company applied an incurred loss estimate to calculate the allowance for doubtful accounts. Under ASC Topic 326, the Company maintains an allowance for credit losses and considers the level of past-due</t>
        </is>
      </c>
      <c r="C24" s="4" t="inlineStr">
        <is>
          <t xml:space="preserve">Accounts Receivable, Net of Allowance for Doubtful Accounts Accounts receivables are recorded at the invoice or earned amount billed to the customers and reflect an allowance estimated by the Company for uncollectible amounts. The allowance is based on an evaluation of the collectability of accounts receivable, prior bad debt experience and existing economic conditions. Accounts receivables are written off when deemed uncollectible based on individual credit evaluation and specific circumstances. The Company had an allowance for doubtful accounts of $82, $96 and $66 as of December 31, 2022, 2021 and December 31, 2020, respectively. </t>
        </is>
      </c>
    </row>
    <row r="25">
      <c r="A25" s="4" t="inlineStr">
        <is>
          <t>Inventory</t>
        </is>
      </c>
      <c r="B25" s="4" t="inlineStr">
        <is>
          <t xml:space="preserve"> </t>
        </is>
      </c>
      <c r="C25" s="4" t="inlineStr">
        <is>
          <t>Inventory Inventories are used in operations and are generally held for internal use. Inventories are comprised of spare aircraft parts, materials and supplies, which are valued at the lower of cost, determined on a first-in, first-out</t>
        </is>
      </c>
    </row>
    <row r="26">
      <c r="A26" s="4" t="inlineStr">
        <is>
          <t>Investments in securities</t>
        </is>
      </c>
      <c r="B26" s="4" t="inlineStr">
        <is>
          <t xml:space="preserve"> Investments in securities Investments in securities consist of fixed-income securities including corporate bonds, government bonds, municipal issues and U.S. treasury bills that are classified as available-for-sale re-evaluates ASC Topic 326 eliminated the concept of other-than-temporary impairment for securities. For securities AFS in an unrealized loss position, the Company determines whether they intend to sell or if it is more likely than not that it will be required to sell the security before recovery of the amortized cost basis. If either of the criteria regarding intent or requirement to sell is met, the new standard requires the security’s amortized cost basis to be written down to fair value through income with an allowance being established under ASC Topic 326. For securities AFS with unrealized losses not meeting these criteria, the Company evaluates whether any decline in fair value is due to credit loss factors. In making this assessment, the Company considers the extent of the unrealized loss, any changes to the rating of the security by rating agencies and adverse conditions specifically related to the issuer of the security, among other factors. If this assessment indicates that a credit loss exists, impairment related to credit-related factors must be recognized as an allowance for credit losses (“ACL”) on the balance sheet with a corresponding adjustment to earnings. Impairment related to non-credit As of September 30, 2023 and at adoption of ASC Topic 326 on January 1, 2023, there was no ACL related to debt securities AFS. Accrued interest receivable on debt securities was excluded from the estimate of credit losses. Realized losses were $238 and $131 for the nine months ended September 30, 2023 and 2022, respectively. There were 31 and 24 debt securities in an unrealized loss position as of September 30, 2023 and December 31, 2022, respectively. The fair value of these debt securities in an unrealized loss position as of September 30, 2023 and December 31, 2022, was $30,210 and $7,236, respectively. Additionally, as of September 30, 2023 and December 31, 2022, the total fair value of debt securities in an unrealized loss position greater than one year was $3,334 and $1,765, which the total unrealized losses of these investments were $661 and $98, respectively. The Company determined that the decline in the market value of these securities was primarily attributable to current economic conditions. </t>
        </is>
      </c>
      <c r="C26" s="4" t="inlineStr">
        <is>
          <t xml:space="preserve">Investments in securities Investments in securities consist of fixed-income securities including corporate bonds, government bonds, municipal issues and U.S. treasury bills that are classified as available-for-sale Investments—Debt and Equity Securities The Company determines the appropriate classification of its investments at the time of purchase and re-evaluates The Company didn’t have investment in securities for the year ended December 31, 2020 and there were no realized gains or losses on investments for the year ended December 31, 2020. There was a realized loss of $400 and a realized gain of $11 for the years ended December 31, 2022 and 2021, respectively. There were 24 debt securities in an unrealized loss position for the year ended December 31, 2022 and 14 debt securities in an unrealized loss position for year ended December 31, 2021. The fair value of these debt securities in an unrealized loss position as of December 31, 2022 and 2021, was $7,236 and $4,927. The aggregate unrealized loss for December 31, 2022 and 2021 was $838 and $48, respectively. Additionally, as of December 31, 2022, the total fair value of debt securities in an unrealized loss position greater than one year was $1,765, which the total unrealized losses of these investments were $98. There was no investments in an unrealized loss position greater than one year as of December 31, 2021. The Company considered the decline in the market value of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22 and 2021. </t>
        </is>
      </c>
    </row>
    <row r="27">
      <c r="A27" s="4" t="inlineStr">
        <is>
          <t>Deferred Revenue</t>
        </is>
      </c>
      <c r="B27" s="4" t="inlineStr">
        <is>
          <t xml:space="preserve"> 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densed consolidated balance sheets. See Note 14 Other Non-Current</t>
        </is>
      </c>
      <c r="C27" s="4" t="inlineStr">
        <is>
          <t xml:space="preserve">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solidated balance sheets. See Note 17 for additional disclosure regarding deferred revenue related to these programs. </t>
        </is>
      </c>
    </row>
    <row r="28">
      <c r="A28" s="4" t="inlineStr">
        <is>
          <t>Prepaid Engine Overhaul</t>
        </is>
      </c>
      <c r="B28" s="4" t="inlineStr">
        <is>
          <t xml:space="preserve"> </t>
        </is>
      </c>
      <c r="C28" s="4" t="inlineStr">
        <is>
          <t>Prepaid Engine Overhaul The Company has entered into Engine Overhaul Programs for certain aircraft to cover major maintenance costs at specified intervals primarily relating to engine hours. Such engine overhauls are not considered to be routine maintenance, rather capital expenditures that extend the useful life of the underlying engine. The Company has elected the Built-in</t>
        </is>
      </c>
    </row>
    <row r="29">
      <c r="A29" s="4" t="inlineStr">
        <is>
          <t>Property and Equipment, Net</t>
        </is>
      </c>
      <c r="B29" s="4" t="inlineStr">
        <is>
          <t xml:space="preserve"> </t>
        </is>
      </c>
      <c r="C29" s="4" t="inlineStr">
        <is>
          <t>Property and Equipment, Net Property and equipment are stated at cost less accumulated depreciation and amortization. Expenditures for repairs and maintenance are expensed as incurred. Depreciation and amortization are computed using the straight-line method over the estimated useful lives of the assets as follows:
Estimated Useful Life
Transportation equipment 5-20
Office furniture and equipment 3-10
Leasehold improvements Shorter of remaining lease term or useful life</t>
        </is>
      </c>
    </row>
    <row r="30">
      <c r="A30" s="4" t="inlineStr">
        <is>
          <t>Leases</t>
        </is>
      </c>
      <c r="B30" s="4" t="inlineStr">
        <is>
          <t xml:space="preserve"> </t>
        </is>
      </c>
      <c r="C30" s="4" t="inlineStr">
        <is>
          <t xml:space="preserve">Leases In accordance with Accounting Standards Update (“ASU”) 2016-02, Leases right-of-use The Company enters into contracts that contain both lease and non-lease non-lease right-of-use lease commencement. Subsequent changes in the rates or indices do not impact the right of use asset or lease liability and are recognized as a component of variable lease cost in the consolidated statements of operations. The Company’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over the lease term. The Company’s lease terms may include options to extend the lease when it is reasonably certain that the Company will exercise that option. </t>
        </is>
      </c>
    </row>
    <row r="31">
      <c r="A31" s="4" t="inlineStr">
        <is>
          <t>Asset Acquisition</t>
        </is>
      </c>
      <c r="B31" s="4" t="inlineStr">
        <is>
          <t xml:space="preserve"> </t>
        </is>
      </c>
      <c r="C31" s="4" t="inlineStr">
        <is>
          <t>Asset Acquisition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f determined to be an asset acquisition, the Company accounts for the transaction under ASC Topic 805, Business Combinations non-cash non-cash</t>
        </is>
      </c>
    </row>
    <row r="32">
      <c r="A32" s="4" t="inlineStr">
        <is>
          <t>Intangible Assets</t>
        </is>
      </c>
      <c r="B32" s="4" t="inlineStr">
        <is>
          <t xml:space="preserve"> </t>
        </is>
      </c>
      <c r="C32" s="4" t="inlineStr">
        <is>
          <t xml:space="preserve">Intangible Assets The Company’s identifiable intangible assets consist primarily of software and Federal Aviation Administration (“FAA”) certificate.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Definite-lived intangible assets are amortized primarily on a straight-line basis, which the Company believes approximates the pattern in which the assets are utilized, over their estimated useful lives. </t>
        </is>
      </c>
    </row>
    <row r="33">
      <c r="A33" s="4" t="inlineStr">
        <is>
          <t>Impairment of Long-Lived Assets</t>
        </is>
      </c>
      <c r="B33" s="4" t="inlineStr">
        <is>
          <t xml:space="preserve"> </t>
        </is>
      </c>
      <c r="C33" s="4" t="inlineStr">
        <is>
          <t xml:space="preserve">Impairment of Long-Lived Assets The Company assesses the impairment of long-lived assets and intangible assets with determinable useful lives whenever events or changes in business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There were no impairment losses for the years ended December 31, 2022, 2021 and 2020. </t>
        </is>
      </c>
    </row>
    <row r="34">
      <c r="A34" s="4" t="inlineStr">
        <is>
          <t>Debt Issuance Costs and debt discounts</t>
        </is>
      </c>
      <c r="B34" s="4" t="inlineStr">
        <is>
          <t xml:space="preserve"> </t>
        </is>
      </c>
      <c r="C34" s="4" t="inlineStr">
        <is>
          <t xml:space="preserve">Debt Issuance Costs and debt discounts The Company borrows from various lenders to finance its growth and operations. Costs incurred in connection with financings, such as loan origination fees, investment banking fees and legal fees are classified as debt discounts if paid to the lenders and are classified as debt issuance costs if paid to the third parties. Debt discounts related to bifurcated derivatives, fees paid to the lenders and debt issuance costs are presented as a direct deduction from the related borrowing and are amortized over the expected life of the related financing agreements using the effective interest rate method as a component of interest expense. See Note 14 for additional disclosure. </t>
        </is>
      </c>
    </row>
    <row r="35">
      <c r="A35" s="4" t="inlineStr">
        <is>
          <t>Derivative Financial Instruments</t>
        </is>
      </c>
      <c r="B35" s="4" t="inlineStr">
        <is>
          <t xml:space="preserve"> </t>
        </is>
      </c>
      <c r="C35" s="4" t="inlineStr">
        <is>
          <t xml:space="preserve">Derivative Liability The Company’s outstanding convertible note (see Note 14) contained a conversion feature which met the definition of a derivative instrument. The Company classified the instrument as a liability on its consolidated balance sheet. The derivative liability was initially recorded at fair value upon issuance of the convertible note and was subsequently remeasured to fair value at each reporting date. Changes in the fair value of the derivative liability were recognized as a component of other income (expense), net in the consolidated statement of operations. </t>
        </is>
      </c>
    </row>
    <row r="36">
      <c r="A36" s="4" t="inlineStr">
        <is>
          <t>Noncontrolling interest</t>
        </is>
      </c>
      <c r="B36" s="4" t="inlineStr">
        <is>
          <t xml:space="preserve"> </t>
        </is>
      </c>
      <c r="C36" s="4" t="inlineStr">
        <is>
          <t xml:space="preserve">Noncontrolling interest Noncontrolling interests represent ownership interests attributable to third parties in certain consolidated subsidiaries and VIEs. Noncontrolling interests are presented as a separate component of equity on the consolidated balance sheets, consolidated statements of operation and comprehensive income, and consolidated statements of members’ equity attributed to controlling and noncontrolling interests. </t>
        </is>
      </c>
    </row>
    <row r="37">
      <c r="A37" s="4" t="inlineStr">
        <is>
          <t>Revenue Recognition</t>
        </is>
      </c>
      <c r="B37" s="4" t="inlineStr">
        <is>
          <t xml:space="preserve"> 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ment and is determined based on the consideration the Company expects to be entitled to in exchange for transferring services to the customer, excluding amounts collected on behalf of third parties such as sales taxes. During the nine months ended September 30, 2023 and 2022, the Company earned revenue primarily from the programs below: Jet Club Membership Jet Club members are guaranteed access to the Company’s fleet of light, midsize and super-midsize aircraft in exchange for membership fees. New members pay a minimum deposit of $100 up to a maximum of $500 depending on their level of membership. Membership levels determine the daily rate a member is charged for future flights. Incidental fees are also applied against members’ accounts. The initial and any subsequent deposits are non-refundable Guaranteed Revenue Program The Company launched a guaranteed revenue program with a single customer on November 1, 2021. Under this program, the Company serves as an on-demand fleet of aircraft as directed by the customer. The term of the agreement is for a minimum of 28 months, which includes a drawdown period of 10 months if the agreement is terminated. The agreement will continue indefinitely unless terminated by either party. The Company requires a deposit of $1,250 per reserved aircraft. These deposits are included within other non-current right-to-invoice Non-Current Fractional Ownership The fractional revenue stream involves a customer purchasing a fractional ownership interest in an aircraft for a contractual term of up to 5 years. Customers have the right to flight and membership services from a fleet of aircraft, including the aircraft they have fractionally purchased. Customers are charged for flight services as incurred based on agreed upon daily and hourly rates in addition to the upfront fractional ownership purchase price. At the end of the contractual term, the Company has the unilateral right to repurchase the fractional interest. In certain contracts the customer can require the Company to repurchase their ownership interest after a fixed period of time but prior to the contractual termination date of the contract. The repurchase price, whether at the contractual termination date or at the specified earlier date, is calculated as follows: 1) the fair market value of the aircraft at the time of repurchase, 2) multiplied by the fractional ownership percentage, 3) less a remarketing fee. At the time of repurchase, all fractional ownership interests revert to the Company, and all rights to flight and membership services are relinquished. The Company assessed whether these repurchase agreements result in a lease contract under the scope of ASC 842 but determined that they are revenue contracts under the scope of ASC 606 since the repurchase price is lower than the original selling price, and the customer does not have a significant economic incentive to exercise the put option. Further, the fractional ownership sales are accounted for as containing a right of return and the resulting liability is included within other non-current Maintenance Repair and Overhaul The Company separately provides maintenance, repair and overhaul services for aircraft owners and operators at certain facilities. MRO ground services are comprised of a single performance obligation for aircraft maintenance services such as modifications, repairs and inspections. MRO revenue is recognized over time based on the cost of inventory consumed and labor hours worked for each service provided. Any billing for MRO services that exceeds revenue earned to date is included in deferred revenue on the condensed consolidated balance sheets. Aircraft Sales The Company occasionally sells aircraft from its fleet. The gain or loss from each transaction is recognized upon completion of the sale as other (expense) income within the condensed consolidated statements of operations and comprehensive (loss) income. During the nine months ended September 30, 2023 and 2022, the Company recorded gains of $12,435 and $14,321 on aircraft sold, respectively. </t>
        </is>
      </c>
      <c r="C37" s="4" t="inlineStr">
        <is>
          <t xml:space="preserve">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ement and is determined based on the consideration the Company expects to be entitled to in exchange for transferring services to the customer, excluding amounts collected on behalf of third parties such as sales taxes. During the years ended December 31, 2022, 2021, and 2020, the Company earned revenue primarily from the programs below: Jet Club Membership Jet club members are guaranteed access to the Company’s fleet of light, midsize and super-midsize aircraft in exchange for a $1 monthly fee. New members pay a minimum deposit of $75 up to a maximum of $500 depending on their level of membership. Four membership levels are available to members, which determines the daily rates a member is charged for future flights. Incidental fees are also applied against a member’s account. The initial and any subsequent deposits are non-refundable Guaranteed Revenue Program The Company launched a guaranteed revenue program with a single customer on November 1, 2021. Under this program, the Company serves as an on-demand non-current right-to-invoice Fractional Ownership The fractional revenue stream involves a customer purchasing a fractional ownership interest in an aircraft for a contractual term of up to 5 years. Customers have the right to flight services from a fleet of aircraft, including the aircraft they have fractionally purchased. Customers are charged for flight services as incurred based on agreed upon daily and hourly rates in addition to the upfront fractional ownership purchase price. In certain contracts the customer can require the Company to repurchase their ownership interest after a fixed period of time but prior to the contractual termination date of the contract. This is accounted for as a right of return and the resulting liability from fractional is included within other non-current Maintenance Repair and Overhaul The Company separately provides maintenance, repair and overhaul services for aircraft owners and operators at certain facilities. MRO ground services are comprised of a single performance obligation for aircraft maintenance services such as modifications, repairs and inspections. MRO revenue is recognized over time based on the cost of inventory consumed and labor hours worked for each service provided. Any billing for MRO services that exceeds revenue earned to date is included in deferred revenue on the consolidated balance sheet. Aircraft sales The Company occasionally sells aircraft from its fleet. The gain or loss from the transaction is recognized upon completion of the sale as other income (expense) within the consolidated statements of operations and comprehensive income. During the year ended December 31, 2022, the Company recorded a gain of $15,333 on aircraft sold. During the years ended December 31, 2021 and 2020, the Company recorded losses of $2,297 and $3,129, respectively. </t>
        </is>
      </c>
    </row>
    <row r="38">
      <c r="A38" s="4" t="inlineStr">
        <is>
          <t>Contract Acquisition Costs</t>
        </is>
      </c>
      <c r="B38" s="4" t="inlineStr">
        <is>
          <t xml:space="preserve"> Contract Acquisition Costs The Company pays commissions on deposits from new and recurring Jet Club member contracts. These commissions are contract acquisition costs that are capitalized as an asset on the condensed consolidated balance sheets as these are incremental amounts directly related to attaining contracts with customers. Capitalized sales commissions were $919 and $728 during the nine months ended September 30, 2023 and 2022, respectively. As of September 30, 2023 and December 31, 2022, contract acquisition costs of $576 and $290, respectively, were included within prepaid expenses and other current assets and $558 and $484, respectively, were included within other long-term assets on the condensed consolidated balance sheets. Capitalized contract costs are periodically reviewed for impairment.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densed consolidated statements of operations and comprehensive (loss) income was $558 and $511 during the nine months ended September 30, 2023 and 2022, respectively. </t>
        </is>
      </c>
      <c r="C38" s="4" t="inlineStr">
        <is>
          <t xml:space="preserve">Contract Acquisition Costs The Company pays commissions on deposits from new and recurring jet club member contracts. These commissions are contract acquisition costs that are capitalized as an asset on the consolidated balance sheets as these are incremental amounts directly related to attaining contracts with customers. Capitalized sales commissions were $1,053 and $582 for the years ended December 31, 2022 and 2021, respectively. As of December 31, 2022 and 2021, contract acquisition costs of $290 and $373, respectively, were included within prepaid expenses and other current assets and $484 and $0, respectively, were included within other long-term assets on the consolidated balance sheets. Capitalized contract costs are periodically reviewed for impairment.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solidated statements of operations and comprehensive income were $653, $431 and $65 for the years ended December 31, 2022, 2021 and 2020, respectively. </t>
        </is>
      </c>
    </row>
    <row r="39">
      <c r="A39" s="4" t="inlineStr">
        <is>
          <t>Customer Deposits Liability</t>
        </is>
      </c>
      <c r="B39" s="4" t="inlineStr">
        <is>
          <t xml:space="preserve"> </t>
        </is>
      </c>
      <c r="C39" s="4" t="inlineStr">
        <is>
          <t>Customer Deposits Liability The Company receives customer deposits from certain customers in connection with the Guaranteed Revenue Program. Under this program, the Company reserves a fleet of aircraft for these customers and requires the customer to make an upfront deposit of $1,250 per aircraft reserved. The Company expects to refund these deposits after each aircraft is drawn down from the fleet. Additionally, the Company receives customer deposits related to the Fractional Ownership program. See Note 15 other non-current The Company is required to repurchase the ownership interests it sells in fractional ownership contracts either at the end of the contract term or if the customer exercises its right of return option. See Note 15 other non-current</t>
        </is>
      </c>
    </row>
    <row r="40">
      <c r="A40" s="4" t="inlineStr">
        <is>
          <t>Income Taxes</t>
        </is>
      </c>
      <c r="B40" s="4" t="inlineStr">
        <is>
          <t xml:space="preserve"> Income Taxes The Company is a limited liability company. As a limited liability company, the Company has elected to be treated as a partnership for federal and state income tax reporting purposes. Accordingly, for federal and certain state income tax purposes, the Company’s income will be included in the income tax returns of its members. In most jurisdictions, income tax liabilities and/or tax benefits are passed through to the individual members. The Company is subject to the North Carolina unincorporated business tax. Additionally, ASC Topic 740, Income Taxes,</t>
        </is>
      </c>
      <c r="C40" s="4" t="inlineStr">
        <is>
          <t>Income Taxes The Company is a limited liability company. As a limited liability company, the Company has elected to be treated as a partnership for federal and state income tax reporting purposes. Accordingly, for federal and certain state income tax purposes, the Company’s income will be included in the income tax returns of its members. In most jurisdictions, income tax liabilities and/or tax benefits are passed through to the individual members. The Company is subject to the North Carolina unincorporated business tax. ASC Topic 740, Income Taxes more-likely-than-not</t>
        </is>
      </c>
    </row>
    <row r="41">
      <c r="A41" s="4" t="inlineStr">
        <is>
          <t>Nonmonetary Transactions</t>
        </is>
      </c>
      <c r="B41" s="4" t="inlineStr">
        <is>
          <t xml:space="preserve"> </t>
        </is>
      </c>
      <c r="C41" s="4" t="inlineStr">
        <is>
          <t xml:space="preserve">Nonmonetary Transactions From time to time, the Company enters into arrangements with their employees to provide a specified amount of flight time as part of their compensation. The Company records these nonmonetary transactions at the estimated fair value of the flights using the Standard Industry Fare Level. As the employees utilizes the flight time the Company provides, an expense is recognized in the period the flight hours are consumed. </t>
        </is>
      </c>
    </row>
    <row r="42">
      <c r="A42" s="4" t="inlineStr">
        <is>
          <t>Advertising Expense</t>
        </is>
      </c>
      <c r="B42" s="4" t="inlineStr">
        <is>
          <t xml:space="preserve"> Advertising Expense The Company expenses all advertising costs when incurred. Advertising expenses were $4,082 and $2,110 during the nine months ended September 30, 2023 and 2022, respectively. This is included within selling, general, and administrative costs on the condensed consolidated statements of operations and comprehensive (loss) income. </t>
        </is>
      </c>
      <c r="C42" s="4" t="inlineStr">
        <is>
          <t xml:space="preserve">Advertising Expense The Company expenses all advertising costs when incurred. Advertising expenses were $3,242, $1,275 and $1,039 for the years ended December 31, 2022, 2021 and 2020, respectively. This is included within selling, general, and administrative costs on the consolidated statements of operations and comprehensive income. </t>
        </is>
      </c>
    </row>
    <row r="43">
      <c r="A43" s="4" t="inlineStr">
        <is>
          <t>Recent Accounting Pronouncements</t>
        </is>
      </c>
      <c r="B43" s="4" t="inlineStr">
        <is>
          <t xml:space="preserve"> Recently Adopted Accounting Pronouncements In June 2016, the Financial Accounting Standards Board (the “FASB”) issued ASU 2016-13, 2016-13”), 2016-13 In March 2020, the FASB issued ASU 2020-03, (“ASU 2020-03”). ASU 2020-03 improves ASU 2020-03 ASU 2020-03 upon In March 2020, the FASB issued ASU 2020-04, Recently Issued Accounting Standards Not Yet Adopted In August 2020, the FASB issued ASU 2020-06,” Debt—Debt 470-20) (“ASU 2020-06”). ASU 2020-06 simplifies ASU 2020-06 will In March 2023, the FASB issued ASU 2023-01, 2016-02, Leases</t>
        </is>
      </c>
      <c r="C43" s="4" t="inlineStr">
        <is>
          <t>Recently Adopted Accounting Pronouncements In February 2016, the FASB issued ASU 2016-02,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2018-11, The Company adopted Topic 842 with an effective date of January 1, 2019, using the modified retrospective transition approach which uses the effective date as the date of initial application. The Company elected to apply The Company elected to apply the package of practical expedients requiring no reassessment of: (1) whether any expired or existing contracts are or contain leases, (2) the lease classification of any expired or existing leases, or (3) whether the of initial direct costs capitalized for a preexisting lease under ASC 840 qualify for capitalization. The Company’s lease contracts often include both lease and non-lease Non-lease right-to-use non-lease right-to-use The Company has elected not to recognize ROU assets and lease liabilities for leases with a term of twelve months or less. Lease cost for these short-term leases is recognized on a straight-line basis over the lease term. Upon its adoption of Topic 842, the Company recorded an operating lease liability and their corresponding right-of-use right-of-use In January 2016, the FASB issued ASU 2016-01, available-for-sale 2016-01 2016-01 Recently Issued Accounting Standards Not Yet Adopted Financial Instruments – Credit Losses In June 2016, the FASB issued ASU 2016-13, Financial Instruments—Credit Losses off-balance 2019-10 2016-13 2016-13 2016-13 available-for-sale Reference Rate Reform In March 2020, the FASB issued ASU 2020-04, Reference Rate Re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4" t="inlineStr">
        <is>
          <t>Schedule of Class A Common Stock Reflected on the Balance Sheet are Reconciled</t>
        </is>
      </c>
      <c r="B3" s="4" t="inlineStr">
        <is>
          <t xml:space="preserve"> As of September 30, 2023 and December 31, 2022, the Class A common stock reflected on the condensed balance sheets are reconciled in the following table:
Gross proceeds from IPO $ 225,000,000
Less:
Proceeds allocated to Public Warrants (6,768,825 )
Over-allotment liability (228,557 )
Class A common stock issuance costs (12,609,646 )
Plus:
Accretion of carrying value to redemption value 21,862,661
Class A common stock subject to possible redemption as of December 31, 2022 $ 227,255,633
Plus:
Accretion of carrying value to redemption value 1,873,014
Class A common stock subject to possible redemption as of March 31, 2023 $ 229,128,647
Less:
Redemptions (187,030,705 )
Plus:
Accretion of carrying value to redemption value 1,567,030
Class A common stock subject to possible redemption as of June 30, 2023 $ 43,664,972
Plus:
Accretion of carrying value to redemption value 896,326
Class A common stock subject to possible redemption as of September 30, 2023 $ 44,561,298</t>
        </is>
      </c>
      <c r="C3" s="4" t="inlineStr">
        <is>
          <t xml:space="preserve"> As of December 31, 2022 and December 31, 2021, the Class A common stock reflected on the balance sheet are reconciled in the following table:
Gross proceeds from IPO $ 225,000,000
Less:
Proceeds allocated to Public Warrants (6,768,825 )
Over-allotment liability (228,557 )
Class A common stock issuance costs (12,609,646 )
Plus:
Remeasurement 19,615,621
Class A common stock subject to possible redemption as of December 31, 2021 $ 225,008,593
Plus:
Remeasurement 2,247,040
Class A common stock subject to possible redemption as of December 31, 2022 $ 227,255,633</t>
        </is>
      </c>
    </row>
    <row r="4">
      <c r="A4" s="4" t="inlineStr">
        <is>
          <t>Schedule of Basic and Diluted Net Income (loss) Per Share of Ordinary Share</t>
        </is>
      </c>
      <c r="B4" s="4" t="inlineStr">
        <is>
          <t xml:space="preserve"> The table below presents a reconciliation of the numerator and denominator used to compute basic and diluted net income per share for each class of common stock:
For the Three Months Ended September 30, 2023
Class A Class B
B asic and diluted net income per common share
Numerator:
Allocation of net income $ 1,486,239 $ 151
Denominator:
Basic and diluted weighted average common share outstanding 9,855,829 1,000
Basic and diluted net income per common share $ 0.15 $ 0.15
For the Nine Months Ended September 30, 2023
Class A Class B
Basic and diluted net income per common share
Numerator:
Allocation of net income $ 1,703,469 $ 298,171
Denominator:
Basic and diluted weighted average common share outstanding 16,247,388 2,843,901
Basic and diluted net income per common share $ 0.10 $ 0.10
For the Three Months Ended September 30, 2022
Class A Class B
Basic and diluted net loss per common share
Numerator:
Allocation of net loss $ (215,594 ) $ (53,899 )
Denominator:
Basic and diluted weighted average common share outstanding 22,500,000 5,625,000
Basic and diluted net loss per common share $ (0.01 ) $ (0.01 )
For the Nine Months Ended September 30, 2022
Class A Class B
Basic and diluted net income per common share
Numerator:
Allocation of net income $ 3,724,637 $ 931,159
Denominator:
Basic and diluted weighted average common share outstanding 22,500,000 5,625,000
Basic and diluted net income per common share $ 0.17 $ 0.17</t>
        </is>
      </c>
      <c r="C4" s="4" t="inlineStr">
        <is>
          <t>The table below presents a reconciliation of the numerator and denominator used to compute basic and diluted net income per share for each class of common stock:
Year Ended December 31, 2022 For the Period from 2021 (Inception) Through December 31, 2021
Class A Class B Class A Class B
Basic and diluted net income per share
Numerator:
Allocation of net income $ 2,933,509 $ 733,377 $ 1,547,322 $ 598,963
Denominator:
Weighted average shares outstanding 22,500,000 5,625,000 14,531,250 5,625,000
Basic and diluted net income per share $ 0.13 $ 0.13 $ 0.11 $ 0.11</t>
        </is>
      </c>
    </row>
    <row r="5">
      <c r="A5" s="4" t="inlineStr">
        <is>
          <t>LGM ENTERPRISES, LLC [Member]</t>
        </is>
      </c>
      <c r="B5" s="4" t="inlineStr">
        <is>
          <t xml:space="preserve"> </t>
        </is>
      </c>
      <c r="C5" s="4" t="inlineStr">
        <is>
          <t xml:space="preserve"> </t>
        </is>
      </c>
    </row>
    <row r="6">
      <c r="A6" s="4" t="inlineStr">
        <is>
          <t>Schedule of Depreciation and Amortization</t>
        </is>
      </c>
      <c r="B6" s="4" t="inlineStr">
        <is>
          <t xml:space="preserve"> </t>
        </is>
      </c>
      <c r="C6" s="4" t="inlineStr">
        <is>
          <t>Depreciation and amortization are computed using the straight-line method over the estimated useful lives of the assets as follows:
Estimated Useful Life
Transportation equipment 5-20
Office furniture and equipment 3-10
Leasehold improvements Shorter of remaining lease term or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Schedule of Future Repurchase Contingencies</t>
        </is>
      </c>
      <c r="B5" s="4" t="inlineStr">
        <is>
          <t xml:space="preserve"> The following is a schedule by years of future repurchase contingencies under the leases as of the nine months ended September 30, 2023:
Fiscal Year Amount
2023 (remaining) $ —
2024 5,479
2025 9,036
2026 33,965
2027 25,846
Thereafter 6,175
$ 80,501</t>
        </is>
      </c>
      <c r="C5" s="4" t="inlineStr">
        <is>
          <t xml:space="preserve"> The following is a schedule by years of future repurchase contingencies under the leases for the years ending December 31:
Fiscal Year Amount
2023 $ 3,870
2024 10,489
2025 10,404
2026 41,682
2027 28,384
Thereafter 1,352
$ 96,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4" t="inlineStr">
        <is>
          <t>Schedule of Assets and Liabilities that Were Measured at Fair Value on a Recurring Basis</t>
        </is>
      </c>
      <c r="B3" s="4" t="inlineStr">
        <is>
          <t xml:space="preserve"> The following table presents information about the Company’s assets and liabilities that were measured at fair value on a recurring basis as of September 30, 2023 and December 31, 2022, and indicates the fair value hierarchy of the valuation techniques the Company utilized to determine such fair value.
September 30, 2023 Quoted Prices In Active Markets (Level 1) Significant Other Observable Inputs (Level 2) Significant Other Unobservable Inputs (Level 3)
Assets:
Marketable securities held in Trust Account $ 45,160,614 $ 45,160,614 $ — $ —
Liabilities:
Warrant Liability – Public Warrants $ 1,281,000 $ 1,281,000 $ — $ —
Warrant Liability – Private Placement Warrants 740,133 — 740,133 —
$ 2,021,133 $ 1,281,000 $ 740,133 $ —
December 31, 2022 Quoted Prices In Active Markets (Level 1) Significant Other Observable Inputs (Level 2) Significant Other Unobservable Inputs (Level 3)
Assets:
$ 228,254,077 $ 228,254,077 $ — $ —
Liabilities:
Warrant Liability – Public Warrants $ 1,447,500 $ 1,447,500 $ — $ —
Warrant Liability 836,333 — 836,333 —
$ 2,283,833 $ 1,447,500 $ 836,333 $ —</t>
        </is>
      </c>
      <c r="C3" s="4" t="inlineStr">
        <is>
          <t xml:space="preserve"> The following table presents information about the Company’s assets and liabilities that were measured at fair value on a recurring basis as of December 31, 2022 and December 31, 2021, and indicates the fair value hierarchy of the valuation techniques the Company utilized to determine such fair value.
December 31, Quoted Significant Significant
2022 (Level 1) (Level 2) (Level 3)
Assets:
Marketable securities held in Trust Account $ 228,254,077 $ 228,254,077 $ — $ —
$ 228,254,077 $ 228,254,077 $ — $ —
Liabilities:
Warrant Liability – Public Warrants $ 1,447,500 $ 1,447,500 $ — $ —
Warrant Liability 836,333 — 836,333 —
$ 2,283,833 $ 1,447,500 $ 836,333 $ —
December 31, Quoted Significant Significant
2021 (Level 1) (Level 2) (Level 3)
Assets:
Marketable securities held in Trust Account $ 225,008,593 $ 225,008,593 $ — $ —
$ 225,008,593 $ 225,008,593 $ — $ —
Liabilities:
Warrant Liability – Public Warrants $ 4,649,250 $ 4,649,250 $ — $ —
Warrant Liability – Private Placement Warrants 2,734,333 — — 2,734,333
$ 7,383,583 $ 4,649,250 $ — $ 2,734,333</t>
        </is>
      </c>
    </row>
    <row r="4">
      <c r="A4" s="4" t="inlineStr">
        <is>
          <t>Schedule of Key Inputs into the BSM Model for the Warrant Liability</t>
        </is>
      </c>
      <c r="B4" s="4" t="inlineStr">
        <is>
          <t xml:space="preserve"> </t>
        </is>
      </c>
      <c r="C4" s="4" t="inlineStr">
        <is>
          <t xml:space="preserve"> The key inputs into the BSM model for the Private Placement Warrants were as follows:
Input December 31, 2022 December 31, 2021
Expected term (years) — 5.70
Expected volatility — 10.70 %
Risk-free interest rate — 1.32 %
Dividend yield — 0.00 % </t>
        </is>
      </c>
    </row>
    <row r="5">
      <c r="A5" s="4" t="inlineStr">
        <is>
          <t>Summary of Changes in the Fair Value of the Warrant Liability</t>
        </is>
      </c>
      <c r="B5" s="4" t="inlineStr">
        <is>
          <t xml:space="preserve"> The following table sets forth a summary of the changes in the fair value of the Level 3 warrant liability for the three and nine months ended September 30, 2023 and 2022:
Warrant Liability
Fair value as of December 31, 2022 $ —
Change in fair value —
Fair value as of March 31, 2023 —
Change in fair value —
Fair value as of June 30, 2023 $ —
Change in fair value —
Fair value as of September 30, 2023 $ —
Warrant Liability
Fair value as of December 31, 2021 $ 2,734,333
Change in fair value (1,715,566 )
Fair value as of March 31, 2022 1,018,767
Change in fair value (377,867 )
Fair value as of June 30, 2022 $ 640,900
Change in fair value (99,233 )
Transfers from Level 3 to Level 2 (541,667 )
Fair value as of September 30, 2022 $ —</t>
        </is>
      </c>
      <c r="C5" s="4" t="inlineStr">
        <is>
          <t xml:space="preserve"> The following table sets forth a summary of the changes in the fair value of the Level 3 warrant liability for the year ended December 31, 2022 and for the period from January 28, 2021 (inception) through December 31, 2021:
Warrant
Fair value as of December 31, 2021 $ 2,734,333
Transfers from Level 3 to Level 2 (541,667 )
Change in fair value (2,192,666 )
Fair value as of December 31, 2022 $ —
Warrant
Fair value as of January 28, 2021 (inception) $ —
Initial fair value of warrant liability upon issuance at IPO 10,685,261
Transfer out of Level 3 to Level 1 (4,425,750 )
Change in fair value (3,525,178 )
Fair value as of December 31, 2021 $ 2,734,333 </t>
        </is>
      </c>
    </row>
    <row r="6">
      <c r="A6" s="4" t="inlineStr">
        <is>
          <t>LGM ENTERPRISES, LLC [Member]</t>
        </is>
      </c>
      <c r="B6" s="4" t="inlineStr">
        <is>
          <t xml:space="preserve"> </t>
        </is>
      </c>
      <c r="C6" s="4" t="inlineStr">
        <is>
          <t xml:space="preserve"> </t>
        </is>
      </c>
    </row>
    <row r="7">
      <c r="A7" s="4" t="inlineStr">
        <is>
          <t>Schedule of Key Inputs into the BSM Model for the Warrant Liability</t>
        </is>
      </c>
      <c r="B7" s="4" t="inlineStr">
        <is>
          <t xml:space="preserve"> As of September 30, 2023, the fair value of the derivative liability was determined using the following assumptions:
September 30, 2023
Exchange closing price $ 10.66
Contractual conversion price $ 10.00
Risk-free rate 5.6 %
Estimated volatility 3.7 % </t>
        </is>
      </c>
      <c r="C7" s="4" t="inlineStr">
        <is>
          <t xml:space="preserve">The fair value of the derivative liability was determined using the following assumptions:
October 17, 2022
Exchange closing price $ 9.82
Contractual conversion price $ 10.00
Risk-free rate 4.3 %
Estimated volatility 4.5 % </t>
        </is>
      </c>
    </row>
    <row r="8">
      <c r="A8" s="4" t="inlineStr">
        <is>
          <t>Schedule of Fair Value Hierarchy for its Assets and Liabilities That are Measured at Fair Value on A Recurring Basis</t>
        </is>
      </c>
      <c r="B8" s="4" t="inlineStr">
        <is>
          <t xml:space="preserve">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September 30, 2023
Level 1 Level 2 Level 3 Total
Assets:
Cash equivalents:
Money market mutual funds $ 146 $ — $ — $ 146
Short-term investments — 71,148 — 71,148
$ 146 $ 71,148 $ — $ 71,294
Liabilities:
Derivative liability $ — $ — $ 4,548 $ 4,548
$ — $ — $ 4,548 $ 4,548
Fair Value Measurements at
Level 1 Level 2 Level 3 Total
Assets:
Cash equivalents:
Money market mutual funds $ 515 $ — $ — $ 515
Short-term investments — 69,448 — 69,448
$ 515 $ 69,448 $ — $ 69,963
Liabilities:
Derivative liability $ — $ — $ 971 $ 971
$ — $ — $ 971 $ 971</t>
        </is>
      </c>
      <c r="C8"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December 31, 2022
Level 1 Level 2 Level 3 Total
Assets:
Cash equivalents:
Money market mutual funds $ 515 $ — $ — $ 515
Short-term investments — 69,448 — 69,448
Derivative liability — — 971 971
$ 515 $69,448 $971 $70,934
Fair Value Measurements at
December 31, 2021
Level 1 Level 2 Level 3 Total
Assets:
Cash equivalents:
Money market mutual funds $ 383 $ — $ — $ 383
Short-term investments — 10,355 — 10,355
$ 383 $10,355 $ — $10,738</t>
        </is>
      </c>
    </row>
    <row r="9">
      <c r="A9" s="4" t="inlineStr">
        <is>
          <t>Schedule of Change in the Fair Value of the Derivative Liability Measured on a Recurring Basis Using Unobservable Input Reconciliation</t>
        </is>
      </c>
      <c r="B9" s="4" t="inlineStr">
        <is>
          <t xml:space="preserve"> The following table shows the change in the fair value of the derivative liability during the nine-month period ended September 30, 2023:
Amount
Balance as of December 31, 2022 $ 971
Change in fair value of derivative instrument 3,577
Balance as of September 30, 2023 $ 4,548</t>
        </is>
      </c>
      <c r="C9" s="4" t="inlineStr">
        <is>
          <t>The following table shows the change in the fair value of the derivative liability during the year ended December 31, 2022:
Amounts
Balance as of December 31, 2021 $ —
Issuance of derivative instrument 1,441
Change in fair value of derivative instrument (470 )
Balance as of December 31, 2022 $ 9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Acquisition (Tables)</t>
        </is>
      </c>
      <c r="B1" s="2" t="inlineStr">
        <is>
          <t>12 Months Ended</t>
        </is>
      </c>
    </row>
    <row r="2">
      <c r="B2" s="2" t="inlineStr">
        <is>
          <t>Dec. 31, 2022</t>
        </is>
      </c>
    </row>
    <row r="3">
      <c r="A3" s="4" t="inlineStr">
        <is>
          <t>LGM ENTERPRISES, LLC [Member]</t>
        </is>
      </c>
      <c r="B3" s="4" t="inlineStr">
        <is>
          <t xml:space="preserve"> </t>
        </is>
      </c>
    </row>
    <row r="4">
      <c r="A4" s="3" t="inlineStr">
        <is>
          <t>Asset Acquisition [Line Items]</t>
        </is>
      </c>
      <c r="B4" s="4" t="inlineStr">
        <is>
          <t xml:space="preserve"> </t>
        </is>
      </c>
    </row>
    <row r="5">
      <c r="A5" s="4" t="inlineStr">
        <is>
          <t>Summary of Asset Acquisition based on Relative Fair Value</t>
        </is>
      </c>
      <c r="B5" s="4" t="inlineStr">
        <is>
          <t xml:space="preserve">The total acquisition price of $742 (paid in cash) was allocated to the assets acquired based on their relative fair value as of the date of acquisition as follows:
Amount
Intangible assets - definite lives (a) $ 650
Inventory (b) 92
Fair value of net assets acquired 742
Total purchase price (c) $ 742
(a) Identifiable intangible asset is the FAA Certificate.
(b) Inventory includes aircraft spare parts.
(c) Total consideration transferred was $780 as $38 seller’s transaction costs were paid by the Company. Acquisition-related costs were expensed as incurred and were recorded in selling, general and administrative expenses in the consolidated statements of operations and comprehensive inco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Variable Interest Entities ("VIE") (Tables) - LGM ENTERPRISES, LLC [Member]</t>
        </is>
      </c>
      <c r="B1" s="2" t="inlineStr">
        <is>
          <t>9 Months Ended</t>
        </is>
      </c>
      <c r="C1" s="2" t="inlineStr">
        <is>
          <t>12 Months Ended</t>
        </is>
      </c>
    </row>
    <row r="2">
      <c r="B2" s="2" t="inlineStr">
        <is>
          <t>Sep. 30, 2023</t>
        </is>
      </c>
      <c r="C2" s="2" t="inlineStr">
        <is>
          <t>Dec. 31, 2022</t>
        </is>
      </c>
    </row>
    <row r="3">
      <c r="A3" s="4" t="inlineStr">
        <is>
          <t>Summary of Condensed Balance Sheet VIEs</t>
        </is>
      </c>
      <c r="B3" s="4" t="inlineStr">
        <is>
          <t xml:space="preserve"> The Company’s condensed consolidated balance sheets include the following assets and liabilities of these VIEs:
September 30, December 31,
Cash $ 814 $ 1,041
Property and equipment, net 73,338 63,913
Long-term notes payable, current portion 3,227 5,841
Long-term notes payable, non-current 38,891 40,562 </t>
        </is>
      </c>
      <c r="C3" s="4" t="inlineStr">
        <is>
          <t xml:space="preserve"> The Company’s consolidated balance sheets include the following assets and liabilities of these entities:
December 31,
2022 2021
Cash $ 1,041 $ 454
Property and equipment, net 63,913 58,431
Long-term notes payable, current portion 5,841 2,834
Long-term notes payable, non-current 40,562 40,084 </t>
        </is>
      </c>
    </row>
    <row r="4">
      <c r="A4" s="4" t="inlineStr">
        <is>
          <t>Summary of Condensed Income Statement VIEs</t>
        </is>
      </c>
      <c r="B4" s="4" t="inlineStr">
        <is>
          <t xml:space="preserve"> The Company’s condensed consolidated statements of operations and comprehensive income (loss) include the following expenses of these VIEs:
Nine Months Ended September 30,
2023 2022
Interest expense $ 1,540 $ 1,201
Depreciation and amortization 5,767 5,277 </t>
        </is>
      </c>
      <c r="C4" s="4" t="inlineStr">
        <is>
          <t xml:space="preserve"> The Company’s consolidated statements of operations and comprehensive income include the following expenses of these entities:
For the years ended December 31,
2022 2021 2020
Interest expense $ 1,533 $ 792 $ 447
Depreciation and amortization 7,098 4,117 2,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in Securities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Summary of cost and fair value of marketable securities</t>
        </is>
      </c>
      <c r="B4" s="4" t="inlineStr">
        <is>
          <t xml:space="preserve"> The cost and fair value of marketable securities are as follows:
September 30, 2023
Amortized Cost Gross Unrealized Gross Unrealized Fair Value
U.S. treasury bill $ 61,717 $ 53 $ (39 ) $ 61,731
Municipal bond 9,287 5 (840 ) 8,452
Corporate/government bond 477 5 — 482
Other bonds 478 5 — 483
$ 71,959 $ 68 $ (879 ) $ 71,148
December 31, 2022
Amortized Cost Gross Unrealized Gross Unrealized Fair Value
U.S. treasury bill $ 59,764 $ 319 $ — $ 60,083
Municipal bond 9,205 40 (838 ) 8,407
Corporate/government bond 477 — — 477
Other bonds 478 3 — 481
$ 69,924 $ 362 $ (838 ) $ 69,448</t>
        </is>
      </c>
      <c r="C4" s="4" t="inlineStr">
        <is>
          <t xml:space="preserve"> Cost and fair value of marketable securities are as follows:
December 31, 2022
Amortized Cost Gross Unrealized Gross Unrealized Fair Value
U.S. treasury bill $ 59,764 $ 319 $ — $ 60,083
Municipal bond 9,205 40 (838 ) 8,407
Corporate/government bond 477 — — 477
Other bonds 478 3 — 481
$ 69,924 $ 362 $ (838 ) $ 69,448
December 31, 2021
Amortized Cost Gross Unrealized Gross Unrealized Fair Value
Corporate/government bond $ 1,132 $ 1 $ (3 ) $ 1,130
Municipal bond 9,201 69 (45 ) 9,225
$ 10,333 $ 70 $ (48 ) $ 10,3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Condensed Statements of Operations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c r="I2" s="2" t="inlineStr">
        <is>
          <t>Dec. 31, 2020</t>
        </is>
      </c>
    </row>
    <row r="3">
      <c r="A3" s="3"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mation and operating costs</t>
        </is>
      </c>
      <c r="B4" s="5" t="n">
        <v>558479</v>
      </c>
      <c r="C4" s="5" t="n">
        <v>1330764</v>
      </c>
      <c r="D4" s="5" t="n">
        <v>2212731</v>
      </c>
      <c r="E4" s="5" t="n">
        <v>2379223</v>
      </c>
      <c r="F4" s="5" t="n">
        <v>1001433</v>
      </c>
      <c r="G4" s="5" t="n">
        <v>4077647</v>
      </c>
      <c r="H4" s="4" t="inlineStr">
        <is>
          <t xml:space="preserve"> </t>
        </is>
      </c>
      <c r="I4" s="4" t="inlineStr">
        <is>
          <t xml:space="preserve"> </t>
        </is>
      </c>
    </row>
    <row r="5">
      <c r="A5" s="4" t="inlineStr">
        <is>
          <t>Loss from operations</t>
        </is>
      </c>
      <c r="B5" s="6" t="n">
        <v>-558479</v>
      </c>
      <c r="C5" s="6" t="n">
        <v>-1330764</v>
      </c>
      <c r="D5" s="6" t="n">
        <v>-2212731</v>
      </c>
      <c r="E5" s="6" t="n">
        <v>-2379223</v>
      </c>
      <c r="F5" s="6" t="n">
        <v>-1001433</v>
      </c>
      <c r="G5" s="6" t="n">
        <v>-4077647</v>
      </c>
      <c r="H5" s="4" t="inlineStr">
        <is>
          <t xml:space="preserve"> </t>
        </is>
      </c>
      <c r="I5" s="4" t="inlineStr">
        <is>
          <t xml:space="preserve"> </t>
        </is>
      </c>
    </row>
    <row r="6">
      <c r="A6" s="3" t="inlineStr">
        <is>
          <t>Other (expen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income</t>
        </is>
      </c>
      <c r="B7" s="4" t="inlineStr">
        <is>
          <t xml:space="preserve"> </t>
        </is>
      </c>
      <c r="C7" s="4" t="inlineStr">
        <is>
          <t xml:space="preserve"> </t>
        </is>
      </c>
      <c r="D7" s="6" t="n">
        <v>4962242</v>
      </c>
      <c r="E7" s="6" t="n">
        <v>1342092</v>
      </c>
      <c r="F7" s="6" t="n">
        <v>8593</v>
      </c>
      <c r="G7" s="6" t="n">
        <v>3245484</v>
      </c>
      <c r="H7" s="4" t="inlineStr">
        <is>
          <t xml:space="preserve"> </t>
        </is>
      </c>
      <c r="I7" s="4" t="inlineStr">
        <is>
          <t xml:space="preserve"> </t>
        </is>
      </c>
    </row>
    <row r="8">
      <c r="A8" s="4" t="inlineStr">
        <is>
          <t>Change in fair value of warrants</t>
        </is>
      </c>
      <c r="B8" s="6" t="n">
        <v>1577384</v>
      </c>
      <c r="C8" s="6" t="n">
        <v>248483</v>
      </c>
      <c r="D8" s="6" t="n">
        <v>262700</v>
      </c>
      <c r="E8" s="6" t="n">
        <v>5904416</v>
      </c>
      <c r="F8" s="6" t="n">
        <v>3301678</v>
      </c>
      <c r="G8" s="6" t="n">
        <v>5099750</v>
      </c>
      <c r="H8" s="4" t="inlineStr">
        <is>
          <t xml:space="preserve"> </t>
        </is>
      </c>
      <c r="I8" s="4" t="inlineStr">
        <is>
          <t xml:space="preserve"> </t>
        </is>
      </c>
    </row>
    <row r="9">
      <c r="A9" s="4" t="inlineStr">
        <is>
          <t>Change in fair value of over-allotment liability</t>
        </is>
      </c>
      <c r="B9" s="4" t="inlineStr">
        <is>
          <t xml:space="preserve"> </t>
        </is>
      </c>
      <c r="C9" s="4" t="inlineStr">
        <is>
          <t xml:space="preserve"> </t>
        </is>
      </c>
      <c r="D9" s="4" t="inlineStr">
        <is>
          <t xml:space="preserve"> </t>
        </is>
      </c>
      <c r="E9" s="4" t="inlineStr">
        <is>
          <t xml:space="preserve"> </t>
        </is>
      </c>
      <c r="F9" s="6" t="n">
        <v>228557</v>
      </c>
      <c r="G9" s="6" t="n">
        <v>0</v>
      </c>
      <c r="H9" s="4" t="inlineStr">
        <is>
          <t xml:space="preserve"> </t>
        </is>
      </c>
      <c r="I9" s="4" t="inlineStr">
        <is>
          <t xml:space="preserve"> </t>
        </is>
      </c>
    </row>
    <row r="10">
      <c r="A10" s="4" t="inlineStr">
        <is>
          <t>Warrant issuance costs</t>
        </is>
      </c>
      <c r="B10" s="4" t="inlineStr">
        <is>
          <t xml:space="preserve"> </t>
        </is>
      </c>
      <c r="C10" s="4" t="inlineStr">
        <is>
          <t xml:space="preserve"> </t>
        </is>
      </c>
      <c r="D10" s="4" t="inlineStr">
        <is>
          <t xml:space="preserve"> </t>
        </is>
      </c>
      <c r="E10" s="4" t="inlineStr">
        <is>
          <t xml:space="preserve"> </t>
        </is>
      </c>
      <c r="F10" s="6" t="n">
        <v>-391110</v>
      </c>
      <c r="G10" s="6" t="n">
        <v>0</v>
      </c>
      <c r="H10" s="4" t="inlineStr">
        <is>
          <t xml:space="preserve"> </t>
        </is>
      </c>
      <c r="I10" s="4" t="inlineStr">
        <is>
          <t xml:space="preserve"> </t>
        </is>
      </c>
    </row>
    <row r="11">
      <c r="A11" s="4" t="inlineStr">
        <is>
          <t>Trust interest income</t>
        </is>
      </c>
      <c r="B11" s="6" t="n">
        <v>578461</v>
      </c>
      <c r="C11" s="6" t="n">
        <v>1015596</v>
      </c>
      <c r="D11" s="6" t="n">
        <v>4962242</v>
      </c>
      <c r="E11" s="6" t="n">
        <v>1342092</v>
      </c>
      <c r="F11" s="6" t="n">
        <v>8593</v>
      </c>
      <c r="G11" s="6" t="n">
        <v>3245484</v>
      </c>
      <c r="H11" s="4" t="inlineStr">
        <is>
          <t xml:space="preserve"> </t>
        </is>
      </c>
      <c r="I11" s="4" t="inlineStr">
        <is>
          <t xml:space="preserve"> </t>
        </is>
      </c>
    </row>
    <row r="12">
      <c r="A12" s="4" t="inlineStr">
        <is>
          <t>Total other (expense) income, net</t>
        </is>
      </c>
      <c r="B12" s="6" t="n">
        <v>2155845</v>
      </c>
      <c r="C12" s="6" t="n">
        <v>1264079</v>
      </c>
      <c r="D12" s="6" t="n">
        <v>5224942</v>
      </c>
      <c r="E12" s="6" t="n">
        <v>7246508</v>
      </c>
      <c r="F12" s="6" t="n">
        <v>3147718</v>
      </c>
      <c r="G12" s="6" t="n">
        <v>8345234</v>
      </c>
      <c r="H12" s="4" t="inlineStr">
        <is>
          <t xml:space="preserve"> </t>
        </is>
      </c>
      <c r="I12" s="4" t="inlineStr">
        <is>
          <t xml:space="preserve"> </t>
        </is>
      </c>
    </row>
    <row r="13">
      <c r="A13" s="4" t="inlineStr">
        <is>
          <t>Income (Loss) before provision for income taxes</t>
        </is>
      </c>
      <c r="B13" s="6" t="n">
        <v>1597366</v>
      </c>
      <c r="C13" s="6" t="n">
        <v>-66685</v>
      </c>
      <c r="D13" s="6" t="n">
        <v>3012211</v>
      </c>
      <c r="E13" s="6" t="n">
        <v>4867285</v>
      </c>
      <c r="F13" s="6" t="n">
        <v>2146285</v>
      </c>
      <c r="G13" s="6" t="n">
        <v>4267587</v>
      </c>
      <c r="H13" s="4" t="inlineStr">
        <is>
          <t xml:space="preserve"> </t>
        </is>
      </c>
      <c r="I13" s="4" t="inlineStr">
        <is>
          <t xml:space="preserve"> </t>
        </is>
      </c>
    </row>
    <row r="14">
      <c r="A14" s="4" t="inlineStr">
        <is>
          <t>Provision for income taxes</t>
        </is>
      </c>
      <c r="B14" s="6" t="n">
        <v>-110976</v>
      </c>
      <c r="C14" s="6" t="n">
        <v>-202808</v>
      </c>
      <c r="D14" s="6" t="n">
        <v>-1010571</v>
      </c>
      <c r="E14" s="6" t="n">
        <v>-211489</v>
      </c>
      <c r="F14" s="6" t="n">
        <v>0</v>
      </c>
      <c r="G14" s="6" t="n">
        <v>-600701</v>
      </c>
      <c r="H14" s="4" t="inlineStr">
        <is>
          <t xml:space="preserve"> </t>
        </is>
      </c>
      <c r="I14" s="4" t="inlineStr">
        <is>
          <t xml:space="preserve"> </t>
        </is>
      </c>
    </row>
    <row r="15">
      <c r="A15" s="4" t="inlineStr">
        <is>
          <t>Net income (loss)</t>
        </is>
      </c>
      <c r="B15" s="5" t="n">
        <v>1486390</v>
      </c>
      <c r="C15" s="5" t="n">
        <v>-269493</v>
      </c>
      <c r="D15" s="5" t="n">
        <v>2001640</v>
      </c>
      <c r="E15" s="5" t="n">
        <v>4655796</v>
      </c>
      <c r="F15" s="5" t="n">
        <v>2146285</v>
      </c>
      <c r="G15" s="5" t="n">
        <v>3666886</v>
      </c>
      <c r="H15" s="4" t="inlineStr">
        <is>
          <t xml:space="preserve"> </t>
        </is>
      </c>
      <c r="I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c weighted average shares outstanding</t>
        </is>
      </c>
      <c r="B18" s="6" t="n">
        <v>9855829</v>
      </c>
      <c r="C18" s="6" t="n">
        <v>22500000</v>
      </c>
      <c r="D18" s="6" t="n">
        <v>16247388</v>
      </c>
      <c r="E18" s="6" t="n">
        <v>22500000</v>
      </c>
      <c r="F18" s="6" t="n">
        <v>14531250</v>
      </c>
      <c r="G18" s="6" t="n">
        <v>22500000</v>
      </c>
      <c r="H18" s="4" t="inlineStr">
        <is>
          <t xml:space="preserve"> </t>
        </is>
      </c>
      <c r="I18" s="4" t="inlineStr">
        <is>
          <t xml:space="preserve"> </t>
        </is>
      </c>
    </row>
    <row r="19">
      <c r="A19" s="4" t="inlineStr">
        <is>
          <t>Diluted weighted average shares outstanding</t>
        </is>
      </c>
      <c r="B19" s="6" t="n">
        <v>9855829</v>
      </c>
      <c r="C19" s="6" t="n">
        <v>22500000</v>
      </c>
      <c r="D19" s="6" t="n">
        <v>16247388</v>
      </c>
      <c r="E19" s="6" t="n">
        <v>22500000</v>
      </c>
      <c r="F19" s="6" t="n">
        <v>14531250</v>
      </c>
      <c r="G19" s="6" t="n">
        <v>22500000</v>
      </c>
      <c r="H19" s="4" t="inlineStr">
        <is>
          <t xml:space="preserve"> </t>
        </is>
      </c>
      <c r="I19" s="4" t="inlineStr">
        <is>
          <t xml:space="preserve"> </t>
        </is>
      </c>
    </row>
    <row r="20">
      <c r="A20" s="4" t="inlineStr">
        <is>
          <t>Basic net income (loss) per share</t>
        </is>
      </c>
      <c r="B20" s="8" t="n">
        <v>0.15</v>
      </c>
      <c r="C20" s="8" t="n">
        <v>-0.01</v>
      </c>
      <c r="D20" s="9" t="n">
        <v>0.1</v>
      </c>
      <c r="E20" s="8" t="n">
        <v>0.17</v>
      </c>
      <c r="F20" s="8" t="n">
        <v>0.11</v>
      </c>
      <c r="G20" s="8" t="n">
        <v>0.13</v>
      </c>
      <c r="H20" s="4" t="inlineStr">
        <is>
          <t xml:space="preserve"> </t>
        </is>
      </c>
      <c r="I20" s="4" t="inlineStr">
        <is>
          <t xml:space="preserve"> </t>
        </is>
      </c>
    </row>
    <row r="21">
      <c r="A21" s="4" t="inlineStr">
        <is>
          <t>Diluted net income (loss) per share</t>
        </is>
      </c>
      <c r="B21" s="8" t="n">
        <v>0.15</v>
      </c>
      <c r="C21" s="8" t="n">
        <v>-0.01</v>
      </c>
      <c r="D21" s="9" t="n">
        <v>0.1</v>
      </c>
      <c r="E21" s="8" t="n">
        <v>0.17</v>
      </c>
      <c r="F21" s="8" t="n">
        <v>0.11</v>
      </c>
      <c r="G21" s="8" t="n">
        <v>0.13</v>
      </c>
      <c r="H21" s="4" t="inlineStr">
        <is>
          <t xml:space="preserve"> </t>
        </is>
      </c>
      <c r="I21" s="4" t="inlineStr">
        <is>
          <t xml:space="preserve"> </t>
        </is>
      </c>
    </row>
    <row r="22">
      <c r="A22" s="4" t="inlineStr">
        <is>
          <t>Non Redeemable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weighted average shares outstanding</t>
        </is>
      </c>
      <c r="B24" s="4" t="inlineStr">
        <is>
          <t xml:space="preserve"> </t>
        </is>
      </c>
      <c r="C24" s="4" t="inlineStr">
        <is>
          <t xml:space="preserve"> </t>
        </is>
      </c>
      <c r="D24" s="4" t="inlineStr">
        <is>
          <t xml:space="preserve"> </t>
        </is>
      </c>
      <c r="E24" s="4" t="inlineStr">
        <is>
          <t xml:space="preserve"> </t>
        </is>
      </c>
      <c r="F24" s="6" t="n">
        <v>5625000</v>
      </c>
      <c r="G24" s="6" t="n">
        <v>5625000</v>
      </c>
      <c r="H24" s="4" t="inlineStr">
        <is>
          <t xml:space="preserve"> </t>
        </is>
      </c>
      <c r="I24" s="4" t="inlineStr">
        <is>
          <t xml:space="preserve"> </t>
        </is>
      </c>
    </row>
    <row r="25">
      <c r="A25" s="4" t="inlineStr">
        <is>
          <t>Diluted weighted average shares outstanding</t>
        </is>
      </c>
      <c r="B25" s="4" t="inlineStr">
        <is>
          <t xml:space="preserve"> </t>
        </is>
      </c>
      <c r="C25" s="4" t="inlineStr">
        <is>
          <t xml:space="preserve"> </t>
        </is>
      </c>
      <c r="D25" s="4" t="inlineStr">
        <is>
          <t xml:space="preserve"> </t>
        </is>
      </c>
      <c r="E25" s="4" t="inlineStr">
        <is>
          <t xml:space="preserve"> </t>
        </is>
      </c>
      <c r="F25" s="6" t="n">
        <v>5625000</v>
      </c>
      <c r="G25" s="6" t="n">
        <v>5625000</v>
      </c>
      <c r="H25" s="4" t="inlineStr">
        <is>
          <t xml:space="preserve"> </t>
        </is>
      </c>
      <c r="I25" s="4" t="inlineStr">
        <is>
          <t xml:space="preserve"> </t>
        </is>
      </c>
    </row>
    <row r="26">
      <c r="A26" s="4" t="inlineStr">
        <is>
          <t>Basic net income (loss) per share</t>
        </is>
      </c>
      <c r="B26" s="4" t="inlineStr">
        <is>
          <t xml:space="preserve"> </t>
        </is>
      </c>
      <c r="C26" s="4" t="inlineStr">
        <is>
          <t xml:space="preserve"> </t>
        </is>
      </c>
      <c r="D26" s="4" t="inlineStr">
        <is>
          <t xml:space="preserve"> </t>
        </is>
      </c>
      <c r="E26" s="4" t="inlineStr">
        <is>
          <t xml:space="preserve"> </t>
        </is>
      </c>
      <c r="F26" s="8" t="n">
        <v>0.11</v>
      </c>
      <c r="G26" s="8" t="n">
        <v>0.13</v>
      </c>
      <c r="H26" s="4" t="inlineStr">
        <is>
          <t xml:space="preserve"> </t>
        </is>
      </c>
      <c r="I26" s="4" t="inlineStr">
        <is>
          <t xml:space="preserve"> </t>
        </is>
      </c>
    </row>
    <row r="27">
      <c r="A27" s="4" t="inlineStr">
        <is>
          <t>Diluted net income (loss) per share</t>
        </is>
      </c>
      <c r="B27" s="4" t="inlineStr">
        <is>
          <t xml:space="preserve"> </t>
        </is>
      </c>
      <c r="C27" s="4" t="inlineStr">
        <is>
          <t xml:space="preserve"> </t>
        </is>
      </c>
      <c r="D27" s="4" t="inlineStr">
        <is>
          <t xml:space="preserve"> </t>
        </is>
      </c>
      <c r="E27" s="4" t="inlineStr">
        <is>
          <t xml:space="preserve"> </t>
        </is>
      </c>
      <c r="F27" s="8" t="n">
        <v>0.11</v>
      </c>
      <c r="G27" s="8" t="n">
        <v>0.13</v>
      </c>
      <c r="H27" s="4" t="inlineStr">
        <is>
          <t xml:space="preserve"> </t>
        </is>
      </c>
      <c r="I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expens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c weighted average shares outstanding</t>
        </is>
      </c>
      <c r="B30" s="6" t="n">
        <v>1000</v>
      </c>
      <c r="C30" s="6" t="n">
        <v>5625000</v>
      </c>
      <c r="D30" s="6" t="n">
        <v>2843901</v>
      </c>
      <c r="E30" s="6" t="n">
        <v>5625000</v>
      </c>
      <c r="F30" s="6" t="n">
        <v>5625000</v>
      </c>
      <c r="G30" s="6" t="n">
        <v>5625000</v>
      </c>
      <c r="H30" s="4" t="inlineStr">
        <is>
          <t xml:space="preserve"> </t>
        </is>
      </c>
      <c r="I30" s="4" t="inlineStr">
        <is>
          <t xml:space="preserve"> </t>
        </is>
      </c>
    </row>
    <row r="31">
      <c r="A31" s="4" t="inlineStr">
        <is>
          <t>Diluted weighted average shares outstanding</t>
        </is>
      </c>
      <c r="B31" s="6" t="n">
        <v>1000</v>
      </c>
      <c r="C31" s="6" t="n">
        <v>5625000</v>
      </c>
      <c r="D31" s="6" t="n">
        <v>2843901</v>
      </c>
      <c r="E31" s="6" t="n">
        <v>5625000</v>
      </c>
      <c r="F31" s="6" t="n">
        <v>5625000</v>
      </c>
      <c r="G31" s="6" t="n">
        <v>5625000</v>
      </c>
      <c r="H31" s="4" t="inlineStr">
        <is>
          <t xml:space="preserve"> </t>
        </is>
      </c>
      <c r="I31" s="4" t="inlineStr">
        <is>
          <t xml:space="preserve"> </t>
        </is>
      </c>
    </row>
    <row r="32">
      <c r="A32" s="4" t="inlineStr">
        <is>
          <t>Basic net income (loss) per share</t>
        </is>
      </c>
      <c r="B32" s="8" t="n">
        <v>0.15</v>
      </c>
      <c r="C32" s="8" t="n">
        <v>-0.01</v>
      </c>
      <c r="D32" s="9" t="n">
        <v>0.1</v>
      </c>
      <c r="E32" s="8" t="n">
        <v>0.17</v>
      </c>
      <c r="F32" s="8" t="n">
        <v>0.11</v>
      </c>
      <c r="G32" s="8" t="n">
        <v>0.13</v>
      </c>
      <c r="H32" s="4" t="inlineStr">
        <is>
          <t xml:space="preserve"> </t>
        </is>
      </c>
      <c r="I32" s="4" t="inlineStr">
        <is>
          <t xml:space="preserve"> </t>
        </is>
      </c>
    </row>
    <row r="33">
      <c r="A33" s="4" t="inlineStr">
        <is>
          <t>Diluted net income (loss) per share</t>
        </is>
      </c>
      <c r="B33" s="8" t="n">
        <v>0.15</v>
      </c>
      <c r="C33" s="8" t="n">
        <v>-0.01</v>
      </c>
      <c r="D33" s="9" t="n">
        <v>0.1</v>
      </c>
      <c r="E33" s="8" t="n">
        <v>0.17</v>
      </c>
      <c r="F33" s="8" t="n">
        <v>0.11</v>
      </c>
      <c r="G33" s="8" t="n">
        <v>0.13</v>
      </c>
      <c r="H33" s="4" t="inlineStr">
        <is>
          <t xml:space="preserve"> </t>
        </is>
      </c>
      <c r="I33" s="4" t="inlineStr">
        <is>
          <t xml:space="preserve"> </t>
        </is>
      </c>
    </row>
    <row r="34">
      <c r="A34" s="4" t="inlineStr">
        <is>
          <t>LGM ENTERPRIS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t>
        </is>
      </c>
      <c r="B35" s="4" t="inlineStr">
        <is>
          <t xml:space="preserve"> </t>
        </is>
      </c>
      <c r="C35" s="4" t="inlineStr">
        <is>
          <t xml:space="preserve"> </t>
        </is>
      </c>
      <c r="D35" s="5" t="n">
        <v>239397000</v>
      </c>
      <c r="E35" s="5" t="n">
        <v>237629000</v>
      </c>
      <c r="F35" s="4" t="inlineStr">
        <is>
          <t xml:space="preserve"> </t>
        </is>
      </c>
      <c r="G35" s="5" t="n">
        <v>320042000</v>
      </c>
      <c r="H35" s="5" t="n">
        <v>208277000</v>
      </c>
      <c r="I35" s="5" t="n">
        <v>121039000</v>
      </c>
    </row>
    <row r="36">
      <c r="A36" s="3" t="inlineStr">
        <is>
          <t>Cos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st of revenue</t>
        </is>
      </c>
      <c r="B37" s="4" t="inlineStr">
        <is>
          <t xml:space="preserve"> </t>
        </is>
      </c>
      <c r="C37" s="4" t="inlineStr">
        <is>
          <t xml:space="preserve"> </t>
        </is>
      </c>
      <c r="D37" s="6" t="n">
        <v>193564000</v>
      </c>
      <c r="E37" s="6" t="n">
        <v>186262000</v>
      </c>
      <c r="F37" s="4" t="inlineStr">
        <is>
          <t xml:space="preserve"> </t>
        </is>
      </c>
      <c r="G37" s="6" t="n">
        <v>255441000</v>
      </c>
      <c r="H37" s="6" t="n">
        <v>159238000</v>
      </c>
      <c r="I37" s="6" t="n">
        <v>85810000</v>
      </c>
    </row>
    <row r="38">
      <c r="A38" s="4" t="inlineStr">
        <is>
          <t>Selling, general and administrative</t>
        </is>
      </c>
      <c r="B38" s="4" t="inlineStr">
        <is>
          <t xml:space="preserve"> </t>
        </is>
      </c>
      <c r="C38" s="4" t="inlineStr">
        <is>
          <t xml:space="preserve"> </t>
        </is>
      </c>
      <c r="D38" s="6" t="n">
        <v>51957000</v>
      </c>
      <c r="E38" s="6" t="n">
        <v>36082000</v>
      </c>
      <c r="F38" s="4" t="inlineStr">
        <is>
          <t xml:space="preserve"> </t>
        </is>
      </c>
      <c r="G38" s="6" t="n">
        <v>53794000</v>
      </c>
      <c r="H38" s="6" t="n">
        <v>34390000</v>
      </c>
      <c r="I38" s="6" t="n">
        <v>19855000</v>
      </c>
    </row>
    <row r="39">
      <c r="A39" s="4" t="inlineStr">
        <is>
          <t>Depreciation and amortization</t>
        </is>
      </c>
      <c r="B39" s="4" t="inlineStr">
        <is>
          <t xml:space="preserve"> </t>
        </is>
      </c>
      <c r="C39" s="4" t="inlineStr">
        <is>
          <t xml:space="preserve"> </t>
        </is>
      </c>
      <c r="D39" s="6" t="n">
        <v>20176000</v>
      </c>
      <c r="E39" s="6" t="n">
        <v>16823000</v>
      </c>
      <c r="F39" s="4" t="inlineStr">
        <is>
          <t xml:space="preserve"> </t>
        </is>
      </c>
      <c r="G39" s="6" t="n">
        <v>23114000</v>
      </c>
      <c r="H39" s="6" t="n">
        <v>17353000</v>
      </c>
      <c r="I39" s="6" t="n">
        <v>16113000</v>
      </c>
    </row>
    <row r="40">
      <c r="A40" s="4" t="inlineStr">
        <is>
          <t>Total costs and expenses</t>
        </is>
      </c>
      <c r="B40" s="4" t="inlineStr">
        <is>
          <t xml:space="preserve"> </t>
        </is>
      </c>
      <c r="C40" s="4" t="inlineStr">
        <is>
          <t xml:space="preserve"> </t>
        </is>
      </c>
      <c r="D40" s="6" t="n">
        <v>265697000</v>
      </c>
      <c r="E40" s="6" t="n">
        <v>239167000</v>
      </c>
      <c r="F40" s="4" t="inlineStr">
        <is>
          <t xml:space="preserve"> </t>
        </is>
      </c>
      <c r="G40" s="6" t="n">
        <v>332349000</v>
      </c>
      <c r="H40" s="6" t="n">
        <v>210981000</v>
      </c>
      <c r="I40" s="6" t="n">
        <v>121778000</v>
      </c>
    </row>
    <row r="41">
      <c r="A41" s="4" t="inlineStr">
        <is>
          <t>Loss from operations</t>
        </is>
      </c>
      <c r="B41" s="4" t="inlineStr">
        <is>
          <t xml:space="preserve"> </t>
        </is>
      </c>
      <c r="C41" s="4" t="inlineStr">
        <is>
          <t xml:space="preserve"> </t>
        </is>
      </c>
      <c r="D41" s="6" t="n">
        <v>-26300000</v>
      </c>
      <c r="E41" s="6" t="n">
        <v>-1538000</v>
      </c>
      <c r="F41" s="4" t="inlineStr">
        <is>
          <t xml:space="preserve"> </t>
        </is>
      </c>
      <c r="G41" s="6" t="n">
        <v>-12307000</v>
      </c>
      <c r="H41" s="6" t="n">
        <v>-2704000</v>
      </c>
      <c r="I41" s="6" t="n">
        <v>-739000</v>
      </c>
    </row>
    <row r="42">
      <c r="A42" s="3" t="inlineStr">
        <is>
          <t>Other (expen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income</t>
        </is>
      </c>
      <c r="B43" s="4" t="inlineStr">
        <is>
          <t xml:space="preserve"> </t>
        </is>
      </c>
      <c r="C43" s="4" t="inlineStr">
        <is>
          <t xml:space="preserve"> </t>
        </is>
      </c>
      <c r="D43" s="6" t="n">
        <v>2989000</v>
      </c>
      <c r="E43" s="6" t="n">
        <v>553000</v>
      </c>
      <c r="F43" s="4" t="inlineStr">
        <is>
          <t xml:space="preserve"> </t>
        </is>
      </c>
      <c r="G43" s="4" t="inlineStr">
        <is>
          <t xml:space="preserve"> </t>
        </is>
      </c>
      <c r="H43" s="4" t="inlineStr">
        <is>
          <t xml:space="preserve"> </t>
        </is>
      </c>
      <c r="I43" s="4" t="inlineStr">
        <is>
          <t xml:space="preserve"> </t>
        </is>
      </c>
    </row>
    <row r="44">
      <c r="A44" s="4" t="inlineStr">
        <is>
          <t>Gain on forgiveness of CARES Act Loan</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11153000</v>
      </c>
      <c r="I44" s="6" t="n">
        <v>12431000</v>
      </c>
    </row>
    <row r="45">
      <c r="A45" s="4" t="inlineStr">
        <is>
          <t>Interest expense</t>
        </is>
      </c>
      <c r="B45" s="4" t="inlineStr">
        <is>
          <t xml:space="preserve"> </t>
        </is>
      </c>
      <c r="C45" s="4" t="inlineStr">
        <is>
          <t xml:space="preserve"> </t>
        </is>
      </c>
      <c r="D45" s="6" t="n">
        <v>-15601000</v>
      </c>
      <c r="E45" s="6" t="n">
        <v>-4342000</v>
      </c>
      <c r="F45" s="4" t="inlineStr">
        <is>
          <t xml:space="preserve"> </t>
        </is>
      </c>
      <c r="G45" s="6" t="n">
        <v>-8291000</v>
      </c>
      <c r="H45" s="6" t="n">
        <v>-4218000</v>
      </c>
      <c r="I45" s="6" t="n">
        <v>-5343000</v>
      </c>
    </row>
    <row r="46">
      <c r="A46" s="4" t="inlineStr">
        <is>
          <t>CARES Act Grant</t>
        </is>
      </c>
      <c r="B46" s="4" t="inlineStr">
        <is>
          <t xml:space="preserve"> </t>
        </is>
      </c>
      <c r="C46" s="4" t="inlineStr">
        <is>
          <t xml:space="preserve"> </t>
        </is>
      </c>
      <c r="D46" s="6" t="n">
        <v>339000</v>
      </c>
      <c r="E46" s="6" t="n">
        <v>0</v>
      </c>
      <c r="F46" s="4" t="inlineStr">
        <is>
          <t xml:space="preserve"> </t>
        </is>
      </c>
      <c r="G46" s="4" t="inlineStr">
        <is>
          <t xml:space="preserve"> </t>
        </is>
      </c>
      <c r="H46" s="4" t="inlineStr">
        <is>
          <t xml:space="preserve"> </t>
        </is>
      </c>
      <c r="I46" s="4" t="inlineStr">
        <is>
          <t xml:space="preserve"> </t>
        </is>
      </c>
    </row>
    <row r="47">
      <c r="A47" s="4" t="inlineStr">
        <is>
          <t>Gain (loss) on aircraft sold</t>
        </is>
      </c>
      <c r="B47" s="4" t="inlineStr">
        <is>
          <t xml:space="preserve"> </t>
        </is>
      </c>
      <c r="C47" s="4" t="inlineStr">
        <is>
          <t xml:space="preserve"> </t>
        </is>
      </c>
      <c r="D47" s="6" t="n">
        <v>12435000</v>
      </c>
      <c r="E47" s="6" t="n">
        <v>14321000</v>
      </c>
      <c r="F47" s="4" t="inlineStr">
        <is>
          <t xml:space="preserve"> </t>
        </is>
      </c>
      <c r="G47" s="6" t="n">
        <v>15333000</v>
      </c>
      <c r="H47" s="6" t="n">
        <v>-2297000</v>
      </c>
      <c r="I47" s="6" t="n">
        <v>-3129000</v>
      </c>
    </row>
    <row r="48">
      <c r="A48" s="4" t="inlineStr">
        <is>
          <t>Gain (loss) on leased right-of-use asset</t>
        </is>
      </c>
      <c r="B48" s="4" t="inlineStr">
        <is>
          <t xml:space="preserve"> </t>
        </is>
      </c>
      <c r="C48" s="4" t="inlineStr">
        <is>
          <t xml:space="preserve"> </t>
        </is>
      </c>
      <c r="D48" s="4" t="inlineStr">
        <is>
          <t xml:space="preserve"> </t>
        </is>
      </c>
      <c r="E48" s="4" t="inlineStr">
        <is>
          <t xml:space="preserve"> </t>
        </is>
      </c>
      <c r="F48" s="4" t="inlineStr">
        <is>
          <t xml:space="preserve"> </t>
        </is>
      </c>
      <c r="G48" s="6" t="n">
        <v>143000</v>
      </c>
      <c r="H48" s="6" t="n">
        <v>1000</v>
      </c>
      <c r="I48" s="6" t="n">
        <v>-42000</v>
      </c>
    </row>
    <row r="49">
      <c r="A49" s="4" t="inlineStr">
        <is>
          <t>Change in fair value of warrants</t>
        </is>
      </c>
      <c r="B49" s="4" t="inlineStr">
        <is>
          <t xml:space="preserve"> </t>
        </is>
      </c>
      <c r="C49" s="4" t="inlineStr">
        <is>
          <t xml:space="preserve"> </t>
        </is>
      </c>
      <c r="D49" s="6" t="n">
        <v>-3577000</v>
      </c>
      <c r="E49" s="6" t="n">
        <v>0</v>
      </c>
      <c r="F49" s="4" t="inlineStr">
        <is>
          <t xml:space="preserve"> </t>
        </is>
      </c>
      <c r="G49" s="6" t="n">
        <v>470000</v>
      </c>
      <c r="H49" s="6" t="n">
        <v>0</v>
      </c>
      <c r="I49" s="6" t="n">
        <v>0</v>
      </c>
    </row>
    <row r="50">
      <c r="A50" s="4" t="inlineStr">
        <is>
          <t>Other expense</t>
        </is>
      </c>
      <c r="B50" s="4" t="inlineStr">
        <is>
          <t xml:space="preserve"> </t>
        </is>
      </c>
      <c r="C50" s="4" t="inlineStr">
        <is>
          <t xml:space="preserve"> </t>
        </is>
      </c>
      <c r="D50" s="6" t="n">
        <v>-736000</v>
      </c>
      <c r="E50" s="6" t="n">
        <v>-43000</v>
      </c>
      <c r="F50" s="4" t="inlineStr">
        <is>
          <t xml:space="preserve"> </t>
        </is>
      </c>
      <c r="G50" s="4" t="inlineStr">
        <is>
          <t xml:space="preserve"> </t>
        </is>
      </c>
      <c r="H50" s="4" t="inlineStr">
        <is>
          <t xml:space="preserve"> </t>
        </is>
      </c>
      <c r="I50" s="4" t="inlineStr">
        <is>
          <t xml:space="preserve"> </t>
        </is>
      </c>
    </row>
    <row r="51">
      <c r="A51" s="4" t="inlineStr">
        <is>
          <t>Other income</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6" t="n">
        <v>307000</v>
      </c>
      <c r="I51" s="6" t="n">
        <v>140000</v>
      </c>
    </row>
    <row r="52">
      <c r="A52" s="4" t="inlineStr">
        <is>
          <t>Total other (expense) income, net</t>
        </is>
      </c>
      <c r="B52" s="4" t="inlineStr">
        <is>
          <t xml:space="preserve"> </t>
        </is>
      </c>
      <c r="C52" s="4" t="inlineStr">
        <is>
          <t xml:space="preserve"> </t>
        </is>
      </c>
      <c r="D52" s="6" t="n">
        <v>-4151000</v>
      </c>
      <c r="E52" s="6" t="n">
        <v>10489000</v>
      </c>
      <c r="F52" s="4" t="inlineStr">
        <is>
          <t xml:space="preserve"> </t>
        </is>
      </c>
      <c r="G52" s="6" t="n">
        <v>8155000</v>
      </c>
      <c r="H52" s="6" t="n">
        <v>4946000</v>
      </c>
      <c r="I52" s="6" t="n">
        <v>4057000</v>
      </c>
    </row>
    <row r="53">
      <c r="A53" s="4" t="inlineStr">
        <is>
          <t>Net income (loss)</t>
        </is>
      </c>
      <c r="B53" s="4" t="inlineStr">
        <is>
          <t xml:space="preserve"> </t>
        </is>
      </c>
      <c r="C53" s="4" t="inlineStr">
        <is>
          <t xml:space="preserve"> </t>
        </is>
      </c>
      <c r="D53" s="6" t="n">
        <v>-30451000</v>
      </c>
      <c r="E53" s="6" t="n">
        <v>8951000</v>
      </c>
      <c r="F53" s="4" t="inlineStr">
        <is>
          <t xml:space="preserve"> </t>
        </is>
      </c>
      <c r="G53" s="6" t="n">
        <v>-4152000</v>
      </c>
      <c r="H53" s="6" t="n">
        <v>2242000</v>
      </c>
      <c r="I53" s="6" t="n">
        <v>3318000</v>
      </c>
    </row>
    <row r="54">
      <c r="A54" s="4" t="inlineStr">
        <is>
          <t>Net loss attributable to noncontrolling interest</t>
        </is>
      </c>
      <c r="B54" s="4" t="inlineStr">
        <is>
          <t xml:space="preserve"> </t>
        </is>
      </c>
      <c r="C54" s="4" t="inlineStr">
        <is>
          <t xml:space="preserve"> </t>
        </is>
      </c>
      <c r="D54" s="6" t="n">
        <v>-6762000</v>
      </c>
      <c r="E54" s="6" t="n">
        <v>-6632000</v>
      </c>
      <c r="F54" s="4" t="inlineStr">
        <is>
          <t xml:space="preserve"> </t>
        </is>
      </c>
      <c r="G54" s="6" t="n">
        <v>-10200000</v>
      </c>
      <c r="H54" s="6" t="n">
        <v>-5844000</v>
      </c>
      <c r="I54" s="6" t="n">
        <v>-3715000</v>
      </c>
    </row>
    <row r="55">
      <c r="A55" s="4" t="inlineStr">
        <is>
          <t>Net income (loss)</t>
        </is>
      </c>
      <c r="B55" s="4" t="inlineStr">
        <is>
          <t xml:space="preserve"> </t>
        </is>
      </c>
      <c r="C55" s="4" t="inlineStr">
        <is>
          <t xml:space="preserve"> </t>
        </is>
      </c>
      <c r="D55" s="6" t="n">
        <v>-23689000</v>
      </c>
      <c r="E55" s="6" t="n">
        <v>15583000</v>
      </c>
      <c r="F55" s="4" t="inlineStr">
        <is>
          <t xml:space="preserve"> </t>
        </is>
      </c>
      <c r="G55" s="6" t="n">
        <v>6048000</v>
      </c>
      <c r="H55" s="6" t="n">
        <v>8086000</v>
      </c>
      <c r="I55" s="6" t="n">
        <v>7033000</v>
      </c>
    </row>
    <row r="56">
      <c r="A56" s="3" t="inlineStr">
        <is>
          <t>Other comprehensive loss /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alized (loss) gain on available-for-sale debt securities</t>
        </is>
      </c>
      <c r="B57" s="4" t="inlineStr">
        <is>
          <t xml:space="preserve"> </t>
        </is>
      </c>
      <c r="C57" s="4" t="inlineStr">
        <is>
          <t xml:space="preserve"> </t>
        </is>
      </c>
      <c r="D57" s="6" t="n">
        <v>-335000</v>
      </c>
      <c r="E57" s="6" t="n">
        <v>-1418000</v>
      </c>
      <c r="F57" s="4" t="inlineStr">
        <is>
          <t xml:space="preserve"> </t>
        </is>
      </c>
      <c r="G57" s="6" t="n">
        <v>-476000</v>
      </c>
      <c r="H57" s="6" t="n">
        <v>22000</v>
      </c>
      <c r="I57" s="6" t="n">
        <v>0</v>
      </c>
    </row>
    <row r="58">
      <c r="A58" s="4" t="inlineStr">
        <is>
          <t>Comprehensive (loss) income</t>
        </is>
      </c>
      <c r="B58" s="4" t="inlineStr">
        <is>
          <t xml:space="preserve"> </t>
        </is>
      </c>
      <c r="C58" s="4" t="inlineStr">
        <is>
          <t xml:space="preserve"> </t>
        </is>
      </c>
      <c r="D58" s="6" t="n">
        <v>-24024000</v>
      </c>
      <c r="E58" s="6" t="n">
        <v>14165000</v>
      </c>
      <c r="F58" s="4" t="inlineStr">
        <is>
          <t xml:space="preserve"> </t>
        </is>
      </c>
      <c r="G58" s="6" t="n">
        <v>5572000</v>
      </c>
      <c r="H58" s="6" t="n">
        <v>8108000</v>
      </c>
      <c r="I58" s="6" t="n">
        <v>7033000</v>
      </c>
    </row>
    <row r="59">
      <c r="A59" s="4" t="inlineStr">
        <is>
          <t>Comprehensive (loss) income attributable to LGM Enterprises, LLC</t>
        </is>
      </c>
      <c r="B59" s="4" t="inlineStr">
        <is>
          <t xml:space="preserve"> </t>
        </is>
      </c>
      <c r="C59" s="4" t="inlineStr">
        <is>
          <t xml:space="preserve"> </t>
        </is>
      </c>
      <c r="D59" s="5" t="n">
        <v>-24024000</v>
      </c>
      <c r="E59" s="5" t="n">
        <v>14165000</v>
      </c>
      <c r="F59" s="4" t="inlineStr">
        <is>
          <t xml:space="preserve"> </t>
        </is>
      </c>
      <c r="G59" s="5" t="n">
        <v>5572000</v>
      </c>
      <c r="H59" s="5" t="n">
        <v>8108000</v>
      </c>
      <c r="I59" s="5" t="n">
        <v>7033000</v>
      </c>
    </row>
  </sheetData>
  <mergeCells count="4">
    <mergeCell ref="A1:A2"/>
    <mergeCell ref="B1:C1"/>
    <mergeCell ref="D1:E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Summary of inventory net of reserves</t>
        </is>
      </c>
      <c r="B4" s="4" t="inlineStr">
        <is>
          <t xml:space="preserve"> Inventory consists primarily of finished goods and materials and supplies. Inventory, net of reserve consisted of the following:
September 30, December 31,
2023 2022
Aircraft parts $ 5,351 $ 3,350
Materials and supplies 1,285 2,522
$ 6,636 $ 5,872</t>
        </is>
      </c>
      <c r="C4" s="4" t="inlineStr">
        <is>
          <t xml:space="preserve"> Inventory consists primarily of finished goods and materials and supplies. Inventory, net of reserve consisted of the following:
December 31,
2022 2021
Aircraft parts $ 3,350 $ 1,962
Materials and supplies 2,522 18
$5,872 $1,9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Receivables -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Summary of other receivables current</t>
        </is>
      </c>
      <c r="B4" s="4" t="inlineStr">
        <is>
          <t xml:space="preserve"> Other receivables consisted of the following:
September 30, December 31,
2023 2022
Rebate receivables $ 513 $ 1,375
Federal excise tax receivable 2,492 2,506
Insurance settlement in process 906 931
Other 164 113
$ 4,075 $ 4,925</t>
        </is>
      </c>
      <c r="C4" s="4" t="inlineStr">
        <is>
          <t xml:space="preserve"> Other receivables consisted of the following:
December 31,
2022 2021
Rebate receivables $ 6,041 $ 1,972
Federal excise tax receivable 2,506 1,643
Insurance settlement in process 931 202
Other 113 94
$9,591 $3,9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Summary of prepaid expenses and other current assets</t>
        </is>
      </c>
      <c r="B4" s="4" t="inlineStr">
        <is>
          <t xml:space="preserve"> Prepaid expenses and other current assets consisted of the following:
September 30, December 31,
Prepaid vendor expenses $ 2,026 $ 2,009
Prepaid insurance 154 1,894
Capitalized SPAC costs 4,033 1,233
Prepaid maintenance 211 181
Prepaid non-aircraft 298 135
Deferred commission 576 413
$ 7,298 $ 5,865</t>
        </is>
      </c>
      <c r="C4" s="4" t="inlineStr">
        <is>
          <t xml:space="preserve"> Prepaid expenses and other current assets consisted of the following:
December 31,
2022 2021
Prepaid vendor expenses $ 2,422 $ 1,625
Prepaid insurance $ 1,894 $ 1,290
Prepaid employee expenses 1,233 —
Capitalized SPAC costs 181 377
Other 135 13
$ 5,865 $ 3,3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Summary of Property and Equipment</t>
        </is>
      </c>
      <c r="B4" s="4" t="inlineStr">
        <is>
          <t>September 30, December 31,
Transportation equipment $ 317,487 $ 294,846
Office furniture and equipment 3,067 2,591
Leasehold improvements — 137
Construction in progress 617 447
Deposits on transportation equipment 29,204 29,729
350,375 327,750
Less: Accumulated depreciation and amortization (82,747 ) (75,057 )
Property and equipment, net $ 267,628 $ 252,693</t>
        </is>
      </c>
      <c r="C4" s="4" t="inlineStr">
        <is>
          <t xml:space="preserve"> Property and equipment, net consisted of the following:
December 31,
2022 2021
Transportation equipment $ 294,846 $ 214,442
Office furniture and equipment 2,591 1,674
Leasehold improvements 137 137
Construction in progress 447 285
Deposits on transportation equipment 29,729 6,780
327,750 223,318
Less: Accumulated depreciation and amortization (75,057 ) (56,037 )
Property and equipment, net $ 252,693 $ 167,2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tangible Assets (Tables) - LGM Enterprises LLC [Member]</t>
        </is>
      </c>
      <c r="B1" s="2" t="inlineStr">
        <is>
          <t>9 Months Ended</t>
        </is>
      </c>
      <c r="C1" s="2" t="inlineStr">
        <is>
          <t>12 Months Ended</t>
        </is>
      </c>
    </row>
    <row r="2">
      <c r="B2" s="2" t="inlineStr">
        <is>
          <t>Sep. 30, 2023</t>
        </is>
      </c>
      <c r="C2" s="2" t="inlineStr">
        <is>
          <t>Dec. 31, 2022</t>
        </is>
      </c>
    </row>
    <row r="3">
      <c r="A3" s="4" t="inlineStr">
        <is>
          <t>Schedule of Intangible Assets</t>
        </is>
      </c>
      <c r="B3" s="4" t="inlineStr">
        <is>
          <t xml:space="preserve"> Intangible assets, net are as follows:
September 30, 2023
Intangible Accumulated Intangible Weighted-Average (in years)
Software - in service $ 3,269 $ (1,624 ) $ 1,645 3
FAA certificate 650 — 650 Indefinite
Total acquired intangible assets $ 3,919 $ (1,624 ) $ 2,295
December 31, 2022
Intangible Accumulated Intangible Weighted-Average
Software - in service $ 2,680 $ (898 ) $ 1,782 3
FAA certificate 650 — 650 Indefinite
Total acquired intangible assets $ 3,330 $ (898 ) $ 2,432</t>
        </is>
      </c>
      <c r="C3" s="4" t="inlineStr">
        <is>
          <t xml:space="preserve"> Intangible assets, net are as follows:
December 31, 2022
Intangible Accumulated Intangible Weighted-Average
Software - in service $ 2,680 $ (898 ) $ 1,782 3
FAA certificate 650 — 650 Indefinite
Total acquired intangible assets $ 3,330 $ (898 ) $ 2,432
December 31, 2021
Intangible Accumulated Intangible Weighted-Average
Software - in service $ 2,160 $ (120 ) $ 2,040 3
FAA certificate 650 — 650 Indefinite
Total acquired intangible assets $ 2,810 $ (120 ) $ 2,690</t>
        </is>
      </c>
    </row>
    <row r="4">
      <c r="A4" s="4" t="inlineStr">
        <is>
          <t>Schedule of Estimated Amortization Expense</t>
        </is>
      </c>
      <c r="B4" s="4" t="inlineStr">
        <is>
          <t xml:space="preserve"> The following is a schedule of estimated amortization expense for the following periods:
Fiscal Year Amount
2023 (remaining) $ 272
2024 968
2025 310
2026 95
$ 1,645</t>
        </is>
      </c>
      <c r="C4" s="4" t="inlineStr">
        <is>
          <t xml:space="preserve"> The following is a schedule of estimated amortization expense for the following periods:
Fiscal Year Amount
2023 $ 894
2024 773
2025 115
$ 1,7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 - LGM Enterprises LLC [Member]</t>
        </is>
      </c>
      <c r="B1" s="2" t="inlineStr">
        <is>
          <t>9 Months Ended</t>
        </is>
      </c>
      <c r="C1" s="2" t="inlineStr">
        <is>
          <t>12 Months Ended</t>
        </is>
      </c>
    </row>
    <row r="2">
      <c r="B2" s="2" t="inlineStr">
        <is>
          <t>Sep. 30, 2023</t>
        </is>
      </c>
      <c r="C2" s="2" t="inlineStr">
        <is>
          <t>Dec. 31, 2022</t>
        </is>
      </c>
    </row>
    <row r="3">
      <c r="A3" s="4" t="inlineStr">
        <is>
          <t>Schedule of Company's Operating Lease Costs</t>
        </is>
      </c>
      <c r="B3" s="4" t="inlineStr">
        <is>
          <t xml:space="preserve"> The following table sets forth information about the Company’s operating lease costs for the nine months ended September 30, 2023 and 2022:
Nine Months Ended September 30,
2023 2022
Operating lease cost: $ 12,547 $ 9,748
Short-term lease cost 457 396
Total lease costs $ 13,004 $ 10,144</t>
        </is>
      </c>
      <c r="C3" s="4" t="inlineStr">
        <is>
          <t xml:space="preserve"> The following table sets forth information about the Company’s operating lease costs for the years ended December 31, 2022, 2021, and 2020:
December 31,
2022 2021 2020
Operating lease cost: $ 12,986 $ 10,587 $ 4,776
Short-term lease cost 310 194 42
Total lease costs $ 13,296 $ 10,781 $ 4,818</t>
        </is>
      </c>
    </row>
    <row r="4">
      <c r="A4" s="4" t="inlineStr">
        <is>
          <t>Schedule of Forth Supplemental Information About The Leases</t>
        </is>
      </c>
      <c r="B4" s="4" t="inlineStr">
        <is>
          <t xml:space="preserve">The following table sets forth supplemental information about the leases for the nine months ended September 30, 2023 and 2022:
Nine Months Ended September 30,
2023 2022
Cash paid for amounts included in the measurement of operating liabilities $ 11,063 $ 9,459
ROU assets obtained in exchange for new operating lease liabilities $ 36,105 $ 18,533
Weighted-average remaining lease term – operating leases 7.85 9.90
Weighted-average discount rate – operating leases 6.23 % 5.69 % </t>
        </is>
      </c>
      <c r="C4" s="4" t="inlineStr">
        <is>
          <t xml:space="preserve"> The following table sets forth supplemental information about the leases for the years ended December 31, 2022 and 2021:
December 31,
2022 2021
Cash paid for amounts included in the measurement of operating liabilities $ 12,784 $ 10,005
ROU assets obtained in exchange for new operating lease liabilities 21,853 28,348
Weighted-average remaining lease term – operating leases 10.16 6.75
Weighted-average discount rate – operating leases 5.86 % 4.59 % </t>
        </is>
      </c>
    </row>
    <row r="5">
      <c r="A5" s="4" t="inlineStr">
        <is>
          <t>Schedule of Company's Future Lease Payments Under Non Cancellable Operating Leases</t>
        </is>
      </c>
      <c r="B5" s="4" t="inlineStr">
        <is>
          <t xml:space="preserve"> The Company’s future lease payments under non-cancellable
Fiscal Year Amount
2023 (remaining) $ 20,149
2024 18,280
2025 15,852
2026 11,126
2027 7,047
Thereafter 27,775
Total undiscounted cash flows 100,229
Less: Imputed interest (23,785 )
Present value of lease liabilities $ 76,444</t>
        </is>
      </c>
      <c r="C5" s="4" t="inlineStr">
        <is>
          <t xml:space="preserve"> The Company’s future lease payments under non-cancellable
Fiscal Year Amount
2023 $ 12,304
2024 10,906
2025 8,697
2026 6,345
2027 3,781
Thereafter 29,176
Total undiscounted cash flows 71,209
Less: imputed interest (20,696 )
Present value of lease liabilities $ 50,5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Schedule of Accrued Expenses and Other Current Liabilities</t>
        </is>
      </c>
      <c r="B4" s="4" t="inlineStr">
        <is>
          <t xml:space="preserve"> Accrued expenses and other current liabilities consisted of the following:
September 30, December 31,
Accrued vendor payments $ 11,542 $ 4,510
Accrued ERC payments 9,044 8,909
Accrued employee-related expenses 7,406 6,473
Accrued engine expenses — 1,139
Accrued tax expenses 295 526
Other 522 220
$ 28,809 $ 21,777</t>
        </is>
      </c>
      <c r="C4" s="4" t="inlineStr">
        <is>
          <t xml:space="preserve"> Accrued expenses and other current liabilities consisted of the following:
December 31,
2022 2021
Accrued vendor payments $ 4,510 $ 850
Accrued ERC payments 8,909 3,149
Accrued employee-related expenses 6,473 2,944
Accrued engine expenses 1,139 1,537
Accrued tax expenses 526 262
Other 220 183
$ 21,777 $ 8,9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Debt (Tables) - LGM Enterprises LLC [Member]</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Schedule of Company's Outstanding Short-Term Loans Payable</t>
        </is>
      </c>
      <c r="B4" s="4" t="inlineStr">
        <is>
          <t xml:space="preserve"> The components of the Company’s outstanding short-term loans payable consisted of the following:
Weighted September 30, December 31,
Short-term notes payable
Bank 2 7.5 % 14,400 3,756
Less: Unamortized debt issuance costs (75 ) (52 )
Total short-term notes payable $ 14,325 $ 3,704</t>
        </is>
      </c>
      <c r="C4" s="4" t="inlineStr">
        <is>
          <t xml:space="preserve"> The components of the Company’s outstanding short-term loan payable consisted of the following:
Weighted interest rates(1) December 31,
2022 2021
Short-term notes payable
Third-party lender 1 9.0 % — $ 5,175
Bank 2 6.5 % $ 3,756 —
Less: Unamortized debt issuance costs (52 ) (78 )
Total short-term notes payable $ 3,704 $ 5,097</t>
        </is>
      </c>
    </row>
    <row r="5">
      <c r="A5" s="4" t="inlineStr">
        <is>
          <t>Schedule of Company's Outstanding Long-Term Debt</t>
        </is>
      </c>
      <c r="B5" s="4" t="inlineStr">
        <is>
          <t xml:space="preserve"> The components of the Company’s outstanding long-term debt consisted of the following:
Interest Rates September 30, 2023 December 31, 2022 Maturity Dates
September 30, 2023 December 31, 2022 September 30, 2023 December 31, 2022
Long-term notes payable with banks for the purchase of aircrafts
Bank 1 4.0% - 5.5% 4.0% - 5.5% $ 17,305 $ 24,275 Dec 2023 - Sep 2026 Aug 2023 - Sep 2026
Bank 2 4.0% - 6.3% 4.0% - 6.3% 14,211 15,518 Dec 2025 - Jun 2028 Jun 2023 - Nov 2027
Bank 3 3.5% Fixed - 2.3% 3.5% Fixed - 2.3% 7,980 8,721 Oct 2023 - Oct 2026 Apr 2023 - Oct 2026
Bank 4 2.9% + SOFR** 2.8% + LIBOR 4,186 4,440 Sep 2024 - Dec 2024 Sep 2024 - Dec 2024
Bank 5 5.3% - 6.0%* 5.3% - 6.0%* 3,873 4,204 Jul 2030 - Sep 2030 Jul 2030 - Sep 2030
Bank 6 5.4% 5.4% 1,912 2,114 Jan 2024 Jan 2024
Bank 7 4.0% 4.0% 1,127 1,320 Sep 2027 Sep 2027
Long-term notes payable with financial institutions for the purchase of aircrafts
Financial Institution 1 0.25% + Schwab 5.3% 3,380 3,650 Dec 2027 Dec 2027
Financial Institution 2 3.6% - 7.0% 3.6% - 7.0% 9,905 17,882 Mar 2026 - Jun 2027 Mar 2026 - Jun 2027
Financial Institution 3 9.0% n/a 22,852 — Sep 2033 n/a
Credit facility with financial institutions for the purchase of aircrafts 1.3% + SOFR** - 2.3% + LIBOR -
Financial Institution 4 2.8% + SOFR** 2.8% + SOFR** 86,394 32,153 See disclosure below See disclosure below
Convertible Notes 10.0% 10.0% 93,384 86,816 See disclosure below See disclosure below
Other long-term debt payable
EID loan 118 122 See disclosure below See disclosure below
Long-term debt from VIEs 42,118 46,403
Total Long-term notes payable 308,745 247,618
Less: Unamortized debt issuance costs and debt discount (1,045 ) (1,717 )
Less: current portion (84,839 ) (23,581 )
Long-term notes payable, non-current $ 222,861 $ 222,320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SOFR is defined as “Secured Overnight Financing Rate” </t>
        </is>
      </c>
      <c r="C5" s="4" t="inlineStr">
        <is>
          <t xml:space="preserve"> The components of the Company’s outstanding long-term debt consisted of the following:
Interest Rates December 31, Maturity dates
2022 2021 2022 2021 2022 2021
Long-term notes payable with banks for the purchase of aircrafts
Bank 1 4.0% - 5.5% 4.0% $ 24,275 $ 18,391 Aug 2023 - Sep 2026 Aug 2023 - Sep 2026
Bank 2 4.0% - 6.25% 4.0% $ 15,518 $ 11,956 June 2023 - Nov 2027 Nov 2022 - July 2026
Bank 3 3.5% Fixed - 2.2% + LIBOR 2.2% + LIBOR $ 8,721 $ 8,162 April 2023 - Oct 2026 April 2023 - Oct 2026
Bank 4 2.8% + LIBOR 2.8% + LIBOR $ 4,440 $ 4,799 Sep 2024 - Dec 2024 Sep 2024 - Dec 2024
Bank 5 5.3% -6.0% 5.3% -6.0% + LIBOR* $ 4,204 $ 4,625 July 2030 - Sep 2030 July 2030 - Sep 2030
Bank 6 n/a 4.2% $ — $ 2,350 n/a June 2022
Bank 7 n/a 2.75% +LIBOR $ — $ 2,109 n/a Dec 2022
Bank 8 5.4% 5.4% $ 2,114 $ 2,370 Jan 2024 Jan 2024
Bank 9 n/a 3.5% $ — $ 1,576 n/a April 2026
Bank 10 4.0% 3.0% $ 1,320 $ 1,571 Sep 2027 May 2022
Long-term notes payable with financial institutions for the purchase of aircrafts
Financial Institution 1 5.3% 1.0% $ 3,650 $ 4,040 Dec 2027 Dec 2027
Financial Institution 2 n/a 3% + LIBOR $ — $ 1,137 n/a Feb 2022
Financial Institution 3 3.6% - 7.0% 3.6% $ 17,882 $ 1,420 Mar 2026 - June 2027 Dec 2026
Credit facility with financial institutions for the purchase of aircrafts 2.3% +LIBOR -
Financial Institution 4 2.8% + SOFR** 2.3%+LIBOR $ 32,153 $ 15,395 See disclosure below See disclosure below
Convertible Notes 10.0% n/a $ 86,816 — See disclosure below See disclosure below
Other long-term debt payable EID loan $ 122 $ 122 See disclosure below See disclosure below
Long-term debt from VIEs $ 46,403 $ 42,918
Total Long-term notes payable $ 247,618 $ 122,941
Less: Unamortized debt issuance costs and debt discount (1,717 ) (181 )
Less: current portion (23,581 ) (20,424 )
Long-term notes payable, non-current $ 222,320 $ 102,336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SOFR is defined as “Secured Overnight Financing Rate” </t>
        </is>
      </c>
    </row>
    <row r="6">
      <c r="A6" s="4" t="inlineStr">
        <is>
          <t>Schedule of Long-Term Debt Agreements</t>
        </is>
      </c>
      <c r="B6" s="4" t="inlineStr">
        <is>
          <t xml:space="preserve"> The table below presents the Company’s contractual principal payments (not including debt issuance costs) as of September 30, 2023 under then-outstanding long-term debt agreements in each of the next five calendar years (does not include VIE loans):
Fiscal year Amount
2023 (remaining) $ 9,900
2024 79,195
2025 19,437
2026 23,084
2027 23,886
2028 and beyond 111,125
266,627
Long-term notes payable from VIE 42,118
Total long-term notes payable $ 308,745</t>
        </is>
      </c>
      <c r="C6" s="4" t="inlineStr">
        <is>
          <t xml:space="preserve"> The table below presents the Company’s contractual principal payments (not including debt issuance costs) at December 31, 2022 under then-outstanding long-term debt agreements in each of the next five calendar years (does not include VIE loans):
Fiscal year Amount
2023 17,740
2024 21,799
2025 18,649
2026 26,014
2027 28,070
2028 and beyond 88,943
$ 201,215
Long-term notes payable from VIE 46,403
Total long-term notes payable 247,6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Non-Current Liabilities (Tables)</t>
        </is>
      </c>
      <c r="B1" s="2" t="inlineStr">
        <is>
          <t>9 Months Ended</t>
        </is>
      </c>
      <c r="C1" s="2" t="inlineStr">
        <is>
          <t>12 Months Ended</t>
        </is>
      </c>
    </row>
    <row r="2">
      <c r="B2" s="2" t="inlineStr">
        <is>
          <t>Sep. 30, 2023</t>
        </is>
      </c>
      <c r="C2" s="2" t="inlineStr">
        <is>
          <t>Dec. 31, 2022</t>
        </is>
      </c>
    </row>
    <row r="3">
      <c r="A3" s="4" t="inlineStr">
        <is>
          <t>LGM ENTERPRISES, LLC [Member]</t>
        </is>
      </c>
      <c r="B3" s="4" t="inlineStr">
        <is>
          <t xml:space="preserve"> </t>
        </is>
      </c>
      <c r="C3" s="4" t="inlineStr">
        <is>
          <t xml:space="preserve"> </t>
        </is>
      </c>
    </row>
    <row r="4">
      <c r="A4" s="4" t="inlineStr">
        <is>
          <t>Summary of Other Non-Current Liabilities</t>
        </is>
      </c>
      <c r="B4" s="4" t="inlineStr">
        <is>
          <t xml:space="preserve"> Other non-current
September 30, December 31,
Guaranteed revenue program deposits $ — $ 37,500
Fractional ownership deposits 10,872 3,636
PPP loan — 339
Other 27 28
$ 10,899 $ 41,503</t>
        </is>
      </c>
      <c r="C4" s="4" t="inlineStr">
        <is>
          <t>Other non-current
December 31,
2022 2021
Guaranteed revenue program deposits $ 37,500 $ 25,000
Fractional ownership deposits 3,636 —
PPP loan 339 339
Other 28 —
$41,503 $25,3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Net Deferred Tax Assets</t>
        </is>
      </c>
      <c r="B4" s="4" t="inlineStr">
        <is>
          <t>The Company’s net deferred tax assets at December 31, 2022 and 2021 is as follows:
December 31, December 31,
2022 2021
Deferred tax assets
Net operating loss carryforward $ — $ 23,280
Startup/Organization expenses 378,248 141,484
Total deferred tax assets 378,248 164,764
Valuation allowance (378,248 ) (164,764 )
Deferred tax assets, net of allowance $ — $ —</t>
        </is>
      </c>
    </row>
    <row r="5">
      <c r="A5" s="4" t="inlineStr">
        <is>
          <t>Schedule of Income Tax Provision</t>
        </is>
      </c>
      <c r="B5" s="4" t="inlineStr">
        <is>
          <t>The income tax provision for the year ended December 31, 2022 and for
December 31, December 31,
2022 2021
Federal
Current $ 600,701 $ —
Deferred (213,484 ) (164,764 )
State
Current — —
Deferred — —
Change in valuation allowance 213,484 164,764
Income tax provision $ 600,701 $ —</t>
        </is>
      </c>
    </row>
    <row r="6">
      <c r="A6" s="4" t="inlineStr">
        <is>
          <t>Schedule of Reconciliation of Federal Income Tax Rate</t>
        </is>
      </c>
      <c r="B6" s="4" t="inlineStr">
        <is>
          <t xml:space="preserve"> A reconciliation of the federal income tax rate to the Company’s effective tax rate at December 31, 2022 and 2021 is as follows:
December 31, December 31,
2022 2021
Statutory federal income tax rate 21.0 % 21.0 %
Change in fair value of derivative liability (25.1 )% (34.5 )%
Merger and Acquisition expenses 14.2 % 0.0 %
Warrant issuance costs 0.0 % 3.8 %
Interest &amp; Penalties 0.0 % 0.0 %
Stock based compensation 0.0 % 2.0 %
Change in valuation allowance 4.0 % 7.7 %
Income tax provision 14.1 % 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72" customWidth="1" min="1" max="1"/>
    <col width="13" customWidth="1" min="2" max="2"/>
    <col width="29" customWidth="1" min="3" max="3"/>
    <col width="24" customWidth="1" min="4" max="4"/>
    <col width="46" customWidth="1" min="5" max="5"/>
    <col width="46" customWidth="1" min="6" max="6"/>
    <col width="36" customWidth="1" min="7" max="7"/>
    <col width="29" customWidth="1" min="8" max="8"/>
    <col width="58" customWidth="1" min="9" max="9"/>
    <col width="75" customWidth="1" min="10" max="10"/>
    <col width="62" customWidth="1" min="11" max="11"/>
  </cols>
  <sheetData>
    <row r="1">
      <c r="A1" s="1" t="inlineStr">
        <is>
          <t>Condensed Statements of Changes in Stockholders' Deficit - USD ($)</t>
        </is>
      </c>
      <c r="B1" s="2" t="inlineStr">
        <is>
          <t>Total</t>
        </is>
      </c>
      <c r="C1" s="2" t="inlineStr">
        <is>
          <t>LGM Enterprises LLC [Member]</t>
        </is>
      </c>
      <c r="D1" s="2" t="inlineStr">
        <is>
          <t>Common Class A [Member]</t>
        </is>
      </c>
      <c r="E1" s="2" t="inlineStr">
        <is>
          <t>Common Stock [Member] Common Class A [Member]</t>
        </is>
      </c>
      <c r="F1" s="2" t="inlineStr">
        <is>
          <t>Common Stock [Member] Common Class B [Member]</t>
        </is>
      </c>
      <c r="G1" s="2" t="inlineStr">
        <is>
          <t>Additional Paid-in Capital [Member]</t>
        </is>
      </c>
      <c r="H1" s="2" t="inlineStr">
        <is>
          <t>Accumulated Deficit [Member]</t>
        </is>
      </c>
      <c r="I1" s="2" t="inlineStr">
        <is>
          <t>Accumulated Deficit [Member] LGM Enterprises LLC [Member]</t>
        </is>
      </c>
      <c r="J1" s="2" t="inlineStr">
        <is>
          <t>Accumulated other comprehensive loss [Member] LGM Enterprises LLC [Member]</t>
        </is>
      </c>
      <c r="K1" s="2" t="inlineStr">
        <is>
          <t>Noncontrolling Interest [Member] LGM Enterprises LLC [Member]</t>
        </is>
      </c>
    </row>
    <row r="2">
      <c r="A2" s="4" t="inlineStr">
        <is>
          <t>Beginning balance at Dec. 31, 2019</t>
        </is>
      </c>
      <c r="B2" s="4" t="inlineStr">
        <is>
          <t xml:space="preserve"> </t>
        </is>
      </c>
      <c r="C2" s="5" t="n">
        <v>39890000</v>
      </c>
      <c r="D2" s="4" t="inlineStr">
        <is>
          <t xml:space="preserve"> </t>
        </is>
      </c>
      <c r="E2" s="4" t="inlineStr">
        <is>
          <t xml:space="preserve"> </t>
        </is>
      </c>
      <c r="F2" s="4" t="inlineStr">
        <is>
          <t xml:space="preserve"> </t>
        </is>
      </c>
      <c r="G2" s="4" t="inlineStr">
        <is>
          <t xml:space="preserve"> </t>
        </is>
      </c>
      <c r="H2" s="4" t="inlineStr">
        <is>
          <t xml:space="preserve"> </t>
        </is>
      </c>
      <c r="I2" s="5" t="n">
        <v>-4733000</v>
      </c>
      <c r="J2" s="5" t="n">
        <v>0</v>
      </c>
      <c r="K2" s="5" t="n">
        <v>44623000</v>
      </c>
    </row>
    <row r="3">
      <c r="A3" s="4" t="inlineStr">
        <is>
          <t>Net income (loss)</t>
        </is>
      </c>
      <c r="B3" s="4" t="inlineStr">
        <is>
          <t xml:space="preserve"> </t>
        </is>
      </c>
      <c r="C3" s="6" t="n">
        <v>703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ibutions</t>
        </is>
      </c>
      <c r="B4" s="4" t="inlineStr">
        <is>
          <t xml:space="preserve"> </t>
        </is>
      </c>
      <c r="C4" s="6" t="n">
        <v>20033000</v>
      </c>
      <c r="D4" s="4" t="inlineStr">
        <is>
          <t xml:space="preserve"> </t>
        </is>
      </c>
      <c r="E4" s="4" t="inlineStr">
        <is>
          <t xml:space="preserve"> </t>
        </is>
      </c>
      <c r="F4" s="4" t="inlineStr">
        <is>
          <t xml:space="preserve"> </t>
        </is>
      </c>
      <c r="G4" s="4" t="inlineStr">
        <is>
          <t xml:space="preserve"> </t>
        </is>
      </c>
      <c r="H4" s="4" t="inlineStr">
        <is>
          <t xml:space="preserve"> </t>
        </is>
      </c>
      <c r="I4" s="6" t="n">
        <v>787000</v>
      </c>
      <c r="J4" s="4" t="inlineStr">
        <is>
          <t xml:space="preserve"> </t>
        </is>
      </c>
      <c r="K4" s="6" t="n">
        <v>19246000</v>
      </c>
    </row>
    <row r="5">
      <c r="A5" s="4" t="inlineStr">
        <is>
          <t>Distributions</t>
        </is>
      </c>
      <c r="B5" s="4" t="inlineStr">
        <is>
          <t xml:space="preserve"> </t>
        </is>
      </c>
      <c r="C5" s="6" t="n">
        <v>-15227000</v>
      </c>
      <c r="D5" s="4" t="inlineStr">
        <is>
          <t xml:space="preserve"> </t>
        </is>
      </c>
      <c r="E5" s="4" t="inlineStr">
        <is>
          <t xml:space="preserve"> </t>
        </is>
      </c>
      <c r="F5" s="4" t="inlineStr">
        <is>
          <t xml:space="preserve"> </t>
        </is>
      </c>
      <c r="G5" s="4" t="inlineStr">
        <is>
          <t xml:space="preserve"> </t>
        </is>
      </c>
      <c r="H5" s="4" t="inlineStr">
        <is>
          <t xml:space="preserve"> </t>
        </is>
      </c>
      <c r="I5" s="6" t="n">
        <v>-8881000</v>
      </c>
      <c r="J5" s="4" t="inlineStr">
        <is>
          <t xml:space="preserve"> </t>
        </is>
      </c>
      <c r="K5" s="6" t="n">
        <v>-6346000</v>
      </c>
    </row>
    <row r="6">
      <c r="A6" s="4" t="inlineStr">
        <is>
          <t>Other comprehensive income</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t>
        </is>
      </c>
      <c r="B7" s="4" t="inlineStr">
        <is>
          <t xml:space="preserve"> </t>
        </is>
      </c>
      <c r="C7" s="6" t="n">
        <v>-2000</v>
      </c>
      <c r="D7" s="4" t="inlineStr">
        <is>
          <t xml:space="preserve"> </t>
        </is>
      </c>
      <c r="E7" s="4" t="inlineStr">
        <is>
          <t xml:space="preserve"> </t>
        </is>
      </c>
      <c r="F7" s="4" t="inlineStr">
        <is>
          <t xml:space="preserve"> </t>
        </is>
      </c>
      <c r="G7" s="4" t="inlineStr">
        <is>
          <t xml:space="preserve"> </t>
        </is>
      </c>
      <c r="H7" s="4" t="inlineStr">
        <is>
          <t xml:space="preserve"> </t>
        </is>
      </c>
      <c r="I7" s="6" t="n">
        <v>-2000</v>
      </c>
      <c r="J7" s="4" t="inlineStr">
        <is>
          <t xml:space="preserve"> </t>
        </is>
      </c>
      <c r="K7" s="4" t="inlineStr">
        <is>
          <t xml:space="preserve"> </t>
        </is>
      </c>
    </row>
    <row r="8">
      <c r="A8" s="4" t="inlineStr">
        <is>
          <t>Net income (loss)</t>
        </is>
      </c>
      <c r="B8" s="4" t="inlineStr">
        <is>
          <t xml:space="preserve"> </t>
        </is>
      </c>
      <c r="C8" s="6" t="n">
        <v>3318000</v>
      </c>
      <c r="D8" s="4" t="inlineStr">
        <is>
          <t xml:space="preserve"> </t>
        </is>
      </c>
      <c r="E8" s="4" t="inlineStr">
        <is>
          <t xml:space="preserve"> </t>
        </is>
      </c>
      <c r="F8" s="4" t="inlineStr">
        <is>
          <t xml:space="preserve"> </t>
        </is>
      </c>
      <c r="G8" s="4" t="inlineStr">
        <is>
          <t xml:space="preserve"> </t>
        </is>
      </c>
      <c r="H8" s="4" t="inlineStr">
        <is>
          <t xml:space="preserve"> </t>
        </is>
      </c>
      <c r="I8" s="6" t="n">
        <v>7033000</v>
      </c>
      <c r="J8" s="4" t="inlineStr">
        <is>
          <t xml:space="preserve"> </t>
        </is>
      </c>
      <c r="K8" s="6" t="n">
        <v>-3715000</v>
      </c>
    </row>
    <row r="9">
      <c r="A9" s="4" t="inlineStr">
        <is>
          <t>Ending balance at Dec. 31, 2020</t>
        </is>
      </c>
      <c r="B9" s="4" t="inlineStr">
        <is>
          <t xml:space="preserve"> </t>
        </is>
      </c>
      <c r="C9" s="6" t="n">
        <v>48012000</v>
      </c>
      <c r="D9" s="4" t="inlineStr">
        <is>
          <t xml:space="preserve"> </t>
        </is>
      </c>
      <c r="E9" s="4" t="inlineStr">
        <is>
          <t xml:space="preserve"> </t>
        </is>
      </c>
      <c r="F9" s="4" t="inlineStr">
        <is>
          <t xml:space="preserve"> </t>
        </is>
      </c>
      <c r="G9" s="4" t="inlineStr">
        <is>
          <t xml:space="preserve"> </t>
        </is>
      </c>
      <c r="H9" s="4" t="inlineStr">
        <is>
          <t xml:space="preserve"> </t>
        </is>
      </c>
      <c r="I9" s="6" t="n">
        <v>-5796000</v>
      </c>
      <c r="J9" s="6" t="n">
        <v>0</v>
      </c>
      <c r="K9" s="6" t="n">
        <v>53808000</v>
      </c>
    </row>
    <row r="10">
      <c r="A10" s="4" t="inlineStr">
        <is>
          <t>Net income (loss)</t>
        </is>
      </c>
      <c r="B10" s="4" t="inlineStr">
        <is>
          <t xml:space="preserve"> </t>
        </is>
      </c>
      <c r="C10" s="6" t="n">
        <v>808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ibutions</t>
        </is>
      </c>
      <c r="B11" s="4" t="inlineStr">
        <is>
          <t xml:space="preserve"> </t>
        </is>
      </c>
      <c r="C11" s="6" t="n">
        <v>26014000</v>
      </c>
      <c r="D11" s="4" t="inlineStr">
        <is>
          <t xml:space="preserve"> </t>
        </is>
      </c>
      <c r="E11" s="4" t="inlineStr">
        <is>
          <t xml:space="preserve"> </t>
        </is>
      </c>
      <c r="F11" s="4" t="inlineStr">
        <is>
          <t xml:space="preserve"> </t>
        </is>
      </c>
      <c r="G11" s="4" t="inlineStr">
        <is>
          <t xml:space="preserve"> </t>
        </is>
      </c>
      <c r="H11" s="4" t="inlineStr">
        <is>
          <t xml:space="preserve"> </t>
        </is>
      </c>
      <c r="I11" s="6" t="n">
        <v>-969000</v>
      </c>
      <c r="J11" s="4" t="inlineStr">
        <is>
          <t xml:space="preserve"> </t>
        </is>
      </c>
      <c r="K11" s="6" t="n">
        <v>26983000</v>
      </c>
    </row>
    <row r="12">
      <c r="A12" s="4" t="inlineStr">
        <is>
          <t>Distributions</t>
        </is>
      </c>
      <c r="B12" s="4" t="inlineStr">
        <is>
          <t xml:space="preserve"> </t>
        </is>
      </c>
      <c r="C12" s="6" t="n">
        <v>-26599000</v>
      </c>
      <c r="D12" s="4" t="inlineStr">
        <is>
          <t xml:space="preserve"> </t>
        </is>
      </c>
      <c r="E12" s="4" t="inlineStr">
        <is>
          <t xml:space="preserve"> </t>
        </is>
      </c>
      <c r="F12" s="4" t="inlineStr">
        <is>
          <t xml:space="preserve"> </t>
        </is>
      </c>
      <c r="G12" s="4" t="inlineStr">
        <is>
          <t xml:space="preserve"> </t>
        </is>
      </c>
      <c r="H12" s="4" t="inlineStr">
        <is>
          <t xml:space="preserve"> </t>
        </is>
      </c>
      <c r="I12" s="6" t="n">
        <v>-13054000</v>
      </c>
      <c r="J12" s="4" t="inlineStr">
        <is>
          <t xml:space="preserve"> </t>
        </is>
      </c>
      <c r="K12" s="6" t="n">
        <v>-13545000</v>
      </c>
    </row>
    <row r="13">
      <c r="A13" s="4" t="inlineStr">
        <is>
          <t>Other comprehensive income</t>
        </is>
      </c>
      <c r="B13" s="4" t="inlineStr">
        <is>
          <t xml:space="preserve"> </t>
        </is>
      </c>
      <c r="C13" s="6" t="n">
        <v>2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t>
        </is>
      </c>
      <c r="B14" s="4" t="inlineStr">
        <is>
          <t xml:space="preserve"> </t>
        </is>
      </c>
      <c r="C14" s="6" t="n">
        <v>-4000</v>
      </c>
      <c r="D14" s="4" t="inlineStr">
        <is>
          <t xml:space="preserve"> </t>
        </is>
      </c>
      <c r="E14" s="4" t="inlineStr">
        <is>
          <t xml:space="preserve"> </t>
        </is>
      </c>
      <c r="F14" s="4" t="inlineStr">
        <is>
          <t xml:space="preserve"> </t>
        </is>
      </c>
      <c r="G14" s="4" t="inlineStr">
        <is>
          <t xml:space="preserve"> </t>
        </is>
      </c>
      <c r="H14" s="4" t="inlineStr">
        <is>
          <t xml:space="preserve"> </t>
        </is>
      </c>
      <c r="I14" s="6" t="n">
        <v>-4000</v>
      </c>
      <c r="J14" s="4" t="inlineStr">
        <is>
          <t xml:space="preserve"> </t>
        </is>
      </c>
      <c r="K14" s="4" t="inlineStr">
        <is>
          <t xml:space="preserve"> </t>
        </is>
      </c>
    </row>
    <row r="15">
      <c r="A15" s="4" t="inlineStr">
        <is>
          <t>Net income (loss)</t>
        </is>
      </c>
      <c r="B15" s="4" t="inlineStr">
        <is>
          <t xml:space="preserve"> </t>
        </is>
      </c>
      <c r="C15" s="6" t="n">
        <v>2242000</v>
      </c>
      <c r="D15" s="4" t="inlineStr">
        <is>
          <t xml:space="preserve"> </t>
        </is>
      </c>
      <c r="E15" s="4" t="inlineStr">
        <is>
          <t xml:space="preserve"> </t>
        </is>
      </c>
      <c r="F15" s="4" t="inlineStr">
        <is>
          <t xml:space="preserve"> </t>
        </is>
      </c>
      <c r="G15" s="4" t="inlineStr">
        <is>
          <t xml:space="preserve"> </t>
        </is>
      </c>
      <c r="H15" s="4" t="inlineStr">
        <is>
          <t xml:space="preserve"> </t>
        </is>
      </c>
      <c r="I15" s="6" t="n">
        <v>8086000</v>
      </c>
      <c r="J15" s="6" t="n">
        <v>22000</v>
      </c>
      <c r="K15" s="6" t="n">
        <v>-5844000</v>
      </c>
    </row>
    <row r="16">
      <c r="A16" s="4" t="inlineStr">
        <is>
          <t>Ending balance at Dec. 31, 2021</t>
        </is>
      </c>
      <c r="B16" s="5" t="n">
        <v>-14652522</v>
      </c>
      <c r="C16" s="4" t="inlineStr">
        <is>
          <t xml:space="preserve"> </t>
        </is>
      </c>
      <c r="D16" s="4" t="inlineStr">
        <is>
          <t xml:space="preserve"> </t>
        </is>
      </c>
      <c r="E16" s="5" t="n">
        <v>0</v>
      </c>
      <c r="F16" s="5" t="n">
        <v>563</v>
      </c>
      <c r="G16" s="5" t="n">
        <v>0</v>
      </c>
      <c r="H16" s="5" t="n">
        <v>-14653085</v>
      </c>
      <c r="I16" s="4" t="inlineStr">
        <is>
          <t xml:space="preserve"> </t>
        </is>
      </c>
      <c r="J16" s="4" t="inlineStr">
        <is>
          <t xml:space="preserve"> </t>
        </is>
      </c>
      <c r="K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6" t="n">
        <v>0</v>
      </c>
      <c r="F17" s="6" t="n">
        <v>56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1</t>
        </is>
      </c>
      <c r="B18" s="4" t="inlineStr">
        <is>
          <t xml:space="preserve"> </t>
        </is>
      </c>
      <c r="C18" s="6" t="n">
        <v>49687000</v>
      </c>
      <c r="D18" s="4" t="inlineStr">
        <is>
          <t xml:space="preserve"> </t>
        </is>
      </c>
      <c r="E18" s="4" t="inlineStr">
        <is>
          <t xml:space="preserve"> </t>
        </is>
      </c>
      <c r="F18" s="4" t="inlineStr">
        <is>
          <t xml:space="preserve"> </t>
        </is>
      </c>
      <c r="G18" s="4" t="inlineStr">
        <is>
          <t xml:space="preserve"> </t>
        </is>
      </c>
      <c r="H18" s="4" t="inlineStr">
        <is>
          <t xml:space="preserve"> </t>
        </is>
      </c>
      <c r="I18" s="6" t="n">
        <v>-11737000</v>
      </c>
      <c r="J18" s="6" t="n">
        <v>22000</v>
      </c>
      <c r="K18" s="6" t="n">
        <v>61402000</v>
      </c>
    </row>
    <row r="19">
      <c r="A19" s="4" t="inlineStr">
        <is>
          <t>Beginning balance at Jan. 27, 2021</t>
        </is>
      </c>
      <c r="B19" s="6" t="n">
        <v>0</v>
      </c>
      <c r="C19" s="4" t="inlineStr">
        <is>
          <t xml:space="preserve"> </t>
        </is>
      </c>
      <c r="D19" s="4" t="inlineStr">
        <is>
          <t xml:space="preserve"> </t>
        </is>
      </c>
      <c r="E19" s="5" t="n">
        <v>0</v>
      </c>
      <c r="F19" s="5" t="n">
        <v>0</v>
      </c>
      <c r="G19" s="6" t="n">
        <v>0</v>
      </c>
      <c r="H19" s="6" t="n">
        <v>0</v>
      </c>
      <c r="I19" s="4" t="inlineStr">
        <is>
          <t xml:space="preserve"> </t>
        </is>
      </c>
      <c r="J19" s="4" t="inlineStr">
        <is>
          <t xml:space="preserve"> </t>
        </is>
      </c>
      <c r="K19" s="4" t="inlineStr">
        <is>
          <t xml:space="preserve"> </t>
        </is>
      </c>
    </row>
    <row r="20">
      <c r="A20" s="4" t="inlineStr">
        <is>
          <t>Beginning balance (in Shares) at Jan. 27, 2021</t>
        </is>
      </c>
      <c r="B20" s="4" t="inlineStr">
        <is>
          <t xml:space="preserve"> </t>
        </is>
      </c>
      <c r="C20" s="4" t="inlineStr">
        <is>
          <t xml:space="preserve"> </t>
        </is>
      </c>
      <c r="D20" s="4" t="inlineStr">
        <is>
          <t xml:space="preserve"> </t>
        </is>
      </c>
      <c r="E20" s="6" t="n">
        <v>0</v>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B common stock issued to Sponsor</t>
        </is>
      </c>
      <c r="B21" s="6" t="n">
        <v>25000</v>
      </c>
      <c r="C21" s="4" t="inlineStr">
        <is>
          <t xml:space="preserve"> </t>
        </is>
      </c>
      <c r="D21" s="4" t="inlineStr">
        <is>
          <t xml:space="preserve"> </t>
        </is>
      </c>
      <c r="E21" s="4" t="inlineStr">
        <is>
          <t xml:space="preserve"> </t>
        </is>
      </c>
      <c r="F21" s="5" t="n">
        <v>647</v>
      </c>
      <c r="G21" s="6" t="n">
        <v>24353</v>
      </c>
      <c r="H21" s="4" t="inlineStr">
        <is>
          <t xml:space="preserve"> </t>
        </is>
      </c>
      <c r="I21" s="4" t="inlineStr">
        <is>
          <t xml:space="preserve"> </t>
        </is>
      </c>
      <c r="J21" s="4" t="inlineStr">
        <is>
          <t xml:space="preserve"> </t>
        </is>
      </c>
      <c r="K21" s="4" t="inlineStr">
        <is>
          <t xml:space="preserve"> </t>
        </is>
      </c>
    </row>
    <row r="22">
      <c r="A22" s="4" t="inlineStr">
        <is>
          <t>Class B common stock issued to Sponsor (in Shares)</t>
        </is>
      </c>
      <c r="B22" s="4" t="inlineStr">
        <is>
          <t xml:space="preserve"> </t>
        </is>
      </c>
      <c r="C22" s="4" t="inlineStr">
        <is>
          <t xml:space="preserve"> </t>
        </is>
      </c>
      <c r="D22" s="4" t="inlineStr">
        <is>
          <t xml:space="preserve"> </t>
        </is>
      </c>
      <c r="E22" s="4" t="inlineStr">
        <is>
          <t xml:space="preserve"> </t>
        </is>
      </c>
      <c r="F22" s="6" t="n">
        <v>646875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received in excess of fair value of private placement warrants</t>
        </is>
      </c>
      <c r="B23" s="6" t="n">
        <v>2583564</v>
      </c>
      <c r="C23" s="4" t="inlineStr">
        <is>
          <t xml:space="preserve"> </t>
        </is>
      </c>
      <c r="D23" s="4" t="inlineStr">
        <is>
          <t xml:space="preserve"> </t>
        </is>
      </c>
      <c r="E23" s="4" t="inlineStr">
        <is>
          <t xml:space="preserve"> </t>
        </is>
      </c>
      <c r="F23" s="4" t="inlineStr">
        <is>
          <t xml:space="preserve"> </t>
        </is>
      </c>
      <c r="G23" s="6" t="n">
        <v>2583564</v>
      </c>
      <c r="H23" s="4" t="inlineStr">
        <is>
          <t xml:space="preserve"> </t>
        </is>
      </c>
      <c r="I23" s="4" t="inlineStr">
        <is>
          <t xml:space="preserve"> </t>
        </is>
      </c>
      <c r="J23" s="4" t="inlineStr">
        <is>
          <t xml:space="preserve"> </t>
        </is>
      </c>
      <c r="K23" s="4" t="inlineStr">
        <is>
          <t xml:space="preserve"> </t>
        </is>
      </c>
    </row>
    <row r="24">
      <c r="A24" s="4" t="inlineStr">
        <is>
          <t>Stock-based compensation</t>
        </is>
      </c>
      <c r="B24" s="6" t="n">
        <v>208250</v>
      </c>
      <c r="C24" s="4" t="inlineStr">
        <is>
          <t xml:space="preserve"> </t>
        </is>
      </c>
      <c r="D24" s="4" t="inlineStr">
        <is>
          <t xml:space="preserve"> </t>
        </is>
      </c>
      <c r="E24" s="4" t="inlineStr">
        <is>
          <t xml:space="preserve"> </t>
        </is>
      </c>
      <c r="F24" s="4" t="inlineStr">
        <is>
          <t xml:space="preserve"> </t>
        </is>
      </c>
      <c r="G24" s="6" t="n">
        <v>208250</v>
      </c>
      <c r="H24" s="4" t="inlineStr">
        <is>
          <t xml:space="preserve"> </t>
        </is>
      </c>
      <c r="I24" s="4" t="inlineStr">
        <is>
          <t xml:space="preserve"> </t>
        </is>
      </c>
      <c r="J24" s="4" t="inlineStr">
        <is>
          <t xml:space="preserve"> </t>
        </is>
      </c>
      <c r="K24" s="4" t="inlineStr">
        <is>
          <t xml:space="preserve"> </t>
        </is>
      </c>
    </row>
    <row r="25">
      <c r="A25" s="4" t="inlineStr">
        <is>
          <t>Remeasurement of Class A common stock to redemption value</t>
        </is>
      </c>
      <c r="B25" s="6" t="n">
        <v>-19615621</v>
      </c>
      <c r="C25" s="4" t="inlineStr">
        <is>
          <t xml:space="preserve"> </t>
        </is>
      </c>
      <c r="D25" s="5" t="n">
        <v>-19615621</v>
      </c>
      <c r="E25" s="4" t="inlineStr">
        <is>
          <t xml:space="preserve"> </t>
        </is>
      </c>
      <c r="F25" s="4" t="inlineStr">
        <is>
          <t xml:space="preserve"> </t>
        </is>
      </c>
      <c r="G25" s="6" t="n">
        <v>-2816251</v>
      </c>
      <c r="H25" s="6" t="n">
        <v>-16799370</v>
      </c>
      <c r="I25" s="4" t="inlineStr">
        <is>
          <t xml:space="preserve"> </t>
        </is>
      </c>
      <c r="J25" s="4" t="inlineStr">
        <is>
          <t xml:space="preserve"> </t>
        </is>
      </c>
      <c r="K25" s="4" t="inlineStr">
        <is>
          <t xml:space="preserve"> </t>
        </is>
      </c>
    </row>
    <row r="26">
      <c r="A26" s="4" t="inlineStr">
        <is>
          <t>Forfeiture of 843,750 Class B shares (Value)</t>
        </is>
      </c>
      <c r="B26" s="4" t="inlineStr">
        <is>
          <t xml:space="preserve"> </t>
        </is>
      </c>
      <c r="C26" s="4" t="inlineStr">
        <is>
          <t xml:space="preserve"> </t>
        </is>
      </c>
      <c r="D26" s="4" t="inlineStr">
        <is>
          <t xml:space="preserve"> </t>
        </is>
      </c>
      <c r="E26" s="4" t="inlineStr">
        <is>
          <t xml:space="preserve"> </t>
        </is>
      </c>
      <c r="F26" s="5" t="n">
        <v>-84</v>
      </c>
      <c r="G26" s="6" t="n">
        <v>84</v>
      </c>
      <c r="H26" s="4" t="inlineStr">
        <is>
          <t xml:space="preserve"> </t>
        </is>
      </c>
      <c r="I26" s="4" t="inlineStr">
        <is>
          <t xml:space="preserve"> </t>
        </is>
      </c>
      <c r="J26" s="4" t="inlineStr">
        <is>
          <t xml:space="preserve"> </t>
        </is>
      </c>
      <c r="K26" s="4" t="inlineStr">
        <is>
          <t xml:space="preserve"> </t>
        </is>
      </c>
    </row>
    <row r="27">
      <c r="A27" s="4" t="inlineStr">
        <is>
          <t>Forfeiture of 843,750 Class B shares</t>
        </is>
      </c>
      <c r="B27" s="4" t="inlineStr">
        <is>
          <t xml:space="preserve"> </t>
        </is>
      </c>
      <c r="C27" s="4" t="inlineStr">
        <is>
          <t xml:space="preserve"> </t>
        </is>
      </c>
      <c r="D27" s="4" t="inlineStr">
        <is>
          <t xml:space="preserve"> </t>
        </is>
      </c>
      <c r="E27" s="4" t="inlineStr">
        <is>
          <t xml:space="preserve"> </t>
        </is>
      </c>
      <c r="F27" s="6" t="n">
        <v>-8437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B28" s="6" t="n">
        <v>2146285</v>
      </c>
      <c r="C28" s="4" t="inlineStr">
        <is>
          <t xml:space="preserve"> </t>
        </is>
      </c>
      <c r="D28" s="4" t="inlineStr">
        <is>
          <t xml:space="preserve"> </t>
        </is>
      </c>
      <c r="E28" s="4" t="inlineStr">
        <is>
          <t xml:space="preserve"> </t>
        </is>
      </c>
      <c r="F28" s="4" t="inlineStr">
        <is>
          <t xml:space="preserve"> </t>
        </is>
      </c>
      <c r="G28" s="4" t="inlineStr">
        <is>
          <t xml:space="preserve"> </t>
        </is>
      </c>
      <c r="H28" s="6" t="n">
        <v>2146285</v>
      </c>
      <c r="I28" s="4" t="inlineStr">
        <is>
          <t xml:space="preserve"> </t>
        </is>
      </c>
      <c r="J28" s="4" t="inlineStr">
        <is>
          <t xml:space="preserve"> </t>
        </is>
      </c>
      <c r="K28" s="4" t="inlineStr">
        <is>
          <t xml:space="preserve"> </t>
        </is>
      </c>
    </row>
    <row r="29">
      <c r="A29" s="4" t="inlineStr">
        <is>
          <t>Ending balance at Dec. 31, 2021</t>
        </is>
      </c>
      <c r="B29" s="6" t="n">
        <v>-14652522</v>
      </c>
      <c r="C29" s="4" t="inlineStr">
        <is>
          <t xml:space="preserve"> </t>
        </is>
      </c>
      <c r="D29" s="4" t="inlineStr">
        <is>
          <t xml:space="preserve"> </t>
        </is>
      </c>
      <c r="E29" s="5" t="n">
        <v>0</v>
      </c>
      <c r="F29" s="5" t="n">
        <v>563</v>
      </c>
      <c r="G29" s="6" t="n">
        <v>0</v>
      </c>
      <c r="H29" s="6" t="n">
        <v>-14653085</v>
      </c>
      <c r="I29" s="4" t="inlineStr">
        <is>
          <t xml:space="preserve"> </t>
        </is>
      </c>
      <c r="J29" s="4" t="inlineStr">
        <is>
          <t xml:space="preserve"> </t>
        </is>
      </c>
      <c r="K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6" t="n">
        <v>0</v>
      </c>
      <c r="F30" s="6" t="n">
        <v>562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Dec. 31, 2021</t>
        </is>
      </c>
      <c r="B31" s="4" t="inlineStr">
        <is>
          <t xml:space="preserve"> </t>
        </is>
      </c>
      <c r="C31" s="6" t="n">
        <v>49687000</v>
      </c>
      <c r="D31" s="4" t="inlineStr">
        <is>
          <t xml:space="preserve"> </t>
        </is>
      </c>
      <c r="E31" s="4" t="inlineStr">
        <is>
          <t xml:space="preserve"> </t>
        </is>
      </c>
      <c r="F31" s="4" t="inlineStr">
        <is>
          <t xml:space="preserve"> </t>
        </is>
      </c>
      <c r="G31" s="4" t="inlineStr">
        <is>
          <t xml:space="preserve"> </t>
        </is>
      </c>
      <c r="H31" s="4" t="inlineStr">
        <is>
          <t xml:space="preserve"> </t>
        </is>
      </c>
      <c r="I31" s="6" t="n">
        <v>-11737000</v>
      </c>
      <c r="J31" s="6" t="n">
        <v>22000</v>
      </c>
      <c r="K31" s="6" t="n">
        <v>61402000</v>
      </c>
    </row>
    <row r="32">
      <c r="A32" s="4" t="inlineStr">
        <is>
          <t>Stock-based compensation</t>
        </is>
      </c>
      <c r="B32" s="6" t="n">
        <v>89250</v>
      </c>
      <c r="C32" s="4" t="inlineStr">
        <is>
          <t xml:space="preserve"> </t>
        </is>
      </c>
      <c r="D32" s="4" t="inlineStr">
        <is>
          <t xml:space="preserve"> </t>
        </is>
      </c>
      <c r="E32" s="4" t="inlineStr">
        <is>
          <t xml:space="preserve"> </t>
        </is>
      </c>
      <c r="F32" s="4" t="inlineStr">
        <is>
          <t xml:space="preserve"> </t>
        </is>
      </c>
      <c r="G32" s="6" t="n">
        <v>89250</v>
      </c>
      <c r="H32" s="4" t="inlineStr">
        <is>
          <t xml:space="preserve"> </t>
        </is>
      </c>
      <c r="I32" s="4" t="inlineStr">
        <is>
          <t xml:space="preserve"> </t>
        </is>
      </c>
      <c r="J32" s="4" t="inlineStr">
        <is>
          <t xml:space="preserve"> </t>
        </is>
      </c>
      <c r="K32" s="4" t="inlineStr">
        <is>
          <t xml:space="preserve"> </t>
        </is>
      </c>
    </row>
    <row r="33">
      <c r="A33" s="4" t="inlineStr">
        <is>
          <t>Remeasurement of Class A common stock to redemption value</t>
        </is>
      </c>
      <c r="B33" s="6" t="n">
        <v>-22658</v>
      </c>
      <c r="C33" s="4" t="inlineStr">
        <is>
          <t xml:space="preserve"> </t>
        </is>
      </c>
      <c r="D33" s="4" t="inlineStr">
        <is>
          <t xml:space="preserve"> </t>
        </is>
      </c>
      <c r="E33" s="4" t="inlineStr">
        <is>
          <t xml:space="preserve"> </t>
        </is>
      </c>
      <c r="F33" s="4" t="inlineStr">
        <is>
          <t xml:space="preserve"> </t>
        </is>
      </c>
      <c r="G33" s="6" t="n">
        <v>-89250</v>
      </c>
      <c r="H33" s="6" t="n">
        <v>66592</v>
      </c>
      <c r="I33" s="4" t="inlineStr">
        <is>
          <t xml:space="preserve"> </t>
        </is>
      </c>
      <c r="J33" s="4" t="inlineStr">
        <is>
          <t xml:space="preserve"> </t>
        </is>
      </c>
      <c r="K33" s="4" t="inlineStr">
        <is>
          <t xml:space="preserve"> </t>
        </is>
      </c>
    </row>
    <row r="34">
      <c r="A34" s="4" t="inlineStr">
        <is>
          <t>Net income (loss)</t>
        </is>
      </c>
      <c r="B34" s="6" t="n">
        <v>4290197</v>
      </c>
      <c r="C34" s="4" t="inlineStr">
        <is>
          <t xml:space="preserve"> </t>
        </is>
      </c>
      <c r="D34" s="4" t="inlineStr">
        <is>
          <t xml:space="preserve"> </t>
        </is>
      </c>
      <c r="E34" s="4" t="inlineStr">
        <is>
          <t xml:space="preserve"> </t>
        </is>
      </c>
      <c r="F34" s="4" t="inlineStr">
        <is>
          <t xml:space="preserve"> </t>
        </is>
      </c>
      <c r="G34" s="4" t="inlineStr">
        <is>
          <t xml:space="preserve"> </t>
        </is>
      </c>
      <c r="H34" s="6" t="n">
        <v>4290197</v>
      </c>
      <c r="I34" s="4" t="inlineStr">
        <is>
          <t xml:space="preserve"> </t>
        </is>
      </c>
      <c r="J34" s="4" t="inlineStr">
        <is>
          <t xml:space="preserve"> </t>
        </is>
      </c>
      <c r="K34" s="4" t="inlineStr">
        <is>
          <t xml:space="preserve"> </t>
        </is>
      </c>
    </row>
    <row r="35">
      <c r="A35" s="4" t="inlineStr">
        <is>
          <t>Ending balance at Mar. 31, 2022</t>
        </is>
      </c>
      <c r="B35" s="6" t="n">
        <v>-10295733</v>
      </c>
      <c r="C35" s="4" t="inlineStr">
        <is>
          <t xml:space="preserve"> </t>
        </is>
      </c>
      <c r="D35" s="4" t="inlineStr">
        <is>
          <t xml:space="preserve"> </t>
        </is>
      </c>
      <c r="E35" s="5" t="n">
        <v>0</v>
      </c>
      <c r="F35" s="5" t="n">
        <v>563</v>
      </c>
      <c r="G35" s="6" t="n">
        <v>0</v>
      </c>
      <c r="H35" s="6" t="n">
        <v>-10296296</v>
      </c>
      <c r="I35" s="4" t="inlineStr">
        <is>
          <t xml:space="preserve"> </t>
        </is>
      </c>
      <c r="J35" s="4" t="inlineStr">
        <is>
          <t xml:space="preserve"> </t>
        </is>
      </c>
      <c r="K35" s="4" t="inlineStr">
        <is>
          <t xml:space="preserve"> </t>
        </is>
      </c>
    </row>
    <row r="36">
      <c r="A36" s="4" t="inlineStr">
        <is>
          <t>Ending balance (in Shares) at Mar. 31, 2022</t>
        </is>
      </c>
      <c r="B36" s="4" t="inlineStr">
        <is>
          <t xml:space="preserve"> </t>
        </is>
      </c>
      <c r="C36" s="4" t="inlineStr">
        <is>
          <t xml:space="preserve"> </t>
        </is>
      </c>
      <c r="D36" s="4" t="inlineStr">
        <is>
          <t xml:space="preserve"> </t>
        </is>
      </c>
      <c r="E36" s="6" t="n">
        <v>0</v>
      </c>
      <c r="F36" s="6" t="n">
        <v>5625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at Dec. 31, 2021</t>
        </is>
      </c>
      <c r="B37" s="6" t="n">
        <v>-14652522</v>
      </c>
      <c r="C37" s="4" t="inlineStr">
        <is>
          <t xml:space="preserve"> </t>
        </is>
      </c>
      <c r="D37" s="4" t="inlineStr">
        <is>
          <t xml:space="preserve"> </t>
        </is>
      </c>
      <c r="E37" s="5" t="n">
        <v>0</v>
      </c>
      <c r="F37" s="5" t="n">
        <v>563</v>
      </c>
      <c r="G37" s="6" t="n">
        <v>0</v>
      </c>
      <c r="H37" s="6" t="n">
        <v>-14653085</v>
      </c>
      <c r="I37" s="4" t="inlineStr">
        <is>
          <t xml:space="preserve"> </t>
        </is>
      </c>
      <c r="J37" s="4" t="inlineStr">
        <is>
          <t xml:space="preserve"> </t>
        </is>
      </c>
      <c r="K37" s="4" t="inlineStr">
        <is>
          <t xml:space="preserve"> </t>
        </is>
      </c>
    </row>
    <row r="38">
      <c r="A38" s="4" t="inlineStr">
        <is>
          <t>Beginning balance (in Shares) at Dec. 31, 2021</t>
        </is>
      </c>
      <c r="B38" s="4" t="inlineStr">
        <is>
          <t xml:space="preserve"> </t>
        </is>
      </c>
      <c r="C38" s="4" t="inlineStr">
        <is>
          <t xml:space="preserve"> </t>
        </is>
      </c>
      <c r="D38" s="4" t="inlineStr">
        <is>
          <t xml:space="preserve"> </t>
        </is>
      </c>
      <c r="E38" s="6" t="n">
        <v>0</v>
      </c>
      <c r="F38" s="6" t="n">
        <v>5625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1</t>
        </is>
      </c>
      <c r="B39" s="4" t="inlineStr">
        <is>
          <t xml:space="preserve"> </t>
        </is>
      </c>
      <c r="C39" s="6" t="n">
        <v>49687000</v>
      </c>
      <c r="D39" s="4" t="inlineStr">
        <is>
          <t xml:space="preserve"> </t>
        </is>
      </c>
      <c r="E39" s="4" t="inlineStr">
        <is>
          <t xml:space="preserve"> </t>
        </is>
      </c>
      <c r="F39" s="4" t="inlineStr">
        <is>
          <t xml:space="preserve"> </t>
        </is>
      </c>
      <c r="G39" s="4" t="inlineStr">
        <is>
          <t xml:space="preserve"> </t>
        </is>
      </c>
      <c r="H39" s="4" t="inlineStr">
        <is>
          <t xml:space="preserve"> </t>
        </is>
      </c>
      <c r="I39" s="6" t="n">
        <v>-11737000</v>
      </c>
      <c r="J39" s="6" t="n">
        <v>22000</v>
      </c>
      <c r="K39" s="6" t="n">
        <v>61402000</v>
      </c>
    </row>
    <row r="40">
      <c r="A40" s="4" t="inlineStr">
        <is>
          <t>Net income (loss)</t>
        </is>
      </c>
      <c r="B40" s="6" t="n">
        <v>4655796</v>
      </c>
      <c r="C40" s="6" t="n">
        <v>1558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ributions</t>
        </is>
      </c>
      <c r="B41" s="4" t="inlineStr">
        <is>
          <t xml:space="preserve"> </t>
        </is>
      </c>
      <c r="C41" s="6" t="n">
        <v>20757000</v>
      </c>
      <c r="D41" s="4" t="inlineStr">
        <is>
          <t xml:space="preserve"> </t>
        </is>
      </c>
      <c r="E41" s="4" t="inlineStr">
        <is>
          <t xml:space="preserve"> </t>
        </is>
      </c>
      <c r="F41" s="4" t="inlineStr">
        <is>
          <t xml:space="preserve"> </t>
        </is>
      </c>
      <c r="G41" s="4" t="inlineStr">
        <is>
          <t xml:space="preserve"> </t>
        </is>
      </c>
      <c r="H41" s="4" t="inlineStr">
        <is>
          <t xml:space="preserve"> </t>
        </is>
      </c>
      <c r="I41" s="6" t="n">
        <v>6378000</v>
      </c>
      <c r="J41" s="6" t="n">
        <v>0</v>
      </c>
      <c r="K41" s="6" t="n">
        <v>14379000</v>
      </c>
    </row>
    <row r="42">
      <c r="A42" s="4" t="inlineStr">
        <is>
          <t>Distributions</t>
        </is>
      </c>
      <c r="B42" s="4" t="inlineStr">
        <is>
          <t xml:space="preserve"> </t>
        </is>
      </c>
      <c r="C42" s="6" t="n">
        <v>-20461000</v>
      </c>
      <c r="D42" s="4" t="inlineStr">
        <is>
          <t xml:space="preserve"> </t>
        </is>
      </c>
      <c r="E42" s="4" t="inlineStr">
        <is>
          <t xml:space="preserve"> </t>
        </is>
      </c>
      <c r="F42" s="4" t="inlineStr">
        <is>
          <t xml:space="preserve"> </t>
        </is>
      </c>
      <c r="G42" s="4" t="inlineStr">
        <is>
          <t xml:space="preserve"> </t>
        </is>
      </c>
      <c r="H42" s="4" t="inlineStr">
        <is>
          <t xml:space="preserve"> </t>
        </is>
      </c>
      <c r="I42" s="6" t="n">
        <v>-9587000</v>
      </c>
      <c r="J42" s="6" t="n">
        <v>0</v>
      </c>
      <c r="K42" s="6" t="n">
        <v>-10874000</v>
      </c>
    </row>
    <row r="43">
      <c r="A43" s="4" t="inlineStr">
        <is>
          <t>Other comprehensive income</t>
        </is>
      </c>
      <c r="B43" s="4" t="inlineStr">
        <is>
          <t xml:space="preserve"> </t>
        </is>
      </c>
      <c r="C43" s="6" t="n">
        <v>-1418000</v>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6" t="n">
        <v>-1418000</v>
      </c>
      <c r="K43" s="6" t="n">
        <v>0</v>
      </c>
    </row>
    <row r="44">
      <c r="A44" s="4" t="inlineStr">
        <is>
          <t>Net income (loss)</t>
        </is>
      </c>
      <c r="B44" s="4" t="inlineStr">
        <is>
          <t xml:space="preserve"> </t>
        </is>
      </c>
      <c r="C44" s="6" t="n">
        <v>8951000</v>
      </c>
      <c r="D44" s="4" t="inlineStr">
        <is>
          <t xml:space="preserve"> </t>
        </is>
      </c>
      <c r="E44" s="4" t="inlineStr">
        <is>
          <t xml:space="preserve"> </t>
        </is>
      </c>
      <c r="F44" s="4" t="inlineStr">
        <is>
          <t xml:space="preserve"> </t>
        </is>
      </c>
      <c r="G44" s="4" t="inlineStr">
        <is>
          <t xml:space="preserve"> </t>
        </is>
      </c>
      <c r="H44" s="4" t="inlineStr">
        <is>
          <t xml:space="preserve"> </t>
        </is>
      </c>
      <c r="I44" s="6" t="n">
        <v>15583000</v>
      </c>
      <c r="J44" s="6" t="n">
        <v>0</v>
      </c>
      <c r="K44" s="6" t="n">
        <v>-6632000</v>
      </c>
    </row>
    <row r="45">
      <c r="A45" s="4" t="inlineStr">
        <is>
          <t>Ending balance at Sep. 30, 2022</t>
        </is>
      </c>
      <c r="B45" s="6" t="n">
        <v>-10515830</v>
      </c>
      <c r="C45" s="4" t="inlineStr">
        <is>
          <t xml:space="preserve"> </t>
        </is>
      </c>
      <c r="D45" s="4" t="inlineStr">
        <is>
          <t xml:space="preserve"> </t>
        </is>
      </c>
      <c r="E45" s="5" t="n">
        <v>0</v>
      </c>
      <c r="F45" s="5" t="n">
        <v>563</v>
      </c>
      <c r="G45" s="6" t="n">
        <v>0</v>
      </c>
      <c r="H45" s="6" t="n">
        <v>-10516393</v>
      </c>
      <c r="I45" s="4" t="inlineStr">
        <is>
          <t xml:space="preserve"> </t>
        </is>
      </c>
      <c r="J45" s="4" t="inlineStr">
        <is>
          <t xml:space="preserve"> </t>
        </is>
      </c>
      <c r="K45" s="4" t="inlineStr">
        <is>
          <t xml:space="preserve"> </t>
        </is>
      </c>
    </row>
    <row r="46">
      <c r="A46" s="4" t="inlineStr">
        <is>
          <t>Ending balance (in Shares) at Sep. 30, 2022</t>
        </is>
      </c>
      <c r="B46" s="4" t="inlineStr">
        <is>
          <t xml:space="preserve"> </t>
        </is>
      </c>
      <c r="C46" s="4" t="inlineStr">
        <is>
          <t xml:space="preserve"> </t>
        </is>
      </c>
      <c r="D46" s="4" t="inlineStr">
        <is>
          <t xml:space="preserve"> </t>
        </is>
      </c>
      <c r="E46" s="6" t="n">
        <v>0</v>
      </c>
      <c r="F46" s="6" t="n">
        <v>562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Sep. 30, 2022</t>
        </is>
      </c>
      <c r="B47" s="4" t="inlineStr">
        <is>
          <t xml:space="preserve"> </t>
        </is>
      </c>
      <c r="C47" s="6" t="n">
        <v>57516000</v>
      </c>
      <c r="D47" s="4" t="inlineStr">
        <is>
          <t xml:space="preserve"> </t>
        </is>
      </c>
      <c r="E47" s="4" t="inlineStr">
        <is>
          <t xml:space="preserve"> </t>
        </is>
      </c>
      <c r="F47" s="4" t="inlineStr">
        <is>
          <t xml:space="preserve"> </t>
        </is>
      </c>
      <c r="G47" s="4" t="inlineStr">
        <is>
          <t xml:space="preserve"> </t>
        </is>
      </c>
      <c r="H47" s="4" t="inlineStr">
        <is>
          <t xml:space="preserve"> </t>
        </is>
      </c>
      <c r="I47" s="6" t="n">
        <v>637000</v>
      </c>
      <c r="J47" s="6" t="n">
        <v>-1396000</v>
      </c>
      <c r="K47" s="6" t="n">
        <v>58275000</v>
      </c>
    </row>
    <row r="48">
      <c r="A48" s="4" t="inlineStr">
        <is>
          <t>Beginning balance at Dec. 31, 2021</t>
        </is>
      </c>
      <c r="B48" s="6" t="n">
        <v>-14652522</v>
      </c>
      <c r="C48" s="4" t="inlineStr">
        <is>
          <t xml:space="preserve"> </t>
        </is>
      </c>
      <c r="D48" s="4" t="inlineStr">
        <is>
          <t xml:space="preserve"> </t>
        </is>
      </c>
      <c r="E48" s="5" t="n">
        <v>0</v>
      </c>
      <c r="F48" s="5" t="n">
        <v>563</v>
      </c>
      <c r="G48" s="6" t="n">
        <v>0</v>
      </c>
      <c r="H48" s="6" t="n">
        <v>-14653085</v>
      </c>
      <c r="I48" s="4" t="inlineStr">
        <is>
          <t xml:space="preserve"> </t>
        </is>
      </c>
      <c r="J48" s="4" t="inlineStr">
        <is>
          <t xml:space="preserve"> </t>
        </is>
      </c>
      <c r="K48" s="4" t="inlineStr">
        <is>
          <t xml:space="preserve"> </t>
        </is>
      </c>
    </row>
    <row r="49">
      <c r="A49" s="4" t="inlineStr">
        <is>
          <t>Beginning balance (in Shares) at Dec. 31, 2021</t>
        </is>
      </c>
      <c r="B49" s="4" t="inlineStr">
        <is>
          <t xml:space="preserve"> </t>
        </is>
      </c>
      <c r="C49" s="4" t="inlineStr">
        <is>
          <t xml:space="preserve"> </t>
        </is>
      </c>
      <c r="D49" s="4" t="inlineStr">
        <is>
          <t xml:space="preserve"> </t>
        </is>
      </c>
      <c r="E49" s="6" t="n">
        <v>0</v>
      </c>
      <c r="F49" s="6" t="n">
        <v>5625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at Dec. 31, 2021</t>
        </is>
      </c>
      <c r="B50" s="4" t="inlineStr">
        <is>
          <t xml:space="preserve"> </t>
        </is>
      </c>
      <c r="C50" s="6" t="n">
        <v>49687000</v>
      </c>
      <c r="D50" s="4" t="inlineStr">
        <is>
          <t xml:space="preserve"> </t>
        </is>
      </c>
      <c r="E50" s="4" t="inlineStr">
        <is>
          <t xml:space="preserve"> </t>
        </is>
      </c>
      <c r="F50" s="4" t="inlineStr">
        <is>
          <t xml:space="preserve"> </t>
        </is>
      </c>
      <c r="G50" s="4" t="inlineStr">
        <is>
          <t xml:space="preserve"> </t>
        </is>
      </c>
      <c r="H50" s="4" t="inlineStr">
        <is>
          <t xml:space="preserve"> </t>
        </is>
      </c>
      <c r="I50" s="6" t="n">
        <v>-11737000</v>
      </c>
      <c r="J50" s="6" t="n">
        <v>22000</v>
      </c>
      <c r="K50" s="6" t="n">
        <v>61402000</v>
      </c>
    </row>
    <row r="51">
      <c r="A51" s="4" t="inlineStr">
        <is>
          <t>Remeasurement of Class A common stock to redemption value</t>
        </is>
      </c>
      <c r="B51" s="6" t="n">
        <v>-2247040</v>
      </c>
      <c r="C51" s="4" t="inlineStr">
        <is>
          <t xml:space="preserve"> </t>
        </is>
      </c>
      <c r="D51" s="5" t="n">
        <v>-2247040</v>
      </c>
      <c r="E51" s="4" t="inlineStr">
        <is>
          <t xml:space="preserve"> </t>
        </is>
      </c>
      <c r="F51" s="4" t="inlineStr">
        <is>
          <t xml:space="preserve"> </t>
        </is>
      </c>
      <c r="G51" s="4" t="inlineStr">
        <is>
          <t xml:space="preserve"> </t>
        </is>
      </c>
      <c r="H51" s="6" t="n">
        <v>-2247040</v>
      </c>
      <c r="I51" s="4" t="inlineStr">
        <is>
          <t xml:space="preserve"> </t>
        </is>
      </c>
      <c r="J51" s="4" t="inlineStr">
        <is>
          <t xml:space="preserve"> </t>
        </is>
      </c>
      <c r="K51" s="4" t="inlineStr">
        <is>
          <t xml:space="preserve"> </t>
        </is>
      </c>
    </row>
    <row r="52">
      <c r="A52" s="4" t="inlineStr">
        <is>
          <t>Net income (loss)</t>
        </is>
      </c>
      <c r="B52" s="6" t="n">
        <v>3666886</v>
      </c>
      <c r="C52" s="6" t="n">
        <v>6048000</v>
      </c>
      <c r="D52" s="4" t="inlineStr">
        <is>
          <t xml:space="preserve"> </t>
        </is>
      </c>
      <c r="E52" s="4" t="inlineStr">
        <is>
          <t xml:space="preserve"> </t>
        </is>
      </c>
      <c r="F52" s="4" t="inlineStr">
        <is>
          <t xml:space="preserve"> </t>
        </is>
      </c>
      <c r="G52" s="4" t="inlineStr">
        <is>
          <t xml:space="preserve"> </t>
        </is>
      </c>
      <c r="H52" s="6" t="n">
        <v>3666886</v>
      </c>
      <c r="I52" s="4" t="inlineStr">
        <is>
          <t xml:space="preserve"> </t>
        </is>
      </c>
      <c r="J52" s="4" t="inlineStr">
        <is>
          <t xml:space="preserve"> </t>
        </is>
      </c>
      <c r="K52" s="4" t="inlineStr">
        <is>
          <t xml:space="preserve"> </t>
        </is>
      </c>
    </row>
    <row r="53">
      <c r="A53" s="4" t="inlineStr">
        <is>
          <t>Contributions</t>
        </is>
      </c>
      <c r="B53" s="4" t="inlineStr">
        <is>
          <t xml:space="preserve"> </t>
        </is>
      </c>
      <c r="C53" s="6" t="n">
        <v>24627000</v>
      </c>
      <c r="D53" s="4" t="inlineStr">
        <is>
          <t xml:space="preserve"> </t>
        </is>
      </c>
      <c r="E53" s="4" t="inlineStr">
        <is>
          <t xml:space="preserve"> </t>
        </is>
      </c>
      <c r="F53" s="4" t="inlineStr">
        <is>
          <t xml:space="preserve"> </t>
        </is>
      </c>
      <c r="G53" s="4" t="inlineStr">
        <is>
          <t xml:space="preserve"> </t>
        </is>
      </c>
      <c r="H53" s="4" t="inlineStr">
        <is>
          <t xml:space="preserve"> </t>
        </is>
      </c>
      <c r="I53" s="6" t="n">
        <v>10078000</v>
      </c>
      <c r="J53" s="6" t="n">
        <v>0</v>
      </c>
      <c r="K53" s="6" t="n">
        <v>14549000</v>
      </c>
    </row>
    <row r="54">
      <c r="A54" s="4" t="inlineStr">
        <is>
          <t>Distributions</t>
        </is>
      </c>
      <c r="B54" s="4" t="inlineStr">
        <is>
          <t xml:space="preserve"> </t>
        </is>
      </c>
      <c r="C54" s="6" t="n">
        <v>-22254000</v>
      </c>
      <c r="D54" s="4" t="inlineStr">
        <is>
          <t xml:space="preserve"> </t>
        </is>
      </c>
      <c r="E54" s="4" t="inlineStr">
        <is>
          <t xml:space="preserve"> </t>
        </is>
      </c>
      <c r="F54" s="4" t="inlineStr">
        <is>
          <t xml:space="preserve"> </t>
        </is>
      </c>
      <c r="G54" s="4" t="inlineStr">
        <is>
          <t xml:space="preserve"> </t>
        </is>
      </c>
      <c r="H54" s="4" t="inlineStr">
        <is>
          <t xml:space="preserve"> </t>
        </is>
      </c>
      <c r="I54" s="6" t="n">
        <v>-9037000</v>
      </c>
      <c r="J54" s="6" t="n">
        <v>0</v>
      </c>
      <c r="K54" s="6" t="n">
        <v>-13217000</v>
      </c>
    </row>
    <row r="55">
      <c r="A55" s="4" t="inlineStr">
        <is>
          <t>Other comprehensive income</t>
        </is>
      </c>
      <c r="B55" s="4" t="inlineStr">
        <is>
          <t xml:space="preserve"> </t>
        </is>
      </c>
      <c r="C55" s="6" t="n">
        <v>-476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t>
        </is>
      </c>
      <c r="B56" s="4" t="inlineStr">
        <is>
          <t xml:space="preserve"> </t>
        </is>
      </c>
      <c r="C56" s="6" t="n">
        <v>7000</v>
      </c>
      <c r="D56" s="4" t="inlineStr">
        <is>
          <t xml:space="preserve"> </t>
        </is>
      </c>
      <c r="E56" s="4" t="inlineStr">
        <is>
          <t xml:space="preserve"> </t>
        </is>
      </c>
      <c r="F56" s="4" t="inlineStr">
        <is>
          <t xml:space="preserve"> </t>
        </is>
      </c>
      <c r="G56" s="4" t="inlineStr">
        <is>
          <t xml:space="preserve"> </t>
        </is>
      </c>
      <c r="H56" s="4" t="inlineStr">
        <is>
          <t xml:space="preserve"> </t>
        </is>
      </c>
      <c r="I56" s="6" t="n">
        <v>7000</v>
      </c>
      <c r="J56" s="6" t="n">
        <v>0</v>
      </c>
      <c r="K56" s="6" t="n">
        <v>0</v>
      </c>
    </row>
    <row r="57">
      <c r="A57" s="4" t="inlineStr">
        <is>
          <t>Net income (loss)</t>
        </is>
      </c>
      <c r="B57" s="4" t="inlineStr">
        <is>
          <t xml:space="preserve"> </t>
        </is>
      </c>
      <c r="C57" s="6" t="n">
        <v>-4152000</v>
      </c>
      <c r="D57" s="4" t="inlineStr">
        <is>
          <t xml:space="preserve"> </t>
        </is>
      </c>
      <c r="E57" s="4" t="inlineStr">
        <is>
          <t xml:space="preserve"> </t>
        </is>
      </c>
      <c r="F57" s="4" t="inlineStr">
        <is>
          <t xml:space="preserve"> </t>
        </is>
      </c>
      <c r="G57" s="4" t="inlineStr">
        <is>
          <t xml:space="preserve"> </t>
        </is>
      </c>
      <c r="H57" s="4" t="inlineStr">
        <is>
          <t xml:space="preserve"> </t>
        </is>
      </c>
      <c r="I57" s="6" t="n">
        <v>6048000</v>
      </c>
      <c r="J57" s="6" t="n">
        <v>-498000</v>
      </c>
      <c r="K57" s="6" t="n">
        <v>-10200000</v>
      </c>
    </row>
    <row r="58">
      <c r="A58" s="4" t="inlineStr">
        <is>
          <t>Ending balance at Dec. 31, 2022</t>
        </is>
      </c>
      <c r="B58" s="6" t="n">
        <v>-13232676</v>
      </c>
      <c r="C58" s="4" t="inlineStr">
        <is>
          <t xml:space="preserve"> </t>
        </is>
      </c>
      <c r="D58" s="4" t="inlineStr">
        <is>
          <t xml:space="preserve"> </t>
        </is>
      </c>
      <c r="E58" s="5" t="n">
        <v>0</v>
      </c>
      <c r="F58" s="5" t="n">
        <v>563</v>
      </c>
      <c r="G58" s="6" t="n">
        <v>0</v>
      </c>
      <c r="H58" s="6" t="n">
        <v>-13233239</v>
      </c>
      <c r="I58" s="4" t="inlineStr">
        <is>
          <t xml:space="preserve"> </t>
        </is>
      </c>
      <c r="J58" s="4" t="inlineStr">
        <is>
          <t xml:space="preserve"> </t>
        </is>
      </c>
      <c r="K58" s="4" t="inlineStr">
        <is>
          <t xml:space="preserve"> </t>
        </is>
      </c>
    </row>
    <row r="59">
      <c r="A59" s="4" t="inlineStr">
        <is>
          <t>Ending balance (in Shares) at Dec. 31, 2022</t>
        </is>
      </c>
      <c r="B59" s="4" t="inlineStr">
        <is>
          <t xml:space="preserve"> </t>
        </is>
      </c>
      <c r="C59" s="4" t="inlineStr">
        <is>
          <t xml:space="preserve"> </t>
        </is>
      </c>
      <c r="D59" s="4" t="inlineStr">
        <is>
          <t xml:space="preserve"> </t>
        </is>
      </c>
      <c r="E59" s="6" t="n">
        <v>0</v>
      </c>
      <c r="F59" s="6" t="n">
        <v>562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at Dec. 31, 2022</t>
        </is>
      </c>
      <c r="B60" s="4" t="inlineStr">
        <is>
          <t xml:space="preserve"> </t>
        </is>
      </c>
      <c r="C60" s="6" t="n">
        <v>47417000</v>
      </c>
      <c r="D60" s="4" t="inlineStr">
        <is>
          <t xml:space="preserve"> </t>
        </is>
      </c>
      <c r="E60" s="4" t="inlineStr">
        <is>
          <t xml:space="preserve"> </t>
        </is>
      </c>
      <c r="F60" s="4" t="inlineStr">
        <is>
          <t xml:space="preserve"> </t>
        </is>
      </c>
      <c r="G60" s="4" t="inlineStr">
        <is>
          <t xml:space="preserve"> </t>
        </is>
      </c>
      <c r="H60" s="4" t="inlineStr">
        <is>
          <t xml:space="preserve"> </t>
        </is>
      </c>
      <c r="I60" s="6" t="n">
        <v>-4641000</v>
      </c>
      <c r="J60" s="6" t="n">
        <v>-476000</v>
      </c>
      <c r="K60" s="6" t="n">
        <v>52534000</v>
      </c>
    </row>
    <row r="61">
      <c r="A61" s="4" t="inlineStr">
        <is>
          <t>Beginning balance at Mar. 31, 2022</t>
        </is>
      </c>
      <c r="B61" s="6" t="n">
        <v>-10295733</v>
      </c>
      <c r="C61" s="4" t="inlineStr">
        <is>
          <t xml:space="preserve"> </t>
        </is>
      </c>
      <c r="D61" s="4" t="inlineStr">
        <is>
          <t xml:space="preserve"> </t>
        </is>
      </c>
      <c r="E61" s="5" t="n">
        <v>0</v>
      </c>
      <c r="F61" s="5" t="n">
        <v>563</v>
      </c>
      <c r="G61" s="6" t="n">
        <v>0</v>
      </c>
      <c r="H61" s="6" t="n">
        <v>-10296296</v>
      </c>
      <c r="I61" s="4" t="inlineStr">
        <is>
          <t xml:space="preserve"> </t>
        </is>
      </c>
      <c r="J61" s="4" t="inlineStr">
        <is>
          <t xml:space="preserve"> </t>
        </is>
      </c>
      <c r="K61" s="4" t="inlineStr">
        <is>
          <t xml:space="preserve"> </t>
        </is>
      </c>
    </row>
    <row r="62">
      <c r="A62" s="4" t="inlineStr">
        <is>
          <t>Beginning balance (in Shares) at Mar. 31, 2022</t>
        </is>
      </c>
      <c r="B62" s="4" t="inlineStr">
        <is>
          <t xml:space="preserve"> </t>
        </is>
      </c>
      <c r="C62" s="4" t="inlineStr">
        <is>
          <t xml:space="preserve"> </t>
        </is>
      </c>
      <c r="D62" s="4" t="inlineStr">
        <is>
          <t xml:space="preserve"> </t>
        </is>
      </c>
      <c r="E62" s="6" t="n">
        <v>0</v>
      </c>
      <c r="F62" s="6" t="n">
        <v>5625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based compensation</t>
        </is>
      </c>
      <c r="B63" s="6" t="n">
        <v>89250</v>
      </c>
      <c r="C63" s="4" t="inlineStr">
        <is>
          <t xml:space="preserve"> </t>
        </is>
      </c>
      <c r="D63" s="4" t="inlineStr">
        <is>
          <t xml:space="preserve"> </t>
        </is>
      </c>
      <c r="E63" s="4" t="inlineStr">
        <is>
          <t xml:space="preserve"> </t>
        </is>
      </c>
      <c r="F63" s="4" t="inlineStr">
        <is>
          <t xml:space="preserve"> </t>
        </is>
      </c>
      <c r="G63" s="6" t="n">
        <v>89250</v>
      </c>
      <c r="H63" s="4" t="inlineStr">
        <is>
          <t xml:space="preserve"> </t>
        </is>
      </c>
      <c r="I63" s="4" t="inlineStr">
        <is>
          <t xml:space="preserve"> </t>
        </is>
      </c>
      <c r="J63" s="4" t="inlineStr">
        <is>
          <t xml:space="preserve"> </t>
        </is>
      </c>
      <c r="K63" s="4" t="inlineStr">
        <is>
          <t xml:space="preserve"> </t>
        </is>
      </c>
    </row>
    <row r="64">
      <c r="A64" s="4" t="inlineStr">
        <is>
          <t>Remeasurement of Class A common stock to redemption value</t>
        </is>
      </c>
      <c r="B64" s="6" t="n">
        <v>-1408</v>
      </c>
      <c r="C64" s="4" t="inlineStr">
        <is>
          <t xml:space="preserve"> </t>
        </is>
      </c>
      <c r="D64" s="4" t="inlineStr">
        <is>
          <t xml:space="preserve"> </t>
        </is>
      </c>
      <c r="E64" s="4" t="inlineStr">
        <is>
          <t xml:space="preserve"> </t>
        </is>
      </c>
      <c r="F64" s="4" t="inlineStr">
        <is>
          <t xml:space="preserve"> </t>
        </is>
      </c>
      <c r="G64" s="6" t="n">
        <v>-89250</v>
      </c>
      <c r="H64" s="6" t="n">
        <v>87842</v>
      </c>
      <c r="I64" s="4" t="inlineStr">
        <is>
          <t xml:space="preserve"> </t>
        </is>
      </c>
      <c r="J64" s="4" t="inlineStr">
        <is>
          <t xml:space="preserve"> </t>
        </is>
      </c>
      <c r="K64" s="4" t="inlineStr">
        <is>
          <t xml:space="preserve"> </t>
        </is>
      </c>
    </row>
    <row r="65">
      <c r="A65" s="4" t="inlineStr">
        <is>
          <t>Net income (loss)</t>
        </is>
      </c>
      <c r="B65" s="6" t="n">
        <v>635092</v>
      </c>
      <c r="C65" s="4" t="inlineStr">
        <is>
          <t xml:space="preserve"> </t>
        </is>
      </c>
      <c r="D65" s="4" t="inlineStr">
        <is>
          <t xml:space="preserve"> </t>
        </is>
      </c>
      <c r="E65" s="4" t="inlineStr">
        <is>
          <t xml:space="preserve"> </t>
        </is>
      </c>
      <c r="F65" s="4" t="inlineStr">
        <is>
          <t xml:space="preserve"> </t>
        </is>
      </c>
      <c r="G65" s="4" t="inlineStr">
        <is>
          <t xml:space="preserve"> </t>
        </is>
      </c>
      <c r="H65" s="6" t="n">
        <v>635092</v>
      </c>
      <c r="I65" s="4" t="inlineStr">
        <is>
          <t xml:space="preserve"> </t>
        </is>
      </c>
      <c r="J65" s="4" t="inlineStr">
        <is>
          <t xml:space="preserve"> </t>
        </is>
      </c>
      <c r="K65" s="4" t="inlineStr">
        <is>
          <t xml:space="preserve"> </t>
        </is>
      </c>
    </row>
    <row r="66">
      <c r="A66" s="4" t="inlineStr">
        <is>
          <t>Ending balance at Jun. 30, 2022</t>
        </is>
      </c>
      <c r="B66" s="6" t="n">
        <v>-9572799</v>
      </c>
      <c r="C66" s="4" t="inlineStr">
        <is>
          <t xml:space="preserve"> </t>
        </is>
      </c>
      <c r="D66" s="4" t="inlineStr">
        <is>
          <t xml:space="preserve"> </t>
        </is>
      </c>
      <c r="E66" s="5" t="n">
        <v>0</v>
      </c>
      <c r="F66" s="5" t="n">
        <v>563</v>
      </c>
      <c r="G66" s="6" t="n">
        <v>0</v>
      </c>
      <c r="H66" s="6" t="n">
        <v>-9573362</v>
      </c>
      <c r="I66" s="4" t="inlineStr">
        <is>
          <t xml:space="preserve"> </t>
        </is>
      </c>
      <c r="J66" s="4" t="inlineStr">
        <is>
          <t xml:space="preserve"> </t>
        </is>
      </c>
      <c r="K66" s="4" t="inlineStr">
        <is>
          <t xml:space="preserve"> </t>
        </is>
      </c>
    </row>
    <row r="67">
      <c r="A67" s="4" t="inlineStr">
        <is>
          <t>Ending balance (in Shares) at Jun. 30, 2022</t>
        </is>
      </c>
      <c r="B67" s="4" t="inlineStr">
        <is>
          <t xml:space="preserve"> </t>
        </is>
      </c>
      <c r="C67" s="4" t="inlineStr">
        <is>
          <t xml:space="preserve"> </t>
        </is>
      </c>
      <c r="D67" s="4" t="inlineStr">
        <is>
          <t xml:space="preserve"> </t>
        </is>
      </c>
      <c r="E67" s="6" t="n">
        <v>0</v>
      </c>
      <c r="F67" s="6" t="n">
        <v>5625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based compensation</t>
        </is>
      </c>
      <c r="B68" s="6" t="n">
        <v>89250</v>
      </c>
      <c r="C68" s="4" t="inlineStr">
        <is>
          <t xml:space="preserve"> </t>
        </is>
      </c>
      <c r="D68" s="4" t="inlineStr">
        <is>
          <t xml:space="preserve"> </t>
        </is>
      </c>
      <c r="E68" s="4" t="inlineStr">
        <is>
          <t xml:space="preserve"> </t>
        </is>
      </c>
      <c r="F68" s="4" t="inlineStr">
        <is>
          <t xml:space="preserve"> </t>
        </is>
      </c>
      <c r="G68" s="6" t="n">
        <v>89250</v>
      </c>
      <c r="H68" s="4" t="inlineStr">
        <is>
          <t xml:space="preserve"> </t>
        </is>
      </c>
      <c r="I68" s="4" t="inlineStr">
        <is>
          <t xml:space="preserve"> </t>
        </is>
      </c>
      <c r="J68" s="4" t="inlineStr">
        <is>
          <t xml:space="preserve"> </t>
        </is>
      </c>
      <c r="K68" s="4" t="inlineStr">
        <is>
          <t xml:space="preserve"> </t>
        </is>
      </c>
    </row>
    <row r="69">
      <c r="A69" s="4" t="inlineStr">
        <is>
          <t>Remeasurement of Class A common stock to redemption value</t>
        </is>
      </c>
      <c r="B69" s="6" t="n">
        <v>-762788</v>
      </c>
      <c r="C69" s="4" t="inlineStr">
        <is>
          <t xml:space="preserve"> </t>
        </is>
      </c>
      <c r="D69" s="4" t="inlineStr">
        <is>
          <t xml:space="preserve"> </t>
        </is>
      </c>
      <c r="E69" s="4" t="inlineStr">
        <is>
          <t xml:space="preserve"> </t>
        </is>
      </c>
      <c r="F69" s="4" t="inlineStr">
        <is>
          <t xml:space="preserve"> </t>
        </is>
      </c>
      <c r="G69" s="6" t="n">
        <v>-89250</v>
      </c>
      <c r="H69" s="6" t="n">
        <v>-673538</v>
      </c>
      <c r="I69" s="4" t="inlineStr">
        <is>
          <t xml:space="preserve"> </t>
        </is>
      </c>
      <c r="J69" s="4" t="inlineStr">
        <is>
          <t xml:space="preserve"> </t>
        </is>
      </c>
      <c r="K69" s="4" t="inlineStr">
        <is>
          <t xml:space="preserve"> </t>
        </is>
      </c>
    </row>
    <row r="70">
      <c r="A70" s="4" t="inlineStr">
        <is>
          <t>Net income (loss)</t>
        </is>
      </c>
      <c r="B70" s="6" t="n">
        <v>-269493</v>
      </c>
      <c r="C70" s="4" t="inlineStr">
        <is>
          <t xml:space="preserve"> </t>
        </is>
      </c>
      <c r="D70" s="4" t="inlineStr">
        <is>
          <t xml:space="preserve"> </t>
        </is>
      </c>
      <c r="E70" s="4" t="inlineStr">
        <is>
          <t xml:space="preserve"> </t>
        </is>
      </c>
      <c r="F70" s="4" t="inlineStr">
        <is>
          <t xml:space="preserve"> </t>
        </is>
      </c>
      <c r="G70" s="4" t="inlineStr">
        <is>
          <t xml:space="preserve"> </t>
        </is>
      </c>
      <c r="H70" s="6" t="n">
        <v>-269493</v>
      </c>
      <c r="I70" s="4" t="inlineStr">
        <is>
          <t xml:space="preserve"> </t>
        </is>
      </c>
      <c r="J70" s="4" t="inlineStr">
        <is>
          <t xml:space="preserve"> </t>
        </is>
      </c>
      <c r="K70" s="4" t="inlineStr">
        <is>
          <t xml:space="preserve"> </t>
        </is>
      </c>
    </row>
    <row r="71">
      <c r="A71" s="4" t="inlineStr">
        <is>
          <t>Ending balance at Sep. 30, 2022</t>
        </is>
      </c>
      <c r="B71" s="6" t="n">
        <v>-10515830</v>
      </c>
      <c r="C71" s="4" t="inlineStr">
        <is>
          <t xml:space="preserve"> </t>
        </is>
      </c>
      <c r="D71" s="4" t="inlineStr">
        <is>
          <t xml:space="preserve"> </t>
        </is>
      </c>
      <c r="E71" s="5" t="n">
        <v>0</v>
      </c>
      <c r="F71" s="5" t="n">
        <v>563</v>
      </c>
      <c r="G71" s="6" t="n">
        <v>0</v>
      </c>
      <c r="H71" s="6" t="n">
        <v>-10516393</v>
      </c>
      <c r="I71" s="4" t="inlineStr">
        <is>
          <t xml:space="preserve"> </t>
        </is>
      </c>
      <c r="J71" s="4" t="inlineStr">
        <is>
          <t xml:space="preserve"> </t>
        </is>
      </c>
      <c r="K71" s="4" t="inlineStr">
        <is>
          <t xml:space="preserve"> </t>
        </is>
      </c>
    </row>
    <row r="72">
      <c r="A72" s="4" t="inlineStr">
        <is>
          <t>Ending balance (in Shares) at Sep. 30, 2022</t>
        </is>
      </c>
      <c r="B72" s="4" t="inlineStr">
        <is>
          <t xml:space="preserve"> </t>
        </is>
      </c>
      <c r="C72" s="4" t="inlineStr">
        <is>
          <t xml:space="preserve"> </t>
        </is>
      </c>
      <c r="D72" s="4" t="inlineStr">
        <is>
          <t xml:space="preserve"> </t>
        </is>
      </c>
      <c r="E72" s="6" t="n">
        <v>0</v>
      </c>
      <c r="F72" s="6" t="n">
        <v>5625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at Sep. 30, 2022</t>
        </is>
      </c>
      <c r="B73" s="4" t="inlineStr">
        <is>
          <t xml:space="preserve"> </t>
        </is>
      </c>
      <c r="C73" s="6" t="n">
        <v>57516000</v>
      </c>
      <c r="D73" s="4" t="inlineStr">
        <is>
          <t xml:space="preserve"> </t>
        </is>
      </c>
      <c r="E73" s="4" t="inlineStr">
        <is>
          <t xml:space="preserve"> </t>
        </is>
      </c>
      <c r="F73" s="4" t="inlineStr">
        <is>
          <t xml:space="preserve"> </t>
        </is>
      </c>
      <c r="G73" s="4" t="inlineStr">
        <is>
          <t xml:space="preserve"> </t>
        </is>
      </c>
      <c r="H73" s="4" t="inlineStr">
        <is>
          <t xml:space="preserve"> </t>
        </is>
      </c>
      <c r="I73" s="6" t="n">
        <v>637000</v>
      </c>
      <c r="J73" s="6" t="n">
        <v>-1396000</v>
      </c>
      <c r="K73" s="6" t="n">
        <v>58275000</v>
      </c>
    </row>
    <row r="74">
      <c r="A74" s="4" t="inlineStr">
        <is>
          <t>Beginning balance at Dec. 31, 2022</t>
        </is>
      </c>
      <c r="B74" s="6" t="n">
        <v>-13232676</v>
      </c>
      <c r="C74" s="4" t="inlineStr">
        <is>
          <t xml:space="preserve"> </t>
        </is>
      </c>
      <c r="D74" s="4" t="inlineStr">
        <is>
          <t xml:space="preserve"> </t>
        </is>
      </c>
      <c r="E74" s="5" t="n">
        <v>0</v>
      </c>
      <c r="F74" s="5" t="n">
        <v>563</v>
      </c>
      <c r="G74" s="6" t="n">
        <v>0</v>
      </c>
      <c r="H74" s="6" t="n">
        <v>-13233239</v>
      </c>
      <c r="I74" s="4" t="inlineStr">
        <is>
          <t xml:space="preserve"> </t>
        </is>
      </c>
      <c r="J74" s="4" t="inlineStr">
        <is>
          <t xml:space="preserve"> </t>
        </is>
      </c>
      <c r="K74" s="4" t="inlineStr">
        <is>
          <t xml:space="preserve"> </t>
        </is>
      </c>
    </row>
    <row r="75">
      <c r="A75" s="4" t="inlineStr">
        <is>
          <t>Beginning balance (in Shares) at Dec. 31, 2022</t>
        </is>
      </c>
      <c r="B75" s="4" t="inlineStr">
        <is>
          <t xml:space="preserve"> </t>
        </is>
      </c>
      <c r="C75" s="4" t="inlineStr">
        <is>
          <t xml:space="preserve"> </t>
        </is>
      </c>
      <c r="D75" s="4" t="inlineStr">
        <is>
          <t xml:space="preserve"> </t>
        </is>
      </c>
      <c r="E75" s="6" t="n">
        <v>0</v>
      </c>
      <c r="F75" s="6" t="n">
        <v>5625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eginning balance at Dec. 31, 2022</t>
        </is>
      </c>
      <c r="B76" s="4" t="inlineStr">
        <is>
          <t xml:space="preserve"> </t>
        </is>
      </c>
      <c r="C76" s="6" t="n">
        <v>47417000</v>
      </c>
      <c r="D76" s="4" t="inlineStr">
        <is>
          <t xml:space="preserve"> </t>
        </is>
      </c>
      <c r="E76" s="4" t="inlineStr">
        <is>
          <t xml:space="preserve"> </t>
        </is>
      </c>
      <c r="F76" s="4" t="inlineStr">
        <is>
          <t xml:space="preserve"> </t>
        </is>
      </c>
      <c r="G76" s="4" t="inlineStr">
        <is>
          <t xml:space="preserve"> </t>
        </is>
      </c>
      <c r="H76" s="4" t="inlineStr">
        <is>
          <t xml:space="preserve"> </t>
        </is>
      </c>
      <c r="I76" s="6" t="n">
        <v>-4641000</v>
      </c>
      <c r="J76" s="6" t="n">
        <v>-476000</v>
      </c>
      <c r="K76" s="6" t="n">
        <v>52534000</v>
      </c>
    </row>
    <row r="77">
      <c r="A77" s="4" t="inlineStr">
        <is>
          <t>Remeasurement of Class A common stock to redemption value</t>
        </is>
      </c>
      <c r="B77" s="6" t="n">
        <v>-1873014</v>
      </c>
      <c r="C77" s="4" t="inlineStr">
        <is>
          <t xml:space="preserve"> </t>
        </is>
      </c>
      <c r="D77" s="4" t="inlineStr">
        <is>
          <t xml:space="preserve"> </t>
        </is>
      </c>
      <c r="E77" s="4" t="inlineStr">
        <is>
          <t xml:space="preserve"> </t>
        </is>
      </c>
      <c r="F77" s="4" t="inlineStr">
        <is>
          <t xml:space="preserve"> </t>
        </is>
      </c>
      <c r="G77" s="4" t="inlineStr">
        <is>
          <t xml:space="preserve"> </t>
        </is>
      </c>
      <c r="H77" s="6" t="n">
        <v>-1873014</v>
      </c>
      <c r="I77" s="4" t="inlineStr">
        <is>
          <t xml:space="preserve"> </t>
        </is>
      </c>
      <c r="J77" s="4" t="inlineStr">
        <is>
          <t xml:space="preserve"> </t>
        </is>
      </c>
      <c r="K77" s="4" t="inlineStr">
        <is>
          <t xml:space="preserve"> </t>
        </is>
      </c>
    </row>
    <row r="78">
      <c r="A78" s="4" t="inlineStr">
        <is>
          <t>Net income (loss)</t>
        </is>
      </c>
      <c r="B78" s="6" t="n">
        <v>1495342</v>
      </c>
      <c r="C78" s="4" t="inlineStr">
        <is>
          <t xml:space="preserve"> </t>
        </is>
      </c>
      <c r="D78" s="4" t="inlineStr">
        <is>
          <t xml:space="preserve"> </t>
        </is>
      </c>
      <c r="E78" s="4" t="inlineStr">
        <is>
          <t xml:space="preserve"> </t>
        </is>
      </c>
      <c r="F78" s="4" t="inlineStr">
        <is>
          <t xml:space="preserve"> </t>
        </is>
      </c>
      <c r="G78" s="4" t="inlineStr">
        <is>
          <t xml:space="preserve"> </t>
        </is>
      </c>
      <c r="H78" s="6" t="n">
        <v>1495342</v>
      </c>
      <c r="I78" s="4" t="inlineStr">
        <is>
          <t xml:space="preserve"> </t>
        </is>
      </c>
      <c r="J78" s="4" t="inlineStr">
        <is>
          <t xml:space="preserve"> </t>
        </is>
      </c>
      <c r="K78" s="4" t="inlineStr">
        <is>
          <t xml:space="preserve"> </t>
        </is>
      </c>
    </row>
    <row r="79">
      <c r="A79" s="4" t="inlineStr">
        <is>
          <t>Ending balance at Mar. 31, 2023</t>
        </is>
      </c>
      <c r="B79" s="6" t="n">
        <v>-13610348</v>
      </c>
      <c r="C79" s="4" t="inlineStr">
        <is>
          <t xml:space="preserve"> </t>
        </is>
      </c>
      <c r="D79" s="4" t="inlineStr">
        <is>
          <t xml:space="preserve"> </t>
        </is>
      </c>
      <c r="E79" s="5" t="n">
        <v>0</v>
      </c>
      <c r="F79" s="5" t="n">
        <v>563</v>
      </c>
      <c r="G79" s="6" t="n">
        <v>0</v>
      </c>
      <c r="H79" s="6" t="n">
        <v>-13610911</v>
      </c>
      <c r="I79" s="4" t="inlineStr">
        <is>
          <t xml:space="preserve"> </t>
        </is>
      </c>
      <c r="J79" s="4" t="inlineStr">
        <is>
          <t xml:space="preserve"> </t>
        </is>
      </c>
      <c r="K79" s="4" t="inlineStr">
        <is>
          <t xml:space="preserve"> </t>
        </is>
      </c>
    </row>
    <row r="80">
      <c r="A80" s="4" t="inlineStr">
        <is>
          <t>Ending balance (in Shares) at Mar. 31, 2023</t>
        </is>
      </c>
      <c r="B80" s="4" t="inlineStr">
        <is>
          <t xml:space="preserve"> </t>
        </is>
      </c>
      <c r="C80" s="4" t="inlineStr">
        <is>
          <t xml:space="preserve"> </t>
        </is>
      </c>
      <c r="D80" s="4" t="inlineStr">
        <is>
          <t xml:space="preserve"> </t>
        </is>
      </c>
      <c r="E80" s="6" t="n">
        <v>0</v>
      </c>
      <c r="F80" s="6" t="n">
        <v>5625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eginning balance at Dec. 31, 2022</t>
        </is>
      </c>
      <c r="B81" s="6" t="n">
        <v>-13232676</v>
      </c>
      <c r="C81" s="4" t="inlineStr">
        <is>
          <t xml:space="preserve"> </t>
        </is>
      </c>
      <c r="D81" s="4" t="inlineStr">
        <is>
          <t xml:space="preserve"> </t>
        </is>
      </c>
      <c r="E81" s="5" t="n">
        <v>0</v>
      </c>
      <c r="F81" s="5" t="n">
        <v>563</v>
      </c>
      <c r="G81" s="6" t="n">
        <v>0</v>
      </c>
      <c r="H81" s="6" t="n">
        <v>-13233239</v>
      </c>
      <c r="I81" s="4" t="inlineStr">
        <is>
          <t xml:space="preserve"> </t>
        </is>
      </c>
      <c r="J81" s="4" t="inlineStr">
        <is>
          <t xml:space="preserve"> </t>
        </is>
      </c>
      <c r="K81" s="4" t="inlineStr">
        <is>
          <t xml:space="preserve"> </t>
        </is>
      </c>
    </row>
    <row r="82">
      <c r="A82" s="4" t="inlineStr">
        <is>
          <t>Beginning balance (in Shares) at Dec. 31, 2022</t>
        </is>
      </c>
      <c r="B82" s="4" t="inlineStr">
        <is>
          <t xml:space="preserve"> </t>
        </is>
      </c>
      <c r="C82" s="4" t="inlineStr">
        <is>
          <t xml:space="preserve"> </t>
        </is>
      </c>
      <c r="D82" s="4" t="inlineStr">
        <is>
          <t xml:space="preserve"> </t>
        </is>
      </c>
      <c r="E82" s="6" t="n">
        <v>0</v>
      </c>
      <c r="F82" s="6" t="n">
        <v>5625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eginning balance at Dec. 31, 2022</t>
        </is>
      </c>
      <c r="B83" s="4" t="inlineStr">
        <is>
          <t xml:space="preserve"> </t>
        </is>
      </c>
      <c r="C83" s="6" t="n">
        <v>47417000</v>
      </c>
      <c r="D83" s="4" t="inlineStr">
        <is>
          <t xml:space="preserve"> </t>
        </is>
      </c>
      <c r="E83" s="4" t="inlineStr">
        <is>
          <t xml:space="preserve"> </t>
        </is>
      </c>
      <c r="F83" s="4" t="inlineStr">
        <is>
          <t xml:space="preserve"> </t>
        </is>
      </c>
      <c r="G83" s="4" t="inlineStr">
        <is>
          <t xml:space="preserve"> </t>
        </is>
      </c>
      <c r="H83" s="4" t="inlineStr">
        <is>
          <t xml:space="preserve"> </t>
        </is>
      </c>
      <c r="I83" s="6" t="n">
        <v>-4641000</v>
      </c>
      <c r="J83" s="6" t="n">
        <v>-476000</v>
      </c>
      <c r="K83" s="6" t="n">
        <v>52534000</v>
      </c>
    </row>
    <row r="84">
      <c r="A84" s="4" t="inlineStr">
        <is>
          <t>Net income (loss)</t>
        </is>
      </c>
      <c r="B84" s="6" t="n">
        <v>2001640</v>
      </c>
      <c r="C84" s="6" t="n">
        <v>-23689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tributions</t>
        </is>
      </c>
      <c r="B85" s="4" t="inlineStr">
        <is>
          <t xml:space="preserve"> </t>
        </is>
      </c>
      <c r="C85" s="6" t="n">
        <v>9602000</v>
      </c>
      <c r="D85" s="4" t="inlineStr">
        <is>
          <t xml:space="preserve"> </t>
        </is>
      </c>
      <c r="E85" s="4" t="inlineStr">
        <is>
          <t xml:space="preserve"> </t>
        </is>
      </c>
      <c r="F85" s="4" t="inlineStr">
        <is>
          <t xml:space="preserve"> </t>
        </is>
      </c>
      <c r="G85" s="4" t="inlineStr">
        <is>
          <t xml:space="preserve"> </t>
        </is>
      </c>
      <c r="H85" s="4" t="inlineStr">
        <is>
          <t xml:space="preserve"> </t>
        </is>
      </c>
      <c r="I85" s="6" t="n">
        <v>394000</v>
      </c>
      <c r="J85" s="6" t="n">
        <v>0</v>
      </c>
      <c r="K85" s="6" t="n">
        <v>9208000</v>
      </c>
    </row>
    <row r="86">
      <c r="A86" s="4" t="inlineStr">
        <is>
          <t>Distributions</t>
        </is>
      </c>
      <c r="B86" s="4" t="inlineStr">
        <is>
          <t xml:space="preserve"> </t>
        </is>
      </c>
      <c r="C86" s="6" t="n">
        <v>-45819000</v>
      </c>
      <c r="D86" s="4" t="inlineStr">
        <is>
          <t xml:space="preserve"> </t>
        </is>
      </c>
      <c r="E86" s="4" t="inlineStr">
        <is>
          <t xml:space="preserve"> </t>
        </is>
      </c>
      <c r="F86" s="4" t="inlineStr">
        <is>
          <t xml:space="preserve"> </t>
        </is>
      </c>
      <c r="G86" s="4" t="inlineStr">
        <is>
          <t xml:space="preserve"> </t>
        </is>
      </c>
      <c r="H86" s="4" t="inlineStr">
        <is>
          <t xml:space="preserve"> </t>
        </is>
      </c>
      <c r="I86" s="6" t="n">
        <v>-31292000</v>
      </c>
      <c r="J86" s="6" t="n">
        <v>0</v>
      </c>
      <c r="K86" s="6" t="n">
        <v>-14527000</v>
      </c>
    </row>
    <row r="87">
      <c r="A87" s="4" t="inlineStr">
        <is>
          <t>Other comprehensive income</t>
        </is>
      </c>
      <c r="B87" s="4" t="inlineStr">
        <is>
          <t xml:space="preserve"> </t>
        </is>
      </c>
      <c r="C87" s="6" t="n">
        <v>-335000</v>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6" t="n">
        <v>-335000</v>
      </c>
      <c r="K87" s="6" t="n">
        <v>0</v>
      </c>
    </row>
    <row r="88">
      <c r="A88" s="4" t="inlineStr">
        <is>
          <t>Exchanges of aircraft ownership interests</t>
        </is>
      </c>
      <c r="B88" s="4" t="inlineStr">
        <is>
          <t xml:space="preserve"> </t>
        </is>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6" t="n">
        <v>7319000</v>
      </c>
      <c r="J88" s="6" t="n">
        <v>0</v>
      </c>
      <c r="K88" s="6" t="n">
        <v>-7319000</v>
      </c>
    </row>
    <row r="89">
      <c r="A89" s="4" t="inlineStr">
        <is>
          <t>Net income (loss)</t>
        </is>
      </c>
      <c r="B89" s="4" t="inlineStr">
        <is>
          <t xml:space="preserve"> </t>
        </is>
      </c>
      <c r="C89" s="6" t="n">
        <v>-30451000</v>
      </c>
      <c r="D89" s="4" t="inlineStr">
        <is>
          <t xml:space="preserve"> </t>
        </is>
      </c>
      <c r="E89" s="4" t="inlineStr">
        <is>
          <t xml:space="preserve"> </t>
        </is>
      </c>
      <c r="F89" s="4" t="inlineStr">
        <is>
          <t xml:space="preserve"> </t>
        </is>
      </c>
      <c r="G89" s="4" t="inlineStr">
        <is>
          <t xml:space="preserve"> </t>
        </is>
      </c>
      <c r="H89" s="4" t="inlineStr">
        <is>
          <t xml:space="preserve"> </t>
        </is>
      </c>
      <c r="I89" s="6" t="n">
        <v>-23689000</v>
      </c>
      <c r="J89" s="6" t="n">
        <v>0</v>
      </c>
      <c r="K89" s="6" t="n">
        <v>-6762000</v>
      </c>
    </row>
    <row r="90">
      <c r="A90" s="4" t="inlineStr">
        <is>
          <t>Ending balance at Sep. 30, 2023</t>
        </is>
      </c>
      <c r="B90" s="6" t="n">
        <v>-17437713</v>
      </c>
      <c r="C90" s="4" t="inlineStr">
        <is>
          <t xml:space="preserve"> </t>
        </is>
      </c>
      <c r="D90" s="4" t="inlineStr">
        <is>
          <t xml:space="preserve"> </t>
        </is>
      </c>
      <c r="E90" s="5" t="n">
        <v>562</v>
      </c>
      <c r="F90" s="5" t="n">
        <v>1</v>
      </c>
      <c r="G90" s="6" t="n">
        <v>0</v>
      </c>
      <c r="H90" s="6" t="n">
        <v>-17438276</v>
      </c>
      <c r="I90" s="4" t="inlineStr">
        <is>
          <t xml:space="preserve"> </t>
        </is>
      </c>
      <c r="J90" s="4" t="inlineStr">
        <is>
          <t xml:space="preserve"> </t>
        </is>
      </c>
      <c r="K90" s="4" t="inlineStr">
        <is>
          <t xml:space="preserve"> </t>
        </is>
      </c>
    </row>
    <row r="91">
      <c r="A91" s="4" t="inlineStr">
        <is>
          <t>Ending balance (in Shares) at Sep. 30, 2023</t>
        </is>
      </c>
      <c r="B91" s="4" t="inlineStr">
        <is>
          <t xml:space="preserve"> </t>
        </is>
      </c>
      <c r="C91" s="4" t="inlineStr">
        <is>
          <t xml:space="preserve"> </t>
        </is>
      </c>
      <c r="D91" s="4" t="inlineStr">
        <is>
          <t xml:space="preserve"> </t>
        </is>
      </c>
      <c r="E91" s="6" t="n">
        <v>5624000</v>
      </c>
      <c r="F91" s="6" t="n">
        <v>1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nding balance at Sep. 30, 2023</t>
        </is>
      </c>
      <c r="B92" s="4" t="inlineStr">
        <is>
          <t xml:space="preserve"> </t>
        </is>
      </c>
      <c r="C92" s="6" t="n">
        <v>-19586000</v>
      </c>
      <c r="D92" s="4" t="inlineStr">
        <is>
          <t xml:space="preserve"> </t>
        </is>
      </c>
      <c r="E92" s="4" t="inlineStr">
        <is>
          <t xml:space="preserve"> </t>
        </is>
      </c>
      <c r="F92" s="4" t="inlineStr">
        <is>
          <t xml:space="preserve"> </t>
        </is>
      </c>
      <c r="G92" s="4" t="inlineStr">
        <is>
          <t xml:space="preserve"> </t>
        </is>
      </c>
      <c r="H92" s="4" t="inlineStr">
        <is>
          <t xml:space="preserve"> </t>
        </is>
      </c>
      <c r="I92" s="6" t="n">
        <v>-51909000</v>
      </c>
      <c r="J92" s="6" t="n">
        <v>-811000</v>
      </c>
      <c r="K92" s="6" t="n">
        <v>33134000</v>
      </c>
    </row>
    <row r="93">
      <c r="A93" s="4" t="inlineStr">
        <is>
          <t>Beginning balance at Mar. 31, 2023</t>
        </is>
      </c>
      <c r="B93" s="6" t="n">
        <v>-13610348</v>
      </c>
      <c r="C93" s="4" t="inlineStr">
        <is>
          <t xml:space="preserve"> </t>
        </is>
      </c>
      <c r="D93" s="4" t="inlineStr">
        <is>
          <t xml:space="preserve"> </t>
        </is>
      </c>
      <c r="E93" s="5" t="n">
        <v>0</v>
      </c>
      <c r="F93" s="5" t="n">
        <v>563</v>
      </c>
      <c r="G93" s="6" t="n">
        <v>0</v>
      </c>
      <c r="H93" s="6" t="n">
        <v>-13610911</v>
      </c>
      <c r="I93" s="4" t="inlineStr">
        <is>
          <t xml:space="preserve"> </t>
        </is>
      </c>
      <c r="J93" s="4" t="inlineStr">
        <is>
          <t xml:space="preserve"> </t>
        </is>
      </c>
      <c r="K93" s="4" t="inlineStr">
        <is>
          <t xml:space="preserve"> </t>
        </is>
      </c>
    </row>
    <row r="94">
      <c r="A94" s="4" t="inlineStr">
        <is>
          <t>Beginning balance (in Shares) at Mar. 31, 2023</t>
        </is>
      </c>
      <c r="B94" s="4" t="inlineStr">
        <is>
          <t xml:space="preserve"> </t>
        </is>
      </c>
      <c r="C94" s="4" t="inlineStr">
        <is>
          <t xml:space="preserve"> </t>
        </is>
      </c>
      <c r="D94" s="4" t="inlineStr">
        <is>
          <t xml:space="preserve"> </t>
        </is>
      </c>
      <c r="E94" s="6" t="n">
        <v>0</v>
      </c>
      <c r="F94" s="6" t="n">
        <v>5625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measurement of Class A common stock to redemption value</t>
        </is>
      </c>
      <c r="B95" s="6" t="n">
        <v>-1567030</v>
      </c>
      <c r="C95" s="4" t="inlineStr">
        <is>
          <t xml:space="preserve"> </t>
        </is>
      </c>
      <c r="D95" s="4" t="inlineStr">
        <is>
          <t xml:space="preserve"> </t>
        </is>
      </c>
      <c r="E95" s="4" t="inlineStr">
        <is>
          <t xml:space="preserve"> </t>
        </is>
      </c>
      <c r="F95" s="4" t="inlineStr">
        <is>
          <t xml:space="preserve"> </t>
        </is>
      </c>
      <c r="G95" s="4" t="inlineStr">
        <is>
          <t xml:space="preserve"> </t>
        </is>
      </c>
      <c r="H95" s="6" t="n">
        <v>-1567030</v>
      </c>
      <c r="I95" s="4" t="inlineStr">
        <is>
          <t xml:space="preserve"> </t>
        </is>
      </c>
      <c r="J95" s="4" t="inlineStr">
        <is>
          <t xml:space="preserve"> </t>
        </is>
      </c>
      <c r="K95" s="4" t="inlineStr">
        <is>
          <t xml:space="preserve"> </t>
        </is>
      </c>
    </row>
    <row r="96">
      <c r="A96" s="4" t="inlineStr">
        <is>
          <t>Excise tax payable attributable to redemption of common stock</t>
        </is>
      </c>
      <c r="B96" s="6" t="n">
        <v>-1870307</v>
      </c>
      <c r="C96" s="4" t="inlineStr">
        <is>
          <t xml:space="preserve"> </t>
        </is>
      </c>
      <c r="D96" s="4" t="inlineStr">
        <is>
          <t xml:space="preserve"> </t>
        </is>
      </c>
      <c r="E96" s="4" t="inlineStr">
        <is>
          <t xml:space="preserve"> </t>
        </is>
      </c>
      <c r="F96" s="4" t="inlineStr">
        <is>
          <t xml:space="preserve"> </t>
        </is>
      </c>
      <c r="G96" s="4" t="inlineStr">
        <is>
          <t xml:space="preserve"> </t>
        </is>
      </c>
      <c r="H96" s="6" t="n">
        <v>-1870307</v>
      </c>
      <c r="I96" s="4" t="inlineStr">
        <is>
          <t xml:space="preserve"> </t>
        </is>
      </c>
      <c r="J96" s="4" t="inlineStr">
        <is>
          <t xml:space="preserve"> </t>
        </is>
      </c>
      <c r="K96" s="4" t="inlineStr">
        <is>
          <t xml:space="preserve"> </t>
        </is>
      </c>
    </row>
    <row r="97">
      <c r="A97" s="4" t="inlineStr">
        <is>
          <t>Conversion of Class B—Founder shares to Class A shares</t>
        </is>
      </c>
      <c r="B97" s="4" t="inlineStr">
        <is>
          <t xml:space="preserve"> </t>
        </is>
      </c>
      <c r="C97" s="4" t="inlineStr">
        <is>
          <t xml:space="preserve"> </t>
        </is>
      </c>
      <c r="D97" s="4" t="inlineStr">
        <is>
          <t xml:space="preserve"> </t>
        </is>
      </c>
      <c r="E97" s="5" t="n">
        <v>562</v>
      </c>
      <c r="F97" s="5" t="n">
        <v>-562</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nversion of Class B—Founder shares to Class A shares (Shares)</t>
        </is>
      </c>
      <c r="B98" s="4" t="inlineStr">
        <is>
          <t xml:space="preserve"> </t>
        </is>
      </c>
      <c r="C98" s="4" t="inlineStr">
        <is>
          <t xml:space="preserve"> </t>
        </is>
      </c>
      <c r="D98" s="4" t="inlineStr">
        <is>
          <t xml:space="preserve"> </t>
        </is>
      </c>
      <c r="E98" s="6" t="n">
        <v>5624000</v>
      </c>
      <c r="F98" s="6" t="n">
        <v>-5624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income (loss)</t>
        </is>
      </c>
      <c r="B99" s="6" t="n">
        <v>-980092</v>
      </c>
      <c r="C99" s="4" t="inlineStr">
        <is>
          <t xml:space="preserve"> </t>
        </is>
      </c>
      <c r="D99" s="4" t="inlineStr">
        <is>
          <t xml:space="preserve"> </t>
        </is>
      </c>
      <c r="E99" s="4" t="inlineStr">
        <is>
          <t xml:space="preserve"> </t>
        </is>
      </c>
      <c r="F99" s="4" t="inlineStr">
        <is>
          <t xml:space="preserve"> </t>
        </is>
      </c>
      <c r="G99" s="4" t="inlineStr">
        <is>
          <t xml:space="preserve"> </t>
        </is>
      </c>
      <c r="H99" s="6" t="n">
        <v>-980092</v>
      </c>
      <c r="I99" s="4" t="inlineStr">
        <is>
          <t xml:space="preserve"> </t>
        </is>
      </c>
      <c r="J99" s="4" t="inlineStr">
        <is>
          <t xml:space="preserve"> </t>
        </is>
      </c>
      <c r="K99" s="4" t="inlineStr">
        <is>
          <t xml:space="preserve"> </t>
        </is>
      </c>
    </row>
    <row r="100">
      <c r="A100" s="4" t="inlineStr">
        <is>
          <t>Ending balance at Jun. 30, 2023</t>
        </is>
      </c>
      <c r="B100" s="6" t="n">
        <v>-18027777</v>
      </c>
      <c r="C100" s="4" t="inlineStr">
        <is>
          <t xml:space="preserve"> </t>
        </is>
      </c>
      <c r="D100" s="4" t="inlineStr">
        <is>
          <t xml:space="preserve"> </t>
        </is>
      </c>
      <c r="E100" s="5" t="n">
        <v>562</v>
      </c>
      <c r="F100" s="5" t="n">
        <v>1</v>
      </c>
      <c r="G100" s="6" t="n">
        <v>0</v>
      </c>
      <c r="H100" s="6" t="n">
        <v>-18028340</v>
      </c>
      <c r="I100" s="4" t="inlineStr">
        <is>
          <t xml:space="preserve"> </t>
        </is>
      </c>
      <c r="J100" s="4" t="inlineStr">
        <is>
          <t xml:space="preserve"> </t>
        </is>
      </c>
      <c r="K100" s="4" t="inlineStr">
        <is>
          <t xml:space="preserve"> </t>
        </is>
      </c>
    </row>
    <row r="101">
      <c r="A101" s="4" t="inlineStr">
        <is>
          <t>Ending balance (in Shares) at Jun. 30, 2023</t>
        </is>
      </c>
      <c r="B101" s="4" t="inlineStr">
        <is>
          <t xml:space="preserve"> </t>
        </is>
      </c>
      <c r="C101" s="4" t="inlineStr">
        <is>
          <t xml:space="preserve"> </t>
        </is>
      </c>
      <c r="D101" s="4" t="inlineStr">
        <is>
          <t xml:space="preserve"> </t>
        </is>
      </c>
      <c r="E101" s="6" t="n">
        <v>5624000</v>
      </c>
      <c r="F101" s="6" t="n">
        <v>1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measurement of Class A common stock to redemption value</t>
        </is>
      </c>
      <c r="B102" s="6" t="n">
        <v>-896326</v>
      </c>
      <c r="C102" s="4" t="inlineStr">
        <is>
          <t xml:space="preserve"> </t>
        </is>
      </c>
      <c r="D102" s="4" t="inlineStr">
        <is>
          <t xml:space="preserve"> </t>
        </is>
      </c>
      <c r="E102" s="4" t="inlineStr">
        <is>
          <t xml:space="preserve"> </t>
        </is>
      </c>
      <c r="F102" s="4" t="inlineStr">
        <is>
          <t xml:space="preserve"> </t>
        </is>
      </c>
      <c r="G102" s="4" t="inlineStr">
        <is>
          <t xml:space="preserve"> </t>
        </is>
      </c>
      <c r="H102" s="6" t="n">
        <v>-896326</v>
      </c>
      <c r="I102" s="4" t="inlineStr">
        <is>
          <t xml:space="preserve"> </t>
        </is>
      </c>
      <c r="J102" s="4" t="inlineStr">
        <is>
          <t xml:space="preserve"> </t>
        </is>
      </c>
      <c r="K102" s="4" t="inlineStr">
        <is>
          <t xml:space="preserve"> </t>
        </is>
      </c>
    </row>
    <row r="103">
      <c r="A103" s="4" t="inlineStr">
        <is>
          <t>Net income (loss)</t>
        </is>
      </c>
      <c r="B103" s="6" t="n">
        <v>1486390</v>
      </c>
      <c r="C103" s="4" t="inlineStr">
        <is>
          <t xml:space="preserve"> </t>
        </is>
      </c>
      <c r="D103" s="4" t="inlineStr">
        <is>
          <t xml:space="preserve"> </t>
        </is>
      </c>
      <c r="E103" s="4" t="inlineStr">
        <is>
          <t xml:space="preserve"> </t>
        </is>
      </c>
      <c r="F103" s="4" t="inlineStr">
        <is>
          <t xml:space="preserve"> </t>
        </is>
      </c>
      <c r="G103" s="4" t="inlineStr">
        <is>
          <t xml:space="preserve"> </t>
        </is>
      </c>
      <c r="H103" s="6" t="n">
        <v>1486390</v>
      </c>
      <c r="I103" s="4" t="inlineStr">
        <is>
          <t xml:space="preserve"> </t>
        </is>
      </c>
      <c r="J103" s="4" t="inlineStr">
        <is>
          <t xml:space="preserve"> </t>
        </is>
      </c>
      <c r="K103" s="4" t="inlineStr">
        <is>
          <t xml:space="preserve"> </t>
        </is>
      </c>
    </row>
    <row r="104">
      <c r="A104" s="4" t="inlineStr">
        <is>
          <t>Ending balance at Sep. 30, 2023</t>
        </is>
      </c>
      <c r="B104" s="5" t="n">
        <v>-17437713</v>
      </c>
      <c r="C104" s="4" t="inlineStr">
        <is>
          <t xml:space="preserve"> </t>
        </is>
      </c>
      <c r="D104" s="4" t="inlineStr">
        <is>
          <t xml:space="preserve"> </t>
        </is>
      </c>
      <c r="E104" s="5" t="n">
        <v>562</v>
      </c>
      <c r="F104" s="5" t="n">
        <v>1</v>
      </c>
      <c r="G104" s="5" t="n">
        <v>0</v>
      </c>
      <c r="H104" s="5" t="n">
        <v>-17438276</v>
      </c>
      <c r="I104" s="4" t="inlineStr">
        <is>
          <t xml:space="preserve"> </t>
        </is>
      </c>
      <c r="J104" s="4" t="inlineStr">
        <is>
          <t xml:space="preserve"> </t>
        </is>
      </c>
      <c r="K104" s="4" t="inlineStr">
        <is>
          <t xml:space="preserve"> </t>
        </is>
      </c>
    </row>
    <row r="105">
      <c r="A105" s="4" t="inlineStr">
        <is>
          <t>Ending balance (in Shares) at Sep. 30, 2023</t>
        </is>
      </c>
      <c r="B105" s="4" t="inlineStr">
        <is>
          <t xml:space="preserve"> </t>
        </is>
      </c>
      <c r="C105" s="4" t="inlineStr">
        <is>
          <t xml:space="preserve"> </t>
        </is>
      </c>
      <c r="D105" s="4" t="inlineStr">
        <is>
          <t xml:space="preserve"> </t>
        </is>
      </c>
      <c r="E105" s="6" t="n">
        <v>5624000</v>
      </c>
      <c r="F105" s="6" t="n">
        <v>10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nding balance at Sep. 30, 2023</t>
        </is>
      </c>
      <c r="B106" s="4" t="inlineStr">
        <is>
          <t xml:space="preserve"> </t>
        </is>
      </c>
      <c r="C106" s="5" t="n">
        <v>-19586000</v>
      </c>
      <c r="D106" s="4" t="inlineStr">
        <is>
          <t xml:space="preserve"> </t>
        </is>
      </c>
      <c r="E106" s="4" t="inlineStr">
        <is>
          <t xml:space="preserve"> </t>
        </is>
      </c>
      <c r="F106" s="4" t="inlineStr">
        <is>
          <t xml:space="preserve"> </t>
        </is>
      </c>
      <c r="G106" s="4" t="inlineStr">
        <is>
          <t xml:space="preserve"> </t>
        </is>
      </c>
      <c r="H106" s="4" t="inlineStr">
        <is>
          <t xml:space="preserve"> </t>
        </is>
      </c>
      <c r="I106" s="5" t="n">
        <v>-51909000</v>
      </c>
      <c r="J106" s="5" t="n">
        <v>-811000</v>
      </c>
      <c r="K106" s="5" t="n">
        <v>3313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3</t>
        </is>
      </c>
      <c r="C2" s="2" t="inlineStr">
        <is>
          <t>Dec. 31, 2022</t>
        </is>
      </c>
    </row>
    <row r="3">
      <c r="A3" s="4" t="inlineStr">
        <is>
          <t>Summary of option pricing model, Company used the following assumptions</t>
        </is>
      </c>
      <c r="B3" s="4" t="inlineStr">
        <is>
          <t xml:space="preserve"> In applying the Black-Scholes option pricing model, the Company used the following assumptions:
Risk-free interest rate 1.05 %
Expected term (years) 6.00
Expected volatility 15.50 %
Expected dividends 0.00 </t>
        </is>
      </c>
      <c r="C3" s="4" t="inlineStr">
        <is>
          <t xml:space="preserve"> In applying the Black-Scholes option pricing model, the Company used the following assum p
Risk-free interest rate 1.05 %
Expected term (years) 6.00
Expected volatility 15.50 %
Expected dividends 0.00 </t>
        </is>
      </c>
    </row>
    <row r="4">
      <c r="A4" s="4" t="inlineStr">
        <is>
          <t>LGM ENTERPRISES, LLC [Member]</t>
        </is>
      </c>
      <c r="B4" s="4" t="inlineStr">
        <is>
          <t xml:space="preserve"> </t>
        </is>
      </c>
      <c r="C4" s="4" t="inlineStr">
        <is>
          <t xml:space="preserve"> </t>
        </is>
      </c>
    </row>
    <row r="5">
      <c r="A5" s="4" t="inlineStr">
        <is>
          <t>Summary of Noncontrolling Interests in the Company's Consolidated Entities</t>
        </is>
      </c>
      <c r="B5" s="4" t="inlineStr">
        <is>
          <t xml:space="preserve">As of September 30, 2023, the noncontrolling interests in the Company’s consolidated entities are comprised of the following (11 entities):
Entities - Major Owner Noncontrolling Interest LGME’s ownership Total
Entities 1-3 99 % 1 % 100 %
Entity 4 95 % 5 % 100 %
Entity 5 77 % 23 % 100 %
Entity 6 75 % 25 % 100 %
Entity 7 70 % 30 % 100 %
Entity 8 68 % 32 % 100 %
Entity 9 67 % 33 % 100 %
Entity 10 58 % 42 % 100 %
Entity 11 52 % 48 % 100 % As of December 31, 2022, the noncontrolling interests in the Company’s consolidated entities are comprised of the following (22 entities):
Entities - Major Owner Noncontrolling Interest LGME’s ownership Total
Entities 1-4 99 % 1 % 100 %
Entity 5 75 % 25 % 100 %
Entity 6 68 % 32 % 100 %
Entity 7 67 % 33 % 100 %
Entities 8-9 58 % 42 % 100 %
Entities 10-22 52 % 48 % 100 % </t>
        </is>
      </c>
      <c r="C5" s="4" t="inlineStr">
        <is>
          <t xml:space="preserve">As of December 31, 2022 and 2021, the noncontrolling interests in the Company’s consolidated entities are comprised of the following (22 entities):
Entities - Major Owner Noncontrolling Interest LGME’s ownership Total
Entities 1-4 99 % 1 % 100 %
Entity 5 75 % 25 % 100 %
Entity 6 68 % 32 % 100 %
Entity 7 67 % 33 % 100 %
Entities 8-9 58 % 42 % 100 %
Entities 10-22 52 % 48 % 100 % As of December 31, 2020, the noncontrolling interests in the Company’s consolidated entities are comprised of the following (21 entities):
Entities - Major Owner Noncontrolling Interest LGME’s ownership Total
Entities 1-4 99 % 1 % 100 %
Entity 5 75 % 25 % 100 %
Entity 6 68 % 32 % 100 %
Entity 7 67 % 33 % 100 %
Entities 8-9 58 % 42 % 100 %
Entities 10-21 52 % 48 % 10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Tables) - LGM ENTERPRISES, LLC [Member]</t>
        </is>
      </c>
      <c r="B1" s="2" t="inlineStr">
        <is>
          <t>9 Months Ended</t>
        </is>
      </c>
      <c r="C1" s="2" t="inlineStr">
        <is>
          <t>12 Months Ended</t>
        </is>
      </c>
    </row>
    <row r="2">
      <c r="B2" s="2" t="inlineStr">
        <is>
          <t>Sep. 30, 2023</t>
        </is>
      </c>
      <c r="C2" s="2" t="inlineStr">
        <is>
          <t>Dec. 31, 2022</t>
        </is>
      </c>
    </row>
    <row r="3">
      <c r="A3" s="4" t="inlineStr">
        <is>
          <t>Summary of Disaggregates Revenue</t>
        </is>
      </c>
      <c r="B3" s="4" t="inlineStr">
        <is>
          <t xml:space="preserve"> The following table disaggregates revenue by service type and the timing of when these services are provided to the member or customer:
Nine Months Ended September 30,
2023 2022
Services transferred at a point in time:
Flights $ 230,146 $ 233,812
Services transferred over time:
Memberships 4,138 2,929
MRO 3,032 810
Fractional ownership purchase price 2,081 78
$ 239,397 $ 237,629</t>
        </is>
      </c>
      <c r="C3" s="4" t="inlineStr">
        <is>
          <t>The following table disaggregates revenue by service type and the timing of when these services are provided to the member or customer:
Year Ended December 31,
2022 2021 2020
Services transferred at a point in time:
Flights $ 314,039 $ 206,275 $ 120,781
Services transferred over time:
Memberships 3,939 1,897 258
MRO 1,556 105 —
Fractional ownership purchase price 508 — —
$ 320,042 $ 208,277 $ 121,039</t>
        </is>
      </c>
    </row>
    <row r="4">
      <c r="A4" s="4" t="inlineStr">
        <is>
          <t>Summary of Roll Forward of Deferred Revenue</t>
        </is>
      </c>
      <c r="B4" s="4" t="inlineStr">
        <is>
          <t xml:space="preserve"> The following tables provide a roll forward of deferred revenue:
Amount
Balance as of December 31, 2022 $ 60,602
Revenue recognized 90,582
Revenue deferred (66,867 )
Balance as of September 30, 2023 $ 84,317
Amount
Balance as of December 31, 2021 $ 32,795
Revenue recognized 78,862
Revenue deferred (60,617 )
Balance as of September 30, 2022 $ 51,040</t>
        </is>
      </c>
      <c r="C4" s="4" t="inlineStr">
        <is>
          <t xml:space="preserve"> The following table provides a roll forward of deferred revenue:
Amount
Balance as of December 31, 2020 $ 24,860
Revenue recognized (47,185 )
Revenue deferred 55,120
Balance as of December 31, 2021 32,795
Revenue recognized (82,406 )
Revenue deferred 110,213
Balance as of December 31, 2022 $ 60,6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5" customWidth="1" min="6" max="6"/>
    <col width="14" customWidth="1" min="7" max="7"/>
    <col width="39" customWidth="1" min="8" max="8"/>
    <col width="22" customWidth="1" min="9" max="9"/>
    <col width="29" customWidth="1" min="10" max="10"/>
    <col width="22" customWidth="1" min="11" max="11"/>
    <col width="29" customWidth="1" min="12" max="12"/>
    <col width="29" customWidth="1" min="13" max="13"/>
    <col width="20" customWidth="1" min="14" max="14"/>
  </cols>
  <sheetData>
    <row r="1">
      <c r="A1" s="1" t="inlineStr">
        <is>
          <t>Organization, Business Operations and Going Concern - Additional Information (Detail)</t>
        </is>
      </c>
      <c r="I1" s="2" t="inlineStr">
        <is>
          <t>3 Months Ended</t>
        </is>
      </c>
      <c r="J1" s="2" t="inlineStr">
        <is>
          <t>9 Months Ended</t>
        </is>
      </c>
      <c r="L1" s="2" t="inlineStr">
        <is>
          <t>11 Months Ended</t>
        </is>
      </c>
      <c r="M1" s="2" t="inlineStr">
        <is>
          <t>12 Months Ended</t>
        </is>
      </c>
    </row>
    <row r="2">
      <c r="B2" s="2" t="inlineStr">
        <is>
          <t>Sep. 05, 2023 USD ($)</t>
        </is>
      </c>
      <c r="C2" s="2" t="inlineStr">
        <is>
          <t>Aug. 04, 2023 USD ($)</t>
        </is>
      </c>
      <c r="D2" s="2" t="inlineStr">
        <is>
          <t>Jul. 06, 2023 USD ($)</t>
        </is>
      </c>
      <c r="E2" s="2" t="inlineStr">
        <is>
          <t>Jun. 02, 2023 USD ($)</t>
        </is>
      </c>
      <c r="F2" s="2" t="inlineStr">
        <is>
          <t>May 19, 2023 USD ($) Times $ / shares shares</t>
        </is>
      </c>
      <c r="G2" s="2" t="inlineStr">
        <is>
          <t>Aug. 16, 2022</t>
        </is>
      </c>
      <c r="H2" s="2" t="inlineStr">
        <is>
          <t>May 28, 2021 USD ($) $ / shares shares</t>
        </is>
      </c>
      <c r="I2" s="2" t="inlineStr">
        <is>
          <t>Jun. 30, 2023 USD ($)</t>
        </is>
      </c>
      <c r="J2" s="2" t="inlineStr">
        <is>
          <t>Sep. 30, 2023 USD ($) shares</t>
        </is>
      </c>
      <c r="K2" s="2" t="inlineStr">
        <is>
          <t>Sep. 30, 2022 USD ($)</t>
        </is>
      </c>
      <c r="L2" s="2" t="inlineStr">
        <is>
          <t>Dec. 31, 2021 USD ($) shares</t>
        </is>
      </c>
      <c r="M2" s="2" t="inlineStr">
        <is>
          <t>Dec. 31, 2022 USD ($) shares</t>
        </is>
      </c>
      <c r="N2" s="2" t="inlineStr">
        <is>
          <t>May 25, 2021 shares</t>
        </is>
      </c>
    </row>
    <row r="3">
      <c r="A3" s="4" t="inlineStr">
        <is>
          <t>Proceeds from issuance 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20500000</v>
      </c>
      <c r="M3" s="5" t="n">
        <v>0</v>
      </c>
      <c r="N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0075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derwriting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87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2575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ssets held in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 of obligation to redeem publi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 of assets held in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voting securities for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inimum tangible assets for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on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orking capital 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erating bank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54776</v>
      </c>
      <c r="K16" s="4" t="inlineStr">
        <is>
          <t xml:space="preserve"> </t>
        </is>
      </c>
      <c r="L16" s="4" t="inlineStr">
        <is>
          <t xml:space="preserve"> </t>
        </is>
      </c>
      <c r="M16" s="6" t="n">
        <v>87853</v>
      </c>
      <c r="N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140896</v>
      </c>
      <c r="K17" s="4" t="inlineStr">
        <is>
          <t xml:space="preserve"> </t>
        </is>
      </c>
      <c r="L17" s="4" t="inlineStr">
        <is>
          <t xml:space="preserve"> </t>
        </is>
      </c>
      <c r="M17" s="6" t="n">
        <v>3073843</v>
      </c>
      <c r="N17" s="4" t="inlineStr">
        <is>
          <t xml:space="preserve"> </t>
        </is>
      </c>
    </row>
    <row r="18">
      <c r="A18" s="4" t="inlineStr">
        <is>
          <t>Cash, Uninsur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6" t="n">
        <v>0</v>
      </c>
      <c r="N18" s="4" t="inlineStr">
        <is>
          <t xml:space="preserve"> </t>
        </is>
      </c>
    </row>
    <row r="19">
      <c r="A19" s="4" t="inlineStr">
        <is>
          <t>Payment to acquire restricte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40000</v>
      </c>
      <c r="K19" s="5" t="n">
        <v>0</v>
      </c>
      <c r="L19" s="5" t="n">
        <v>225000000</v>
      </c>
      <c r="M19" s="6" t="n">
        <v>0</v>
      </c>
      <c r="N19" s="4" t="inlineStr">
        <is>
          <t xml:space="preserve"> </t>
        </is>
      </c>
    </row>
    <row r="20">
      <c r="A20" s="4" t="inlineStr">
        <is>
          <t>Sales and excise tax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70307</v>
      </c>
      <c r="K20" s="4" t="inlineStr">
        <is>
          <t xml:space="preserve"> </t>
        </is>
      </c>
      <c r="L20" s="4" t="inlineStr">
        <is>
          <t xml:space="preserve"> </t>
        </is>
      </c>
      <c r="M20" s="5" t="n">
        <v>0</v>
      </c>
      <c r="N20" s="4" t="inlineStr">
        <is>
          <t xml:space="preserve"> </t>
        </is>
      </c>
    </row>
    <row r="21">
      <c r="A21" s="4" t="inlineStr">
        <is>
          <t>Extens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times up to which extension is permitted to consummate a business combination | Times</t>
        </is>
      </c>
      <c r="B22" s="4" t="inlineStr">
        <is>
          <t xml:space="preserve"> </t>
        </is>
      </c>
      <c r="C22" s="4" t="inlineStr">
        <is>
          <t xml:space="preserve"> </t>
        </is>
      </c>
      <c r="D22" s="4" t="inlineStr">
        <is>
          <t xml:space="preserve"> </t>
        </is>
      </c>
      <c r="E22" s="4" t="inlineStr">
        <is>
          <t xml:space="preserve"> </t>
        </is>
      </c>
      <c r="F22" s="6" t="n">
        <v>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combination threshold date after extension one</t>
        </is>
      </c>
      <c r="B23" s="4" t="inlineStr">
        <is>
          <t xml:space="preserve"> </t>
        </is>
      </c>
      <c r="C23" s="4" t="inlineStr">
        <is>
          <t xml:space="preserve"> </t>
        </is>
      </c>
      <c r="D23" s="4" t="inlineStr">
        <is>
          <t xml:space="preserve"> </t>
        </is>
      </c>
      <c r="E23" s="4" t="inlineStr">
        <is>
          <t xml:space="preserve"> </t>
        </is>
      </c>
      <c r="F23" s="4" t="inlineStr">
        <is>
          <t>Aug. 28,  2023</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combination threshold date after extension two</t>
        </is>
      </c>
      <c r="B24" s="4" t="inlineStr">
        <is>
          <t xml:space="preserve"> </t>
        </is>
      </c>
      <c r="C24" s="4" t="inlineStr">
        <is>
          <t xml:space="preserve"> </t>
        </is>
      </c>
      <c r="D24" s="4" t="inlineStr">
        <is>
          <t xml:space="preserve"> </t>
        </is>
      </c>
      <c r="E24" s="4" t="inlineStr">
        <is>
          <t xml:space="preserve"> </t>
        </is>
      </c>
      <c r="F24" s="4" t="inlineStr">
        <is>
          <t>Dec. 28,  2023</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to acquire restricted investments</t>
        </is>
      </c>
      <c r="B25" s="5" t="n">
        <v>160000</v>
      </c>
      <c r="C25" s="5" t="n">
        <v>160000</v>
      </c>
      <c r="D25" s="5" t="n">
        <v>160000</v>
      </c>
      <c r="E25" s="5" t="n">
        <v>16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flation Reduction Act Of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the fair market value of the shares repurchased at the time of the repurchase representing excise tax amount</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excise tax on certain repurchases of stock by publicly traded U.S. domestic corporations</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ponsor [Member] | Extens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times up to which extension is permitted to consummate a business combination | Times</t>
        </is>
      </c>
      <c r="B30" s="4" t="inlineStr">
        <is>
          <t xml:space="preserve"> </t>
        </is>
      </c>
      <c r="C30" s="4" t="inlineStr">
        <is>
          <t xml:space="preserve"> </t>
        </is>
      </c>
      <c r="D30" s="4" t="inlineStr">
        <is>
          <t xml:space="preserve"> </t>
        </is>
      </c>
      <c r="E30" s="4" t="inlineStr">
        <is>
          <t xml:space="preserve"> </t>
        </is>
      </c>
      <c r="F30" s="6" t="n">
        <v>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siness combination threshold date after extension one</t>
        </is>
      </c>
      <c r="B31" s="4" t="inlineStr">
        <is>
          <t xml:space="preserve"> </t>
        </is>
      </c>
      <c r="C31" s="4" t="inlineStr">
        <is>
          <t xml:space="preserve"> </t>
        </is>
      </c>
      <c r="D31" s="4" t="inlineStr">
        <is>
          <t xml:space="preserve"> </t>
        </is>
      </c>
      <c r="E31" s="4" t="inlineStr">
        <is>
          <t xml:space="preserve"> </t>
        </is>
      </c>
      <c r="F31" s="4" t="inlineStr">
        <is>
          <t>Aug. 28,  2023</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usiness combination threshold date after extension two</t>
        </is>
      </c>
      <c r="B32" s="4" t="inlineStr">
        <is>
          <t xml:space="preserve"> </t>
        </is>
      </c>
      <c r="C32" s="4" t="inlineStr">
        <is>
          <t xml:space="preserve"> </t>
        </is>
      </c>
      <c r="D32" s="4" t="inlineStr">
        <is>
          <t xml:space="preserve"> </t>
        </is>
      </c>
      <c r="E32" s="4" t="inlineStr">
        <is>
          <t xml:space="preserve"> </t>
        </is>
      </c>
      <c r="F32" s="4" t="inlineStr">
        <is>
          <t>Dec. 28,  202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 share amount to be deposited in the trust account | $ / shares</t>
        </is>
      </c>
      <c r="B33" s="4" t="inlineStr">
        <is>
          <t xml:space="preserve"> </t>
        </is>
      </c>
      <c r="C33" s="4" t="inlineStr">
        <is>
          <t xml:space="preserve"> </t>
        </is>
      </c>
      <c r="D33" s="4" t="inlineStr">
        <is>
          <t xml:space="preserve"> </t>
        </is>
      </c>
      <c r="E33" s="4" t="inlineStr">
        <is>
          <t xml:space="preserve"> </t>
        </is>
      </c>
      <c r="F33" s="8" t="n">
        <v>0.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itement to deposit in the trust account</t>
        </is>
      </c>
      <c r="B34" s="4" t="inlineStr">
        <is>
          <t xml:space="preserve"> </t>
        </is>
      </c>
      <c r="C34" s="4" t="inlineStr">
        <is>
          <t xml:space="preserve"> </t>
        </is>
      </c>
      <c r="D34" s="4" t="inlineStr">
        <is>
          <t xml:space="preserve"> </t>
        </is>
      </c>
      <c r="E34" s="4" t="inlineStr">
        <is>
          <t xml:space="preserve"> </t>
        </is>
      </c>
      <c r="F34" s="5" t="n">
        <v>16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onsor [Member] | Extension Agreement [Member] | June Two Thousand And Twenty Thre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16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ponsor [Member] | Extension Agreement [Member] | July Six Thousand And Twenty Thre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5" t="n">
        <v>16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onsor [Member] | Extension Agreement [Member] | August Four Thousand And Twenty Thre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5" t="n">
        <v>1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onsor [Member] | Extension Agreement [Member] | September Five Thousand And Twenty Thre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5" t="n">
        <v>1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s outstanding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v>
      </c>
      <c r="K44" s="4" t="inlineStr">
        <is>
          <t xml:space="preserve"> </t>
        </is>
      </c>
      <c r="L44" s="6" t="n">
        <v>5625000</v>
      </c>
      <c r="M44" s="6" t="n">
        <v>5625000</v>
      </c>
      <c r="N44" s="6" t="n">
        <v>6468750</v>
      </c>
    </row>
    <row r="45">
      <c r="A45" s="4" t="inlineStr">
        <is>
          <t>Common Class B [Member] | Extens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of shares from one class to another shares | shares</t>
        </is>
      </c>
      <c r="B46" s="4" t="inlineStr">
        <is>
          <t xml:space="preserve"> </t>
        </is>
      </c>
      <c r="C46" s="4" t="inlineStr">
        <is>
          <t xml:space="preserve"> </t>
        </is>
      </c>
      <c r="D46" s="4" t="inlineStr">
        <is>
          <t xml:space="preserve"> </t>
        </is>
      </c>
      <c r="E46" s="4" t="inlineStr">
        <is>
          <t xml:space="preserve"> </t>
        </is>
      </c>
      <c r="F46" s="6" t="n">
        <v>56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outstanding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624000</v>
      </c>
      <c r="K47" s="4" t="inlineStr">
        <is>
          <t xml:space="preserve"> </t>
        </is>
      </c>
      <c r="L47" s="4" t="inlineStr">
        <is>
          <t xml:space="preserve"> </t>
        </is>
      </c>
      <c r="M47" s="4" t="inlineStr">
        <is>
          <t xml:space="preserve"> </t>
        </is>
      </c>
      <c r="N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25000000</v>
      </c>
      <c r="M49" s="5" t="n">
        <v>225000000</v>
      </c>
      <c r="N49" s="4" t="inlineStr">
        <is>
          <t xml:space="preserve"> </t>
        </is>
      </c>
    </row>
    <row r="50">
      <c r="A50" s="4" t="inlineStr">
        <is>
          <t>Common stock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624000</v>
      </c>
      <c r="K50" s="4" t="inlineStr">
        <is>
          <t xml:space="preserve"> </t>
        </is>
      </c>
      <c r="L50" s="6" t="n">
        <v>0</v>
      </c>
      <c r="M50" s="6" t="n">
        <v>0</v>
      </c>
      <c r="N50" s="4" t="inlineStr">
        <is>
          <t xml:space="preserve"> </t>
        </is>
      </c>
    </row>
    <row r="51">
      <c r="A51" s="4" t="inlineStr">
        <is>
          <t>Temporary equity stock redeemed during the period shares | shares</t>
        </is>
      </c>
      <c r="B51" s="4" t="inlineStr">
        <is>
          <t xml:space="preserve"> </t>
        </is>
      </c>
      <c r="C51" s="4" t="inlineStr">
        <is>
          <t xml:space="preserve"> </t>
        </is>
      </c>
      <c r="D51" s="4" t="inlineStr">
        <is>
          <t xml:space="preserve"> </t>
        </is>
      </c>
      <c r="E51" s="4" t="inlineStr">
        <is>
          <t xml:space="preserve"> </t>
        </is>
      </c>
      <c r="F51" s="6" t="n">
        <v>1826817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emporary equity and permanent equity common stock shares outstanding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855829</v>
      </c>
      <c r="K52" s="4" t="inlineStr">
        <is>
          <t xml:space="preserve"> </t>
        </is>
      </c>
      <c r="L52" s="4" t="inlineStr">
        <is>
          <t xml:space="preserve"> </t>
        </is>
      </c>
      <c r="M52" s="4" t="inlineStr">
        <is>
          <t xml:space="preserve"> </t>
        </is>
      </c>
      <c r="N52" s="4" t="inlineStr">
        <is>
          <t xml:space="preserve"> </t>
        </is>
      </c>
    </row>
    <row r="53">
      <c r="A53" s="4" t="inlineStr">
        <is>
          <t>Temporary equity stock shares redeemed during the period value</t>
        </is>
      </c>
      <c r="B53" s="4" t="inlineStr">
        <is>
          <t xml:space="preserve"> </t>
        </is>
      </c>
      <c r="C53" s="4" t="inlineStr">
        <is>
          <t xml:space="preserve"> </t>
        </is>
      </c>
      <c r="D53" s="4" t="inlineStr">
        <is>
          <t xml:space="preserve"> </t>
        </is>
      </c>
      <c r="E53" s="4" t="inlineStr">
        <is>
          <t xml:space="preserve"> </t>
        </is>
      </c>
      <c r="F53" s="5" t="n">
        <v>187030705</v>
      </c>
      <c r="G53" s="4" t="inlineStr">
        <is>
          <t xml:space="preserve"> </t>
        </is>
      </c>
      <c r="H53" s="4" t="inlineStr">
        <is>
          <t xml:space="preserve"> </t>
        </is>
      </c>
      <c r="I53" s="5" t="n">
        <v>-187030705</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s and excise tax payabl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870307</v>
      </c>
      <c r="K54" s="4" t="inlineStr">
        <is>
          <t xml:space="preserve"> </t>
        </is>
      </c>
      <c r="L54" s="4" t="inlineStr">
        <is>
          <t xml:space="preserve"> </t>
        </is>
      </c>
      <c r="M54" s="4" t="inlineStr">
        <is>
          <t xml:space="preserve"> </t>
        </is>
      </c>
      <c r="N54" s="4" t="inlineStr">
        <is>
          <t xml:space="preserve"> </t>
        </is>
      </c>
    </row>
    <row r="55">
      <c r="A55" s="4" t="inlineStr">
        <is>
          <t>Excise tax liability as a percentage of shares redee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1</v>
      </c>
      <c r="K55" s="4" t="inlineStr">
        <is>
          <t xml:space="preserve"> </t>
        </is>
      </c>
      <c r="L55" s="4" t="inlineStr">
        <is>
          <t xml:space="preserve"> </t>
        </is>
      </c>
      <c r="M55" s="4" t="inlineStr">
        <is>
          <t xml:space="preserve"> </t>
        </is>
      </c>
      <c r="N55" s="4" t="inlineStr">
        <is>
          <t xml:space="preserve"> </t>
        </is>
      </c>
    </row>
    <row r="56">
      <c r="A56" s="4" t="inlineStr">
        <is>
          <t>Temporary equity stock shares outanding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231829</v>
      </c>
      <c r="K56" s="4" t="inlineStr">
        <is>
          <t xml:space="preserve"> </t>
        </is>
      </c>
      <c r="L56" s="6" t="n">
        <v>22500000</v>
      </c>
      <c r="M56" s="6" t="n">
        <v>22500000</v>
      </c>
      <c r="N56" s="4" t="inlineStr">
        <is>
          <t xml:space="preserve"> </t>
        </is>
      </c>
    </row>
    <row r="57">
      <c r="A57" s="4" t="inlineStr">
        <is>
          <t>Common Class A [Member] | Extens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of shares from one class to another shares | shares</t>
        </is>
      </c>
      <c r="B58" s="4" t="inlineStr">
        <is>
          <t xml:space="preserve"> </t>
        </is>
      </c>
      <c r="C58" s="4" t="inlineStr">
        <is>
          <t xml:space="preserve"> </t>
        </is>
      </c>
      <c r="D58" s="4" t="inlineStr">
        <is>
          <t xml:space="preserve"> </t>
        </is>
      </c>
      <c r="E58" s="4" t="inlineStr">
        <is>
          <t xml:space="preserve"> </t>
        </is>
      </c>
      <c r="F58" s="6" t="n">
        <v>5624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emporary equity stock redeemed during the period shares | shares</t>
        </is>
      </c>
      <c r="B59" s="4" t="inlineStr">
        <is>
          <t xml:space="preserve"> </t>
        </is>
      </c>
      <c r="C59" s="4" t="inlineStr">
        <is>
          <t xml:space="preserve"> </t>
        </is>
      </c>
      <c r="D59" s="4" t="inlineStr">
        <is>
          <t xml:space="preserve"> </t>
        </is>
      </c>
      <c r="E59" s="4" t="inlineStr">
        <is>
          <t xml:space="preserve"> </t>
        </is>
      </c>
      <c r="F59" s="6" t="n">
        <v>1826817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emporary equity stock shares ou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231289</v>
      </c>
      <c r="K60" s="4" t="inlineStr">
        <is>
          <t xml:space="preserve"> </t>
        </is>
      </c>
      <c r="L60" s="4" t="inlineStr">
        <is>
          <t xml:space="preserve"> </t>
        </is>
      </c>
      <c r="M60" s="6" t="n">
        <v>22500000</v>
      </c>
      <c r="N60" s="4" t="inlineStr">
        <is>
          <t xml:space="preserve"> </t>
        </is>
      </c>
    </row>
    <row r="61">
      <c r="A61" s="4" t="inlineStr">
        <is>
          <t>Maximum [Member] | Subsidiaries [Member] | LGM ENTERPRISES, LLC [Member] | Nonconsolidated Investees, Oth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5</v>
      </c>
      <c r="K62" s="4" t="inlineStr">
        <is>
          <t xml:space="preserve"> </t>
        </is>
      </c>
      <c r="L62" s="4" t="inlineStr">
        <is>
          <t xml:space="preserve"> </t>
        </is>
      </c>
      <c r="M62" s="10" t="n">
        <v>0.5</v>
      </c>
      <c r="N62" s="4" t="inlineStr">
        <is>
          <t xml:space="preserve"> </t>
        </is>
      </c>
    </row>
    <row r="63">
      <c r="A63" s="4" t="inlineStr">
        <is>
          <t>Minimum [Member] | Noncontrolling Interest [Member] | LGM ENTERPRISES, LLC [Member] | Entity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pany's ownership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1</v>
      </c>
      <c r="K64" s="4" t="inlineStr">
        <is>
          <t xml:space="preserve"> </t>
        </is>
      </c>
      <c r="L64" s="4" t="inlineStr">
        <is>
          <t xml:space="preserve"> </t>
        </is>
      </c>
      <c r="M64" s="10" t="n">
        <v>1</v>
      </c>
      <c r="N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of stock, number of shares issued in transaction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25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ale of stock,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from issuance initial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25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ssets held in tru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25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ale of stock, number of shares issued in transaction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33333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ale of stock,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issuance of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2">
    <mergeCell ref="A1:A2"/>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29" customWidth="1" min="2" max="2"/>
    <col width="20" customWidth="1" min="3" max="3"/>
    <col width="29" customWidth="1" min="4" max="4"/>
    <col width="21" customWidth="1" min="5" max="5"/>
    <col width="29" customWidth="1" min="6" max="6"/>
    <col width="21" customWidth="1" min="7" max="7"/>
    <col width="47" customWidth="1" min="8" max="8"/>
    <col width="47" customWidth="1" min="9" max="9"/>
    <col width="29" customWidth="1" min="10" max="10"/>
    <col width="47" customWidth="1" min="11" max="11"/>
    <col width="47" customWidth="1" min="12" max="12"/>
    <col width="40" customWidth="1" min="13" max="13"/>
    <col width="22" customWidth="1" min="14" max="14"/>
    <col width="22" customWidth="1" min="15" max="15"/>
    <col width="22" customWidth="1" min="16" max="16"/>
  </cols>
  <sheetData>
    <row r="1">
      <c r="A1" s="1" t="inlineStr">
        <is>
          <t>Significant Accounting Policies - Additional Information (Detail)</t>
        </is>
      </c>
      <c r="F1" s="2" t="inlineStr">
        <is>
          <t>3 Months Ended</t>
        </is>
      </c>
      <c r="H1" s="2" t="inlineStr">
        <is>
          <t>9 Months Ended</t>
        </is>
      </c>
      <c r="J1" s="2" t="inlineStr">
        <is>
          <t>11 Months Ended</t>
        </is>
      </c>
      <c r="K1" s="2" t="inlineStr">
        <is>
          <t>12 Months Ended</t>
        </is>
      </c>
    </row>
    <row r="2">
      <c r="B2" s="2" t="inlineStr">
        <is>
          <t>Sep. 30, 2023 USD ($) shares</t>
        </is>
      </c>
      <c r="C2" s="2" t="inlineStr">
        <is>
          <t>May 19, 2023 shares</t>
        </is>
      </c>
      <c r="D2" s="2" t="inlineStr">
        <is>
          <t>Dec. 31, 2022 USD ($) shares</t>
        </is>
      </c>
      <c r="E2" s="2" t="inlineStr">
        <is>
          <t>May 28, 2021 USD ($)</t>
        </is>
      </c>
      <c r="F2" s="2" t="inlineStr">
        <is>
          <t>Sep. 30, 2023 USD ($) shares</t>
        </is>
      </c>
      <c r="G2" s="2" t="inlineStr">
        <is>
          <t>Sep. 30, 2022 shares</t>
        </is>
      </c>
      <c r="H2" s="2" t="inlineStr">
        <is>
          <t>Sep. 30, 2023 USD ($) Customers Vendors shares</t>
        </is>
      </c>
      <c r="I2" s="2" t="inlineStr">
        <is>
          <t>Sep. 30, 2022 USD ($) Vendors Customers shares</t>
        </is>
      </c>
      <c r="J2" s="2" t="inlineStr">
        <is>
          <t>Dec. 31, 2021 USD ($) shares</t>
        </is>
      </c>
      <c r="K2" s="2" t="inlineStr">
        <is>
          <t>Dec. 31, 2022 USD ($) Customers Vendors shares</t>
        </is>
      </c>
      <c r="L2" s="2" t="inlineStr">
        <is>
          <t>Dec. 31, 2021 USD ($) Customers Vendors shares</t>
        </is>
      </c>
      <c r="M2" s="2" t="inlineStr">
        <is>
          <t>Dec. 31, 2020 USD ($) Customers Vendors</t>
        </is>
      </c>
      <c r="N2" s="2" t="inlineStr">
        <is>
          <t>Jan. 01, 2023 USD ($)</t>
        </is>
      </c>
      <c r="O2" s="2" t="inlineStr">
        <is>
          <t>Dec. 14, 2022 USD ($)</t>
        </is>
      </c>
      <c r="P2" s="2" t="inlineStr">
        <is>
          <t>Oct. 31, 2022 USD ($)</t>
        </is>
      </c>
    </row>
    <row r="3">
      <c r="A3" s="4" t="inlineStr">
        <is>
          <t>Cash equivalents</t>
        </is>
      </c>
      <c r="B3" s="5" t="n">
        <v>0</v>
      </c>
      <c r="C3" s="4" t="inlineStr">
        <is>
          <t xml:space="preserve"> </t>
        </is>
      </c>
      <c r="D3" s="5" t="n">
        <v>0</v>
      </c>
      <c r="E3" s="4" t="inlineStr">
        <is>
          <t xml:space="preserve"> </t>
        </is>
      </c>
      <c r="F3" s="5" t="n">
        <v>0</v>
      </c>
      <c r="G3" s="4" t="inlineStr">
        <is>
          <t xml:space="preserve"> </t>
        </is>
      </c>
      <c r="H3" s="5" t="n">
        <v>0</v>
      </c>
      <c r="I3" s="4" t="inlineStr">
        <is>
          <t xml:space="preserve"> </t>
        </is>
      </c>
      <c r="J3" s="5" t="n">
        <v>0</v>
      </c>
      <c r="K3" s="5" t="n">
        <v>0</v>
      </c>
      <c r="L3" s="5" t="n">
        <v>0</v>
      </c>
      <c r="M3" s="4" t="inlineStr">
        <is>
          <t xml:space="preserve"> </t>
        </is>
      </c>
      <c r="N3" s="4" t="inlineStr">
        <is>
          <t xml:space="preserve"> </t>
        </is>
      </c>
      <c r="O3" s="4" t="inlineStr">
        <is>
          <t xml:space="preserve"> </t>
        </is>
      </c>
      <c r="P3" s="4" t="inlineStr">
        <is>
          <t xml:space="preserve"> </t>
        </is>
      </c>
    </row>
    <row r="4">
      <c r="A4" s="4" t="inlineStr">
        <is>
          <t>Federal depository insurance coverage amount</t>
        </is>
      </c>
      <c r="B4" s="6" t="n">
        <v>250000</v>
      </c>
      <c r="C4" s="4" t="inlineStr">
        <is>
          <t xml:space="preserve"> </t>
        </is>
      </c>
      <c r="D4" s="6" t="n">
        <v>250000</v>
      </c>
      <c r="E4" s="4" t="inlineStr">
        <is>
          <t xml:space="preserve"> </t>
        </is>
      </c>
      <c r="F4" s="6" t="n">
        <v>250000</v>
      </c>
      <c r="G4" s="4" t="inlineStr">
        <is>
          <t xml:space="preserve"> </t>
        </is>
      </c>
      <c r="H4" s="6" t="n">
        <v>250000</v>
      </c>
      <c r="I4" s="4" t="inlineStr">
        <is>
          <t xml:space="preserve"> </t>
        </is>
      </c>
      <c r="J4" s="4" t="inlineStr">
        <is>
          <t xml:space="preserve"> </t>
        </is>
      </c>
      <c r="K4" s="6" t="n">
        <v>25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cognized tax benefits</t>
        </is>
      </c>
      <c r="B5" s="6" t="n">
        <v>0</v>
      </c>
      <c r="C5" s="4" t="inlineStr">
        <is>
          <t xml:space="preserve"> </t>
        </is>
      </c>
      <c r="D5" s="6" t="n">
        <v>0</v>
      </c>
      <c r="E5" s="4" t="inlineStr">
        <is>
          <t xml:space="preserve"> </t>
        </is>
      </c>
      <c r="F5" s="6" t="n">
        <v>0</v>
      </c>
      <c r="G5" s="4" t="inlineStr">
        <is>
          <t xml:space="preserve"> </t>
        </is>
      </c>
      <c r="H5" s="6" t="n">
        <v>0</v>
      </c>
      <c r="I5" s="4" t="inlineStr">
        <is>
          <t xml:space="preserve"> </t>
        </is>
      </c>
      <c r="J5" s="6" t="n">
        <v>0</v>
      </c>
      <c r="K5" s="6" t="n">
        <v>0</v>
      </c>
      <c r="L5" s="6" t="n">
        <v>0</v>
      </c>
      <c r="M5" s="4" t="inlineStr">
        <is>
          <t xml:space="preserve"> </t>
        </is>
      </c>
      <c r="N5" s="4" t="inlineStr">
        <is>
          <t xml:space="preserve"> </t>
        </is>
      </c>
      <c r="O5" s="4" t="inlineStr">
        <is>
          <t xml:space="preserve"> </t>
        </is>
      </c>
      <c r="P5" s="4" t="inlineStr">
        <is>
          <t xml:space="preserve"> </t>
        </is>
      </c>
    </row>
    <row r="6">
      <c r="A6" s="4" t="inlineStr">
        <is>
          <t>Unrecognized tax benefits, income tax penalties and interest accrued</t>
        </is>
      </c>
      <c r="B6" s="6" t="n">
        <v>0</v>
      </c>
      <c r="C6" s="4" t="inlineStr">
        <is>
          <t xml:space="preserve"> </t>
        </is>
      </c>
      <c r="D6" s="6" t="n">
        <v>0</v>
      </c>
      <c r="E6" s="4" t="inlineStr">
        <is>
          <t xml:space="preserve"> </t>
        </is>
      </c>
      <c r="F6" s="5" t="n">
        <v>0</v>
      </c>
      <c r="G6" s="4" t="inlineStr">
        <is>
          <t xml:space="preserve"> </t>
        </is>
      </c>
      <c r="H6" s="5" t="n">
        <v>0</v>
      </c>
      <c r="I6" s="4" t="inlineStr">
        <is>
          <t xml:space="preserve"> </t>
        </is>
      </c>
      <c r="J6" s="6" t="n">
        <v>0</v>
      </c>
      <c r="K6" s="6" t="n">
        <v>0</v>
      </c>
      <c r="L6" s="6" t="n">
        <v>0</v>
      </c>
      <c r="M6" s="4" t="inlineStr">
        <is>
          <t xml:space="preserve"> </t>
        </is>
      </c>
      <c r="N6" s="4" t="inlineStr">
        <is>
          <t xml:space="preserve"> </t>
        </is>
      </c>
      <c r="O6" s="4" t="inlineStr">
        <is>
          <t xml:space="preserve"> </t>
        </is>
      </c>
      <c r="P6" s="4" t="inlineStr">
        <is>
          <t xml:space="preserve"> </t>
        </is>
      </c>
    </row>
    <row r="7">
      <c r="A7" s="4" t="inlineStr">
        <is>
          <t>Transaction costs</t>
        </is>
      </c>
      <c r="B7" s="4" t="inlineStr">
        <is>
          <t xml:space="preserve"> </t>
        </is>
      </c>
      <c r="C7" s="4" t="inlineStr">
        <is>
          <t xml:space="preserve"> </t>
        </is>
      </c>
      <c r="D7" s="4" t="inlineStr">
        <is>
          <t xml:space="preserve"> </t>
        </is>
      </c>
      <c r="E7" s="5" t="n">
        <v>130007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nderwriting discount</t>
        </is>
      </c>
      <c r="B8" s="4" t="inlineStr">
        <is>
          <t xml:space="preserve"> </t>
        </is>
      </c>
      <c r="C8" s="4" t="inlineStr">
        <is>
          <t xml:space="preserve"> </t>
        </is>
      </c>
      <c r="D8" s="4" t="inlineStr">
        <is>
          <t xml:space="preserve"> </t>
        </is>
      </c>
      <c r="E8" s="6" t="n">
        <v>4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underwriting discount</t>
        </is>
      </c>
      <c r="B9" s="4" t="inlineStr">
        <is>
          <t xml:space="preserve"> </t>
        </is>
      </c>
      <c r="C9" s="4" t="inlineStr">
        <is>
          <t xml:space="preserve"> </t>
        </is>
      </c>
      <c r="D9" s="4" t="inlineStr">
        <is>
          <t xml:space="preserve"> </t>
        </is>
      </c>
      <c r="E9" s="6" t="n">
        <v>787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 offering costs</t>
        </is>
      </c>
      <c r="B10" s="4" t="inlineStr">
        <is>
          <t xml:space="preserve"> </t>
        </is>
      </c>
      <c r="C10" s="4" t="inlineStr">
        <is>
          <t xml:space="preserve"> </t>
        </is>
      </c>
      <c r="D10" s="4" t="inlineStr">
        <is>
          <t xml:space="preserve"> </t>
        </is>
      </c>
      <c r="E10" s="5" t="n">
        <v>62575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ffering costs recorded as a reduction of equity</t>
        </is>
      </c>
      <c r="B11" s="6" t="n">
        <v>12609646</v>
      </c>
      <c r="C11" s="4" t="inlineStr">
        <is>
          <t xml:space="preserve"> </t>
        </is>
      </c>
      <c r="D11" s="6" t="n">
        <v>1260964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 issuance costs</t>
        </is>
      </c>
      <c r="B12" s="6" t="n">
        <v>391110</v>
      </c>
      <c r="C12" s="4" t="inlineStr">
        <is>
          <t xml:space="preserve"> </t>
        </is>
      </c>
      <c r="D12" s="6" t="n">
        <v>391110</v>
      </c>
      <c r="E12" s="4" t="inlineStr">
        <is>
          <t xml:space="preserve"> </t>
        </is>
      </c>
      <c r="F12" s="4" t="inlineStr">
        <is>
          <t xml:space="preserve"> </t>
        </is>
      </c>
      <c r="G12" s="4" t="inlineStr">
        <is>
          <t xml:space="preserve"> </t>
        </is>
      </c>
      <c r="H12" s="4" t="inlineStr">
        <is>
          <t xml:space="preserve"> </t>
        </is>
      </c>
      <c r="I12" s="4" t="inlineStr">
        <is>
          <t xml:space="preserve"> </t>
        </is>
      </c>
      <c r="J12" s="5" t="n">
        <v>391110</v>
      </c>
      <c r="K12" s="5" t="n">
        <v>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ffective income tax rate reconciliation, percent</t>
        </is>
      </c>
      <c r="B13" s="4" t="inlineStr">
        <is>
          <t xml:space="preserve"> </t>
        </is>
      </c>
      <c r="C13" s="4" t="inlineStr">
        <is>
          <t xml:space="preserve"> </t>
        </is>
      </c>
      <c r="D13" s="4" t="inlineStr">
        <is>
          <t xml:space="preserve"> </t>
        </is>
      </c>
      <c r="E13" s="4" t="inlineStr">
        <is>
          <t xml:space="preserve"> </t>
        </is>
      </c>
      <c r="F13" s="11" t="n">
        <v>0.06950000000000001</v>
      </c>
      <c r="G13" s="11" t="n">
        <v>3.0413</v>
      </c>
      <c r="H13" s="11" t="n">
        <v>0.3355</v>
      </c>
      <c r="I13" s="11" t="n">
        <v>0.0435</v>
      </c>
      <c r="J13" s="10" t="n">
        <v>0</v>
      </c>
      <c r="K13" s="11" t="n">
        <v>0.141</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ffective income tax rate reconciliation, at federal statutory income tax rate, percent</t>
        </is>
      </c>
      <c r="B14" s="4" t="inlineStr">
        <is>
          <t xml:space="preserve"> </t>
        </is>
      </c>
      <c r="C14" s="4" t="inlineStr">
        <is>
          <t xml:space="preserve"> </t>
        </is>
      </c>
      <c r="D14" s="4" t="inlineStr">
        <is>
          <t xml:space="preserve"> </t>
        </is>
      </c>
      <c r="E14" s="4" t="inlineStr">
        <is>
          <t xml:space="preserve"> </t>
        </is>
      </c>
      <c r="F14" s="10" t="n">
        <v>0.21</v>
      </c>
      <c r="G14" s="10" t="n">
        <v>0.21</v>
      </c>
      <c r="H14" s="10" t="n">
        <v>0.21</v>
      </c>
      <c r="I14" s="10" t="n">
        <v>0.21</v>
      </c>
      <c r="J14" s="10" t="n">
        <v>0.21</v>
      </c>
      <c r="K14" s="10" t="n">
        <v>0.2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GM ENTERPRIS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9397000</v>
      </c>
      <c r="I16" s="5" t="n">
        <v>237629000</v>
      </c>
      <c r="J16" s="4" t="inlineStr">
        <is>
          <t xml:space="preserve"> </t>
        </is>
      </c>
      <c r="K16" s="5" t="n">
        <v>320042000</v>
      </c>
      <c r="L16" s="6" t="n">
        <v>208277000</v>
      </c>
      <c r="M16" s="5" t="n">
        <v>121039000</v>
      </c>
      <c r="N16" s="4" t="inlineStr">
        <is>
          <t xml:space="preserve"> </t>
        </is>
      </c>
      <c r="O16" s="4" t="inlineStr">
        <is>
          <t xml:space="preserve"> </t>
        </is>
      </c>
      <c r="P16" s="4" t="inlineStr">
        <is>
          <t xml:space="preserve"> </t>
        </is>
      </c>
    </row>
    <row r="17">
      <c r="A17" s="4" t="inlineStr">
        <is>
          <t>Accounts receivable, net</t>
        </is>
      </c>
      <c r="B17" s="6" t="n">
        <v>719000</v>
      </c>
      <c r="C17" s="4" t="inlineStr">
        <is>
          <t xml:space="preserve"> </t>
        </is>
      </c>
      <c r="D17" s="6" t="n">
        <v>14088000</v>
      </c>
      <c r="E17" s="4" t="inlineStr">
        <is>
          <t xml:space="preserve"> </t>
        </is>
      </c>
      <c r="F17" s="5" t="n">
        <v>719000</v>
      </c>
      <c r="G17" s="4" t="inlineStr">
        <is>
          <t xml:space="preserve"> </t>
        </is>
      </c>
      <c r="H17" s="6" t="n">
        <v>719000</v>
      </c>
      <c r="I17" s="4" t="inlineStr">
        <is>
          <t xml:space="preserve"> </t>
        </is>
      </c>
      <c r="J17" s="5" t="n">
        <v>3196000</v>
      </c>
      <c r="K17" s="6" t="n">
        <v>14088000</v>
      </c>
      <c r="L17" s="6" t="n">
        <v>3196000</v>
      </c>
      <c r="M17" s="4" t="inlineStr">
        <is>
          <t xml:space="preserve"> </t>
        </is>
      </c>
      <c r="N17" s="4" t="inlineStr">
        <is>
          <t xml:space="preserve"> </t>
        </is>
      </c>
      <c r="O17" s="4" t="inlineStr">
        <is>
          <t xml:space="preserve"> </t>
        </is>
      </c>
      <c r="P17" s="4" t="inlineStr">
        <is>
          <t xml:space="preserve"> </t>
        </is>
      </c>
    </row>
    <row r="18">
      <c r="A18" s="4" t="inlineStr">
        <is>
          <t>Allowance for credit losses</t>
        </is>
      </c>
      <c r="B18" s="6" t="n">
        <v>80000</v>
      </c>
      <c r="C18" s="4" t="inlineStr">
        <is>
          <t xml:space="preserve"> </t>
        </is>
      </c>
      <c r="D18" s="5" t="n">
        <v>82000</v>
      </c>
      <c r="E18" s="4" t="inlineStr">
        <is>
          <t xml:space="preserve"> </t>
        </is>
      </c>
      <c r="F18" s="6" t="n">
        <v>80000</v>
      </c>
      <c r="G18" s="4" t="inlineStr">
        <is>
          <t xml:space="preserve"> </t>
        </is>
      </c>
      <c r="H18" s="6" t="n">
        <v>80000</v>
      </c>
      <c r="I18" s="4" t="inlineStr">
        <is>
          <t xml:space="preserve"> </t>
        </is>
      </c>
      <c r="J18" s="5" t="n">
        <v>96000</v>
      </c>
      <c r="K18" s="5" t="n">
        <v>82000</v>
      </c>
      <c r="L18" s="5" t="n">
        <v>96000</v>
      </c>
      <c r="M18" s="6" t="n">
        <v>66000</v>
      </c>
      <c r="N18" s="4" t="inlineStr">
        <is>
          <t xml:space="preserve"> </t>
        </is>
      </c>
      <c r="O18" s="4" t="inlineStr">
        <is>
          <t xml:space="preserve"> </t>
        </is>
      </c>
      <c r="P18" s="4" t="inlineStr">
        <is>
          <t xml:space="preserve"> </t>
        </is>
      </c>
    </row>
    <row r="19">
      <c r="A19" s="4" t="inlineStr">
        <is>
          <t>ACL related to debt securities</t>
        </is>
      </c>
      <c r="B19" s="5" t="n">
        <v>0</v>
      </c>
      <c r="C19" s="4" t="inlineStr">
        <is>
          <t xml:space="preserve"> </t>
        </is>
      </c>
      <c r="D19" s="4" t="inlineStr">
        <is>
          <t xml:space="preserve"> </t>
        </is>
      </c>
      <c r="E19" s="4" t="inlineStr">
        <is>
          <t xml:space="preserve"> </t>
        </is>
      </c>
      <c r="F19" s="5" t="n">
        <v>0</v>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4" t="inlineStr">
        <is>
          <t xml:space="preserve"> </t>
        </is>
      </c>
    </row>
    <row r="20">
      <c r="A20" s="4" t="inlineStr">
        <is>
          <t>Realized losses,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8000</v>
      </c>
      <c r="I20" s="6" t="n">
        <v>131000</v>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row>
    <row r="21">
      <c r="A21" s="4" t="inlineStr">
        <is>
          <t>Number of unrealized loss position, debt securities</t>
        </is>
      </c>
      <c r="B21" s="6" t="n">
        <v>31</v>
      </c>
      <c r="C21" s="4" t="inlineStr">
        <is>
          <t xml:space="preserve"> </t>
        </is>
      </c>
      <c r="D21" s="6" t="n">
        <v>24</v>
      </c>
      <c r="E21" s="4" t="inlineStr">
        <is>
          <t xml:space="preserve"> </t>
        </is>
      </c>
      <c r="F21" s="6" t="n">
        <v>31</v>
      </c>
      <c r="G21" s="4" t="inlineStr">
        <is>
          <t xml:space="preserve"> </t>
        </is>
      </c>
      <c r="H21" s="6" t="n">
        <v>31</v>
      </c>
      <c r="I21" s="4" t="inlineStr">
        <is>
          <t xml:space="preserve"> </t>
        </is>
      </c>
      <c r="J21" s="6" t="n">
        <v>14</v>
      </c>
      <c r="K21" s="6" t="n">
        <v>24</v>
      </c>
      <c r="L21" s="6" t="n">
        <v>14</v>
      </c>
      <c r="M21" s="4" t="inlineStr">
        <is>
          <t xml:space="preserve"> </t>
        </is>
      </c>
      <c r="N21" s="4" t="inlineStr">
        <is>
          <t xml:space="preserve"> </t>
        </is>
      </c>
      <c r="O21" s="4" t="inlineStr">
        <is>
          <t xml:space="preserve"> </t>
        </is>
      </c>
      <c r="P21" s="4" t="inlineStr">
        <is>
          <t xml:space="preserve"> </t>
        </is>
      </c>
    </row>
    <row r="22">
      <c r="A22" s="4" t="inlineStr">
        <is>
          <t>Fair value of debt securities in an unrealized loss position</t>
        </is>
      </c>
      <c r="B22" s="5" t="n">
        <v>30210000</v>
      </c>
      <c r="C22" s="4" t="inlineStr">
        <is>
          <t xml:space="preserve"> </t>
        </is>
      </c>
      <c r="D22" s="5" t="n">
        <v>7236000</v>
      </c>
      <c r="E22" s="4" t="inlineStr">
        <is>
          <t xml:space="preserve"> </t>
        </is>
      </c>
      <c r="F22" s="5" t="n">
        <v>30210000</v>
      </c>
      <c r="G22" s="4" t="inlineStr">
        <is>
          <t xml:space="preserve"> </t>
        </is>
      </c>
      <c r="H22" s="5" t="n">
        <v>30210000</v>
      </c>
      <c r="I22" s="4" t="inlineStr">
        <is>
          <t xml:space="preserve"> </t>
        </is>
      </c>
      <c r="J22" s="5" t="n">
        <v>4927000</v>
      </c>
      <c r="K22" s="5" t="n">
        <v>7236000</v>
      </c>
      <c r="L22" s="5" t="n">
        <v>4927000</v>
      </c>
      <c r="M22" s="4" t="inlineStr">
        <is>
          <t xml:space="preserve"> </t>
        </is>
      </c>
      <c r="N22" s="4" t="inlineStr">
        <is>
          <t xml:space="preserve"> </t>
        </is>
      </c>
      <c r="O22" s="4" t="inlineStr">
        <is>
          <t xml:space="preserve"> </t>
        </is>
      </c>
      <c r="P22" s="4" t="inlineStr">
        <is>
          <t xml:space="preserve"> </t>
        </is>
      </c>
    </row>
    <row r="23">
      <c r="A23" s="4" t="inlineStr">
        <is>
          <t>Aggregate unrealized loss</t>
        </is>
      </c>
      <c r="B23" s="4" t="inlineStr">
        <is>
          <t xml:space="preserve"> </t>
        </is>
      </c>
      <c r="C23" s="4" t="inlineStr">
        <is>
          <t xml:space="preserve"> </t>
        </is>
      </c>
      <c r="D23" s="6" t="n">
        <v>838000</v>
      </c>
      <c r="E23" s="4" t="inlineStr">
        <is>
          <t xml:space="preserve"> </t>
        </is>
      </c>
      <c r="F23" s="4" t="inlineStr">
        <is>
          <t xml:space="preserve"> </t>
        </is>
      </c>
      <c r="G23" s="4" t="inlineStr">
        <is>
          <t xml:space="preserve"> </t>
        </is>
      </c>
      <c r="H23" s="4" t="inlineStr">
        <is>
          <t xml:space="preserve"> </t>
        </is>
      </c>
      <c r="I23" s="4" t="inlineStr">
        <is>
          <t xml:space="preserve"> </t>
        </is>
      </c>
      <c r="J23" s="6" t="n">
        <v>48000</v>
      </c>
      <c r="K23" s="6" t="n">
        <v>838000</v>
      </c>
      <c r="L23" s="6" t="n">
        <v>48000</v>
      </c>
      <c r="M23" s="4" t="inlineStr">
        <is>
          <t xml:space="preserve"> </t>
        </is>
      </c>
      <c r="N23" s="4" t="inlineStr">
        <is>
          <t xml:space="preserve"> </t>
        </is>
      </c>
      <c r="O23" s="4" t="inlineStr">
        <is>
          <t xml:space="preserve"> </t>
        </is>
      </c>
      <c r="P23" s="4" t="inlineStr">
        <is>
          <t xml:space="preserve"> </t>
        </is>
      </c>
    </row>
    <row r="24">
      <c r="A24" s="4" t="inlineStr">
        <is>
          <t>Fair value of debt securities in an unrealized loss position greater than one year</t>
        </is>
      </c>
      <c r="B24" s="6" t="n">
        <v>3334000</v>
      </c>
      <c r="C24" s="4" t="inlineStr">
        <is>
          <t xml:space="preserve"> </t>
        </is>
      </c>
      <c r="D24" s="6" t="n">
        <v>1765000</v>
      </c>
      <c r="E24" s="4" t="inlineStr">
        <is>
          <t xml:space="preserve"> </t>
        </is>
      </c>
      <c r="F24" s="6" t="n">
        <v>3334000</v>
      </c>
      <c r="G24" s="4" t="inlineStr">
        <is>
          <t xml:space="preserve"> </t>
        </is>
      </c>
      <c r="H24" s="6" t="n">
        <v>3334000</v>
      </c>
      <c r="I24" s="4" t="inlineStr">
        <is>
          <t xml:space="preserve"> </t>
        </is>
      </c>
      <c r="J24" s="4" t="inlineStr">
        <is>
          <t xml:space="preserve"> </t>
        </is>
      </c>
      <c r="K24" s="6" t="n">
        <v>1765000</v>
      </c>
      <c r="L24" s="4" t="inlineStr">
        <is>
          <t xml:space="preserve"> </t>
        </is>
      </c>
      <c r="M24" s="4" t="inlineStr">
        <is>
          <t xml:space="preserve"> </t>
        </is>
      </c>
      <c r="N24" s="4" t="inlineStr">
        <is>
          <t xml:space="preserve"> </t>
        </is>
      </c>
      <c r="O24" s="4" t="inlineStr">
        <is>
          <t xml:space="preserve"> </t>
        </is>
      </c>
      <c r="P24" s="5" t="n">
        <v>1765000</v>
      </c>
    </row>
    <row r="25">
      <c r="A25" s="4" t="inlineStr">
        <is>
          <t>Unrealized losses of debt securities in an unrealized loss position greater than one year</t>
        </is>
      </c>
      <c r="B25" s="6" t="n">
        <v>661000</v>
      </c>
      <c r="C25" s="4" t="inlineStr">
        <is>
          <t xml:space="preserve"> </t>
        </is>
      </c>
      <c r="D25" s="6" t="n">
        <v>98000</v>
      </c>
      <c r="E25" s="4" t="inlineStr">
        <is>
          <t xml:space="preserve"> </t>
        </is>
      </c>
      <c r="F25" s="6" t="n">
        <v>661000</v>
      </c>
      <c r="G25" s="4" t="inlineStr">
        <is>
          <t xml:space="preserve"> </t>
        </is>
      </c>
      <c r="H25" s="6" t="n">
        <v>661000</v>
      </c>
      <c r="I25" s="4" t="inlineStr">
        <is>
          <t xml:space="preserve"> </t>
        </is>
      </c>
      <c r="J25" s="4" t="inlineStr">
        <is>
          <t xml:space="preserve"> </t>
        </is>
      </c>
      <c r="K25" s="6" t="n">
        <v>98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ain (loss) on sale of property plant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435000</v>
      </c>
      <c r="I26" s="6" t="n">
        <v>14321000</v>
      </c>
      <c r="J26" s="4" t="inlineStr">
        <is>
          <t xml:space="preserve"> </t>
        </is>
      </c>
      <c r="K26" s="6" t="n">
        <v>15333000</v>
      </c>
      <c r="L26" s="6" t="n">
        <v>-2297000</v>
      </c>
      <c r="M26" s="6" t="n">
        <v>-3129000</v>
      </c>
      <c r="N26" s="4" t="inlineStr">
        <is>
          <t xml:space="preserve"> </t>
        </is>
      </c>
      <c r="O26" s="4" t="inlineStr">
        <is>
          <t xml:space="preserve"> </t>
        </is>
      </c>
      <c r="P26" s="4" t="inlineStr">
        <is>
          <t xml:space="preserve"> </t>
        </is>
      </c>
    </row>
    <row r="27">
      <c r="A27" s="4" t="inlineStr">
        <is>
          <t>Gain (loss) on aircraft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435000</v>
      </c>
      <c r="I27" s="6" t="n">
        <v>14321000</v>
      </c>
      <c r="J27" s="4" t="inlineStr">
        <is>
          <t xml:space="preserve"> </t>
        </is>
      </c>
      <c r="K27" s="6" t="n">
        <v>15333000</v>
      </c>
      <c r="L27" s="6" t="n">
        <v>-2297000</v>
      </c>
      <c r="M27" s="6" t="n">
        <v>-3129000</v>
      </c>
      <c r="N27" s="4" t="inlineStr">
        <is>
          <t xml:space="preserve"> </t>
        </is>
      </c>
      <c r="O27" s="4" t="inlineStr">
        <is>
          <t xml:space="preserve"> </t>
        </is>
      </c>
      <c r="P27" s="4" t="inlineStr">
        <is>
          <t xml:space="preserve"> </t>
        </is>
      </c>
    </row>
    <row r="28">
      <c r="A28" s="4" t="inlineStr">
        <is>
          <t>Capitalized sales commis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19000</v>
      </c>
      <c r="I28" s="6" t="n">
        <v>728000</v>
      </c>
      <c r="J28" s="4" t="inlineStr">
        <is>
          <t xml:space="preserve"> </t>
        </is>
      </c>
      <c r="K28" s="6" t="n">
        <v>1053000</v>
      </c>
      <c r="L28" s="6" t="n">
        <v>582000</v>
      </c>
      <c r="M28" s="4" t="inlineStr">
        <is>
          <t xml:space="preserve"> </t>
        </is>
      </c>
      <c r="N28" s="4" t="inlineStr">
        <is>
          <t xml:space="preserve"> </t>
        </is>
      </c>
      <c r="O28" s="4" t="inlineStr">
        <is>
          <t xml:space="preserve"> </t>
        </is>
      </c>
      <c r="P28" s="4" t="inlineStr">
        <is>
          <t xml:space="preserve"> </t>
        </is>
      </c>
    </row>
    <row r="29">
      <c r="A29" s="4" t="inlineStr">
        <is>
          <t>Contract acquisition costs</t>
        </is>
      </c>
      <c r="B29" s="6" t="n">
        <v>576000</v>
      </c>
      <c r="C29" s="4" t="inlineStr">
        <is>
          <t xml:space="preserve"> </t>
        </is>
      </c>
      <c r="D29" s="6" t="n">
        <v>290000</v>
      </c>
      <c r="E29" s="4" t="inlineStr">
        <is>
          <t xml:space="preserve"> </t>
        </is>
      </c>
      <c r="F29" s="6" t="n">
        <v>576000</v>
      </c>
      <c r="G29" s="4" t="inlineStr">
        <is>
          <t xml:space="preserve"> </t>
        </is>
      </c>
      <c r="H29" s="6" t="n">
        <v>576000</v>
      </c>
      <c r="I29" s="4" t="inlineStr">
        <is>
          <t xml:space="preserve"> </t>
        </is>
      </c>
      <c r="J29" s="6" t="n">
        <v>373000</v>
      </c>
      <c r="K29" s="6" t="n">
        <v>290000</v>
      </c>
      <c r="L29" s="6" t="n">
        <v>373000</v>
      </c>
      <c r="M29" s="4" t="inlineStr">
        <is>
          <t xml:space="preserve"> </t>
        </is>
      </c>
      <c r="N29" s="4" t="inlineStr">
        <is>
          <t xml:space="preserve"> </t>
        </is>
      </c>
      <c r="O29" s="5" t="n">
        <v>290000</v>
      </c>
      <c r="P29" s="4" t="inlineStr">
        <is>
          <t xml:space="preserve"> </t>
        </is>
      </c>
    </row>
    <row r="30">
      <c r="A30" s="4" t="inlineStr">
        <is>
          <t>Prepaid expenses and other current assets</t>
        </is>
      </c>
      <c r="B30" s="6" t="n">
        <v>558000</v>
      </c>
      <c r="C30" s="4" t="inlineStr">
        <is>
          <t xml:space="preserve"> </t>
        </is>
      </c>
      <c r="D30" s="6" t="n">
        <v>484000</v>
      </c>
      <c r="E30" s="4" t="inlineStr">
        <is>
          <t xml:space="preserve"> </t>
        </is>
      </c>
      <c r="F30" s="6" t="n">
        <v>558000</v>
      </c>
      <c r="G30" s="4" t="inlineStr">
        <is>
          <t xml:space="preserve"> </t>
        </is>
      </c>
      <c r="H30" s="6" t="n">
        <v>558000</v>
      </c>
      <c r="I30" s="4" t="inlineStr">
        <is>
          <t xml:space="preserve"> </t>
        </is>
      </c>
      <c r="J30" s="6" t="n">
        <v>0</v>
      </c>
      <c r="K30" s="6" t="n">
        <v>484000</v>
      </c>
      <c r="L30" s="6" t="n">
        <v>0</v>
      </c>
      <c r="M30" s="4" t="inlineStr">
        <is>
          <t xml:space="preserve"> </t>
        </is>
      </c>
      <c r="N30" s="4" t="inlineStr">
        <is>
          <t xml:space="preserve"> </t>
        </is>
      </c>
      <c r="O30" s="4" t="inlineStr">
        <is>
          <t xml:space="preserve"> </t>
        </is>
      </c>
      <c r="P30" s="4" t="inlineStr">
        <is>
          <t xml:space="preserve"> </t>
        </is>
      </c>
    </row>
    <row r="31">
      <c r="A31" s="4" t="inlineStr">
        <is>
          <t>Amortization of contrac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58000</v>
      </c>
      <c r="I31" s="6" t="n">
        <v>511000</v>
      </c>
      <c r="J31" s="4" t="inlineStr">
        <is>
          <t xml:space="preserve"> </t>
        </is>
      </c>
      <c r="K31" s="6" t="n">
        <v>653000</v>
      </c>
      <c r="L31" s="6" t="n">
        <v>431000</v>
      </c>
      <c r="M31" s="6" t="n">
        <v>65000</v>
      </c>
      <c r="N31" s="4" t="inlineStr">
        <is>
          <t xml:space="preserve"> </t>
        </is>
      </c>
      <c r="O31" s="4" t="inlineStr">
        <is>
          <t xml:space="preserve"> </t>
        </is>
      </c>
      <c r="P31" s="4" t="inlineStr">
        <is>
          <t xml:space="preserve"> </t>
        </is>
      </c>
    </row>
    <row r="32">
      <c r="A32" s="4" t="inlineStr">
        <is>
          <t>Advertis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82000</v>
      </c>
      <c r="I32" s="6" t="n">
        <v>2110000</v>
      </c>
      <c r="J32" s="4" t="inlineStr">
        <is>
          <t xml:space="preserve"> </t>
        </is>
      </c>
      <c r="K32" s="6" t="n">
        <v>3242000</v>
      </c>
      <c r="L32" s="6" t="n">
        <v>1275000</v>
      </c>
      <c r="M32" s="6" t="n">
        <v>1039000</v>
      </c>
      <c r="N32" s="4" t="inlineStr">
        <is>
          <t xml:space="preserve"> </t>
        </is>
      </c>
      <c r="O32" s="4" t="inlineStr">
        <is>
          <t xml:space="preserve"> </t>
        </is>
      </c>
      <c r="P32" s="4" t="inlineStr">
        <is>
          <t xml:space="preserve"> </t>
        </is>
      </c>
    </row>
    <row r="33">
      <c r="A33" s="4" t="inlineStr">
        <is>
          <t>Debt securities realized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0000</v>
      </c>
      <c r="L33" s="6" t="n">
        <v>400000</v>
      </c>
      <c r="M33" s="4" t="inlineStr">
        <is>
          <t xml:space="preserve"> </t>
        </is>
      </c>
      <c r="N33" s="4" t="inlineStr">
        <is>
          <t xml:space="preserve"> </t>
        </is>
      </c>
      <c r="O33" s="4" t="inlineStr">
        <is>
          <t xml:space="preserve"> </t>
        </is>
      </c>
      <c r="P33" s="4" t="inlineStr">
        <is>
          <t xml:space="preserve"> </t>
        </is>
      </c>
    </row>
    <row r="34">
      <c r="A34" s="4" t="inlineStr">
        <is>
          <t>Debt securities realized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000</v>
      </c>
      <c r="L34" s="6" t="n">
        <v>11000</v>
      </c>
      <c r="M34" s="4" t="inlineStr">
        <is>
          <t xml:space="preserve"> </t>
        </is>
      </c>
      <c r="N34" s="4" t="inlineStr">
        <is>
          <t xml:space="preserve"> </t>
        </is>
      </c>
      <c r="O34" s="4" t="inlineStr">
        <is>
          <t xml:space="preserve"> </t>
        </is>
      </c>
      <c r="P34" s="4" t="inlineStr">
        <is>
          <t xml:space="preserve"> </t>
        </is>
      </c>
    </row>
    <row r="35">
      <c r="A35" s="4" t="inlineStr">
        <is>
          <t>Impairment of long liv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6" t="n">
        <v>0</v>
      </c>
      <c r="M35" s="6" t="n">
        <v>0</v>
      </c>
      <c r="N35" s="4" t="inlineStr">
        <is>
          <t xml:space="preserve"> </t>
        </is>
      </c>
      <c r="O35" s="4" t="inlineStr">
        <is>
          <t xml:space="preserve"> </t>
        </is>
      </c>
      <c r="P35" s="4" t="inlineStr">
        <is>
          <t xml:space="preserve"> </t>
        </is>
      </c>
    </row>
    <row r="36">
      <c r="A36" s="4" t="inlineStr">
        <is>
          <t>Upfront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5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ight of use asset</t>
        </is>
      </c>
      <c r="B37" s="6" t="n">
        <v>75536000</v>
      </c>
      <c r="C37" s="4" t="inlineStr">
        <is>
          <t xml:space="preserve"> </t>
        </is>
      </c>
      <c r="D37" s="6" t="n">
        <v>51051000</v>
      </c>
      <c r="E37" s="4" t="inlineStr">
        <is>
          <t xml:space="preserve"> </t>
        </is>
      </c>
      <c r="F37" s="6" t="n">
        <v>75536000</v>
      </c>
      <c r="G37" s="4" t="inlineStr">
        <is>
          <t xml:space="preserve"> </t>
        </is>
      </c>
      <c r="H37" s="6" t="n">
        <v>75536000</v>
      </c>
      <c r="I37" s="4" t="inlineStr">
        <is>
          <t xml:space="preserve"> </t>
        </is>
      </c>
      <c r="J37" s="6" t="n">
        <v>44580000</v>
      </c>
      <c r="K37" s="6" t="n">
        <v>51051000</v>
      </c>
      <c r="L37" s="6" t="n">
        <v>44580000</v>
      </c>
      <c r="M37" s="4" t="inlineStr">
        <is>
          <t xml:space="preserve"> </t>
        </is>
      </c>
      <c r="N37" s="4" t="inlineStr">
        <is>
          <t xml:space="preserve"> </t>
        </is>
      </c>
      <c r="O37" s="4" t="inlineStr">
        <is>
          <t xml:space="preserve"> </t>
        </is>
      </c>
      <c r="P37" s="4" t="inlineStr">
        <is>
          <t xml:space="preserve"> </t>
        </is>
      </c>
    </row>
    <row r="38">
      <c r="A38" s="4" t="inlineStr">
        <is>
          <t>Operating lease liability</t>
        </is>
      </c>
      <c r="B38" s="6" t="n">
        <v>76444000</v>
      </c>
      <c r="C38" s="4" t="inlineStr">
        <is>
          <t xml:space="preserve"> </t>
        </is>
      </c>
      <c r="D38" s="6" t="n">
        <v>50513000</v>
      </c>
      <c r="E38" s="4" t="inlineStr">
        <is>
          <t xml:space="preserve"> </t>
        </is>
      </c>
      <c r="F38" s="6" t="n">
        <v>76444000</v>
      </c>
      <c r="G38" s="4" t="inlineStr">
        <is>
          <t xml:space="preserve"> </t>
        </is>
      </c>
      <c r="H38" s="6" t="n">
        <v>76444000</v>
      </c>
      <c r="I38" s="4" t="inlineStr">
        <is>
          <t xml:space="preserve"> </t>
        </is>
      </c>
      <c r="J38" s="4" t="inlineStr">
        <is>
          <t xml:space="preserve"> </t>
        </is>
      </c>
      <c r="K38" s="6" t="n">
        <v>50513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GM ENTERPRISES, LLC [Member] | Accounting Standards Update 2016-0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ight of use asset</t>
        </is>
      </c>
      <c r="B40" s="4" t="inlineStr">
        <is>
          <t xml:space="preserve"> </t>
        </is>
      </c>
      <c r="C40" s="4" t="inlineStr">
        <is>
          <t xml:space="preserve"> </t>
        </is>
      </c>
      <c r="D40" s="6" t="n">
        <v>246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466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perating lease liability</t>
        </is>
      </c>
      <c r="B41" s="4" t="inlineStr">
        <is>
          <t xml:space="preserve"> </t>
        </is>
      </c>
      <c r="C41" s="4" t="inlineStr">
        <is>
          <t xml:space="preserve"> </t>
        </is>
      </c>
      <c r="D41" s="6" t="n">
        <v>246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466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GM ENTERPRISES, LLC [Member] | Aircraf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ity deposit</t>
        </is>
      </c>
      <c r="B43" s="6" t="n">
        <v>1250000</v>
      </c>
      <c r="C43" s="4" t="inlineStr">
        <is>
          <t xml:space="preserve"> </t>
        </is>
      </c>
      <c r="D43" s="6" t="n">
        <v>1250000</v>
      </c>
      <c r="E43" s="4" t="inlineStr">
        <is>
          <t xml:space="preserve"> </t>
        </is>
      </c>
      <c r="F43" s="6" t="n">
        <v>1250000</v>
      </c>
      <c r="G43" s="4" t="inlineStr">
        <is>
          <t xml:space="preserve"> </t>
        </is>
      </c>
      <c r="H43" s="6" t="n">
        <v>1250000</v>
      </c>
      <c r="I43" s="4" t="inlineStr">
        <is>
          <t xml:space="preserve"> </t>
        </is>
      </c>
      <c r="J43" s="4" t="inlineStr">
        <is>
          <t xml:space="preserve"> </t>
        </is>
      </c>
      <c r="K43" s="6" t="n">
        <v>125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in (loss) on sale of property plant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5333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ain (loss) on aircraft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435000</v>
      </c>
      <c r="I45" s="5" t="n">
        <v>14321000</v>
      </c>
      <c r="J45" s="4" t="inlineStr">
        <is>
          <t xml:space="preserve"> </t>
        </is>
      </c>
      <c r="K45" s="4" t="inlineStr">
        <is>
          <t xml:space="preserve"> </t>
        </is>
      </c>
      <c r="L45" s="5" t="n">
        <v>-2297000</v>
      </c>
      <c r="M45" s="5" t="n">
        <v>-3129000</v>
      </c>
      <c r="N45" s="4" t="inlineStr">
        <is>
          <t xml:space="preserve"> </t>
        </is>
      </c>
      <c r="O45" s="4" t="inlineStr">
        <is>
          <t xml:space="preserve"> </t>
        </is>
      </c>
      <c r="P45" s="4" t="inlineStr">
        <is>
          <t xml:space="preserve"> </t>
        </is>
      </c>
    </row>
    <row r="46">
      <c r="A46" s="4" t="inlineStr">
        <is>
          <t>LGM ENTERPRISES, LLC [Member] | Jet Club Memb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embership monthly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GM ENTERPRISES, LLC [Member] | Jet Club Membership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curity deposit</t>
        </is>
      </c>
      <c r="B49" s="6" t="n">
        <v>500000</v>
      </c>
      <c r="C49" s="4" t="inlineStr">
        <is>
          <t xml:space="preserve"> </t>
        </is>
      </c>
      <c r="D49" s="6" t="n">
        <v>500000</v>
      </c>
      <c r="E49" s="4" t="inlineStr">
        <is>
          <t xml:space="preserve"> </t>
        </is>
      </c>
      <c r="F49" s="6" t="n">
        <v>500000</v>
      </c>
      <c r="G49" s="4" t="inlineStr">
        <is>
          <t xml:space="preserve"> </t>
        </is>
      </c>
      <c r="H49" s="6" t="n">
        <v>500000</v>
      </c>
      <c r="I49" s="4" t="inlineStr">
        <is>
          <t xml:space="preserve"> </t>
        </is>
      </c>
      <c r="J49" s="4" t="inlineStr">
        <is>
          <t xml:space="preserve"> </t>
        </is>
      </c>
      <c r="K49" s="6" t="n">
        <v>5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GM ENTERPRISES, LLC [Member] | Jet Club Membership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curity deposit</t>
        </is>
      </c>
      <c r="B51" s="6" t="n">
        <v>100000</v>
      </c>
      <c r="C51" s="4" t="inlineStr">
        <is>
          <t xml:space="preserve"> </t>
        </is>
      </c>
      <c r="D51" s="6" t="n">
        <v>75000</v>
      </c>
      <c r="E51" s="4" t="inlineStr">
        <is>
          <t xml:space="preserve"> </t>
        </is>
      </c>
      <c r="F51" s="6" t="n">
        <v>100000</v>
      </c>
      <c r="G51" s="4" t="inlineStr">
        <is>
          <t xml:space="preserve"> </t>
        </is>
      </c>
      <c r="H51" s="5" t="n">
        <v>100000</v>
      </c>
      <c r="I51" s="4" t="inlineStr">
        <is>
          <t xml:space="preserve"> </t>
        </is>
      </c>
      <c r="J51" s="4" t="inlineStr">
        <is>
          <t xml:space="preserve"> </t>
        </is>
      </c>
      <c r="K51" s="5" t="n">
        <v>75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GM ENTERPRISES, LLC [Member] | Revenue Benchmark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customer |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v>
      </c>
      <c r="I53" s="6" t="n">
        <v>1</v>
      </c>
      <c r="J53" s="4" t="inlineStr">
        <is>
          <t xml:space="preserve"> </t>
        </is>
      </c>
      <c r="K53" s="6" t="n">
        <v>1</v>
      </c>
      <c r="L53" s="6" t="n">
        <v>1</v>
      </c>
      <c r="M53" s="6" t="n">
        <v>1</v>
      </c>
      <c r="N53" s="4" t="inlineStr">
        <is>
          <t xml:space="preserve"> </t>
        </is>
      </c>
      <c r="O53" s="4" t="inlineStr">
        <is>
          <t xml:space="preserve"> </t>
        </is>
      </c>
      <c r="P53" s="4" t="inlineStr">
        <is>
          <t xml:space="preserve"> </t>
        </is>
      </c>
    </row>
    <row r="54">
      <c r="A54" s="4" t="inlineStr">
        <is>
          <t>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7688000</v>
      </c>
      <c r="I54" s="5" t="n">
        <v>93356000</v>
      </c>
      <c r="J54" s="4" t="inlineStr">
        <is>
          <t xml:space="preserve"> </t>
        </is>
      </c>
      <c r="K54" s="5" t="n">
        <v>125360000</v>
      </c>
      <c r="L54" s="5" t="n">
        <v>47083000</v>
      </c>
      <c r="M54" s="5" t="n">
        <v>37898000</v>
      </c>
      <c r="N54" s="4" t="inlineStr">
        <is>
          <t xml:space="preserve"> </t>
        </is>
      </c>
      <c r="O54" s="4" t="inlineStr">
        <is>
          <t xml:space="preserve"> </t>
        </is>
      </c>
      <c r="P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28</v>
      </c>
      <c r="I55" s="10" t="n">
        <v>0.39</v>
      </c>
      <c r="J55" s="4" t="inlineStr">
        <is>
          <t xml:space="preserve"> </t>
        </is>
      </c>
      <c r="K55" s="10" t="n">
        <v>0.39</v>
      </c>
      <c r="L55" s="10" t="n">
        <v>0.23</v>
      </c>
      <c r="M55" s="10" t="n">
        <v>0.31</v>
      </c>
      <c r="N55" s="4" t="inlineStr">
        <is>
          <t xml:space="preserve"> </t>
        </is>
      </c>
      <c r="O55" s="4" t="inlineStr">
        <is>
          <t xml:space="preserve"> </t>
        </is>
      </c>
      <c r="P55" s="4" t="inlineStr">
        <is>
          <t xml:space="preserve"> </t>
        </is>
      </c>
    </row>
    <row r="56">
      <c r="A56" s="4" t="inlineStr">
        <is>
          <t>LGM ENTERPRISES, LLC [Member] | Accounts Receivable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customer | Custom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v>
      </c>
      <c r="I57" s="4" t="inlineStr">
        <is>
          <t xml:space="preserve"> </t>
        </is>
      </c>
      <c r="J57" s="4" t="inlineStr">
        <is>
          <t xml:space="preserve"> </t>
        </is>
      </c>
      <c r="K57" s="6" t="n">
        <v>1</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15</v>
      </c>
      <c r="I58" s="4" t="inlineStr">
        <is>
          <t xml:space="preserve"> </t>
        </is>
      </c>
      <c r="J58" s="4" t="inlineStr">
        <is>
          <t xml:space="preserve"> </t>
        </is>
      </c>
      <c r="K58" s="10" t="n">
        <v>0.9399999999999999</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ounts receivable, net</t>
        </is>
      </c>
      <c r="B59" s="5" t="n">
        <v>118000</v>
      </c>
      <c r="C59" s="4" t="inlineStr">
        <is>
          <t xml:space="preserve"> </t>
        </is>
      </c>
      <c r="D59" s="6" t="n">
        <v>13348000</v>
      </c>
      <c r="E59" s="4" t="inlineStr">
        <is>
          <t xml:space="preserve"> </t>
        </is>
      </c>
      <c r="F59" s="5" t="n">
        <v>118000</v>
      </c>
      <c r="G59" s="4" t="inlineStr">
        <is>
          <t xml:space="preserve"> </t>
        </is>
      </c>
      <c r="H59" s="5" t="n">
        <v>118000</v>
      </c>
      <c r="I59" s="4" t="inlineStr">
        <is>
          <t xml:space="preserve"> </t>
        </is>
      </c>
      <c r="J59" s="4" t="inlineStr">
        <is>
          <t xml:space="preserve"> </t>
        </is>
      </c>
      <c r="K59" s="5" t="n">
        <v>13348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GM ENTERPRISES, LLC [Member] | Accounts Receivable [Member] | Custom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customer |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v>
      </c>
      <c r="L61" s="6" t="n">
        <v>1</v>
      </c>
      <c r="M61" s="4" t="inlineStr">
        <is>
          <t xml:space="preserve"> </t>
        </is>
      </c>
      <c r="N61" s="4" t="inlineStr">
        <is>
          <t xml:space="preserve"> </t>
        </is>
      </c>
      <c r="O61" s="4" t="inlineStr">
        <is>
          <t xml:space="preserve"> </t>
        </is>
      </c>
      <c r="P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91</v>
      </c>
      <c r="L62" s="10" t="n">
        <v>0.87</v>
      </c>
      <c r="M62" s="4" t="inlineStr">
        <is>
          <t xml:space="preserve"> </t>
        </is>
      </c>
      <c r="N62" s="4" t="inlineStr">
        <is>
          <t xml:space="preserve"> </t>
        </is>
      </c>
      <c r="O62" s="4" t="inlineStr">
        <is>
          <t xml:space="preserve"> </t>
        </is>
      </c>
      <c r="P62" s="4" t="inlineStr">
        <is>
          <t xml:space="preserve"> </t>
        </is>
      </c>
    </row>
    <row r="63">
      <c r="A63" s="4" t="inlineStr">
        <is>
          <t>Accounts receivable, net</t>
        </is>
      </c>
      <c r="B63" s="4" t="inlineStr">
        <is>
          <t xml:space="preserve"> </t>
        </is>
      </c>
      <c r="C63" s="4" t="inlineStr">
        <is>
          <t xml:space="preserve"> </t>
        </is>
      </c>
      <c r="D63" s="5" t="n">
        <v>8682000</v>
      </c>
      <c r="E63" s="4" t="inlineStr">
        <is>
          <t xml:space="preserve"> </t>
        </is>
      </c>
      <c r="F63" s="4" t="inlineStr">
        <is>
          <t xml:space="preserve"> </t>
        </is>
      </c>
      <c r="G63" s="4" t="inlineStr">
        <is>
          <t xml:space="preserve"> </t>
        </is>
      </c>
      <c r="H63" s="4" t="inlineStr">
        <is>
          <t xml:space="preserve"> </t>
        </is>
      </c>
      <c r="I63" s="4" t="inlineStr">
        <is>
          <t xml:space="preserve"> </t>
        </is>
      </c>
      <c r="J63" s="5" t="n">
        <v>2848000</v>
      </c>
      <c r="K63" s="5" t="n">
        <v>8682000</v>
      </c>
      <c r="L63" s="5" t="n">
        <v>2848000</v>
      </c>
      <c r="M63" s="4" t="inlineStr">
        <is>
          <t xml:space="preserve"> </t>
        </is>
      </c>
      <c r="N63" s="4" t="inlineStr">
        <is>
          <t xml:space="preserve"> </t>
        </is>
      </c>
      <c r="O63" s="4" t="inlineStr">
        <is>
          <t xml:space="preserve"> </t>
        </is>
      </c>
      <c r="P63" s="4" t="inlineStr">
        <is>
          <t xml:space="preserve"> </t>
        </is>
      </c>
    </row>
    <row r="64">
      <c r="A64" s="4" t="inlineStr">
        <is>
          <t>LGM ENTERPRISES, LLC [Member] | Cost of Goods and Service Benchmark [Member] | Custom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15</v>
      </c>
      <c r="I65" s="10" t="n">
        <v>0.2</v>
      </c>
      <c r="J65" s="4" t="inlineStr">
        <is>
          <t xml:space="preserve"> </t>
        </is>
      </c>
      <c r="K65" s="10" t="n">
        <v>0.16</v>
      </c>
      <c r="L65" s="10" t="n">
        <v>0.1</v>
      </c>
      <c r="M65" s="10" t="n">
        <v>0.1</v>
      </c>
      <c r="N65" s="4" t="inlineStr">
        <is>
          <t xml:space="preserve"> </t>
        </is>
      </c>
      <c r="O65" s="4" t="inlineStr">
        <is>
          <t xml:space="preserve"> </t>
        </is>
      </c>
      <c r="P65" s="4" t="inlineStr">
        <is>
          <t xml:space="preserve"> </t>
        </is>
      </c>
    </row>
    <row r="66">
      <c r="A66" s="4" t="inlineStr">
        <is>
          <t>Number of vendor | Vend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6" t="n">
        <v>1</v>
      </c>
      <c r="J66" s="4" t="inlineStr">
        <is>
          <t xml:space="preserve"> </t>
        </is>
      </c>
      <c r="K66" s="6" t="n">
        <v>1</v>
      </c>
      <c r="L66" s="6" t="n">
        <v>0</v>
      </c>
      <c r="M66" s="6" t="n">
        <v>0</v>
      </c>
      <c r="N66" s="4" t="inlineStr">
        <is>
          <t xml:space="preserve"> </t>
        </is>
      </c>
      <c r="O66" s="4" t="inlineStr">
        <is>
          <t xml:space="preserve"> </t>
        </is>
      </c>
      <c r="P66" s="4" t="inlineStr">
        <is>
          <t xml:space="preserve"> </t>
        </is>
      </c>
    </row>
    <row r="67">
      <c r="A67" s="4" t="inlineStr">
        <is>
          <t>Cost of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9213000</v>
      </c>
      <c r="I67" s="5" t="n">
        <v>37012000</v>
      </c>
      <c r="J67" s="4" t="inlineStr">
        <is>
          <t xml:space="preserve"> </t>
        </is>
      </c>
      <c r="K67" s="5" t="n">
        <v>39656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mporary equity stock redeemed during the period shares | shares</t>
        </is>
      </c>
      <c r="B69" s="4" t="inlineStr">
        <is>
          <t xml:space="preserve"> </t>
        </is>
      </c>
      <c r="C69" s="6" t="n">
        <v>1826817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mporary equity stock shares outanding | shares</t>
        </is>
      </c>
      <c r="B70" s="6" t="n">
        <v>4231829</v>
      </c>
      <c r="C70" s="4" t="inlineStr">
        <is>
          <t xml:space="preserve"> </t>
        </is>
      </c>
      <c r="D70" s="6" t="n">
        <v>22500000</v>
      </c>
      <c r="E70" s="4" t="inlineStr">
        <is>
          <t xml:space="preserve"> </t>
        </is>
      </c>
      <c r="F70" s="6" t="n">
        <v>4231829</v>
      </c>
      <c r="G70" s="4" t="inlineStr">
        <is>
          <t xml:space="preserve"> </t>
        </is>
      </c>
      <c r="H70" s="6" t="n">
        <v>4231829</v>
      </c>
      <c r="I70" s="4" t="inlineStr">
        <is>
          <t xml:space="preserve"> </t>
        </is>
      </c>
      <c r="J70" s="6" t="n">
        <v>22500000</v>
      </c>
      <c r="K70" s="6" t="n">
        <v>22500000</v>
      </c>
      <c r="L70" s="6" t="n">
        <v>22500000</v>
      </c>
      <c r="M70" s="4" t="inlineStr">
        <is>
          <t xml:space="preserve"> </t>
        </is>
      </c>
      <c r="N70" s="4" t="inlineStr">
        <is>
          <t xml:space="preserve"> </t>
        </is>
      </c>
      <c r="O70" s="4" t="inlineStr">
        <is>
          <t xml:space="preserve"> </t>
        </is>
      </c>
      <c r="P70" s="4" t="inlineStr">
        <is>
          <t xml:space="preserve"> </t>
        </is>
      </c>
    </row>
    <row r="71">
      <c r="A71" s="4" t="inlineStr">
        <is>
          <t>Common Class A [Member] | Extensio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mporary equity stock redeemed during the period shares | shares</t>
        </is>
      </c>
      <c r="B72" s="4" t="inlineStr">
        <is>
          <t xml:space="preserve"> </t>
        </is>
      </c>
      <c r="C72" s="6" t="n">
        <v>1826817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emporary equity stock shares outanding | shares</t>
        </is>
      </c>
      <c r="B73" s="6" t="n">
        <v>4231289</v>
      </c>
      <c r="C73" s="4" t="inlineStr">
        <is>
          <t xml:space="preserve"> </t>
        </is>
      </c>
      <c r="D73" s="6" t="n">
        <v>22500000</v>
      </c>
      <c r="E73" s="4" t="inlineStr">
        <is>
          <t xml:space="preserve"> </t>
        </is>
      </c>
      <c r="F73" s="6" t="n">
        <v>4231289</v>
      </c>
      <c r="G73" s="4" t="inlineStr">
        <is>
          <t xml:space="preserve"> </t>
        </is>
      </c>
      <c r="H73" s="6" t="n">
        <v>4231289</v>
      </c>
      <c r="I73" s="4" t="inlineStr">
        <is>
          <t xml:space="preserve"> </t>
        </is>
      </c>
      <c r="J73" s="4" t="inlineStr">
        <is>
          <t xml:space="preserve"> </t>
        </is>
      </c>
      <c r="K73" s="6" t="n">
        <v>225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Class A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issued during period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2500000</v>
      </c>
      <c r="I75" s="4" t="inlineStr">
        <is>
          <t xml:space="preserve"> </t>
        </is>
      </c>
      <c r="J75" s="4" t="inlineStr">
        <is>
          <t xml:space="preserve"> </t>
        </is>
      </c>
      <c r="K75" s="6" t="n">
        <v>2250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ntidilutive securities excluded from computation of earnings per share | shares</t>
        </is>
      </c>
      <c r="B77" s="4" t="inlineStr">
        <is>
          <t xml:space="preserve"> </t>
        </is>
      </c>
      <c r="C77" s="4" t="inlineStr">
        <is>
          <t xml:space="preserve"> </t>
        </is>
      </c>
      <c r="D77" s="4" t="inlineStr">
        <is>
          <t xml:space="preserve"> </t>
        </is>
      </c>
      <c r="E77" s="4" t="inlineStr">
        <is>
          <t xml:space="preserve"> </t>
        </is>
      </c>
      <c r="F77" s="6" t="n">
        <v>11833333</v>
      </c>
      <c r="G77" s="6" t="n">
        <v>11833333</v>
      </c>
      <c r="H77" s="6" t="n">
        <v>11833333</v>
      </c>
      <c r="I77" s="6" t="n">
        <v>11833333</v>
      </c>
      <c r="J77" s="4" t="inlineStr">
        <is>
          <t xml:space="preserve"> </t>
        </is>
      </c>
      <c r="K77" s="6" t="n">
        <v>11833333</v>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4">
    <mergeCell ref="A1:A2"/>
    <mergeCell ref="F1:G1"/>
    <mergeCell ref="H1:I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6" customWidth="1" min="10" max="10"/>
  </cols>
  <sheetData>
    <row r="1">
      <c r="A1" s="1" t="inlineStr">
        <is>
          <t>Significant Accounting Policies - Schedule of Class A Common Stock Reflected on the Balance Sheet are Reconciled (Detail) - USD ($)</t>
        </is>
      </c>
      <c r="C1" s="2" t="inlineStr">
        <is>
          <t>3 Months Ended</t>
        </is>
      </c>
      <c r="I1" s="2" t="inlineStr">
        <is>
          <t>11 Months Ended</t>
        </is>
      </c>
      <c r="J1" s="2" t="inlineStr">
        <is>
          <t>12 Months Ended</t>
        </is>
      </c>
    </row>
    <row r="2">
      <c r="B2" s="2" t="inlineStr">
        <is>
          <t>May 19,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Dec. 31, 2021</t>
        </is>
      </c>
      <c r="J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from IP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500000</v>
      </c>
      <c r="J4" s="5" t="n">
        <v>0</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etion of carrying value to redemption value</t>
        </is>
      </c>
      <c r="B6" s="4" t="inlineStr">
        <is>
          <t xml:space="preserve"> </t>
        </is>
      </c>
      <c r="C6" s="5" t="n">
        <v>896326</v>
      </c>
      <c r="D6" s="5" t="n">
        <v>1567030</v>
      </c>
      <c r="E6" s="5" t="n">
        <v>1873014</v>
      </c>
      <c r="F6" s="5" t="n">
        <v>762788</v>
      </c>
      <c r="G6" s="5" t="n">
        <v>1408</v>
      </c>
      <c r="H6" s="5" t="n">
        <v>22658</v>
      </c>
      <c r="I6" s="6" t="n">
        <v>19615621</v>
      </c>
      <c r="J6" s="6" t="n">
        <v>224704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 from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5000000</v>
      </c>
      <c r="J9" s="6" t="n">
        <v>225000000</v>
      </c>
    </row>
    <row r="10">
      <c r="A10" s="3" t="inlineStr">
        <is>
          <t>L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allocated to 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68825</v>
      </c>
      <c r="J11" s="6" t="n">
        <v>-6768825</v>
      </c>
    </row>
    <row r="12">
      <c r="A12" s="4" t="inlineStr">
        <is>
          <t>Over-allotme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8557</v>
      </c>
      <c r="J12" s="6" t="n">
        <v>-228557</v>
      </c>
    </row>
    <row r="13">
      <c r="A13" s="4" t="inlineStr">
        <is>
          <t>Class A common 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609646</v>
      </c>
      <c r="J13" s="6" t="n">
        <v>-12609646</v>
      </c>
    </row>
    <row r="14">
      <c r="A14" s="4" t="inlineStr">
        <is>
          <t>Redemptions</t>
        </is>
      </c>
      <c r="B14" s="5" t="n">
        <v>187030705</v>
      </c>
      <c r="C14" s="4" t="inlineStr">
        <is>
          <t xml:space="preserve"> </t>
        </is>
      </c>
      <c r="D14" s="6" t="n">
        <v>-1870307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l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etion of carrying value to redemp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615621</v>
      </c>
      <c r="J16" s="6" t="n">
        <v>2247040</v>
      </c>
    </row>
    <row r="17">
      <c r="A17" s="4" t="inlineStr">
        <is>
          <t>Accretion of carrying value to redemption value</t>
        </is>
      </c>
      <c r="B17" s="4" t="inlineStr">
        <is>
          <t xml:space="preserve"> </t>
        </is>
      </c>
      <c r="C17" s="6" t="n">
        <v>896326000</v>
      </c>
      <c r="D17" s="6" t="n">
        <v>1567030000</v>
      </c>
      <c r="E17" s="6" t="n">
        <v>1873014000</v>
      </c>
      <c r="F17" s="4" t="inlineStr">
        <is>
          <t xml:space="preserve"> </t>
        </is>
      </c>
      <c r="G17" s="4" t="inlineStr">
        <is>
          <t xml:space="preserve"> </t>
        </is>
      </c>
      <c r="H17" s="4" t="inlineStr">
        <is>
          <t xml:space="preserve"> </t>
        </is>
      </c>
      <c r="I17" s="4" t="inlineStr">
        <is>
          <t xml:space="preserve"> </t>
        </is>
      </c>
      <c r="J17" s="6" t="n">
        <v>21862661000</v>
      </c>
    </row>
    <row r="18">
      <c r="A18" s="4" t="inlineStr">
        <is>
          <t>Class A common stock subject to possible redemption</t>
        </is>
      </c>
      <c r="B18" s="4" t="inlineStr">
        <is>
          <t xml:space="preserve"> </t>
        </is>
      </c>
      <c r="C18" s="5" t="n">
        <v>44561298</v>
      </c>
      <c r="D18" s="5" t="n">
        <v>43664972</v>
      </c>
      <c r="E18" s="5" t="n">
        <v>229128647</v>
      </c>
      <c r="F18" s="4" t="inlineStr">
        <is>
          <t xml:space="preserve"> </t>
        </is>
      </c>
      <c r="G18" s="4" t="inlineStr">
        <is>
          <t xml:space="preserve"> </t>
        </is>
      </c>
      <c r="H18" s="4" t="inlineStr">
        <is>
          <t xml:space="preserve"> </t>
        </is>
      </c>
      <c r="I18" s="5" t="n">
        <v>225008593</v>
      </c>
      <c r="J18" s="5" t="n">
        <v>227255633</v>
      </c>
    </row>
  </sheetData>
  <mergeCells count="2">
    <mergeCell ref="A1:A2"/>
    <mergeCell ref="C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Significant Accounting Policies - Schedule of Basic and Diluted Net Income (loss) Per Share of Ordinary Share (Detail) - USD ($)</t>
        </is>
      </c>
      <c r="C1" s="2" t="inlineStr">
        <is>
          <t>3 Months Ended</t>
        </is>
      </c>
      <c r="E1" s="2" t="inlineStr">
        <is>
          <t>9 Months Ended</t>
        </is>
      </c>
      <c r="G1" s="2" t="inlineStr">
        <is>
          <t>11 Months Ended</t>
        </is>
      </c>
      <c r="H1" s="2" t="inlineStr">
        <is>
          <t>12 Months Ended</t>
        </is>
      </c>
    </row>
    <row r="2">
      <c r="B2" s="2" t="inlineStr">
        <is>
          <t>Jun. 30, 2023</t>
        </is>
      </c>
      <c r="C2" s="2" t="inlineStr">
        <is>
          <t>Sep. 30, 2023</t>
        </is>
      </c>
      <c r="D2" s="2" t="inlineStr">
        <is>
          <t>Sep. 30, 2022</t>
        </is>
      </c>
      <c r="E2" s="2" t="inlineStr">
        <is>
          <t>Sep. 30, 2023</t>
        </is>
      </c>
      <c r="F2" s="2" t="inlineStr">
        <is>
          <t>Sep. 30, 2022</t>
        </is>
      </c>
      <c r="G2" s="2" t="inlineStr">
        <is>
          <t>Dec. 31, 2021</t>
        </is>
      </c>
      <c r="H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asic and diluted net income (los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cation of net income (loss)</t>
        </is>
      </c>
      <c r="B5" s="4" t="inlineStr">
        <is>
          <t xml:space="preserve"> </t>
        </is>
      </c>
      <c r="C5" s="5" t="n">
        <v>1486239</v>
      </c>
      <c r="D5" s="5" t="n">
        <v>-215594</v>
      </c>
      <c r="E5" s="5" t="n">
        <v>1703469</v>
      </c>
      <c r="F5" s="5" t="n">
        <v>3724637</v>
      </c>
      <c r="G5" s="5" t="n">
        <v>1547322</v>
      </c>
      <c r="H5" s="5" t="n">
        <v>2933509</v>
      </c>
    </row>
    <row r="6">
      <c r="A6" s="4" t="inlineStr">
        <is>
          <t>Weighted-average shares outstanding, basic</t>
        </is>
      </c>
      <c r="B6" s="6" t="n">
        <v>9855829</v>
      </c>
      <c r="C6" s="6" t="n">
        <v>9855829</v>
      </c>
      <c r="D6" s="6" t="n">
        <v>22500000</v>
      </c>
      <c r="E6" s="6" t="n">
        <v>16247388</v>
      </c>
      <c r="F6" s="6" t="n">
        <v>22500000</v>
      </c>
      <c r="G6" s="6" t="n">
        <v>14531250</v>
      </c>
      <c r="H6" s="6" t="n">
        <v>22500000</v>
      </c>
    </row>
    <row r="7">
      <c r="A7" s="4" t="inlineStr">
        <is>
          <t>Weighted-average shares outstanding, diluted</t>
        </is>
      </c>
      <c r="B7" s="4" t="inlineStr">
        <is>
          <t xml:space="preserve"> </t>
        </is>
      </c>
      <c r="C7" s="6" t="n">
        <v>9855829</v>
      </c>
      <c r="D7" s="6" t="n">
        <v>22500000</v>
      </c>
      <c r="E7" s="6" t="n">
        <v>16247388</v>
      </c>
      <c r="F7" s="6" t="n">
        <v>22500000</v>
      </c>
      <c r="G7" s="6" t="n">
        <v>14531250</v>
      </c>
      <c r="H7" s="6" t="n">
        <v>22500000</v>
      </c>
    </row>
    <row r="8">
      <c r="A8" s="4" t="inlineStr">
        <is>
          <t>Basic net income (loss) per share</t>
        </is>
      </c>
      <c r="B8" s="4" t="inlineStr">
        <is>
          <t xml:space="preserve"> </t>
        </is>
      </c>
      <c r="C8" s="8" t="n">
        <v>0.15</v>
      </c>
      <c r="D8" s="8" t="n">
        <v>-0.01</v>
      </c>
      <c r="E8" s="9" t="n">
        <v>0.1</v>
      </c>
      <c r="F8" s="8" t="n">
        <v>0.17</v>
      </c>
      <c r="G8" s="8" t="n">
        <v>0.11</v>
      </c>
      <c r="H8" s="8" t="n">
        <v>0.13</v>
      </c>
    </row>
    <row r="9">
      <c r="A9" s="4" t="inlineStr">
        <is>
          <t>Diluted net income (loss) per share</t>
        </is>
      </c>
      <c r="B9" s="4" t="inlineStr">
        <is>
          <t xml:space="preserve"> </t>
        </is>
      </c>
      <c r="C9" s="8" t="n">
        <v>0.15</v>
      </c>
      <c r="D9" s="8" t="n">
        <v>-0.01</v>
      </c>
      <c r="E9" s="9" t="n">
        <v>0.1</v>
      </c>
      <c r="F9" s="8" t="n">
        <v>0.17</v>
      </c>
      <c r="G9" s="8" t="n">
        <v>0.11</v>
      </c>
      <c r="H9" s="8" t="n">
        <v>0.13</v>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c and diluted 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cation of net income (loss)</t>
        </is>
      </c>
      <c r="B12" s="4" t="inlineStr">
        <is>
          <t xml:space="preserve"> </t>
        </is>
      </c>
      <c r="C12" s="5" t="n">
        <v>151</v>
      </c>
      <c r="D12" s="5" t="n">
        <v>-53899</v>
      </c>
      <c r="E12" s="5" t="n">
        <v>298171</v>
      </c>
      <c r="F12" s="5" t="n">
        <v>931159</v>
      </c>
      <c r="G12" s="5" t="n">
        <v>598963</v>
      </c>
      <c r="H12" s="5" t="n">
        <v>733377</v>
      </c>
    </row>
    <row r="13">
      <c r="A13" s="4" t="inlineStr">
        <is>
          <t>Weighted-average shares outstanding, basic</t>
        </is>
      </c>
      <c r="B13" s="6" t="n">
        <v>1000</v>
      </c>
      <c r="C13" s="6" t="n">
        <v>1000</v>
      </c>
      <c r="D13" s="6" t="n">
        <v>5625000</v>
      </c>
      <c r="E13" s="6" t="n">
        <v>2843901</v>
      </c>
      <c r="F13" s="6" t="n">
        <v>5625000</v>
      </c>
      <c r="G13" s="6" t="n">
        <v>5625000</v>
      </c>
      <c r="H13" s="6" t="n">
        <v>5625000</v>
      </c>
    </row>
    <row r="14">
      <c r="A14" s="4" t="inlineStr">
        <is>
          <t>Weighted-average shares outstanding, diluted</t>
        </is>
      </c>
      <c r="B14" s="4" t="inlineStr">
        <is>
          <t xml:space="preserve"> </t>
        </is>
      </c>
      <c r="C14" s="6" t="n">
        <v>1000</v>
      </c>
      <c r="D14" s="6" t="n">
        <v>5625000</v>
      </c>
      <c r="E14" s="6" t="n">
        <v>2843901</v>
      </c>
      <c r="F14" s="6" t="n">
        <v>5625000</v>
      </c>
      <c r="G14" s="6" t="n">
        <v>5625000</v>
      </c>
      <c r="H14" s="6" t="n">
        <v>5625000</v>
      </c>
    </row>
    <row r="15">
      <c r="A15" s="4" t="inlineStr">
        <is>
          <t>Basic net income (loss) per share</t>
        </is>
      </c>
      <c r="B15" s="4" t="inlineStr">
        <is>
          <t xml:space="preserve"> </t>
        </is>
      </c>
      <c r="C15" s="8" t="n">
        <v>0.15</v>
      </c>
      <c r="D15" s="8" t="n">
        <v>-0.01</v>
      </c>
      <c r="E15" s="9" t="n">
        <v>0.1</v>
      </c>
      <c r="F15" s="8" t="n">
        <v>0.17</v>
      </c>
      <c r="G15" s="8" t="n">
        <v>0.11</v>
      </c>
      <c r="H15" s="8" t="n">
        <v>0.13</v>
      </c>
    </row>
    <row r="16">
      <c r="A16" s="4" t="inlineStr">
        <is>
          <t>Diluted net income (loss) per share</t>
        </is>
      </c>
      <c r="B16" s="4" t="inlineStr">
        <is>
          <t xml:space="preserve"> </t>
        </is>
      </c>
      <c r="C16" s="8" t="n">
        <v>0.15</v>
      </c>
      <c r="D16" s="8" t="n">
        <v>-0.01</v>
      </c>
      <c r="E16" s="9" t="n">
        <v>0.1</v>
      </c>
      <c r="F16" s="8" t="n">
        <v>0.17</v>
      </c>
      <c r="G16" s="8" t="n">
        <v>0.11</v>
      </c>
      <c r="H16" s="8" t="n">
        <v>0.13</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Depreciation and Amortization (Detail) - LGM ENTERPRISES, LLC [Member]</t>
        </is>
      </c>
      <c r="B1" s="2" t="inlineStr">
        <is>
          <t>12 Months Ended</t>
        </is>
      </c>
    </row>
    <row r="2">
      <c r="B2" s="2" t="inlineStr">
        <is>
          <t>Dec. 31, 2022</t>
        </is>
      </c>
    </row>
    <row r="3">
      <c r="A3" s="4" t="inlineStr">
        <is>
          <t>Transportation equipment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Transportation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0 years</t>
        </is>
      </c>
    </row>
    <row r="9">
      <c r="A9" s="4" t="inlineStr">
        <is>
          <t>Office furniture and equipment [Member] | Min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Office furniture and equipment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 Description</t>
        </is>
      </c>
      <c r="B17" s="4" t="inlineStr">
        <is>
          <t>Shorter of remaining lease term or useful lif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Initial Public Offering - Additional Information (Detail) - USD ($)</t>
        </is>
      </c>
      <c r="D1" s="2" t="inlineStr">
        <is>
          <t>9 Months Ended</t>
        </is>
      </c>
      <c r="E1" s="2" t="inlineStr">
        <is>
          <t>12 Months Ended</t>
        </is>
      </c>
    </row>
    <row r="2">
      <c r="B2" s="2" t="inlineStr">
        <is>
          <t>May 19, 2023</t>
        </is>
      </c>
      <c r="C2" s="2" t="inlineStr">
        <is>
          <t>May 28, 2021</t>
        </is>
      </c>
      <c r="D2" s="2" t="inlineStr">
        <is>
          <t>Sep. 30, 2023</t>
        </is>
      </c>
      <c r="E2" s="2" t="inlineStr">
        <is>
          <t>Dec. 31, 2022</t>
        </is>
      </c>
    </row>
    <row r="3">
      <c r="A3" s="3" t="inlineStr">
        <is>
          <t>Disclosure Of Initial Public Offer [Line Items]</t>
        </is>
      </c>
      <c r="B3" s="4" t="inlineStr">
        <is>
          <t xml:space="preserve"> </t>
        </is>
      </c>
      <c r="C3" s="4" t="inlineStr">
        <is>
          <t xml:space="preserve"> </t>
        </is>
      </c>
      <c r="D3" s="4" t="inlineStr">
        <is>
          <t xml:space="preserve"> </t>
        </is>
      </c>
      <c r="E3" s="4" t="inlineStr">
        <is>
          <t xml:space="preserve"> </t>
        </is>
      </c>
    </row>
    <row r="4">
      <c r="A4" s="4" t="inlineStr">
        <is>
          <t>Assets held in trust</t>
        </is>
      </c>
      <c r="B4" s="4" t="inlineStr">
        <is>
          <t xml:space="preserve"> </t>
        </is>
      </c>
      <c r="C4" s="5" t="n">
        <v>225000000</v>
      </c>
      <c r="D4" s="4" t="inlineStr">
        <is>
          <t xml:space="preserve"> </t>
        </is>
      </c>
      <c r="E4" s="4" t="inlineStr">
        <is>
          <t xml:space="preserve"> </t>
        </is>
      </c>
    </row>
    <row r="5">
      <c r="A5" s="4" t="inlineStr">
        <is>
          <t>Share price</t>
        </is>
      </c>
      <c r="B5" s="4" t="inlineStr">
        <is>
          <t xml:space="preserve"> </t>
        </is>
      </c>
      <c r="C5" s="5" t="n">
        <v>10</v>
      </c>
      <c r="D5" s="4" t="inlineStr">
        <is>
          <t xml:space="preserve"> </t>
        </is>
      </c>
      <c r="E5" s="4" t="inlineStr">
        <is>
          <t xml:space="preserve"> </t>
        </is>
      </c>
    </row>
    <row r="6">
      <c r="A6" s="4" t="inlineStr">
        <is>
          <t>Share Price Equal or Exceeds $18.00 [Member]</t>
        </is>
      </c>
      <c r="B6" s="4" t="inlineStr">
        <is>
          <t xml:space="preserve"> </t>
        </is>
      </c>
      <c r="C6" s="4" t="inlineStr">
        <is>
          <t xml:space="preserve"> </t>
        </is>
      </c>
      <c r="D6" s="4" t="inlineStr">
        <is>
          <t xml:space="preserve"> </t>
        </is>
      </c>
      <c r="E6" s="4" t="inlineStr">
        <is>
          <t xml:space="preserve"> </t>
        </is>
      </c>
    </row>
    <row r="7">
      <c r="A7" s="3" t="inlineStr">
        <is>
          <t>Disclosure Of Initial Public Offer [Line Items]</t>
        </is>
      </c>
      <c r="B7" s="4" t="inlineStr">
        <is>
          <t xml:space="preserve"> </t>
        </is>
      </c>
      <c r="C7" s="4" t="inlineStr">
        <is>
          <t xml:space="preserve"> </t>
        </is>
      </c>
      <c r="D7" s="4" t="inlineStr">
        <is>
          <t xml:space="preserve"> </t>
        </is>
      </c>
      <c r="E7" s="4" t="inlineStr">
        <is>
          <t xml:space="preserve"> </t>
        </is>
      </c>
    </row>
    <row r="8">
      <c r="A8" s="4" t="inlineStr">
        <is>
          <t>Class of warrant or right exercise price adjustment percentage higher of market value</t>
        </is>
      </c>
      <c r="B8" s="4" t="inlineStr">
        <is>
          <t xml:space="preserve"> </t>
        </is>
      </c>
      <c r="C8" s="4" t="inlineStr">
        <is>
          <t xml:space="preserve"> </t>
        </is>
      </c>
      <c r="D8" s="10" t="n">
        <v>1.8</v>
      </c>
      <c r="E8" s="10" t="n">
        <v>1.8</v>
      </c>
    </row>
    <row r="9">
      <c r="A9" s="4" t="inlineStr">
        <is>
          <t>Share Price Equal or Less $9.20 [Member]</t>
        </is>
      </c>
      <c r="B9" s="4" t="inlineStr">
        <is>
          <t xml:space="preserve"> </t>
        </is>
      </c>
      <c r="C9" s="4" t="inlineStr">
        <is>
          <t xml:space="preserve"> </t>
        </is>
      </c>
      <c r="D9" s="4" t="inlineStr">
        <is>
          <t xml:space="preserve"> </t>
        </is>
      </c>
      <c r="E9" s="4" t="inlineStr">
        <is>
          <t xml:space="preserve"> </t>
        </is>
      </c>
    </row>
    <row r="10">
      <c r="A10" s="3" t="inlineStr">
        <is>
          <t>Disclosure Of Initial Public Offer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exercise price adjustment percentage higher of market value</t>
        </is>
      </c>
      <c r="B11" s="4" t="inlineStr">
        <is>
          <t xml:space="preserve"> </t>
        </is>
      </c>
      <c r="C11" s="4" t="inlineStr">
        <is>
          <t xml:space="preserve"> </t>
        </is>
      </c>
      <c r="D11" s="10" t="n">
        <v>1.15</v>
      </c>
      <c r="E11" s="10" t="n">
        <v>1.15</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Disclosure Of Initial Public Offer [Line Items]</t>
        </is>
      </c>
      <c r="B13" s="4" t="inlineStr">
        <is>
          <t xml:space="preserve"> </t>
        </is>
      </c>
      <c r="C13" s="4" t="inlineStr">
        <is>
          <t xml:space="preserve"> </t>
        </is>
      </c>
      <c r="D13" s="4" t="inlineStr">
        <is>
          <t xml:space="preserve"> </t>
        </is>
      </c>
      <c r="E13" s="4" t="inlineStr">
        <is>
          <t xml:space="preserve"> </t>
        </is>
      </c>
    </row>
    <row r="14">
      <c r="A14" s="4" t="inlineStr">
        <is>
          <t>Temporary equity stock redeemed during the period shares</t>
        </is>
      </c>
      <c r="B14" s="6" t="n">
        <v>18268171</v>
      </c>
      <c r="C14" s="4" t="inlineStr">
        <is>
          <t xml:space="preserve"> </t>
        </is>
      </c>
      <c r="D14" s="4" t="inlineStr">
        <is>
          <t xml:space="preserve"> </t>
        </is>
      </c>
      <c r="E14" s="4" t="inlineStr">
        <is>
          <t xml:space="preserve"> </t>
        </is>
      </c>
    </row>
    <row r="15">
      <c r="A15" s="4" t="inlineStr">
        <is>
          <t>Common Class A [Member] | Extension Agreement [Member]</t>
        </is>
      </c>
      <c r="B15" s="4" t="inlineStr">
        <is>
          <t xml:space="preserve"> </t>
        </is>
      </c>
      <c r="C15" s="4" t="inlineStr">
        <is>
          <t xml:space="preserve"> </t>
        </is>
      </c>
      <c r="D15" s="4" t="inlineStr">
        <is>
          <t xml:space="preserve"> </t>
        </is>
      </c>
      <c r="E15" s="4" t="inlineStr">
        <is>
          <t xml:space="preserve"> </t>
        </is>
      </c>
    </row>
    <row r="16">
      <c r="A16" s="3" t="inlineStr">
        <is>
          <t>Disclosure Of Initial Public Offer [Line Items]</t>
        </is>
      </c>
      <c r="B16" s="4" t="inlineStr">
        <is>
          <t xml:space="preserve"> </t>
        </is>
      </c>
      <c r="C16" s="4" t="inlineStr">
        <is>
          <t xml:space="preserve"> </t>
        </is>
      </c>
      <c r="D16" s="4" t="inlineStr">
        <is>
          <t xml:space="preserve"> </t>
        </is>
      </c>
      <c r="E16" s="4" t="inlineStr">
        <is>
          <t xml:space="preserve"> </t>
        </is>
      </c>
    </row>
    <row r="17">
      <c r="A17" s="4" t="inlineStr">
        <is>
          <t>Temporary equity stock redeemed during the period shares</t>
        </is>
      </c>
      <c r="B17" s="6" t="n">
        <v>18268171</v>
      </c>
      <c r="C17" s="4" t="inlineStr">
        <is>
          <t xml:space="preserve"> </t>
        </is>
      </c>
      <c r="D17" s="4" t="inlineStr">
        <is>
          <t xml:space="preserve"> </t>
        </is>
      </c>
      <c r="E17" s="4" t="inlineStr">
        <is>
          <t xml:space="preserve"> </t>
        </is>
      </c>
    </row>
    <row r="18">
      <c r="A18" s="4" t="inlineStr">
        <is>
          <t>Common Class A [Member] | Share Price Equal or Exceeds $18.00 [Member]</t>
        </is>
      </c>
      <c r="B18" s="4" t="inlineStr">
        <is>
          <t xml:space="preserve"> </t>
        </is>
      </c>
      <c r="C18" s="4" t="inlineStr">
        <is>
          <t xml:space="preserve"> </t>
        </is>
      </c>
      <c r="D18" s="4" t="inlineStr">
        <is>
          <t xml:space="preserve"> </t>
        </is>
      </c>
      <c r="E18" s="4" t="inlineStr">
        <is>
          <t xml:space="preserve"> </t>
        </is>
      </c>
    </row>
    <row r="19">
      <c r="A19" s="3" t="inlineStr">
        <is>
          <t>Disclosure Of Initial Public Offer [Line Items]</t>
        </is>
      </c>
      <c r="B19" s="4" t="inlineStr">
        <is>
          <t xml:space="preserve"> </t>
        </is>
      </c>
      <c r="C19" s="4" t="inlineStr">
        <is>
          <t xml:space="preserve"> </t>
        </is>
      </c>
      <c r="D19" s="4" t="inlineStr">
        <is>
          <t xml:space="preserve"> </t>
        </is>
      </c>
      <c r="E19" s="4" t="inlineStr">
        <is>
          <t xml:space="preserve"> </t>
        </is>
      </c>
    </row>
    <row r="20">
      <c r="A20" s="4" t="inlineStr">
        <is>
          <t>Exercise price of warrant</t>
        </is>
      </c>
      <c r="B20" s="4" t="inlineStr">
        <is>
          <t xml:space="preserve"> </t>
        </is>
      </c>
      <c r="C20" s="4" t="inlineStr">
        <is>
          <t xml:space="preserve"> </t>
        </is>
      </c>
      <c r="D20" s="5" t="n">
        <v>18</v>
      </c>
      <c r="E20" s="5" t="n">
        <v>18</v>
      </c>
    </row>
    <row r="21">
      <c r="A21" s="4" t="inlineStr">
        <is>
          <t>Common Class A [Member] | Share Price Equal or Less $9.20 [Member]</t>
        </is>
      </c>
      <c r="B21" s="4" t="inlineStr">
        <is>
          <t xml:space="preserve"> </t>
        </is>
      </c>
      <c r="C21" s="4" t="inlineStr">
        <is>
          <t xml:space="preserve"> </t>
        </is>
      </c>
      <c r="D21" s="4" t="inlineStr">
        <is>
          <t xml:space="preserve"> </t>
        </is>
      </c>
      <c r="E21" s="4" t="inlineStr">
        <is>
          <t xml:space="preserve"> </t>
        </is>
      </c>
    </row>
    <row r="22">
      <c r="A22" s="3" t="inlineStr">
        <is>
          <t>Disclosure Of Initial Public Offer [Line Items]</t>
        </is>
      </c>
      <c r="B22" s="4" t="inlineStr">
        <is>
          <t xml:space="preserve"> </t>
        </is>
      </c>
      <c r="C22" s="4" t="inlineStr">
        <is>
          <t xml:space="preserve"> </t>
        </is>
      </c>
      <c r="D22" s="4" t="inlineStr">
        <is>
          <t xml:space="preserve"> </t>
        </is>
      </c>
      <c r="E22" s="4" t="inlineStr">
        <is>
          <t xml:space="preserve"> </t>
        </is>
      </c>
    </row>
    <row r="23">
      <c r="A23" s="4" t="inlineStr">
        <is>
          <t>Exercise price of warrant</t>
        </is>
      </c>
      <c r="B23" s="4" t="inlineStr">
        <is>
          <t xml:space="preserve"> </t>
        </is>
      </c>
      <c r="C23" s="4" t="inlineStr">
        <is>
          <t xml:space="preserve"> </t>
        </is>
      </c>
      <c r="D23" s="12" t="n">
        <v>9.199999999999999</v>
      </c>
      <c r="E23" s="12" t="n">
        <v>9.199999999999999</v>
      </c>
    </row>
    <row r="24">
      <c r="A24" s="4" t="inlineStr">
        <is>
          <t>Share redemption trigger price</t>
        </is>
      </c>
      <c r="B24" s="4" t="inlineStr">
        <is>
          <t xml:space="preserve"> </t>
        </is>
      </c>
      <c r="C24" s="4" t="inlineStr">
        <is>
          <t xml:space="preserve"> </t>
        </is>
      </c>
      <c r="D24" s="9" t="n">
        <v>9.199999999999999</v>
      </c>
      <c r="E24" s="9" t="n">
        <v>9.199999999999999</v>
      </c>
    </row>
    <row r="25">
      <c r="A25" s="4" t="inlineStr">
        <is>
          <t>Minimum Percentage Gross Proceeds Required From Issuance Of Equity</t>
        </is>
      </c>
      <c r="B25" s="4" t="inlineStr">
        <is>
          <t xml:space="preserve"> </t>
        </is>
      </c>
      <c r="C25" s="4" t="inlineStr">
        <is>
          <t xml:space="preserve"> </t>
        </is>
      </c>
      <c r="D25" s="10" t="n">
        <v>0.6</v>
      </c>
      <c r="E25" s="10" t="n">
        <v>0.6</v>
      </c>
    </row>
    <row r="26">
      <c r="A26" s="4" t="inlineStr">
        <is>
          <t>Class of warrant or right minimum notice period for redemption</t>
        </is>
      </c>
      <c r="B26" s="4" t="inlineStr">
        <is>
          <t xml:space="preserve"> </t>
        </is>
      </c>
      <c r="C26" s="4" t="inlineStr">
        <is>
          <t xml:space="preserve"> </t>
        </is>
      </c>
      <c r="D26" s="4" t="inlineStr">
        <is>
          <t>20 days</t>
        </is>
      </c>
      <c r="E26" s="4" t="inlineStr">
        <is>
          <t>20 days</t>
        </is>
      </c>
    </row>
    <row r="27">
      <c r="A27" s="4" t="inlineStr">
        <is>
          <t>Public Warrants [Member]</t>
        </is>
      </c>
      <c r="B27" s="4" t="inlineStr">
        <is>
          <t xml:space="preserve"> </t>
        </is>
      </c>
      <c r="C27" s="4" t="inlineStr">
        <is>
          <t xml:space="preserve"> </t>
        </is>
      </c>
      <c r="D27" s="4" t="inlineStr">
        <is>
          <t xml:space="preserve"> </t>
        </is>
      </c>
      <c r="E27" s="4" t="inlineStr">
        <is>
          <t xml:space="preserve"> </t>
        </is>
      </c>
    </row>
    <row r="28">
      <c r="A28" s="3" t="inlineStr">
        <is>
          <t>Disclosure Of Initial Public Offer [Line Items]</t>
        </is>
      </c>
      <c r="B28" s="4" t="inlineStr">
        <is>
          <t xml:space="preserve"> </t>
        </is>
      </c>
      <c r="C28" s="4" t="inlineStr">
        <is>
          <t xml:space="preserve"> </t>
        </is>
      </c>
      <c r="D28" s="4" t="inlineStr">
        <is>
          <t xml:space="preserve"> </t>
        </is>
      </c>
      <c r="E28" s="4" t="inlineStr">
        <is>
          <t xml:space="preserve"> </t>
        </is>
      </c>
    </row>
    <row r="29">
      <c r="A29" s="4" t="inlineStr">
        <is>
          <t>Minimum lock in period required for warrant exercise from the date of business combination</t>
        </is>
      </c>
      <c r="B29" s="4" t="inlineStr">
        <is>
          <t xml:space="preserve"> </t>
        </is>
      </c>
      <c r="C29" s="4" t="inlineStr">
        <is>
          <t xml:space="preserve"> </t>
        </is>
      </c>
      <c r="D29" s="4" t="inlineStr">
        <is>
          <t>15 days</t>
        </is>
      </c>
      <c r="E29" s="4" t="inlineStr">
        <is>
          <t>15 days</t>
        </is>
      </c>
    </row>
    <row r="30">
      <c r="A30" s="4" t="inlineStr">
        <is>
          <t>Minimum lock in period required for warrant exercise from the date of IPO</t>
        </is>
      </c>
      <c r="B30" s="4" t="inlineStr">
        <is>
          <t xml:space="preserve"> </t>
        </is>
      </c>
      <c r="C30" s="4" t="inlineStr">
        <is>
          <t xml:space="preserve"> </t>
        </is>
      </c>
      <c r="D30" s="4" t="inlineStr">
        <is>
          <t>30 days</t>
        </is>
      </c>
      <c r="E30" s="4" t="inlineStr">
        <is>
          <t>30 days</t>
        </is>
      </c>
    </row>
    <row r="31">
      <c r="A31" s="4" t="inlineStr">
        <is>
          <t>Warrants and rights outstanding, term</t>
        </is>
      </c>
      <c r="B31" s="4" t="inlineStr">
        <is>
          <t xml:space="preserve"> </t>
        </is>
      </c>
      <c r="C31" s="4" t="inlineStr">
        <is>
          <t xml:space="preserve"> </t>
        </is>
      </c>
      <c r="D31" s="4" t="inlineStr">
        <is>
          <t>5 years</t>
        </is>
      </c>
      <c r="E31" s="4" t="inlineStr">
        <is>
          <t>5 years</t>
        </is>
      </c>
    </row>
    <row r="32">
      <c r="A32" s="4" t="inlineStr">
        <is>
          <t>Minimum period required for filing SEC registration statement from the date of business combination</t>
        </is>
      </c>
      <c r="B32" s="4" t="inlineStr">
        <is>
          <t xml:space="preserve"> </t>
        </is>
      </c>
      <c r="C32" s="4" t="inlineStr">
        <is>
          <t xml:space="preserve"> </t>
        </is>
      </c>
      <c r="D32" s="4" t="inlineStr">
        <is>
          <t>60 days</t>
        </is>
      </c>
      <c r="E32" s="4" t="inlineStr">
        <is>
          <t>60 days</t>
        </is>
      </c>
    </row>
    <row r="33">
      <c r="A33" s="4" t="inlineStr">
        <is>
          <t>Public Warrants [Member] | Common Class A [Member]</t>
        </is>
      </c>
      <c r="B33" s="4" t="inlineStr">
        <is>
          <t xml:space="preserve"> </t>
        </is>
      </c>
      <c r="C33" s="4" t="inlineStr">
        <is>
          <t xml:space="preserve"> </t>
        </is>
      </c>
      <c r="D33" s="4" t="inlineStr">
        <is>
          <t xml:space="preserve"> </t>
        </is>
      </c>
      <c r="E33" s="4" t="inlineStr">
        <is>
          <t xml:space="preserve"> </t>
        </is>
      </c>
    </row>
    <row r="34">
      <c r="A34" s="3" t="inlineStr">
        <is>
          <t>Disclosure Of Initial Public Offer [Line Items]</t>
        </is>
      </c>
      <c r="B34" s="4" t="inlineStr">
        <is>
          <t xml:space="preserve"> </t>
        </is>
      </c>
      <c r="C34" s="4" t="inlineStr">
        <is>
          <t xml:space="preserve"> </t>
        </is>
      </c>
      <c r="D34" s="4" t="inlineStr">
        <is>
          <t xml:space="preserve"> </t>
        </is>
      </c>
      <c r="E34" s="4" t="inlineStr">
        <is>
          <t xml:space="preserve"> </t>
        </is>
      </c>
    </row>
    <row r="35">
      <c r="A35" s="4" t="inlineStr">
        <is>
          <t>Shares issuable per warrant</t>
        </is>
      </c>
      <c r="B35" s="4" t="inlineStr">
        <is>
          <t xml:space="preserve"> </t>
        </is>
      </c>
      <c r="C35" s="4" t="inlineStr">
        <is>
          <t xml:space="preserve"> </t>
        </is>
      </c>
      <c r="D35" s="6" t="n">
        <v>1</v>
      </c>
      <c r="E35" s="6" t="n">
        <v>1</v>
      </c>
    </row>
    <row r="36">
      <c r="A36" s="4" t="inlineStr">
        <is>
          <t>Exercise price of warrant</t>
        </is>
      </c>
      <c r="B36" s="4" t="inlineStr">
        <is>
          <t xml:space="preserve"> </t>
        </is>
      </c>
      <c r="C36" s="4" t="inlineStr">
        <is>
          <t xml:space="preserve"> </t>
        </is>
      </c>
      <c r="D36" s="9" t="n">
        <v>11.5</v>
      </c>
      <c r="E36" s="9" t="n">
        <v>11.5</v>
      </c>
    </row>
    <row r="37">
      <c r="A37" s="4" t="inlineStr">
        <is>
          <t>Class of warrants, redemption notice period</t>
        </is>
      </c>
      <c r="B37" s="4" t="inlineStr">
        <is>
          <t xml:space="preserve"> </t>
        </is>
      </c>
      <c r="C37" s="4" t="inlineStr">
        <is>
          <t xml:space="preserve"> </t>
        </is>
      </c>
      <c r="D37" s="4" t="inlineStr">
        <is>
          <t>10 days</t>
        </is>
      </c>
      <c r="E37" s="4" t="inlineStr">
        <is>
          <t>10 days</t>
        </is>
      </c>
    </row>
    <row r="38">
      <c r="A38" s="4" t="inlineStr">
        <is>
          <t>Redemption of warrants [Member] | Common Class A [Member] | Share Price Equal or Exceeds $18.00 [Member]</t>
        </is>
      </c>
      <c r="B38" s="4" t="inlineStr">
        <is>
          <t xml:space="preserve"> </t>
        </is>
      </c>
      <c r="C38" s="4" t="inlineStr">
        <is>
          <t xml:space="preserve"> </t>
        </is>
      </c>
      <c r="D38" s="4" t="inlineStr">
        <is>
          <t xml:space="preserve"> </t>
        </is>
      </c>
      <c r="E38" s="4" t="inlineStr">
        <is>
          <t xml:space="preserve"> </t>
        </is>
      </c>
    </row>
    <row r="39">
      <c r="A39" s="3" t="inlineStr">
        <is>
          <t>Disclosure Of Initial Public Offer [Line Items]</t>
        </is>
      </c>
      <c r="B39" s="4" t="inlineStr">
        <is>
          <t xml:space="preserve"> </t>
        </is>
      </c>
      <c r="C39" s="4" t="inlineStr">
        <is>
          <t xml:space="preserve"> </t>
        </is>
      </c>
      <c r="D39" s="4" t="inlineStr">
        <is>
          <t xml:space="preserve"> </t>
        </is>
      </c>
      <c r="E39" s="4" t="inlineStr">
        <is>
          <t xml:space="preserve"> </t>
        </is>
      </c>
    </row>
    <row r="40">
      <c r="A40" s="4" t="inlineStr">
        <is>
          <t>Class of warrants, redemption price per unit</t>
        </is>
      </c>
      <c r="B40" s="4" t="inlineStr">
        <is>
          <t xml:space="preserve"> </t>
        </is>
      </c>
      <c r="C40" s="4" t="inlineStr">
        <is>
          <t xml:space="preserve"> </t>
        </is>
      </c>
      <c r="D40" s="8" t="n">
        <v>0.01</v>
      </c>
      <c r="E40" s="8" t="n">
        <v>0.01</v>
      </c>
    </row>
    <row r="41">
      <c r="A41" s="4" t="inlineStr">
        <is>
          <t>Class of warrants, redemption notice period</t>
        </is>
      </c>
      <c r="B41" s="4" t="inlineStr">
        <is>
          <t xml:space="preserve"> </t>
        </is>
      </c>
      <c r="C41" s="4" t="inlineStr">
        <is>
          <t xml:space="preserve"> </t>
        </is>
      </c>
      <c r="D41" s="4" t="inlineStr">
        <is>
          <t>30 days</t>
        </is>
      </c>
      <c r="E41" s="4" t="inlineStr">
        <is>
          <t>30 days</t>
        </is>
      </c>
    </row>
    <row r="42">
      <c r="A42" s="4" t="inlineStr">
        <is>
          <t>Share price</t>
        </is>
      </c>
      <c r="B42" s="4" t="inlineStr">
        <is>
          <t xml:space="preserve"> </t>
        </is>
      </c>
      <c r="C42" s="4" t="inlineStr">
        <is>
          <t xml:space="preserve"> </t>
        </is>
      </c>
      <c r="D42" s="5" t="n">
        <v>18</v>
      </c>
      <c r="E42" s="5" t="n">
        <v>18</v>
      </c>
    </row>
    <row r="43">
      <c r="A43" s="4" t="inlineStr">
        <is>
          <t>Number of consecutive trading days for determining share price</t>
        </is>
      </c>
      <c r="B43" s="4" t="inlineStr">
        <is>
          <t xml:space="preserve"> </t>
        </is>
      </c>
      <c r="C43" s="4" t="inlineStr">
        <is>
          <t xml:space="preserve"> </t>
        </is>
      </c>
      <c r="D43" s="4" t="inlineStr">
        <is>
          <t>20 days</t>
        </is>
      </c>
      <c r="E43" s="4" t="inlineStr">
        <is>
          <t>20 days</t>
        </is>
      </c>
    </row>
    <row r="44">
      <c r="A44" s="4" t="inlineStr">
        <is>
          <t>Number of trading days for determining share price</t>
        </is>
      </c>
      <c r="B44" s="4" t="inlineStr">
        <is>
          <t xml:space="preserve"> </t>
        </is>
      </c>
      <c r="C44" s="4" t="inlineStr">
        <is>
          <t xml:space="preserve"> </t>
        </is>
      </c>
      <c r="D44" s="4" t="inlineStr">
        <is>
          <t>30 days</t>
        </is>
      </c>
      <c r="E44" s="4" t="inlineStr">
        <is>
          <t>30 days</t>
        </is>
      </c>
    </row>
    <row r="45">
      <c r="A45" s="4" t="inlineStr">
        <is>
          <t>Minimum [Member]</t>
        </is>
      </c>
      <c r="B45" s="4" t="inlineStr">
        <is>
          <t xml:space="preserve"> </t>
        </is>
      </c>
      <c r="C45" s="4" t="inlineStr">
        <is>
          <t xml:space="preserve"> </t>
        </is>
      </c>
      <c r="D45" s="4" t="inlineStr">
        <is>
          <t xml:space="preserve"> </t>
        </is>
      </c>
      <c r="E45" s="4" t="inlineStr">
        <is>
          <t xml:space="preserve"> </t>
        </is>
      </c>
    </row>
    <row r="46">
      <c r="A46" s="3" t="inlineStr">
        <is>
          <t>Disclosure Of Initial Public Offer [Line Items]</t>
        </is>
      </c>
      <c r="B46" s="4" t="inlineStr">
        <is>
          <t xml:space="preserve"> </t>
        </is>
      </c>
      <c r="C46" s="4" t="inlineStr">
        <is>
          <t xml:space="preserve"> </t>
        </is>
      </c>
      <c r="D46" s="4" t="inlineStr">
        <is>
          <t xml:space="preserve"> </t>
        </is>
      </c>
      <c r="E46" s="4" t="inlineStr">
        <is>
          <t xml:space="preserve"> </t>
        </is>
      </c>
    </row>
    <row r="47">
      <c r="A47" s="4" t="inlineStr">
        <is>
          <t>Warrants, redemption price per share</t>
        </is>
      </c>
      <c r="B47" s="4" t="inlineStr">
        <is>
          <t xml:space="preserve"> </t>
        </is>
      </c>
      <c r="C47" s="9" t="n">
        <v>11.5</v>
      </c>
      <c r="D47" s="4" t="inlineStr">
        <is>
          <t xml:space="preserve"> </t>
        </is>
      </c>
      <c r="E47" s="4" t="inlineStr">
        <is>
          <t xml:space="preserve"> </t>
        </is>
      </c>
    </row>
    <row r="48">
      <c r="A48" s="4" t="inlineStr">
        <is>
          <t>Maximum [Member] | Public Warrants [Member]</t>
        </is>
      </c>
      <c r="B48" s="4" t="inlineStr">
        <is>
          <t xml:space="preserve"> </t>
        </is>
      </c>
      <c r="C48" s="4" t="inlineStr">
        <is>
          <t xml:space="preserve"> </t>
        </is>
      </c>
      <c r="D48" s="4" t="inlineStr">
        <is>
          <t xml:space="preserve"> </t>
        </is>
      </c>
      <c r="E48" s="4" t="inlineStr">
        <is>
          <t xml:space="preserve"> </t>
        </is>
      </c>
    </row>
    <row r="49">
      <c r="A49" s="3" t="inlineStr">
        <is>
          <t>Disclosure Of Initial Public Offer [Line Items]</t>
        </is>
      </c>
      <c r="B49" s="4" t="inlineStr">
        <is>
          <t xml:space="preserve"> </t>
        </is>
      </c>
      <c r="C49" s="4" t="inlineStr">
        <is>
          <t xml:space="preserve"> </t>
        </is>
      </c>
      <c r="D49" s="4" t="inlineStr">
        <is>
          <t xml:space="preserve"> </t>
        </is>
      </c>
      <c r="E49" s="4" t="inlineStr">
        <is>
          <t xml:space="preserve"> </t>
        </is>
      </c>
    </row>
    <row r="50">
      <c r="A50" s="4" t="inlineStr">
        <is>
          <t>Minimum lock in period required for warrant exercise from the date of business combination</t>
        </is>
      </c>
      <c r="B50" s="4" t="inlineStr">
        <is>
          <t xml:space="preserve"> </t>
        </is>
      </c>
      <c r="C50" s="4" t="inlineStr">
        <is>
          <t xml:space="preserve"> </t>
        </is>
      </c>
      <c r="D50" s="4" t="inlineStr">
        <is>
          <t>12 months</t>
        </is>
      </c>
      <c r="E50" s="4" t="inlineStr">
        <is>
          <t>12 months</t>
        </is>
      </c>
    </row>
    <row r="51">
      <c r="A51" s="4" t="inlineStr">
        <is>
          <t>IPO [Member]</t>
        </is>
      </c>
      <c r="B51" s="4" t="inlineStr">
        <is>
          <t xml:space="preserve"> </t>
        </is>
      </c>
      <c r="C51" s="4" t="inlineStr">
        <is>
          <t xml:space="preserve"> </t>
        </is>
      </c>
      <c r="D51" s="4" t="inlineStr">
        <is>
          <t xml:space="preserve"> </t>
        </is>
      </c>
      <c r="E51" s="4" t="inlineStr">
        <is>
          <t xml:space="preserve"> </t>
        </is>
      </c>
    </row>
    <row r="52">
      <c r="A52" s="3" t="inlineStr">
        <is>
          <t>Disclosure Of Initial Public Offer [Line Items]</t>
        </is>
      </c>
      <c r="B52" s="4" t="inlineStr">
        <is>
          <t xml:space="preserve"> </t>
        </is>
      </c>
      <c r="C52" s="4" t="inlineStr">
        <is>
          <t xml:space="preserve"> </t>
        </is>
      </c>
      <c r="D52" s="4" t="inlineStr">
        <is>
          <t xml:space="preserve"> </t>
        </is>
      </c>
      <c r="E52" s="4" t="inlineStr">
        <is>
          <t xml:space="preserve"> </t>
        </is>
      </c>
    </row>
    <row r="53">
      <c r="A53" s="4" t="inlineStr">
        <is>
          <t>Sale of stock, number of shares issued in transaction</t>
        </is>
      </c>
      <c r="B53" s="4" t="inlineStr">
        <is>
          <t xml:space="preserve"> </t>
        </is>
      </c>
      <c r="C53" s="6" t="n">
        <v>22500000</v>
      </c>
      <c r="D53" s="4" t="inlineStr">
        <is>
          <t xml:space="preserve"> </t>
        </is>
      </c>
      <c r="E53" s="4" t="inlineStr">
        <is>
          <t xml:space="preserve"> </t>
        </is>
      </c>
    </row>
    <row r="54">
      <c r="A54" s="4" t="inlineStr">
        <is>
          <t>Sale of stock, price per share</t>
        </is>
      </c>
      <c r="B54" s="4" t="inlineStr">
        <is>
          <t xml:space="preserve"> </t>
        </is>
      </c>
      <c r="C54" s="5" t="n">
        <v>10</v>
      </c>
      <c r="D54" s="4" t="inlineStr">
        <is>
          <t xml:space="preserve"> </t>
        </is>
      </c>
      <c r="E54" s="4" t="inlineStr">
        <is>
          <t xml:space="preserve"> </t>
        </is>
      </c>
    </row>
    <row r="55">
      <c r="A55" s="4" t="inlineStr">
        <is>
          <t>Assets held in trust</t>
        </is>
      </c>
      <c r="B55" s="4" t="inlineStr">
        <is>
          <t xml:space="preserve"> </t>
        </is>
      </c>
      <c r="C55" s="5" t="n">
        <v>225000000</v>
      </c>
      <c r="D55" s="4" t="inlineStr">
        <is>
          <t xml:space="preserve"> </t>
        </is>
      </c>
      <c r="E5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Private Placement - Additional Information (Detail) - Private Placement [Member]</t>
        </is>
      </c>
      <c r="B1" s="2" t="inlineStr">
        <is>
          <t>May 28, 2021 USD ($) $ / shares shares</t>
        </is>
      </c>
    </row>
    <row r="2">
      <c r="A2" s="3" t="inlineStr">
        <is>
          <t>Class of Warrant or Right [Line Items]</t>
        </is>
      </c>
      <c r="B2" s="4" t="inlineStr">
        <is>
          <t xml:space="preserve"> </t>
        </is>
      </c>
    </row>
    <row r="3">
      <c r="A3" s="4" t="inlineStr">
        <is>
          <t>Sale of stock, number of shares issued in transaction | shares</t>
        </is>
      </c>
      <c r="B3" s="6" t="n">
        <v>4333333</v>
      </c>
    </row>
    <row r="4">
      <c r="A4" s="4" t="inlineStr">
        <is>
          <t>Sale of stock, price per share</t>
        </is>
      </c>
      <c r="B4" s="9" t="n">
        <v>1.5</v>
      </c>
    </row>
    <row r="5">
      <c r="A5" s="4" t="inlineStr">
        <is>
          <t>Proceeds from Issuance of Private Placement | $</t>
        </is>
      </c>
      <c r="B5" s="5" t="n">
        <v>6500000</v>
      </c>
    </row>
    <row r="6">
      <c r="A6" s="4" t="inlineStr">
        <is>
          <t>Common Class A [Member]</t>
        </is>
      </c>
      <c r="B6" s="4" t="inlineStr">
        <is>
          <t xml:space="preserve"> </t>
        </is>
      </c>
    </row>
    <row r="7">
      <c r="A7" s="3" t="inlineStr">
        <is>
          <t>Class of Warrant or Right [Line Items]</t>
        </is>
      </c>
      <c r="B7" s="4" t="inlineStr">
        <is>
          <t xml:space="preserve"> </t>
        </is>
      </c>
    </row>
    <row r="8">
      <c r="A8" s="4" t="inlineStr">
        <is>
          <t>Exercise price of warrant</t>
        </is>
      </c>
      <c r="B8" s="9"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5" customWidth="1" min="13" max="13"/>
    <col width="15" customWidth="1" min="14" max="14"/>
    <col width="14" customWidth="1" min="15" max="15"/>
    <col width="16" customWidth="1" min="16" max="16"/>
    <col width="16"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Related Party Transactions - Additional Information (Detail) - USD ($)</t>
        </is>
      </c>
      <c r="L1" s="2" t="inlineStr">
        <is>
          <t>1 Months Ended</t>
        </is>
      </c>
      <c r="M1" s="2" t="inlineStr">
        <is>
          <t>3 Months Ended</t>
        </is>
      </c>
      <c r="N1" s="2" t="inlineStr">
        <is>
          <t>9 Months Ended</t>
        </is>
      </c>
      <c r="P1" s="2" t="inlineStr">
        <is>
          <t>11 Months Ended</t>
        </is>
      </c>
      <c r="Q1" s="2" t="inlineStr">
        <is>
          <t>12 Months Ended</t>
        </is>
      </c>
    </row>
    <row r="2">
      <c r="B2" s="2" t="inlineStr">
        <is>
          <t>Sep. 14, 2023</t>
        </is>
      </c>
      <c r="C2" s="2" t="inlineStr">
        <is>
          <t>Sep. 01, 2023</t>
        </is>
      </c>
      <c r="D2" s="2" t="inlineStr">
        <is>
          <t>Aug. 03, 2023</t>
        </is>
      </c>
      <c r="E2" s="2" t="inlineStr">
        <is>
          <t>May 19, 2023</t>
        </is>
      </c>
      <c r="F2" s="2" t="inlineStr">
        <is>
          <t>Dec. 14, 2022</t>
        </is>
      </c>
      <c r="G2" s="2" t="inlineStr">
        <is>
          <t>Oct. 06, 2022</t>
        </is>
      </c>
      <c r="H2" s="2" t="inlineStr">
        <is>
          <t>Jun. 14, 2022</t>
        </is>
      </c>
      <c r="I2" s="2" t="inlineStr">
        <is>
          <t>Jul. 01, 2021</t>
        </is>
      </c>
      <c r="J2" s="2" t="inlineStr">
        <is>
          <t>May 25, 2021</t>
        </is>
      </c>
      <c r="K2" s="2" t="inlineStr">
        <is>
          <t>Jan. 29, 2021</t>
        </is>
      </c>
      <c r="L2" s="2" t="inlineStr">
        <is>
          <t>Mar. 31, 2021</t>
        </is>
      </c>
      <c r="M2" s="2" t="inlineStr">
        <is>
          <t>Sep. 30, 2022</t>
        </is>
      </c>
      <c r="N2" s="2" t="inlineStr">
        <is>
          <t>Sep. 30, 2023</t>
        </is>
      </c>
      <c r="O2" s="2" t="inlineStr">
        <is>
          <t>Sep. 30, 2022</t>
        </is>
      </c>
      <c r="P2" s="2" t="inlineStr">
        <is>
          <t>Dec. 31, 2021</t>
        </is>
      </c>
      <c r="Q2" s="2" t="inlineStr">
        <is>
          <t>Dec. 31, 2022</t>
        </is>
      </c>
      <c r="R2" s="2" t="inlineStr">
        <is>
          <t>Dec. 31, 2021</t>
        </is>
      </c>
      <c r="S2" s="2" t="inlineStr">
        <is>
          <t>Dec. 31, 2020</t>
        </is>
      </c>
      <c r="T2" s="2" t="inlineStr">
        <is>
          <t>Jul. 03, 2023</t>
        </is>
      </c>
      <c r="U2" s="2" t="inlineStr">
        <is>
          <t>Jun. 01, 2023</t>
        </is>
      </c>
      <c r="V2" s="2" t="inlineStr">
        <is>
          <t>May 08, 2023</t>
        </is>
      </c>
      <c r="W2" s="2" t="inlineStr">
        <is>
          <t>Mar.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5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0000</v>
      </c>
      <c r="O5" s="5" t="n">
        <v>90000</v>
      </c>
      <c r="P5" s="6" t="n">
        <v>71935</v>
      </c>
      <c r="Q5" s="5" t="n">
        <v>12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Working capital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4" t="inlineStr">
        <is>
          <t xml:space="preserve"> </t>
        </is>
      </c>
      <c r="P6" s="6" t="n">
        <v>0</v>
      </c>
      <c r="Q6" s="6" t="n">
        <v>0</v>
      </c>
      <c r="R6" s="5" t="n">
        <v>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81935</v>
      </c>
      <c r="O7" s="4" t="inlineStr">
        <is>
          <t xml:space="preserve"> </t>
        </is>
      </c>
      <c r="P7" s="6" t="n">
        <v>71935</v>
      </c>
      <c r="Q7" s="6" t="n">
        <v>191935</v>
      </c>
      <c r="R7" s="6" t="n">
        <v>71935</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otes payable,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10000</v>
      </c>
      <c r="O8" s="4" t="inlineStr">
        <is>
          <t xml:space="preserve"> </t>
        </is>
      </c>
      <c r="P8" s="6" t="n">
        <v>0</v>
      </c>
      <c r="Q8" s="6" t="n">
        <v>1150000</v>
      </c>
      <c r="R8" s="6" t="n">
        <v>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ayments to Acquire Restric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40000</v>
      </c>
      <c r="O9" s="6" t="n">
        <v>0</v>
      </c>
      <c r="P9" s="6" t="n">
        <v>225000000</v>
      </c>
      <c r="Q9" s="6"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GM ENTERPRIS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tes payable,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4839000</v>
      </c>
      <c r="O12" s="4" t="inlineStr">
        <is>
          <t xml:space="preserve"> </t>
        </is>
      </c>
      <c r="P12" s="6" t="n">
        <v>20424000</v>
      </c>
      <c r="Q12" s="6" t="n">
        <v>23581000</v>
      </c>
      <c r="R12" s="6" t="n">
        <v>20424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ount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895000</v>
      </c>
      <c r="O13" s="4" t="inlineStr">
        <is>
          <t xml:space="preserve"> </t>
        </is>
      </c>
      <c r="P13" s="6" t="n">
        <v>18047000</v>
      </c>
      <c r="Q13" s="6" t="n">
        <v>21756000</v>
      </c>
      <c r="R13" s="6" t="n">
        <v>180470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ven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39397000</v>
      </c>
      <c r="O14" s="6" t="n">
        <v>237629000</v>
      </c>
      <c r="P14" s="4" t="inlineStr">
        <is>
          <t xml:space="preserve"> </t>
        </is>
      </c>
      <c r="Q14" s="6" t="n">
        <v>320042000</v>
      </c>
      <c r="R14" s="6" t="n">
        <v>208277000</v>
      </c>
      <c r="S14" s="5" t="n">
        <v>121039000</v>
      </c>
      <c r="T14" s="4" t="inlineStr">
        <is>
          <t xml:space="preserve"> </t>
        </is>
      </c>
      <c r="U14" s="4" t="inlineStr">
        <is>
          <t xml:space="preserve"> </t>
        </is>
      </c>
      <c r="V14" s="4" t="inlineStr">
        <is>
          <t xml:space="preserve"> </t>
        </is>
      </c>
      <c r="W14" s="4" t="inlineStr">
        <is>
          <t xml:space="preserve"> </t>
        </is>
      </c>
    </row>
    <row r="15">
      <c r="A15" s="4" t="inlineStr">
        <is>
          <t>Accounts receivable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19000</v>
      </c>
      <c r="O15" s="4" t="inlineStr">
        <is>
          <t xml:space="preserve"> </t>
        </is>
      </c>
      <c r="P15" s="6" t="n">
        <v>3196000</v>
      </c>
      <c r="Q15" s="6" t="n">
        <v>14088000</v>
      </c>
      <c r="R15" s="6" t="n">
        <v>3196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crease in equity in respect of accounts receivabl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2894000</v>
      </c>
      <c r="R16" s="6" t="n">
        <v>13040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GM ENTERPRISES, LLC [Member] | Subsidiaries Of LMGV [Member] | Purcha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urchases from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50000</v>
      </c>
      <c r="O19" s="5" t="n">
        <v>1666000</v>
      </c>
      <c r="P19" s="4" t="inlineStr">
        <is>
          <t xml:space="preserve"> </t>
        </is>
      </c>
      <c r="Q19" s="5" t="n">
        <v>2185000</v>
      </c>
      <c r="R19" s="5" t="n">
        <v>1004000</v>
      </c>
      <c r="S19" s="5" t="n">
        <v>836000</v>
      </c>
      <c r="T19" s="4" t="inlineStr">
        <is>
          <t xml:space="preserve"> </t>
        </is>
      </c>
      <c r="U19" s="4" t="inlineStr">
        <is>
          <t xml:space="preserve"> </t>
        </is>
      </c>
      <c r="V19" s="4" t="inlineStr">
        <is>
          <t xml:space="preserve"> </t>
        </is>
      </c>
      <c r="W19" s="4" t="inlineStr">
        <is>
          <t xml:space="preserve"> </t>
        </is>
      </c>
    </row>
    <row r="20">
      <c r="A20" s="4" t="inlineStr">
        <is>
          <t>LGM ENTERPRISES, LLC [Member] | Subsidiaries Of LMGV [Member] | Purchases [Member] | Suppli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3</v>
      </c>
      <c r="O22" s="10" t="n">
        <v>0.02</v>
      </c>
      <c r="P22" s="4" t="inlineStr">
        <is>
          <t xml:space="preserve"> </t>
        </is>
      </c>
      <c r="Q22" s="11" t="n">
        <v>0.0261</v>
      </c>
      <c r="R22" s="11" t="n">
        <v>0.0216</v>
      </c>
      <c r="S22" s="11" t="n">
        <v>0.0349</v>
      </c>
      <c r="T22" s="4" t="inlineStr">
        <is>
          <t xml:space="preserve"> </t>
        </is>
      </c>
      <c r="U22" s="4" t="inlineStr">
        <is>
          <t xml:space="preserve"> </t>
        </is>
      </c>
      <c r="V22" s="4" t="inlineStr">
        <is>
          <t xml:space="preserve"> </t>
        </is>
      </c>
      <c r="W22" s="4" t="inlineStr">
        <is>
          <t xml:space="preserve"> </t>
        </is>
      </c>
    </row>
    <row r="23">
      <c r="A23" s="4" t="inlineStr">
        <is>
          <t>LGM ENTERPRISES, LLC [Member] | Subsidiaries Of LMGV [Member] | Lease Rent From Operating Lea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78000</v>
      </c>
      <c r="O25" s="5" t="n">
        <v>878000</v>
      </c>
      <c r="P25" s="4" t="inlineStr">
        <is>
          <t xml:space="preserve"> </t>
        </is>
      </c>
      <c r="Q25" s="5" t="n">
        <v>1235000</v>
      </c>
      <c r="R25" s="5" t="n">
        <v>844000</v>
      </c>
      <c r="S25" s="5" t="n">
        <v>55000</v>
      </c>
      <c r="T25" s="4" t="inlineStr">
        <is>
          <t xml:space="preserve"> </t>
        </is>
      </c>
      <c r="U25" s="4" t="inlineStr">
        <is>
          <t xml:space="preserve"> </t>
        </is>
      </c>
      <c r="V25" s="4" t="inlineStr">
        <is>
          <t xml:space="preserve"> </t>
        </is>
      </c>
      <c r="W25" s="4" t="inlineStr">
        <is>
          <t xml:space="preserve"> </t>
        </is>
      </c>
    </row>
    <row r="26">
      <c r="A26" s="4" t="inlineStr">
        <is>
          <t>LGM ENTERPRISES, LLC [Member] | Peter Hoop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ercentage of interest in property involving repurchase option</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interest in property purchased</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ttled through trade receivables</t>
        </is>
      </c>
      <c r="B30" s="5" t="n">
        <v>8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orking Capit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1.5</v>
      </c>
      <c r="O33" s="4" t="inlineStr">
        <is>
          <t xml:space="preserve"> </t>
        </is>
      </c>
      <c r="P33" s="4" t="inlineStr">
        <is>
          <t xml:space="preserve"> </t>
        </is>
      </c>
      <c r="Q33" s="9" t="n">
        <v>1.5</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convertible into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00000</v>
      </c>
      <c r="O34" s="4" t="inlineStr">
        <is>
          <t xml:space="preserve"> </t>
        </is>
      </c>
      <c r="P34" s="4" t="inlineStr">
        <is>
          <t xml:space="preserve"> </t>
        </is>
      </c>
      <c r="Q34" s="5" t="n">
        <v>15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uel Purchase And Lease Transactions [Member] | LGM ENTERPRIS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ccounts payabl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4" t="inlineStr">
        <is>
          <t xml:space="preserve"> </t>
        </is>
      </c>
      <c r="P37" s="6" t="n">
        <v>28000</v>
      </c>
      <c r="Q37" s="6" t="n">
        <v>72000</v>
      </c>
      <c r="R37" s="6" t="n">
        <v>280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crease in equity for accounts pay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801000</v>
      </c>
      <c r="O38" s="6" t="n">
        <v>3919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ayment made to related party in the form of dis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6188000</v>
      </c>
      <c r="R39" s="6" t="n">
        <v>2368000</v>
      </c>
      <c r="S39" s="6" t="n">
        <v>1000</v>
      </c>
      <c r="T39" s="4" t="inlineStr">
        <is>
          <t xml:space="preserve"> </t>
        </is>
      </c>
      <c r="U39" s="4" t="inlineStr">
        <is>
          <t xml:space="preserve"> </t>
        </is>
      </c>
      <c r="V39" s="4" t="inlineStr">
        <is>
          <t xml:space="preserve"> </t>
        </is>
      </c>
      <c r="W39" s="4" t="inlineStr">
        <is>
          <t xml:space="preserve"> </t>
        </is>
      </c>
    </row>
    <row r="40">
      <c r="A40" s="4" t="inlineStr">
        <is>
          <t>Charter Flight Revenue [Member] | LGM ENTERPRISES, LLC [Member] | Owners Of Subsidiaries And Lessor Of Variable Interest Ent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venue from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8387000</v>
      </c>
      <c r="O42" s="6" t="n">
        <v>17750000</v>
      </c>
      <c r="P42" s="4" t="inlineStr">
        <is>
          <t xml:space="preserve"> </t>
        </is>
      </c>
      <c r="Q42" s="6" t="n">
        <v>22468000</v>
      </c>
      <c r="R42" s="6" t="n">
        <v>17390000</v>
      </c>
      <c r="S42" s="5" t="n">
        <v>5359000</v>
      </c>
      <c r="T42" s="4" t="inlineStr">
        <is>
          <t xml:space="preserve"> </t>
        </is>
      </c>
      <c r="U42" s="4" t="inlineStr">
        <is>
          <t xml:space="preserve"> </t>
        </is>
      </c>
      <c r="V42" s="4" t="inlineStr">
        <is>
          <t xml:space="preserve"> </t>
        </is>
      </c>
      <c r="W42" s="4" t="inlineStr">
        <is>
          <t xml:space="preserve"> </t>
        </is>
      </c>
    </row>
    <row r="43">
      <c r="A43" s="4" t="inlineStr">
        <is>
          <t>Charter Flight Revenue [Member] | LGM ENTERPRISES, LLC [Member] | Other Than Subsidiaries And Variable Interest Ent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venue from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1000</v>
      </c>
      <c r="O45" s="6" t="n">
        <v>15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ustomer Flight Activity Charges [Member] | LGM ENTERPRISE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ccounts receivable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511000</v>
      </c>
      <c r="O48" s="4" t="inlineStr">
        <is>
          <t xml:space="preserve"> </t>
        </is>
      </c>
      <c r="P48" s="6" t="n">
        <v>1600000</v>
      </c>
      <c r="Q48" s="6" t="n">
        <v>2996000</v>
      </c>
      <c r="R48" s="6" t="n">
        <v>1600000</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ong Term Accounts Receivables [Member] | LGM ENTERPRISES, LLC [Member] | Owners Of Subsidiaries And Lessor Of Variable Interest Ent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ccounts receivable net non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683000</v>
      </c>
      <c r="O51" s="4" t="inlineStr">
        <is>
          <t xml:space="preserve"> </t>
        </is>
      </c>
      <c r="P51" s="6" t="n">
        <v>1158000</v>
      </c>
      <c r="Q51" s="6" t="n">
        <v>2629000</v>
      </c>
      <c r="R51" s="6" t="n">
        <v>115800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elated Party Receivables [Member] | LGM ENTERPRISE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duction of equity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977000</v>
      </c>
      <c r="O54" s="6" t="n">
        <v>3912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otes Receivable From Purchase Of Ownership Interest Of A Consolidated Subsidiary One [Member] | LGM ENTERPRISES, LLC [Member] | Noncontrolling Intere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ote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468000</v>
      </c>
      <c r="O57" s="4" t="inlineStr">
        <is>
          <t xml:space="preserve"> </t>
        </is>
      </c>
      <c r="P57" s="6" t="n">
        <v>2700000</v>
      </c>
      <c r="Q57" s="5" t="n">
        <v>2572000</v>
      </c>
      <c r="R57" s="5" t="n">
        <v>2700000</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ercentage of ownership di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0.99</v>
      </c>
      <c r="O58" s="4" t="inlineStr">
        <is>
          <t xml:space="preserve"> </t>
        </is>
      </c>
      <c r="P58" s="4" t="inlineStr">
        <is>
          <t xml:space="preserve"> </t>
        </is>
      </c>
      <c r="Q58" s="10" t="n">
        <v>0.99</v>
      </c>
      <c r="R58" s="10" t="n">
        <v>0.99</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tes Receivable From Purchase Of Ownership Interest Of A Consolidated Subsidiary Two [Member] | LGM ENTERPRISES, LLC [Member] | Noncontrolling Intere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ote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440000</v>
      </c>
      <c r="O61" s="4" t="inlineStr">
        <is>
          <t xml:space="preserve"> </t>
        </is>
      </c>
      <c r="P61" s="6" t="n">
        <v>2677000</v>
      </c>
      <c r="Q61" s="5" t="n">
        <v>2545000</v>
      </c>
      <c r="R61" s="5" t="n">
        <v>267700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centage of ownership di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0.99</v>
      </c>
      <c r="O62" s="4" t="inlineStr">
        <is>
          <t xml:space="preserve"> </t>
        </is>
      </c>
      <c r="P62" s="4" t="inlineStr">
        <is>
          <t xml:space="preserve"> </t>
        </is>
      </c>
      <c r="Q62" s="10" t="n">
        <v>0.99</v>
      </c>
      <c r="R62" s="10" t="n">
        <v>0.99</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Guarantee Given To Financial Institution [Member] | LGM ENTERPRISES, LLC [Member] | Sea Jay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Gurantor obligations current carrying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9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Underwriters over-allo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4375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ponsor [Member] | Office Space Administrative And Support Servic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ue to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0000</v>
      </c>
      <c r="N71" s="5" t="n">
        <v>90000</v>
      </c>
      <c r="O71" s="5" t="n">
        <v>90000</v>
      </c>
      <c r="P71" s="6" t="n">
        <v>71935</v>
      </c>
      <c r="Q71" s="5" t="n">
        <v>12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lated party transaction, amounts of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ponsor [Member] | Promi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face amount</t>
        </is>
      </c>
      <c r="B75" s="4" t="inlineStr">
        <is>
          <t xml:space="preserve"> </t>
        </is>
      </c>
      <c r="C75" s="5" t="n">
        <v>170000</v>
      </c>
      <c r="D75" s="5" t="n">
        <v>270000</v>
      </c>
      <c r="E75" s="4" t="inlineStr">
        <is>
          <t xml:space="preserve"> </t>
        </is>
      </c>
      <c r="F75" s="5" t="n">
        <v>330000</v>
      </c>
      <c r="G75" s="5" t="n">
        <v>420000</v>
      </c>
      <c r="H75" s="5" t="n">
        <v>400000</v>
      </c>
      <c r="I75" s="4" t="inlineStr">
        <is>
          <t xml:space="preserve"> </t>
        </is>
      </c>
      <c r="J75" s="4" t="inlineStr">
        <is>
          <t xml:space="preserve"> </t>
        </is>
      </c>
      <c r="K75" s="4" t="inlineStr">
        <is>
          <t xml:space="preserve"> </t>
        </is>
      </c>
      <c r="L75" s="4" t="inlineStr">
        <is>
          <t xml:space="preserve"> </t>
        </is>
      </c>
      <c r="M75" s="4" t="inlineStr">
        <is>
          <t xml:space="preserve"> </t>
        </is>
      </c>
      <c r="N75" s="6" t="n">
        <v>300000</v>
      </c>
      <c r="O75" s="4" t="inlineStr">
        <is>
          <t xml:space="preserve"> </t>
        </is>
      </c>
      <c r="P75" s="4" t="inlineStr">
        <is>
          <t xml:space="preserve"> </t>
        </is>
      </c>
      <c r="Q75" s="6" t="n">
        <v>300000</v>
      </c>
      <c r="R75" s="4" t="inlineStr">
        <is>
          <t xml:space="preserve"> </t>
        </is>
      </c>
      <c r="S75" s="4" t="inlineStr">
        <is>
          <t xml:space="preserve"> </t>
        </is>
      </c>
      <c r="T75" s="4" t="inlineStr">
        <is>
          <t xml:space="preserve"> </t>
        </is>
      </c>
      <c r="U75" s="5" t="n">
        <v>240000</v>
      </c>
      <c r="V75" s="5" t="n">
        <v>250000</v>
      </c>
      <c r="W75" s="5" t="n">
        <v>250000</v>
      </c>
    </row>
    <row r="76">
      <c r="A76" s="4" t="inlineStr">
        <is>
          <t>Debt Instrument, maturity date</t>
        </is>
      </c>
      <c r="B76" s="4" t="inlineStr">
        <is>
          <t xml:space="preserve"> </t>
        </is>
      </c>
      <c r="C76" s="4" t="inlineStr">
        <is>
          <t>Nov. 28,  2023</t>
        </is>
      </c>
      <c r="D76" s="4" t="inlineStr">
        <is>
          <t xml:space="preserve"> </t>
        </is>
      </c>
      <c r="E76" s="4" t="inlineStr">
        <is>
          <t xml:space="preserve"> </t>
        </is>
      </c>
      <c r="F76" s="4" t="inlineStr">
        <is>
          <t>May 27,  2023</t>
        </is>
      </c>
      <c r="G76" s="4" t="inlineStr">
        <is>
          <t>May 27,  2023</t>
        </is>
      </c>
      <c r="H76" s="4" t="inlineStr">
        <is>
          <t>May 27,  2023</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ayments to Acquire Restricted Investments</t>
        </is>
      </c>
      <c r="B77" s="4" t="inlineStr">
        <is>
          <t xml:space="preserve"> </t>
        </is>
      </c>
      <c r="C77" s="4" t="inlineStr">
        <is>
          <t xml:space="preserve"> </t>
        </is>
      </c>
      <c r="D77" s="5" t="n">
        <v>16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ponsor [Member] | Extension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strument, face amount</t>
        </is>
      </c>
      <c r="B80" s="4" t="inlineStr">
        <is>
          <t xml:space="preserve"> </t>
        </is>
      </c>
      <c r="C80" s="5" t="n">
        <v>16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160000</v>
      </c>
      <c r="U80" s="5" t="n">
        <v>160000</v>
      </c>
      <c r="V80" s="4" t="inlineStr">
        <is>
          <t xml:space="preserve"> </t>
        </is>
      </c>
      <c r="W80" s="4" t="inlineStr">
        <is>
          <t xml:space="preserve"> </t>
        </is>
      </c>
    </row>
    <row r="81">
      <c r="A81" s="4" t="inlineStr">
        <is>
          <t>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ue to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71935</v>
      </c>
      <c r="Q83" s="6" t="n">
        <v>191935</v>
      </c>
      <c r="R83" s="5" t="n">
        <v>71935</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Related Party [Member] | LGM ENTERPRISE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ue to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v>
      </c>
      <c r="O86" s="4" t="inlineStr">
        <is>
          <t xml:space="preserve"> </t>
        </is>
      </c>
      <c r="P86" s="5" t="n">
        <v>28000</v>
      </c>
      <c r="Q86" s="6" t="n">
        <v>72000</v>
      </c>
      <c r="R86" s="5" t="n">
        <v>28000</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lated Party [Member] | Promisory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Notes payable, related parties,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810000</v>
      </c>
      <c r="O89" s="4" t="inlineStr">
        <is>
          <t xml:space="preserve"> </t>
        </is>
      </c>
      <c r="P89" s="4" t="inlineStr">
        <is>
          <t xml:space="preserve"> </t>
        </is>
      </c>
      <c r="Q89" s="5" t="n">
        <v>115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mmon Class B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stock dividends,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4375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mmon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6468750</v>
      </c>
      <c r="K93" s="4" t="inlineStr">
        <is>
          <t xml:space="preserve"> </t>
        </is>
      </c>
      <c r="L93" s="4" t="inlineStr">
        <is>
          <t xml:space="preserve"> </t>
        </is>
      </c>
      <c r="M93" s="4" t="inlineStr">
        <is>
          <t xml:space="preserve"> </t>
        </is>
      </c>
      <c r="N93" s="6" t="n">
        <v>1000</v>
      </c>
      <c r="O93" s="4" t="inlineStr">
        <is>
          <t xml:space="preserve"> </t>
        </is>
      </c>
      <c r="P93" s="6" t="n">
        <v>5625000</v>
      </c>
      <c r="Q93" s="6" t="n">
        <v>5625000</v>
      </c>
      <c r="R93" s="6" t="n">
        <v>5625000</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stock shares surrende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1875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Class B [Member] | Founder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71875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mmon stock shares subject to forfei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84375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mmon Class B [Member] | Spons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nversion of stock, shares converted</t>
        </is>
      </c>
      <c r="B101" s="4" t="inlineStr">
        <is>
          <t xml:space="preserve"> </t>
        </is>
      </c>
      <c r="C101" s="4" t="inlineStr">
        <is>
          <t xml:space="preserve"> </t>
        </is>
      </c>
      <c r="D101" s="4" t="inlineStr">
        <is>
          <t xml:space="preserve"> </t>
        </is>
      </c>
      <c r="E101" s="6" t="n">
        <v>5624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mmon Class B [Member] | Sponsor [Member] | Founder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ock issued during period, value, issued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tock issued during perio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575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ommon Class 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mmon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5624000</v>
      </c>
      <c r="O108" s="4" t="inlineStr">
        <is>
          <t xml:space="preserve"> </t>
        </is>
      </c>
      <c r="P108" s="6" t="n">
        <v>0</v>
      </c>
      <c r="Q108" s="6" t="n">
        <v>0</v>
      </c>
      <c r="R108" s="6" t="n">
        <v>0</v>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ommon Class A [Member] | Spons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onversion of stock, shares converted</t>
        </is>
      </c>
      <c r="B111" s="4" t="inlineStr">
        <is>
          <t xml:space="preserve"> </t>
        </is>
      </c>
      <c r="C111" s="4" t="inlineStr">
        <is>
          <t xml:space="preserve"> </t>
        </is>
      </c>
      <c r="D111" s="4" t="inlineStr">
        <is>
          <t xml:space="preserve"> </t>
        </is>
      </c>
      <c r="E111" s="6" t="n">
        <v>5625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sheetData>
  <mergeCells count="3">
    <mergeCell ref="A1:A2"/>
    <mergeCell ref="N1:O1"/>
    <mergeCell ref="Q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densed Statements of Changes in Stockholders' Deficit (Parenthetical)</t>
        </is>
      </c>
      <c r="B1" s="2" t="inlineStr">
        <is>
          <t>11 Months Ended</t>
        </is>
      </c>
    </row>
    <row r="2">
      <c r="B2" s="2" t="inlineStr">
        <is>
          <t>Dec. 31, 2021 shares</t>
        </is>
      </c>
    </row>
    <row r="3">
      <c r="A3" s="4" t="inlineStr">
        <is>
          <t>Over-Allotment Option [Member] | Common Class B [Member]</t>
        </is>
      </c>
      <c r="B3" s="4" t="inlineStr">
        <is>
          <t xml:space="preserve"> </t>
        </is>
      </c>
    </row>
    <row r="4">
      <c r="A4" s="4" t="inlineStr">
        <is>
          <t>Common stock subject to forfeiture</t>
        </is>
      </c>
      <c r="B4" s="6" t="n">
        <v>84375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 Additional Information (Detail) - USD ($)</t>
        </is>
      </c>
      <c r="F1" s="2" t="inlineStr">
        <is>
          <t>9 Months Ended</t>
        </is>
      </c>
      <c r="G1" s="2" t="inlineStr">
        <is>
          <t>11 Months Ended</t>
        </is>
      </c>
      <c r="H1" s="2" t="inlineStr">
        <is>
          <t>12 Months Ended</t>
        </is>
      </c>
    </row>
    <row r="2">
      <c r="B2" s="2" t="inlineStr">
        <is>
          <t>Jun. 30, 2023</t>
        </is>
      </c>
      <c r="C2" s="2" t="inlineStr">
        <is>
          <t>Oct. 17, 2022</t>
        </is>
      </c>
      <c r="D2" s="2" t="inlineStr">
        <is>
          <t>May 28, 2021</t>
        </is>
      </c>
      <c r="E2" s="2" t="inlineStr">
        <is>
          <t>May 25, 2021</t>
        </is>
      </c>
      <c r="F2" s="2" t="inlineStr">
        <is>
          <t>Sep. 30, 2023</t>
        </is>
      </c>
      <c r="G2" s="2" t="inlineStr">
        <is>
          <t>Dec. 31, 2021</t>
        </is>
      </c>
      <c r="H2" s="2" t="inlineStr">
        <is>
          <t>Dec. 31, 2022</t>
        </is>
      </c>
      <c r="I2" s="2" t="inlineStr">
        <is>
          <t>Dec. 31, 2020</t>
        </is>
      </c>
      <c r="J2" s="2" t="inlineStr">
        <is>
          <t>Mar. 31, 2023</t>
        </is>
      </c>
      <c r="K2" s="2" t="inlineStr">
        <is>
          <t>Sep. 30, 2022</t>
        </is>
      </c>
      <c r="L2" s="2" t="inlineStr">
        <is>
          <t>Jun. 30, 2022</t>
        </is>
      </c>
      <c r="M2" s="2" t="inlineStr">
        <is>
          <t>Mar. 31, 2022</t>
        </is>
      </c>
      <c r="N2" s="2" t="inlineStr">
        <is>
          <t>Aug. 26, 2021</t>
        </is>
      </c>
      <c r="O2" s="2" t="inlineStr">
        <is>
          <t>Jan. 27,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5" t="n">
        <v>220500000</v>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nancial Advisory Engagement fee</t>
        </is>
      </c>
      <c r="B5" s="4" t="inlineStr">
        <is>
          <t xml:space="preserve"> </t>
        </is>
      </c>
      <c r="C5" s="4" t="inlineStr">
        <is>
          <t xml:space="preserve"> </t>
        </is>
      </c>
      <c r="D5" s="4" t="inlineStr">
        <is>
          <t xml:space="preserve"> </t>
        </is>
      </c>
      <c r="E5" s="4" t="inlineStr">
        <is>
          <t xml:space="preserve"> </t>
        </is>
      </c>
      <c r="F5" s="5" t="n">
        <v>1500000</v>
      </c>
      <c r="G5" s="4" t="inlineStr">
        <is>
          <t xml:space="preserve"> </t>
        </is>
      </c>
      <c r="H5" s="5" t="n">
        <v>1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Private Placement Engagement fee</t>
        </is>
      </c>
      <c r="B6" s="4" t="inlineStr">
        <is>
          <t xml:space="preserve"> </t>
        </is>
      </c>
      <c r="C6" s="4" t="inlineStr">
        <is>
          <t xml:space="preserve"> </t>
        </is>
      </c>
      <c r="D6" s="4" t="inlineStr">
        <is>
          <t xml:space="preserve"> </t>
        </is>
      </c>
      <c r="E6" s="4" t="inlineStr">
        <is>
          <t xml:space="preserve"> </t>
        </is>
      </c>
      <c r="F6" s="10" t="n">
        <v>0.03</v>
      </c>
      <c r="G6" s="4" t="inlineStr">
        <is>
          <t xml:space="preserve"> </t>
        </is>
      </c>
      <c r="H6" s="10" t="n">
        <v>0.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saction Fee</t>
        </is>
      </c>
      <c r="B7" s="4" t="inlineStr">
        <is>
          <t xml:space="preserve"> </t>
        </is>
      </c>
      <c r="C7" s="4" t="inlineStr">
        <is>
          <t xml:space="preserve"> </t>
        </is>
      </c>
      <c r="D7" s="4" t="inlineStr">
        <is>
          <t xml:space="preserve"> </t>
        </is>
      </c>
      <c r="E7" s="4" t="inlineStr">
        <is>
          <t xml:space="preserve"> </t>
        </is>
      </c>
      <c r="F7" s="5" t="n">
        <v>1500000</v>
      </c>
      <c r="G7" s="4" t="inlineStr">
        <is>
          <t xml:space="preserve"> </t>
        </is>
      </c>
      <c r="H7" s="5" t="n">
        <v>1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Purchase Agreement fees payable</t>
        </is>
      </c>
      <c r="B8" s="4" t="inlineStr">
        <is>
          <t xml:space="preserve"> </t>
        </is>
      </c>
      <c r="C8" s="4" t="inlineStr">
        <is>
          <t xml:space="preserve"> </t>
        </is>
      </c>
      <c r="D8" s="4" t="inlineStr">
        <is>
          <t xml:space="preserve"> </t>
        </is>
      </c>
      <c r="E8" s="4" t="inlineStr">
        <is>
          <t xml:space="preserve"> </t>
        </is>
      </c>
      <c r="F8" s="6" t="n">
        <v>7875</v>
      </c>
      <c r="G8" s="4" t="inlineStr">
        <is>
          <t xml:space="preserve"> </t>
        </is>
      </c>
      <c r="H8" s="6" t="n">
        <v>78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Underwriting Commission</t>
        </is>
      </c>
      <c r="B9" s="4" t="inlineStr">
        <is>
          <t xml:space="preserve"> </t>
        </is>
      </c>
      <c r="C9" s="4" t="inlineStr">
        <is>
          <t xml:space="preserve"> </t>
        </is>
      </c>
      <c r="D9" s="4" t="inlineStr">
        <is>
          <t xml:space="preserve"> </t>
        </is>
      </c>
      <c r="E9" s="4" t="inlineStr">
        <is>
          <t xml:space="preserve"> </t>
        </is>
      </c>
      <c r="F9" s="6" t="n">
        <v>7875000</v>
      </c>
      <c r="G9" s="4" t="inlineStr">
        <is>
          <t xml:space="preserve"> </t>
        </is>
      </c>
      <c r="H9" s="6" t="n">
        <v>787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holders' Equity Attributable to Parent</t>
        </is>
      </c>
      <c r="B10" s="5" t="n">
        <v>-18027777</v>
      </c>
      <c r="C10" s="4" t="inlineStr">
        <is>
          <t xml:space="preserve"> </t>
        </is>
      </c>
      <c r="D10" s="4" t="inlineStr">
        <is>
          <t xml:space="preserve"> </t>
        </is>
      </c>
      <c r="E10" s="4" t="inlineStr">
        <is>
          <t xml:space="preserve"> </t>
        </is>
      </c>
      <c r="F10" s="5" t="n">
        <v>-17437713</v>
      </c>
      <c r="G10" s="5" t="n">
        <v>-14652522</v>
      </c>
      <c r="H10" s="5" t="n">
        <v>-13232676</v>
      </c>
      <c r="I10" s="4" t="inlineStr">
        <is>
          <t xml:space="preserve"> </t>
        </is>
      </c>
      <c r="J10" s="5" t="n">
        <v>-13610348</v>
      </c>
      <c r="K10" s="5" t="n">
        <v>-10515830</v>
      </c>
      <c r="L10" s="5" t="n">
        <v>-9572799</v>
      </c>
      <c r="M10" s="5" t="n">
        <v>-10295733</v>
      </c>
      <c r="N10" s="4" t="inlineStr">
        <is>
          <t xml:space="preserve"> </t>
        </is>
      </c>
      <c r="O10" s="5" t="n">
        <v>0</v>
      </c>
    </row>
    <row r="11">
      <c r="A11" s="4" t="inlineStr">
        <is>
          <t>Percentage of the Outstanding LGM Common Units</t>
        </is>
      </c>
      <c r="B11" s="4" t="inlineStr">
        <is>
          <t xml:space="preserve"> </t>
        </is>
      </c>
      <c r="C11" s="4" t="inlineStr">
        <is>
          <t xml:space="preserve"> </t>
        </is>
      </c>
      <c r="D11" s="4" t="inlineStr">
        <is>
          <t xml:space="preserve"> </t>
        </is>
      </c>
      <c r="E11" s="4" t="inlineStr">
        <is>
          <t xml:space="preserve"> </t>
        </is>
      </c>
      <c r="F11" s="10" t="n">
        <v>0.51</v>
      </c>
      <c r="G11" s="4" t="inlineStr">
        <is>
          <t xml:space="preserve"> </t>
        </is>
      </c>
      <c r="H11" s="10" t="n">
        <v>0.5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GM ENTERPRIS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ime period between the date on which the notice is given and the put option is excercise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60 day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ime period between the date on which the notice is given and the put option is excercise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90 day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GM ENTERPRISES, LLC [Member] | Repurchase Contingency Agreement For Aircraf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ime period between the date on which the notice is given and the put option is excercise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60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ime period between the date on which the notice is given and the put option is excercise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90 day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payable on exercise of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450000</v>
      </c>
      <c r="O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holders' Equity Attributable to Parent</t>
        </is>
      </c>
      <c r="B23" s="4" t="inlineStr">
        <is>
          <t xml:space="preserve"> </t>
        </is>
      </c>
      <c r="C23" s="4" t="inlineStr">
        <is>
          <t xml:space="preserve"> </t>
        </is>
      </c>
      <c r="D23" s="4" t="inlineStr">
        <is>
          <t xml:space="preserve"> </t>
        </is>
      </c>
      <c r="E23" s="4" t="inlineStr">
        <is>
          <t xml:space="preserve"> </t>
        </is>
      </c>
      <c r="F23" s="5" t="n">
        <v>1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Member] | LGM ENTERPRISES, LLC [Member] | Repurchase Contingency Agreement For Aircraf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ease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holders' Equity Attributable to Parent</t>
        </is>
      </c>
      <c r="B29" s="4" t="inlineStr">
        <is>
          <t xml:space="preserve"> </t>
        </is>
      </c>
      <c r="C29" s="4" t="inlineStr">
        <is>
          <t xml:space="preserve"> </t>
        </is>
      </c>
      <c r="D29" s="4" t="inlineStr">
        <is>
          <t xml:space="preserve"> </t>
        </is>
      </c>
      <c r="E29" s="4" t="inlineStr">
        <is>
          <t xml:space="preserve"> </t>
        </is>
      </c>
      <c r="F29" s="6" t="n">
        <v>2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Member] | LGM ENTERPRIS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imum [Member] | LGM ENTERPRISES, LLC [Member] | Repurchase Contingency Agreement For Aircraf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payable on exercise of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070000</v>
      </c>
      <c r="O36" s="4" t="inlineStr">
        <is>
          <t xml:space="preserve"> </t>
        </is>
      </c>
    </row>
    <row r="37">
      <c r="A37" s="4" t="inlineStr">
        <is>
          <t>Eighty Five Million Or Le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holders' Equity Attributable to Parent</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osing Date Cash Contribution Amount</t>
        </is>
      </c>
      <c r="B40" s="4" t="inlineStr">
        <is>
          <t xml:space="preserve"> </t>
        </is>
      </c>
      <c r="C40" s="4" t="inlineStr">
        <is>
          <t xml:space="preserve"> </t>
        </is>
      </c>
      <c r="D40" s="4" t="inlineStr">
        <is>
          <t xml:space="preserve"> </t>
        </is>
      </c>
      <c r="E40" s="4" t="inlineStr">
        <is>
          <t xml:space="preserve"> </t>
        </is>
      </c>
      <c r="F40" s="6" t="n">
        <v>85000000</v>
      </c>
      <c r="G40" s="4" t="inlineStr">
        <is>
          <t xml:space="preserve"> </t>
        </is>
      </c>
      <c r="H40" s="6" t="n">
        <v>8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ver 85,000,00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holders' Equity Attributable to Parent</t>
        </is>
      </c>
      <c r="B43" s="4" t="inlineStr">
        <is>
          <t xml:space="preserve"> </t>
        </is>
      </c>
      <c r="C43" s="4" t="inlineStr">
        <is>
          <t xml:space="preserve"> </t>
        </is>
      </c>
      <c r="D43" s="4" t="inlineStr">
        <is>
          <t xml:space="preserve"> </t>
        </is>
      </c>
      <c r="E43" s="4" t="inlineStr">
        <is>
          <t xml:space="preserve"> </t>
        </is>
      </c>
      <c r="F43" s="6" t="n">
        <v>15000000</v>
      </c>
      <c r="G43" s="4" t="inlineStr">
        <is>
          <t xml:space="preserve"> </t>
        </is>
      </c>
      <c r="H43" s="6" t="n">
        <v>15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osing Date Cash Contribution Amount</t>
        </is>
      </c>
      <c r="B44" s="4" t="inlineStr">
        <is>
          <t xml:space="preserve"> </t>
        </is>
      </c>
      <c r="C44" s="4" t="inlineStr">
        <is>
          <t xml:space="preserve"> </t>
        </is>
      </c>
      <c r="D44" s="4" t="inlineStr">
        <is>
          <t xml:space="preserve"> </t>
        </is>
      </c>
      <c r="E44" s="4" t="inlineStr">
        <is>
          <t xml:space="preserve"> </t>
        </is>
      </c>
      <c r="F44" s="6" t="n">
        <v>85000000</v>
      </c>
      <c r="G44" s="4" t="inlineStr">
        <is>
          <t xml:space="preserve"> </t>
        </is>
      </c>
      <c r="H44" s="6" t="n">
        <v>8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ore than 85,000,000 and less than 185,000,000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osing Date Cash Contribu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85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ore than 85,000,000 and less than 185,000,000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osing Date Cash Contribu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ore than 185,000,00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osing Date Cash Contribution Amount</t>
        </is>
      </c>
      <c r="B53" s="4" t="inlineStr">
        <is>
          <t xml:space="preserve"> </t>
        </is>
      </c>
      <c r="C53" s="4" t="inlineStr">
        <is>
          <t xml:space="preserve"> </t>
        </is>
      </c>
      <c r="D53" s="4" t="inlineStr">
        <is>
          <t xml:space="preserve"> </t>
        </is>
      </c>
      <c r="E53" s="4" t="inlineStr">
        <is>
          <t xml:space="preserve"> </t>
        </is>
      </c>
      <c r="F53" s="5" t="n">
        <v>185000000</v>
      </c>
      <c r="G53" s="4" t="inlineStr">
        <is>
          <t xml:space="preserve"> </t>
        </is>
      </c>
      <c r="H53" s="6" t="n">
        <v>185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ore than 185,000,000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holders' Equity Attributable to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ore than 185,000,000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holders' Equity Attributable to Pa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ridge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amount</t>
        </is>
      </c>
      <c r="B62" s="4" t="inlineStr">
        <is>
          <t xml:space="preserve"> </t>
        </is>
      </c>
      <c r="C62" s="5" t="n">
        <v>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interest rate, stated percentage</t>
        </is>
      </c>
      <c r="B63" s="4" t="inlineStr">
        <is>
          <t xml:space="preserve"> </t>
        </is>
      </c>
      <c r="C63" s="10"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ridg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5" t="n">
        <v>8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conversion price</t>
        </is>
      </c>
      <c r="B67" s="4" t="inlineStr">
        <is>
          <t xml:space="preserve"> </t>
        </is>
      </c>
      <c r="C67" s="5"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ridge Notes [Member] | Additional 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face amount</t>
        </is>
      </c>
      <c r="B70" s="4" t="inlineStr">
        <is>
          <t xml:space="preserve"> </t>
        </is>
      </c>
      <c r="C70" s="5" t="n">
        <v>3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inimum stock issued percentage out of the initial public offering</t>
        </is>
      </c>
      <c r="B73" s="4" t="inlineStr">
        <is>
          <t xml:space="preserve"> </t>
        </is>
      </c>
      <c r="C73" s="13" t="n">
        <v>1e-0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par or stated value per share</t>
        </is>
      </c>
      <c r="B74" s="4" t="inlineStr">
        <is>
          <t xml:space="preserve"> </t>
        </is>
      </c>
      <c r="C74" s="4" t="inlineStr">
        <is>
          <t xml:space="preserve"> </t>
        </is>
      </c>
      <c r="D74" s="4" t="inlineStr">
        <is>
          <t xml:space="preserve"> </t>
        </is>
      </c>
      <c r="E74" s="4" t="inlineStr">
        <is>
          <t xml:space="preserve"> </t>
        </is>
      </c>
      <c r="F74" s="7" t="n">
        <v>0.0001</v>
      </c>
      <c r="G74" s="7" t="n">
        <v>0.0001</v>
      </c>
      <c r="H74" s="7" t="n">
        <v>0.0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voting rights</t>
        </is>
      </c>
      <c r="B75" s="4" t="inlineStr">
        <is>
          <t xml:space="preserve"> </t>
        </is>
      </c>
      <c r="C75" s="4" t="inlineStr">
        <is>
          <t>one vot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G Class B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par or stated value per share</t>
        </is>
      </c>
      <c r="B78" s="4" t="inlineStr">
        <is>
          <t xml:space="preserve"> </t>
        </is>
      </c>
      <c r="C78" s="7" t="n">
        <v>0.0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voting rights</t>
        </is>
      </c>
      <c r="B79" s="4" t="inlineStr">
        <is>
          <t xml:space="preserve"> </t>
        </is>
      </c>
      <c r="C79" s="4" t="inlineStr">
        <is>
          <t>one vote</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emporary equity, redemption price per share</t>
        </is>
      </c>
      <c r="B80" s="4" t="inlineStr">
        <is>
          <t xml:space="preserve"> </t>
        </is>
      </c>
      <c r="C80" s="7" t="n">
        <v>0.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nderwriters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Underwriting expense paid</t>
        </is>
      </c>
      <c r="B83" s="4" t="inlineStr">
        <is>
          <t xml:space="preserve"> </t>
        </is>
      </c>
      <c r="C83" s="4" t="inlineStr">
        <is>
          <t xml:space="preserve"> </t>
        </is>
      </c>
      <c r="D83" s="5" t="n">
        <v>4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derwriting discount percentage on gross proceeds from initial public offering</t>
        </is>
      </c>
      <c r="B84" s="4" t="inlineStr">
        <is>
          <t xml:space="preserve"> </t>
        </is>
      </c>
      <c r="C84" s="4" t="inlineStr">
        <is>
          <t xml:space="preserve"> </t>
        </is>
      </c>
      <c r="D84" s="11" t="n">
        <v>0.03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oceeds from initial public offering</t>
        </is>
      </c>
      <c r="B85" s="4" t="inlineStr">
        <is>
          <t xml:space="preserve"> </t>
        </is>
      </c>
      <c r="C85" s="4" t="inlineStr">
        <is>
          <t xml:space="preserve"> </t>
        </is>
      </c>
      <c r="D85" s="5" t="n">
        <v>787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Forward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Underwriting discount percentage on gross proceeds from initial public offering</t>
        </is>
      </c>
      <c r="B88" s="4" t="inlineStr">
        <is>
          <t xml:space="preserve"> </t>
        </is>
      </c>
      <c r="C88" s="4" t="inlineStr">
        <is>
          <t xml:space="preserve"> </t>
        </is>
      </c>
      <c r="D88" s="4" t="inlineStr">
        <is>
          <t xml:space="preserve"> </t>
        </is>
      </c>
      <c r="E88" s="11" t="n">
        <v>0.049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ale of stock, price per share</t>
        </is>
      </c>
      <c r="B89" s="4" t="inlineStr">
        <is>
          <t xml:space="preserve"> </t>
        </is>
      </c>
      <c r="C89" s="4" t="inlineStr">
        <is>
          <t xml:space="preserve"> </t>
        </is>
      </c>
      <c r="D89" s="4" t="inlineStr">
        <is>
          <t xml:space="preserve"> </t>
        </is>
      </c>
      <c r="E89" s="5" t="n">
        <v>1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Repurchase Contingencies (Detail) - LGM ENTERPRISES, LLC [Member] - Future Repurchase Contingencies [Member]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2023 (remaining)</t>
        </is>
      </c>
      <c r="B3" s="5" t="n">
        <v>0</v>
      </c>
      <c r="C3" s="4" t="inlineStr">
        <is>
          <t xml:space="preserve"> </t>
        </is>
      </c>
    </row>
    <row r="4">
      <c r="A4" s="4" t="inlineStr">
        <is>
          <t>2023/2024</t>
        </is>
      </c>
      <c r="B4" s="6" t="n">
        <v>5479</v>
      </c>
      <c r="C4" s="5" t="n">
        <v>3870</v>
      </c>
    </row>
    <row r="5">
      <c r="A5" s="4" t="inlineStr">
        <is>
          <t>2024/2025</t>
        </is>
      </c>
      <c r="B5" s="6" t="n">
        <v>9036</v>
      </c>
      <c r="C5" s="6" t="n">
        <v>10489</v>
      </c>
    </row>
    <row r="6">
      <c r="A6" s="4" t="inlineStr">
        <is>
          <t>2025/2026</t>
        </is>
      </c>
      <c r="B6" s="6" t="n">
        <v>33965</v>
      </c>
      <c r="C6" s="6" t="n">
        <v>10404</v>
      </c>
    </row>
    <row r="7">
      <c r="A7" s="4" t="inlineStr">
        <is>
          <t>2026/2027</t>
        </is>
      </c>
      <c r="B7" s="6" t="n">
        <v>25846</v>
      </c>
      <c r="C7" s="6" t="n">
        <v>41682</v>
      </c>
    </row>
    <row r="8">
      <c r="A8" s="4" t="inlineStr">
        <is>
          <t>2027</t>
        </is>
      </c>
      <c r="B8" s="4" t="inlineStr">
        <is>
          <t xml:space="preserve"> </t>
        </is>
      </c>
      <c r="C8" s="6" t="n">
        <v>28384</v>
      </c>
    </row>
    <row r="9">
      <c r="A9" s="4" t="inlineStr">
        <is>
          <t>Thereafter</t>
        </is>
      </c>
      <c r="B9" s="6" t="n">
        <v>6175</v>
      </c>
      <c r="C9" s="4" t="inlineStr">
        <is>
          <t xml:space="preserve"> </t>
        </is>
      </c>
    </row>
    <row r="10">
      <c r="A10" s="4" t="inlineStr">
        <is>
          <t>Thereafter</t>
        </is>
      </c>
      <c r="B10" s="4" t="inlineStr">
        <is>
          <t xml:space="preserve"> </t>
        </is>
      </c>
      <c r="C10" s="6" t="n">
        <v>1352</v>
      </c>
    </row>
    <row r="11">
      <c r="A11" s="4" t="inlineStr">
        <is>
          <t>Other Commitment</t>
        </is>
      </c>
      <c r="B11" s="5" t="n">
        <v>80501</v>
      </c>
      <c r="C11" s="5" t="n">
        <v>96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Fair Value Measurements - Additional Information (Detail) - USD ($) $ / shares in Units, $ in Thousands</t>
        </is>
      </c>
      <c r="B1" s="2" t="inlineStr">
        <is>
          <t>9 Months Ended</t>
        </is>
      </c>
      <c r="C1" s="2" t="inlineStr">
        <is>
          <t>12 Months Ended</t>
        </is>
      </c>
    </row>
    <row r="2">
      <c r="B2" s="2" t="inlineStr">
        <is>
          <t>Sep. 30, 2023</t>
        </is>
      </c>
      <c r="C2" s="2" t="inlineStr">
        <is>
          <t>Dec. 31, 2022</t>
        </is>
      </c>
      <c r="D2" s="2" t="inlineStr">
        <is>
          <t>Dec. 31, 2021</t>
        </is>
      </c>
      <c r="E2" s="2" t="inlineStr">
        <is>
          <t>May 28,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5" t="n">
        <v>10</v>
      </c>
    </row>
    <row r="5">
      <c r="A5" s="4" t="inlineStr">
        <is>
          <t>LGM ENTERPRISES, LLC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 xml:space="preserve">Amount of transfers of financial instrument classified as a liability </t>
        </is>
      </c>
      <c r="B7" s="5" t="n">
        <v>0</v>
      </c>
      <c r="C7" s="5" t="n">
        <v>0</v>
      </c>
      <c r="D7" s="5" t="n">
        <v>0</v>
      </c>
      <c r="E7" s="4" t="inlineStr">
        <is>
          <t xml:space="preserve"> </t>
        </is>
      </c>
    </row>
    <row r="8">
      <c r="A8" s="4" t="inlineStr">
        <is>
          <t>Share Price Equal or Exceeds Eighteen Rupees per dollar [Member] | Redemption of warrants [Member] | Common Class A [Memb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hare price</t>
        </is>
      </c>
      <c r="B10" s="5" t="n">
        <v>18</v>
      </c>
      <c r="C10" s="5" t="n">
        <v>18</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air Value Measurements - Schedule of Assets and Liabilities that Were Measured at Fair Value on a Recurring Basis (Detail) - USD ($)</t>
        </is>
      </c>
      <c r="B1" s="2" t="inlineStr">
        <is>
          <t>Sep. 30, 2023</t>
        </is>
      </c>
      <c r="C1" s="2" t="inlineStr">
        <is>
          <t>Dec. 31, 2022</t>
        </is>
      </c>
      <c r="D1" s="2" t="inlineStr">
        <is>
          <t>Dec. 31, 2021</t>
        </is>
      </c>
    </row>
    <row r="2">
      <c r="A2" s="3" t="inlineStr">
        <is>
          <t>Liabilities, Fair Value Disclosure [Abstract]</t>
        </is>
      </c>
      <c r="B2" s="4" t="inlineStr">
        <is>
          <t xml:space="preserve"> </t>
        </is>
      </c>
      <c r="C2" s="4" t="inlineStr">
        <is>
          <t xml:space="preserve"> </t>
        </is>
      </c>
      <c r="D2" s="4" t="inlineStr">
        <is>
          <t xml:space="preserve"> </t>
        </is>
      </c>
    </row>
    <row r="3">
      <c r="A3" s="4" t="inlineStr">
        <is>
          <t>Derivative Liability, Statement of Financial Position [Extensible Enumeration]</t>
        </is>
      </c>
      <c r="B3" s="4" t="inlineStr">
        <is>
          <t>Warrant Liability</t>
        </is>
      </c>
      <c r="C3" s="4" t="inlineStr">
        <is>
          <t>Warrant Liability</t>
        </is>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Assets, Fair Value Disclosure [Abstract]</t>
        </is>
      </c>
      <c r="B5" s="4" t="inlineStr">
        <is>
          <t xml:space="preserve"> </t>
        </is>
      </c>
      <c r="C5" s="4" t="inlineStr">
        <is>
          <t xml:space="preserve"> </t>
        </is>
      </c>
      <c r="D5" s="4" t="inlineStr">
        <is>
          <t xml:space="preserve"> </t>
        </is>
      </c>
    </row>
    <row r="6">
      <c r="A6" s="4" t="inlineStr">
        <is>
          <t>Total Assets</t>
        </is>
      </c>
      <c r="B6" s="4" t="inlineStr">
        <is>
          <t xml:space="preserve"> </t>
        </is>
      </c>
      <c r="C6" s="5" t="n">
        <v>228254077</v>
      </c>
      <c r="D6" s="5" t="n">
        <v>225008593</v>
      </c>
    </row>
    <row r="7">
      <c r="A7" s="3" t="inlineStr">
        <is>
          <t>Liabilities, Fair Value Disclosure [Abstract]</t>
        </is>
      </c>
      <c r="B7" s="4" t="inlineStr">
        <is>
          <t xml:space="preserve"> </t>
        </is>
      </c>
      <c r="C7" s="4" t="inlineStr">
        <is>
          <t xml:space="preserve"> </t>
        </is>
      </c>
      <c r="D7" s="4" t="inlineStr">
        <is>
          <t xml:space="preserve"> </t>
        </is>
      </c>
    </row>
    <row r="8">
      <c r="A8" s="4" t="inlineStr">
        <is>
          <t>Total Liabilities</t>
        </is>
      </c>
      <c r="B8" s="5" t="n">
        <v>2021133</v>
      </c>
      <c r="C8" s="6" t="n">
        <v>2283833</v>
      </c>
      <c r="D8" s="6" t="n">
        <v>7383583</v>
      </c>
    </row>
    <row r="9">
      <c r="A9" s="4" t="inlineStr">
        <is>
          <t>Fair Value, Recurring [Member] | Public Warrants [Member]</t>
        </is>
      </c>
      <c r="B9" s="4" t="inlineStr">
        <is>
          <t xml:space="preserve"> </t>
        </is>
      </c>
      <c r="C9" s="4" t="inlineStr">
        <is>
          <t xml:space="preserve"> </t>
        </is>
      </c>
      <c r="D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row>
    <row r="11">
      <c r="A11" s="4" t="inlineStr">
        <is>
          <t>Warrant Liability</t>
        </is>
      </c>
      <c r="B11" s="6" t="n">
        <v>1281000</v>
      </c>
      <c r="C11" s="6" t="n">
        <v>1447500</v>
      </c>
      <c r="D11" s="6" t="n">
        <v>4649250</v>
      </c>
    </row>
    <row r="12">
      <c r="A12" s="4" t="inlineStr">
        <is>
          <t>Fair Value, Recurring [Member] | Private Placement Warrants [Member]</t>
        </is>
      </c>
      <c r="B12" s="4" t="inlineStr">
        <is>
          <t xml:space="preserve"> </t>
        </is>
      </c>
      <c r="C12" s="4" t="inlineStr">
        <is>
          <t xml:space="preserve"> </t>
        </is>
      </c>
      <c r="D12" s="4" t="inlineStr">
        <is>
          <t xml:space="preserve"> </t>
        </is>
      </c>
    </row>
    <row r="13">
      <c r="A13" s="3" t="inlineStr">
        <is>
          <t>Liabilities, Fair Value Disclosure [Abstract]</t>
        </is>
      </c>
      <c r="B13" s="4" t="inlineStr">
        <is>
          <t xml:space="preserve"> </t>
        </is>
      </c>
      <c r="C13" s="4" t="inlineStr">
        <is>
          <t xml:space="preserve"> </t>
        </is>
      </c>
      <c r="D13" s="4" t="inlineStr">
        <is>
          <t xml:space="preserve"> </t>
        </is>
      </c>
    </row>
    <row r="14">
      <c r="A14" s="4" t="inlineStr">
        <is>
          <t>Warrant Liability</t>
        </is>
      </c>
      <c r="B14" s="6" t="n">
        <v>740133</v>
      </c>
      <c r="C14" s="6" t="n">
        <v>836333</v>
      </c>
      <c r="D14" s="6" t="n">
        <v>2734333</v>
      </c>
    </row>
    <row r="15">
      <c r="A15" s="4" t="inlineStr">
        <is>
          <t>Fair Value, Recurring [Member] | Marketable securities held in Trust Account [Member]</t>
        </is>
      </c>
      <c r="B15" s="4" t="inlineStr">
        <is>
          <t xml:space="preserve"> </t>
        </is>
      </c>
      <c r="C15" s="4" t="inlineStr">
        <is>
          <t xml:space="preserve"> </t>
        </is>
      </c>
      <c r="D15" s="4" t="inlineStr">
        <is>
          <t xml:space="preserve"> </t>
        </is>
      </c>
    </row>
    <row r="16">
      <c r="A16" s="3" t="inlineStr">
        <is>
          <t>Assets, Fair Value Disclosure [Abstract]</t>
        </is>
      </c>
      <c r="B16" s="4" t="inlineStr">
        <is>
          <t xml:space="preserve"> </t>
        </is>
      </c>
      <c r="C16" s="4" t="inlineStr">
        <is>
          <t xml:space="preserve"> </t>
        </is>
      </c>
      <c r="D16" s="4" t="inlineStr">
        <is>
          <t xml:space="preserve"> </t>
        </is>
      </c>
    </row>
    <row r="17">
      <c r="A17" s="4" t="inlineStr">
        <is>
          <t>Marketable securities held in Trust Account</t>
        </is>
      </c>
      <c r="B17" s="6" t="n">
        <v>45160614</v>
      </c>
      <c r="C17" s="6" t="n">
        <v>228254077</v>
      </c>
      <c r="D17" s="6" t="n">
        <v>225008593</v>
      </c>
    </row>
    <row r="18">
      <c r="A18" s="4" t="inlineStr">
        <is>
          <t>Fair Value, Recurring [Member] | Quoted Prices In Active Markets (Level 1) [Member]</t>
        </is>
      </c>
      <c r="B18" s="4" t="inlineStr">
        <is>
          <t xml:space="preserve"> </t>
        </is>
      </c>
      <c r="C18" s="4" t="inlineStr">
        <is>
          <t xml:space="preserve"> </t>
        </is>
      </c>
      <c r="D18" s="4" t="inlineStr">
        <is>
          <t xml:space="preserve"> </t>
        </is>
      </c>
    </row>
    <row r="19">
      <c r="A19" s="3" t="inlineStr">
        <is>
          <t>Assets, Fair Value Disclosure [Abstract]</t>
        </is>
      </c>
      <c r="B19" s="4" t="inlineStr">
        <is>
          <t xml:space="preserve"> </t>
        </is>
      </c>
      <c r="C19" s="4" t="inlineStr">
        <is>
          <t xml:space="preserve"> </t>
        </is>
      </c>
      <c r="D19" s="4" t="inlineStr">
        <is>
          <t xml:space="preserve"> </t>
        </is>
      </c>
    </row>
    <row r="20">
      <c r="A20" s="4" t="inlineStr">
        <is>
          <t>Total Assets</t>
        </is>
      </c>
      <c r="B20" s="4" t="inlineStr">
        <is>
          <t xml:space="preserve"> </t>
        </is>
      </c>
      <c r="C20" s="6" t="n">
        <v>228254077</v>
      </c>
      <c r="D20" s="6" t="n">
        <v>225008593</v>
      </c>
    </row>
    <row r="21">
      <c r="A21" s="3" t="inlineStr">
        <is>
          <t>Liabilities, Fair Value Disclosure [Abstract]</t>
        </is>
      </c>
      <c r="B21" s="4" t="inlineStr">
        <is>
          <t xml:space="preserve"> </t>
        </is>
      </c>
      <c r="C21" s="4" t="inlineStr">
        <is>
          <t xml:space="preserve"> </t>
        </is>
      </c>
      <c r="D21" s="4" t="inlineStr">
        <is>
          <t xml:space="preserve"> </t>
        </is>
      </c>
    </row>
    <row r="22">
      <c r="A22" s="4" t="inlineStr">
        <is>
          <t>Total Liabilities</t>
        </is>
      </c>
      <c r="B22" s="6" t="n">
        <v>1281000</v>
      </c>
      <c r="C22" s="6" t="n">
        <v>1447500</v>
      </c>
      <c r="D22" s="6" t="n">
        <v>4649250</v>
      </c>
    </row>
    <row r="23">
      <c r="A23" s="4" t="inlineStr">
        <is>
          <t>Fair Value, Recurring [Member] | Quoted Prices In Active Markets (Level 1) [Member] | Public Warrants [Member]</t>
        </is>
      </c>
      <c r="B23" s="4" t="inlineStr">
        <is>
          <t xml:space="preserve"> </t>
        </is>
      </c>
      <c r="C23" s="4" t="inlineStr">
        <is>
          <t xml:space="preserve"> </t>
        </is>
      </c>
      <c r="D23" s="4" t="inlineStr">
        <is>
          <t xml:space="preserve"> </t>
        </is>
      </c>
    </row>
    <row r="24">
      <c r="A24" s="3" t="inlineStr">
        <is>
          <t>Liabilities, Fair Value Disclosure [Abstract]</t>
        </is>
      </c>
      <c r="B24" s="4" t="inlineStr">
        <is>
          <t xml:space="preserve"> </t>
        </is>
      </c>
      <c r="C24" s="4" t="inlineStr">
        <is>
          <t xml:space="preserve"> </t>
        </is>
      </c>
      <c r="D24" s="4" t="inlineStr">
        <is>
          <t xml:space="preserve"> </t>
        </is>
      </c>
    </row>
    <row r="25">
      <c r="A25" s="4" t="inlineStr">
        <is>
          <t>Warrant Liability</t>
        </is>
      </c>
      <c r="B25" s="6" t="n">
        <v>1281000</v>
      </c>
      <c r="C25" s="6" t="n">
        <v>1447500</v>
      </c>
      <c r="D25" s="6" t="n">
        <v>4649250</v>
      </c>
    </row>
    <row r="26">
      <c r="A26" s="4" t="inlineStr">
        <is>
          <t>Fair Value, Recurring [Member] | Quoted Prices In Active Markets (Level 1) [Member] | Private Placement Warrants [Member]</t>
        </is>
      </c>
      <c r="B26" s="4" t="inlineStr">
        <is>
          <t xml:space="preserve"> </t>
        </is>
      </c>
      <c r="C26" s="4" t="inlineStr">
        <is>
          <t xml:space="preserve"> </t>
        </is>
      </c>
      <c r="D26" s="4" t="inlineStr">
        <is>
          <t xml:space="preserve"> </t>
        </is>
      </c>
    </row>
    <row r="27">
      <c r="A27" s="3" t="inlineStr">
        <is>
          <t>Liabilities, Fair Value Disclosure [Abstract]</t>
        </is>
      </c>
      <c r="B27" s="4" t="inlineStr">
        <is>
          <t xml:space="preserve"> </t>
        </is>
      </c>
      <c r="C27" s="4" t="inlineStr">
        <is>
          <t xml:space="preserve"> </t>
        </is>
      </c>
      <c r="D27" s="4" t="inlineStr">
        <is>
          <t xml:space="preserve"> </t>
        </is>
      </c>
    </row>
    <row r="28">
      <c r="A28" s="4" t="inlineStr">
        <is>
          <t>Warrant Liability</t>
        </is>
      </c>
      <c r="B28" s="6" t="n">
        <v>0</v>
      </c>
      <c r="C28" s="6" t="n">
        <v>0</v>
      </c>
      <c r="D28" s="6" t="n">
        <v>0</v>
      </c>
    </row>
    <row r="29">
      <c r="A29" s="4" t="inlineStr">
        <is>
          <t>Fair Value, Recurring [Member] | Quoted Prices In Active Markets (Level 1) [Member] | Marketable securities held in Trust Account [Member]</t>
        </is>
      </c>
      <c r="B29" s="4" t="inlineStr">
        <is>
          <t xml:space="preserve"> </t>
        </is>
      </c>
      <c r="C29" s="4" t="inlineStr">
        <is>
          <t xml:space="preserve"> </t>
        </is>
      </c>
      <c r="D29" s="4" t="inlineStr">
        <is>
          <t xml:space="preserve"> </t>
        </is>
      </c>
    </row>
    <row r="30">
      <c r="A30" s="3" t="inlineStr">
        <is>
          <t>Assets, Fair Value Disclosure [Abstract]</t>
        </is>
      </c>
      <c r="B30" s="4" t="inlineStr">
        <is>
          <t xml:space="preserve"> </t>
        </is>
      </c>
      <c r="C30" s="4" t="inlineStr">
        <is>
          <t xml:space="preserve"> </t>
        </is>
      </c>
      <c r="D30" s="4" t="inlineStr">
        <is>
          <t xml:space="preserve"> </t>
        </is>
      </c>
    </row>
    <row r="31">
      <c r="A31" s="4" t="inlineStr">
        <is>
          <t>Marketable securities held in Trust Account</t>
        </is>
      </c>
      <c r="B31" s="6" t="n">
        <v>45160614</v>
      </c>
      <c r="C31" s="6" t="n">
        <v>228254077</v>
      </c>
      <c r="D31" s="6" t="n">
        <v>225008593</v>
      </c>
    </row>
    <row r="32">
      <c r="A32" s="4" t="inlineStr">
        <is>
          <t>Fair Value, Recurring [Member] | Significant Other Observable Inputs (Level 2) [Member]</t>
        </is>
      </c>
      <c r="B32" s="4" t="inlineStr">
        <is>
          <t xml:space="preserve"> </t>
        </is>
      </c>
      <c r="C32" s="4" t="inlineStr">
        <is>
          <t xml:space="preserve"> </t>
        </is>
      </c>
      <c r="D32" s="4" t="inlineStr">
        <is>
          <t xml:space="preserve"> </t>
        </is>
      </c>
    </row>
    <row r="33">
      <c r="A33" s="3" t="inlineStr">
        <is>
          <t>Assets, Fair Value Disclosure [Abstract]</t>
        </is>
      </c>
      <c r="B33" s="4" t="inlineStr">
        <is>
          <t xml:space="preserve"> </t>
        </is>
      </c>
      <c r="C33" s="4" t="inlineStr">
        <is>
          <t xml:space="preserve"> </t>
        </is>
      </c>
      <c r="D33" s="4" t="inlineStr">
        <is>
          <t xml:space="preserve"> </t>
        </is>
      </c>
    </row>
    <row r="34">
      <c r="A34" s="4" t="inlineStr">
        <is>
          <t>Total Assets</t>
        </is>
      </c>
      <c r="B34" s="4" t="inlineStr">
        <is>
          <t xml:space="preserve"> </t>
        </is>
      </c>
      <c r="C34" s="6" t="n">
        <v>0</v>
      </c>
      <c r="D34" s="6" t="n">
        <v>0</v>
      </c>
    </row>
    <row r="35">
      <c r="A35" s="3" t="inlineStr">
        <is>
          <t>Liabilities, Fair Value Disclosure [Abstract]</t>
        </is>
      </c>
      <c r="B35" s="4" t="inlineStr">
        <is>
          <t xml:space="preserve"> </t>
        </is>
      </c>
      <c r="C35" s="4" t="inlineStr">
        <is>
          <t xml:space="preserve"> </t>
        </is>
      </c>
      <c r="D35" s="4" t="inlineStr">
        <is>
          <t xml:space="preserve"> </t>
        </is>
      </c>
    </row>
    <row r="36">
      <c r="A36" s="4" t="inlineStr">
        <is>
          <t>Total Liabilities</t>
        </is>
      </c>
      <c r="B36" s="6" t="n">
        <v>740133</v>
      </c>
      <c r="C36" s="6" t="n">
        <v>836333</v>
      </c>
      <c r="D36" s="6" t="n">
        <v>0</v>
      </c>
    </row>
    <row r="37">
      <c r="A37" s="4" t="inlineStr">
        <is>
          <t>Fair Value, Recurring [Member] | Significant Other Observable Inputs (Level 2) [Member] | Private Placement Warrants [Member]</t>
        </is>
      </c>
      <c r="B37" s="4" t="inlineStr">
        <is>
          <t xml:space="preserve"> </t>
        </is>
      </c>
      <c r="C37" s="4" t="inlineStr">
        <is>
          <t xml:space="preserve"> </t>
        </is>
      </c>
      <c r="D37" s="4" t="inlineStr">
        <is>
          <t xml:space="preserve"> </t>
        </is>
      </c>
    </row>
    <row r="38">
      <c r="A38" s="3" t="inlineStr">
        <is>
          <t>Liabilities, Fair Value Disclosure [Abstract]</t>
        </is>
      </c>
      <c r="B38" s="4" t="inlineStr">
        <is>
          <t xml:space="preserve"> </t>
        </is>
      </c>
      <c r="C38" s="4" t="inlineStr">
        <is>
          <t xml:space="preserve"> </t>
        </is>
      </c>
      <c r="D38" s="4" t="inlineStr">
        <is>
          <t xml:space="preserve"> </t>
        </is>
      </c>
    </row>
    <row r="39">
      <c r="A39" s="4" t="inlineStr">
        <is>
          <t>Warrant Liability</t>
        </is>
      </c>
      <c r="B39" s="6" t="n">
        <v>740133</v>
      </c>
      <c r="C39" s="6" t="n">
        <v>836333</v>
      </c>
      <c r="D39" s="6" t="n">
        <v>0</v>
      </c>
    </row>
    <row r="40">
      <c r="A40" s="4" t="inlineStr">
        <is>
          <t>Fair Value, Recurring [Member] | Significant Other Observable Inputs (Level 2) [Member] | Marketable securities held in Trust Account [Member]</t>
        </is>
      </c>
      <c r="B40" s="4" t="inlineStr">
        <is>
          <t xml:space="preserve"> </t>
        </is>
      </c>
      <c r="C40" s="4" t="inlineStr">
        <is>
          <t xml:space="preserve"> </t>
        </is>
      </c>
      <c r="D40" s="4" t="inlineStr">
        <is>
          <t xml:space="preserve"> </t>
        </is>
      </c>
    </row>
    <row r="41">
      <c r="A41" s="3" t="inlineStr">
        <is>
          <t>Assets, Fair Value Disclosure [Abstract]</t>
        </is>
      </c>
      <c r="B41" s="4" t="inlineStr">
        <is>
          <t xml:space="preserve"> </t>
        </is>
      </c>
      <c r="C41" s="4" t="inlineStr">
        <is>
          <t xml:space="preserve"> </t>
        </is>
      </c>
      <c r="D41" s="4" t="inlineStr">
        <is>
          <t xml:space="preserve"> </t>
        </is>
      </c>
    </row>
    <row r="42">
      <c r="A42" s="4" t="inlineStr">
        <is>
          <t>Marketable securities held in Trust Account</t>
        </is>
      </c>
      <c r="B42" s="6" t="n">
        <v>0</v>
      </c>
      <c r="C42" s="6" t="n">
        <v>0</v>
      </c>
      <c r="D42" s="6" t="n">
        <v>0</v>
      </c>
    </row>
    <row r="43">
      <c r="A43" s="4" t="inlineStr">
        <is>
          <t>Fair Value, Recurring [Member] | Significant Other Unobservable Inputs (Level 3) [Member]</t>
        </is>
      </c>
      <c r="B43" s="4" t="inlineStr">
        <is>
          <t xml:space="preserve"> </t>
        </is>
      </c>
      <c r="C43" s="4" t="inlineStr">
        <is>
          <t xml:space="preserve"> </t>
        </is>
      </c>
      <c r="D43" s="4" t="inlineStr">
        <is>
          <t xml:space="preserve"> </t>
        </is>
      </c>
    </row>
    <row r="44">
      <c r="A44" s="3" t="inlineStr">
        <is>
          <t>Assets, Fair Value Disclosure [Abstract]</t>
        </is>
      </c>
      <c r="B44" s="4" t="inlineStr">
        <is>
          <t xml:space="preserve"> </t>
        </is>
      </c>
      <c r="C44" s="4" t="inlineStr">
        <is>
          <t xml:space="preserve"> </t>
        </is>
      </c>
      <c r="D44" s="4" t="inlineStr">
        <is>
          <t xml:space="preserve"> </t>
        </is>
      </c>
    </row>
    <row r="45">
      <c r="A45" s="4" t="inlineStr">
        <is>
          <t>Total Assets</t>
        </is>
      </c>
      <c r="B45" s="4" t="inlineStr">
        <is>
          <t xml:space="preserve"> </t>
        </is>
      </c>
      <c r="C45" s="6" t="n">
        <v>0</v>
      </c>
      <c r="D45" s="6" t="n">
        <v>0</v>
      </c>
    </row>
    <row r="46">
      <c r="A46" s="3" t="inlineStr">
        <is>
          <t>Liabilities, Fair Value Disclosure [Abstract]</t>
        </is>
      </c>
      <c r="B46" s="4" t="inlineStr">
        <is>
          <t xml:space="preserve"> </t>
        </is>
      </c>
      <c r="C46" s="4" t="inlineStr">
        <is>
          <t xml:space="preserve"> </t>
        </is>
      </c>
      <c r="D46" s="4" t="inlineStr">
        <is>
          <t xml:space="preserve"> </t>
        </is>
      </c>
    </row>
    <row r="47">
      <c r="A47" s="4" t="inlineStr">
        <is>
          <t>Total Liabilities</t>
        </is>
      </c>
      <c r="B47" s="6" t="n">
        <v>0</v>
      </c>
      <c r="C47" s="6" t="n">
        <v>0</v>
      </c>
      <c r="D47" s="6" t="n">
        <v>2734333</v>
      </c>
    </row>
    <row r="48">
      <c r="A48" s="4" t="inlineStr">
        <is>
          <t>Fair Value, Recurring [Member] | Significant Other Unobservable Inputs (Level 3) [Member] | Public Warrants [Member]</t>
        </is>
      </c>
      <c r="B48" s="4" t="inlineStr">
        <is>
          <t xml:space="preserve"> </t>
        </is>
      </c>
      <c r="C48" s="4" t="inlineStr">
        <is>
          <t xml:space="preserve"> </t>
        </is>
      </c>
      <c r="D48" s="4" t="inlineStr">
        <is>
          <t xml:space="preserve"> </t>
        </is>
      </c>
    </row>
    <row r="49">
      <c r="A49" s="3" t="inlineStr">
        <is>
          <t>Liabilities, Fair Value Disclosure [Abstract]</t>
        </is>
      </c>
      <c r="B49" s="4" t="inlineStr">
        <is>
          <t xml:space="preserve"> </t>
        </is>
      </c>
      <c r="C49" s="4" t="inlineStr">
        <is>
          <t xml:space="preserve"> </t>
        </is>
      </c>
      <c r="D49" s="4" t="inlineStr">
        <is>
          <t xml:space="preserve"> </t>
        </is>
      </c>
    </row>
    <row r="50">
      <c r="A50" s="4" t="inlineStr">
        <is>
          <t>Warrant Liability</t>
        </is>
      </c>
      <c r="B50" s="6" t="n">
        <v>0</v>
      </c>
      <c r="C50" s="6" t="n">
        <v>0</v>
      </c>
      <c r="D50" s="6" t="n">
        <v>0</v>
      </c>
    </row>
    <row r="51">
      <c r="A51" s="4" t="inlineStr">
        <is>
          <t>Fair Value, Recurring [Member] | Significant Other Unobservable Inputs (Level 3) [Member] | Private Placement Warrants [Member]</t>
        </is>
      </c>
      <c r="B51" s="4" t="inlineStr">
        <is>
          <t xml:space="preserve"> </t>
        </is>
      </c>
      <c r="C51" s="4" t="inlineStr">
        <is>
          <t xml:space="preserve"> </t>
        </is>
      </c>
      <c r="D51" s="4" t="inlineStr">
        <is>
          <t xml:space="preserve"> </t>
        </is>
      </c>
    </row>
    <row r="52">
      <c r="A52" s="3" t="inlineStr">
        <is>
          <t>Liabilities, Fair Value Disclosure [Abstract]</t>
        </is>
      </c>
      <c r="B52" s="4" t="inlineStr">
        <is>
          <t xml:space="preserve"> </t>
        </is>
      </c>
      <c r="C52" s="4" t="inlineStr">
        <is>
          <t xml:space="preserve"> </t>
        </is>
      </c>
      <c r="D52" s="4" t="inlineStr">
        <is>
          <t xml:space="preserve"> </t>
        </is>
      </c>
    </row>
    <row r="53">
      <c r="A53" s="4" t="inlineStr">
        <is>
          <t>Warrant Liability</t>
        </is>
      </c>
      <c r="B53" s="6" t="n">
        <v>0</v>
      </c>
      <c r="C53" s="6" t="n">
        <v>0</v>
      </c>
      <c r="D53" s="6" t="n">
        <v>2734333</v>
      </c>
    </row>
    <row r="54">
      <c r="A54" s="4" t="inlineStr">
        <is>
          <t>Fair Value, Recurring [Member] | Significant Other Unobservable Inputs (Level 3) [Member] | Marketable securities held in Trust Account [Member]</t>
        </is>
      </c>
      <c r="B54" s="4" t="inlineStr">
        <is>
          <t xml:space="preserve"> </t>
        </is>
      </c>
      <c r="C54" s="4" t="inlineStr">
        <is>
          <t xml:space="preserve"> </t>
        </is>
      </c>
      <c r="D54" s="4" t="inlineStr">
        <is>
          <t xml:space="preserve"> </t>
        </is>
      </c>
    </row>
    <row r="55">
      <c r="A55" s="3" t="inlineStr">
        <is>
          <t>Assets, Fair Value Disclosure [Abstract]</t>
        </is>
      </c>
      <c r="B55" s="4" t="inlineStr">
        <is>
          <t xml:space="preserve"> </t>
        </is>
      </c>
      <c r="C55" s="4" t="inlineStr">
        <is>
          <t xml:space="preserve"> </t>
        </is>
      </c>
      <c r="D55" s="4" t="inlineStr">
        <is>
          <t xml:space="preserve"> </t>
        </is>
      </c>
    </row>
    <row r="56">
      <c r="A56" s="4" t="inlineStr">
        <is>
          <t>Marketable securities held in Trust Account</t>
        </is>
      </c>
      <c r="B56" s="5" t="n">
        <v>0</v>
      </c>
      <c r="C56" s="5" t="n">
        <v>0</v>
      </c>
      <c r="D5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for its Assets and Liabilities That are Measured at Fair Value on A Recurring Basis (Detail) - LGM ENTERPRISES, LLC [Member] - USD ($) $ in Thousands</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5" t="n">
        <v>71294</v>
      </c>
      <c r="C3" s="5" t="n">
        <v>69963</v>
      </c>
      <c r="D3" s="5" t="n">
        <v>10738</v>
      </c>
    </row>
    <row r="4">
      <c r="A4" s="3" t="inlineStr">
        <is>
          <t>Liabilities:</t>
        </is>
      </c>
      <c r="B4" s="4" t="inlineStr">
        <is>
          <t xml:space="preserve"> </t>
        </is>
      </c>
      <c r="C4" s="4" t="inlineStr">
        <is>
          <t xml:space="preserve"> </t>
        </is>
      </c>
      <c r="D4" s="4" t="inlineStr">
        <is>
          <t xml:space="preserve"> </t>
        </is>
      </c>
    </row>
    <row r="5">
      <c r="A5" s="4" t="inlineStr">
        <is>
          <t>Derivative liability</t>
        </is>
      </c>
      <c r="B5" s="6" t="n">
        <v>4548</v>
      </c>
      <c r="C5" s="6" t="n">
        <v>971</v>
      </c>
      <c r="D5" s="4" t="inlineStr">
        <is>
          <t xml:space="preserve"> </t>
        </is>
      </c>
    </row>
    <row r="6">
      <c r="A6" s="4" t="inlineStr">
        <is>
          <t>Total Liabilities</t>
        </is>
      </c>
      <c r="B6" s="6" t="n">
        <v>4548</v>
      </c>
      <c r="C6" s="6" t="n">
        <v>971</v>
      </c>
      <c r="D6" s="4" t="inlineStr">
        <is>
          <t xml:space="preserve"> </t>
        </is>
      </c>
    </row>
    <row r="7">
      <c r="A7" s="4" t="inlineStr">
        <is>
          <t>Total</t>
        </is>
      </c>
      <c r="B7" s="4" t="inlineStr">
        <is>
          <t xml:space="preserve"> </t>
        </is>
      </c>
      <c r="C7" s="6" t="n">
        <v>70934</v>
      </c>
      <c r="D7" s="4" t="inlineStr">
        <is>
          <t xml:space="preserve"> </t>
        </is>
      </c>
    </row>
    <row r="8">
      <c r="A8" s="4" t="inlineStr">
        <is>
          <t>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6" t="n">
        <v>146</v>
      </c>
      <c r="C10" s="6" t="n">
        <v>515</v>
      </c>
      <c r="D10" s="6" t="n">
        <v>383</v>
      </c>
    </row>
    <row r="11">
      <c r="A11" s="3" t="inlineStr">
        <is>
          <t>Liabilities:</t>
        </is>
      </c>
      <c r="B11" s="4" t="inlineStr">
        <is>
          <t xml:space="preserve"> </t>
        </is>
      </c>
      <c r="C11" s="4" t="inlineStr">
        <is>
          <t xml:space="preserve"> </t>
        </is>
      </c>
      <c r="D11" s="4" t="inlineStr">
        <is>
          <t xml:space="preserve"> </t>
        </is>
      </c>
    </row>
    <row r="12">
      <c r="A12" s="4" t="inlineStr">
        <is>
          <t>Derivative liability</t>
        </is>
      </c>
      <c r="B12" s="6" t="n">
        <v>0</v>
      </c>
      <c r="C12" s="6" t="n">
        <v>0</v>
      </c>
      <c r="D12" s="4" t="inlineStr">
        <is>
          <t xml:space="preserve"> </t>
        </is>
      </c>
    </row>
    <row r="13">
      <c r="A13" s="4" t="inlineStr">
        <is>
          <t>Total Liabilities</t>
        </is>
      </c>
      <c r="B13" s="6" t="n">
        <v>0</v>
      </c>
      <c r="C13" s="6" t="n">
        <v>0</v>
      </c>
      <c r="D13" s="4" t="inlineStr">
        <is>
          <t xml:space="preserve"> </t>
        </is>
      </c>
    </row>
    <row r="14">
      <c r="A14" s="4" t="inlineStr">
        <is>
          <t>Total</t>
        </is>
      </c>
      <c r="B14" s="4" t="inlineStr">
        <is>
          <t xml:space="preserve"> </t>
        </is>
      </c>
      <c r="C14" s="6" t="n">
        <v>515</v>
      </c>
      <c r="D14" s="4" t="inlineStr">
        <is>
          <t xml:space="preserve"> </t>
        </is>
      </c>
    </row>
    <row r="15">
      <c r="A15" s="4" t="inlineStr">
        <is>
          <t>Level 2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Assets</t>
        </is>
      </c>
      <c r="B17" s="6" t="n">
        <v>71148</v>
      </c>
      <c r="C17" s="6" t="n">
        <v>69448</v>
      </c>
      <c r="D17" s="6" t="n">
        <v>10355</v>
      </c>
    </row>
    <row r="18">
      <c r="A18" s="3" t="inlineStr">
        <is>
          <t>Liabilities:</t>
        </is>
      </c>
      <c r="B18" s="4" t="inlineStr">
        <is>
          <t xml:space="preserve"> </t>
        </is>
      </c>
      <c r="C18" s="4" t="inlineStr">
        <is>
          <t xml:space="preserve"> </t>
        </is>
      </c>
      <c r="D18" s="4" t="inlineStr">
        <is>
          <t xml:space="preserve"> </t>
        </is>
      </c>
    </row>
    <row r="19">
      <c r="A19" s="4" t="inlineStr">
        <is>
          <t>Derivative liability</t>
        </is>
      </c>
      <c r="B19" s="6" t="n">
        <v>0</v>
      </c>
      <c r="C19" s="6" t="n">
        <v>0</v>
      </c>
      <c r="D19" s="4" t="inlineStr">
        <is>
          <t xml:space="preserve"> </t>
        </is>
      </c>
    </row>
    <row r="20">
      <c r="A20" s="4" t="inlineStr">
        <is>
          <t>Total Liabilities</t>
        </is>
      </c>
      <c r="B20" s="6" t="n">
        <v>0</v>
      </c>
      <c r="C20" s="6" t="n">
        <v>0</v>
      </c>
      <c r="D20" s="4" t="inlineStr">
        <is>
          <t xml:space="preserve"> </t>
        </is>
      </c>
    </row>
    <row r="21">
      <c r="A21" s="4" t="inlineStr">
        <is>
          <t>Total</t>
        </is>
      </c>
      <c r="B21" s="4" t="inlineStr">
        <is>
          <t xml:space="preserve"> </t>
        </is>
      </c>
      <c r="C21" s="6" t="n">
        <v>69448</v>
      </c>
      <c r="D21" s="4" t="inlineStr">
        <is>
          <t xml:space="preserve"> </t>
        </is>
      </c>
    </row>
    <row r="22">
      <c r="A22" s="4" t="inlineStr">
        <is>
          <t>Level 3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t>
        </is>
      </c>
      <c r="B24" s="6" t="n">
        <v>0</v>
      </c>
      <c r="C24" s="6" t="n">
        <v>0</v>
      </c>
      <c r="D24" s="6" t="n">
        <v>0</v>
      </c>
    </row>
    <row r="25">
      <c r="A25" s="3" t="inlineStr">
        <is>
          <t>Liabilities:</t>
        </is>
      </c>
      <c r="B25" s="4" t="inlineStr">
        <is>
          <t xml:space="preserve"> </t>
        </is>
      </c>
      <c r="C25" s="4" t="inlineStr">
        <is>
          <t xml:space="preserve"> </t>
        </is>
      </c>
      <c r="D25" s="4" t="inlineStr">
        <is>
          <t xml:space="preserve"> </t>
        </is>
      </c>
    </row>
    <row r="26">
      <c r="A26" s="4" t="inlineStr">
        <is>
          <t>Derivative liability</t>
        </is>
      </c>
      <c r="B26" s="6" t="n">
        <v>4548</v>
      </c>
      <c r="C26" s="6" t="n">
        <v>971</v>
      </c>
      <c r="D26" s="4" t="inlineStr">
        <is>
          <t xml:space="preserve"> </t>
        </is>
      </c>
    </row>
    <row r="27">
      <c r="A27" s="4" t="inlineStr">
        <is>
          <t>Total Liabilities</t>
        </is>
      </c>
      <c r="B27" s="6" t="n">
        <v>4548</v>
      </c>
      <c r="C27" s="6" t="n">
        <v>971</v>
      </c>
      <c r="D27" s="4" t="inlineStr">
        <is>
          <t xml:space="preserve"> </t>
        </is>
      </c>
    </row>
    <row r="28">
      <c r="A28" s="4" t="inlineStr">
        <is>
          <t>Total</t>
        </is>
      </c>
      <c r="B28" s="4" t="inlineStr">
        <is>
          <t xml:space="preserve"> </t>
        </is>
      </c>
      <c r="C28" s="6" t="n">
        <v>971</v>
      </c>
      <c r="D28" s="4" t="inlineStr">
        <is>
          <t xml:space="preserve"> </t>
        </is>
      </c>
    </row>
    <row r="29">
      <c r="A29" s="4" t="inlineStr">
        <is>
          <t>Money market mutual funds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oney market mutual funds</t>
        </is>
      </c>
      <c r="B31" s="6" t="n">
        <v>146</v>
      </c>
      <c r="C31" s="6" t="n">
        <v>515</v>
      </c>
      <c r="D31" s="6" t="n">
        <v>383</v>
      </c>
    </row>
    <row r="32">
      <c r="A32" s="4" t="inlineStr">
        <is>
          <t>Money market mutual funds [Member] | Level 1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Money market mutual funds</t>
        </is>
      </c>
      <c r="B34" s="6" t="n">
        <v>146</v>
      </c>
      <c r="C34" s="6" t="n">
        <v>515</v>
      </c>
      <c r="D34" s="6" t="n">
        <v>383</v>
      </c>
    </row>
    <row r="35">
      <c r="A35" s="4" t="inlineStr">
        <is>
          <t>Money market mutual funds [Member] | Level 2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Money market mutual funds</t>
        </is>
      </c>
      <c r="B37" s="6" t="n">
        <v>0</v>
      </c>
      <c r="C37" s="6" t="n">
        <v>0</v>
      </c>
      <c r="D37" s="6" t="n">
        <v>0</v>
      </c>
    </row>
    <row r="38">
      <c r="A38" s="4" t="inlineStr">
        <is>
          <t>Money market mutual funds [Member] | Level 3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Money market mutual funds</t>
        </is>
      </c>
      <c r="B40" s="6" t="n">
        <v>0</v>
      </c>
      <c r="C40" s="6" t="n">
        <v>0</v>
      </c>
      <c r="D40" s="6" t="n">
        <v>0</v>
      </c>
    </row>
    <row r="41">
      <c r="A41" s="4" t="inlineStr">
        <is>
          <t>Short-term investments [Memb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Short-term investments</t>
        </is>
      </c>
      <c r="B43" s="6" t="n">
        <v>71148</v>
      </c>
      <c r="C43" s="6" t="n">
        <v>69448</v>
      </c>
      <c r="D43" s="6" t="n">
        <v>10355</v>
      </c>
    </row>
    <row r="44">
      <c r="A44" s="4" t="inlineStr">
        <is>
          <t>Short-term investments [Member] | Level 1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Short-term investments</t>
        </is>
      </c>
      <c r="B46" s="6" t="n">
        <v>0</v>
      </c>
      <c r="C46" s="6" t="n">
        <v>0</v>
      </c>
      <c r="D46" s="6" t="n">
        <v>0</v>
      </c>
    </row>
    <row r="47">
      <c r="A47" s="4" t="inlineStr">
        <is>
          <t>Short-term investments [Member] | Level 2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Short-term investments</t>
        </is>
      </c>
      <c r="B49" s="6" t="n">
        <v>71148</v>
      </c>
      <c r="C49" s="6" t="n">
        <v>69448</v>
      </c>
      <c r="D49" s="6" t="n">
        <v>10355</v>
      </c>
    </row>
    <row r="50">
      <c r="A50" s="4" t="inlineStr">
        <is>
          <t>Short-term investments [Member] | Level 3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Short-term investments</t>
        </is>
      </c>
      <c r="B52" s="5" t="n">
        <v>0</v>
      </c>
      <c r="C52" s="5" t="n">
        <v>0</v>
      </c>
      <c r="D5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s>
  <sheetData>
    <row r="1">
      <c r="A1" s="1" t="inlineStr">
        <is>
          <t>Fair Value Measurements - Schedule of Key Inputs into the BSM Model for the Warrant Liability (Detail)</t>
        </is>
      </c>
      <c r="B1" s="2" t="inlineStr">
        <is>
          <t>Sep. 30, 2023</t>
        </is>
      </c>
      <c r="C1" s="2" t="inlineStr">
        <is>
          <t>Dec. 31, 2022 yr</t>
        </is>
      </c>
      <c r="D1" s="2" t="inlineStr">
        <is>
          <t>Oct. 17, 2022</t>
        </is>
      </c>
      <c r="E1" s="2" t="inlineStr">
        <is>
          <t>Dec. 31, 2021 yr</t>
        </is>
      </c>
    </row>
    <row r="2">
      <c r="A2" s="4" t="inlineStr">
        <is>
          <t>Expected term (years)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 Liability, Measurement Input</t>
        </is>
      </c>
      <c r="B4" s="4" t="inlineStr">
        <is>
          <t xml:space="preserve"> </t>
        </is>
      </c>
      <c r="C4" s="6" t="n">
        <v>0</v>
      </c>
      <c r="D4" s="4" t="inlineStr">
        <is>
          <t xml:space="preserve"> </t>
        </is>
      </c>
      <c r="E4" s="12" t="n">
        <v>5.7</v>
      </c>
    </row>
    <row r="5">
      <c r="A5" s="4" t="inlineStr">
        <is>
          <t>Exchange closing price [Member] | LGM ENTERPRISES, LLC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 Liability, Measurement Input</t>
        </is>
      </c>
      <c r="B7" s="14" t="n">
        <v>10.66</v>
      </c>
      <c r="C7" s="4" t="inlineStr">
        <is>
          <t xml:space="preserve"> </t>
        </is>
      </c>
      <c r="D7" s="14" t="n">
        <v>9.82</v>
      </c>
      <c r="E7" s="4" t="inlineStr">
        <is>
          <t xml:space="preserve"> </t>
        </is>
      </c>
    </row>
    <row r="8">
      <c r="A8" s="4" t="inlineStr">
        <is>
          <t>Contractual conversion price [Member] | LGM ENTERPRISES, LLC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 Liability, Measurement Input</t>
        </is>
      </c>
      <c r="B10" s="6" t="n">
        <v>10</v>
      </c>
      <c r="C10" s="4" t="inlineStr">
        <is>
          <t xml:space="preserve"> </t>
        </is>
      </c>
      <c r="D10" s="6" t="n">
        <v>10</v>
      </c>
      <c r="E10" s="4" t="inlineStr">
        <is>
          <t xml:space="preserve"> </t>
        </is>
      </c>
    </row>
    <row r="11">
      <c r="A11" s="4" t="inlineStr">
        <is>
          <t>Risk-free interes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 Liability, Measurement Input</t>
        </is>
      </c>
      <c r="B13" s="4" t="inlineStr">
        <is>
          <t xml:space="preserve"> </t>
        </is>
      </c>
      <c r="C13" s="6" t="n">
        <v>0</v>
      </c>
      <c r="D13" s="4" t="inlineStr">
        <is>
          <t xml:space="preserve"> </t>
        </is>
      </c>
      <c r="E13" s="14" t="n">
        <v>1.32</v>
      </c>
    </row>
    <row r="14">
      <c r="A14" s="4" t="inlineStr">
        <is>
          <t>Risk-free interest rate [Member] | LGM ENTERPRISES, LLC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 Liability, Measurement Input</t>
        </is>
      </c>
      <c r="B16" s="12" t="n">
        <v>5.6</v>
      </c>
      <c r="C16" s="4" t="inlineStr">
        <is>
          <t xml:space="preserve"> </t>
        </is>
      </c>
      <c r="D16" s="12" t="n">
        <v>4.3</v>
      </c>
      <c r="E16" s="4" t="inlineStr">
        <is>
          <t xml:space="preserve"> </t>
        </is>
      </c>
    </row>
    <row r="17">
      <c r="A17" s="4" t="inlineStr">
        <is>
          <t>Expected volatility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 Liability, Measurement Input</t>
        </is>
      </c>
      <c r="B19" s="4" t="inlineStr">
        <is>
          <t xml:space="preserve"> </t>
        </is>
      </c>
      <c r="C19" s="6" t="n">
        <v>0</v>
      </c>
      <c r="D19" s="4" t="inlineStr">
        <is>
          <t xml:space="preserve"> </t>
        </is>
      </c>
      <c r="E19" s="12" t="n">
        <v>10.7</v>
      </c>
    </row>
    <row r="20">
      <c r="A20" s="4" t="inlineStr">
        <is>
          <t>Expected volatility [Member] | LGM ENTERPRISES, LLC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 Liability, Measurement Input</t>
        </is>
      </c>
      <c r="B22" s="12" t="n">
        <v>3.7</v>
      </c>
      <c r="C22" s="4" t="inlineStr">
        <is>
          <t xml:space="preserve"> </t>
        </is>
      </c>
      <c r="D22" s="12" t="n">
        <v>4.5</v>
      </c>
      <c r="E22" s="4" t="inlineStr">
        <is>
          <t xml:space="preserve"> </t>
        </is>
      </c>
    </row>
    <row r="23">
      <c r="A23" s="4" t="inlineStr">
        <is>
          <t>Dividend yield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 Liability, Measurement Input</t>
        </is>
      </c>
      <c r="B25" s="4" t="inlineStr">
        <is>
          <t xml:space="preserve"> </t>
        </is>
      </c>
      <c r="C25" s="6" t="n">
        <v>0</v>
      </c>
      <c r="D25" s="4" t="inlineStr">
        <is>
          <t xml:space="preserve"> </t>
        </is>
      </c>
      <c r="E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 in the Fair Value of the Derivative Liability Measured on a Recurring Basis Using Unobservable Input Reconciliation (Detail) - LGM ENTERPRISES, LLC [Member] - USD ($) $ in Thousands</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Balance</t>
        </is>
      </c>
      <c r="B4" s="5" t="n">
        <v>971</v>
      </c>
      <c r="C4" s="5" t="n">
        <v>0</v>
      </c>
    </row>
    <row r="5">
      <c r="A5" s="4" t="inlineStr">
        <is>
          <t>Issuance of derivative instrument</t>
        </is>
      </c>
      <c r="B5" s="4" t="inlineStr">
        <is>
          <t xml:space="preserve"> </t>
        </is>
      </c>
      <c r="C5" s="6" t="n">
        <v>1441</v>
      </c>
    </row>
    <row r="6">
      <c r="A6" s="4" t="inlineStr">
        <is>
          <t>Change in fair value of derivative instrument</t>
        </is>
      </c>
      <c r="B6" s="6" t="n">
        <v>3577</v>
      </c>
      <c r="C6" s="6" t="n">
        <v>-470</v>
      </c>
    </row>
    <row r="7">
      <c r="A7" s="4" t="inlineStr">
        <is>
          <t>Fair Value, Balance</t>
        </is>
      </c>
      <c r="B7" s="5" t="n">
        <v>4548</v>
      </c>
      <c r="C7" s="5" t="n">
        <v>9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30" customWidth="1" min="8" max="8"/>
    <col width="30" customWidth="1" min="9" max="9"/>
    <col width="16" customWidth="1" min="10" max="10"/>
  </cols>
  <sheetData>
    <row r="1">
      <c r="A1" s="1" t="inlineStr">
        <is>
          <t>Fair Value Measurements - Summary of Changes in the Fair Value of the Warrant Liability (Detail) - USD ($)</t>
        </is>
      </c>
      <c r="B1" s="2" t="inlineStr">
        <is>
          <t>3 Months Ended</t>
        </is>
      </c>
      <c r="H1" s="2" t="inlineStr">
        <is>
          <t>9 Months Ended</t>
        </is>
      </c>
      <c r="I1" s="2" t="inlineStr">
        <is>
          <t>11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Dec. 31, 2021</t>
        </is>
      </c>
      <c r="J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as of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Fair Value, Net Derivative Asset (Liability), Recurring Basis, Unobservable Input Reconciliation, Gain (Los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ormation And Operating Costs</t>
        </is>
      </c>
      <c r="I5" s="4" t="inlineStr">
        <is>
          <t>Formation And Operating Costs</t>
        </is>
      </c>
      <c r="J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as of Beginning balance</t>
        </is>
      </c>
      <c r="B8" s="5" t="n">
        <v>0</v>
      </c>
      <c r="C8" s="5" t="n">
        <v>0</v>
      </c>
      <c r="D8" s="5" t="n">
        <v>0</v>
      </c>
      <c r="E8" s="5" t="n">
        <v>640900</v>
      </c>
      <c r="F8" s="5" t="n">
        <v>1018767</v>
      </c>
      <c r="G8" s="5" t="n">
        <v>2734333</v>
      </c>
      <c r="H8" s="5" t="n">
        <v>0</v>
      </c>
      <c r="I8" s="4" t="inlineStr">
        <is>
          <t xml:space="preserve"> </t>
        </is>
      </c>
      <c r="J8" s="5" t="n">
        <v>2734333</v>
      </c>
    </row>
    <row r="9">
      <c r="A9" s="4" t="inlineStr">
        <is>
          <t>Initial fair value of warrant liability upon issuance at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685261</v>
      </c>
      <c r="J9" s="4" t="inlineStr">
        <is>
          <t xml:space="preserve"> </t>
        </is>
      </c>
    </row>
    <row r="10">
      <c r="A10" s="4" t="inlineStr">
        <is>
          <t>Transfer out of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25750</v>
      </c>
      <c r="J10" s="6" t="n">
        <v>-541667</v>
      </c>
    </row>
    <row r="11">
      <c r="A11" s="4" t="inlineStr">
        <is>
          <t>Change in fair value</t>
        </is>
      </c>
      <c r="B11" s="6" t="n">
        <v>0</v>
      </c>
      <c r="C11" s="6" t="n">
        <v>0</v>
      </c>
      <c r="D11" s="6" t="n">
        <v>0</v>
      </c>
      <c r="E11" s="6" t="n">
        <v>-99233</v>
      </c>
      <c r="F11" s="6" t="n">
        <v>-377867</v>
      </c>
      <c r="G11" s="6" t="n">
        <v>-1715566</v>
      </c>
      <c r="H11" s="4" t="inlineStr">
        <is>
          <t xml:space="preserve"> </t>
        </is>
      </c>
      <c r="I11" s="6" t="n">
        <v>-3525178</v>
      </c>
      <c r="J11" s="6" t="n">
        <v>-2192666</v>
      </c>
    </row>
    <row r="12">
      <c r="A12" s="4" t="inlineStr">
        <is>
          <t>Transfers from Level 3 to Level 2</t>
        </is>
      </c>
      <c r="B12" s="4" t="inlineStr">
        <is>
          <t xml:space="preserve"> </t>
        </is>
      </c>
      <c r="C12" s="4" t="inlineStr">
        <is>
          <t xml:space="preserve"> </t>
        </is>
      </c>
      <c r="D12" s="4" t="inlineStr">
        <is>
          <t xml:space="preserve"> </t>
        </is>
      </c>
      <c r="E12" s="6" t="n">
        <v>-54166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as of Ending balance</t>
        </is>
      </c>
      <c r="B13" s="5" t="n">
        <v>0</v>
      </c>
      <c r="C13" s="5" t="n">
        <v>0</v>
      </c>
      <c r="D13" s="5" t="n">
        <v>0</v>
      </c>
      <c r="E13" s="5" t="n">
        <v>0</v>
      </c>
      <c r="F13" s="5" t="n">
        <v>640900</v>
      </c>
      <c r="G13" s="5" t="n">
        <v>1018767</v>
      </c>
      <c r="H13" s="5" t="n">
        <v>0</v>
      </c>
      <c r="I13" s="5" t="n">
        <v>2734333</v>
      </c>
      <c r="J13" s="5" t="n">
        <v>0</v>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Acquisition - Additional Information (Detail) - LGM ENTERPRISES, LLC [Member] $ in Thousands</t>
        </is>
      </c>
      <c r="B1" s="2" t="inlineStr">
        <is>
          <t>Feb. 28, 2020 USD ($)</t>
        </is>
      </c>
    </row>
    <row r="2">
      <c r="A2" s="3" t="inlineStr">
        <is>
          <t>Asset Acquisition [Line Items]</t>
        </is>
      </c>
      <c r="B2" s="4" t="inlineStr">
        <is>
          <t xml:space="preserve"> </t>
        </is>
      </c>
    </row>
    <row r="3">
      <c r="A3" s="4" t="inlineStr">
        <is>
          <t>Asset acquisition consideration transferred</t>
        </is>
      </c>
      <c r="B3" s="5" t="n">
        <v>780</v>
      </c>
    </row>
    <row r="4">
      <c r="A4" s="4" t="inlineStr">
        <is>
          <t>Sky Night Assets [Member]</t>
        </is>
      </c>
      <c r="B4" s="4" t="inlineStr">
        <is>
          <t xml:space="preserve"> </t>
        </is>
      </c>
    </row>
    <row r="5">
      <c r="A5" s="3" t="inlineStr">
        <is>
          <t>Asset Acquisition [Line Items]</t>
        </is>
      </c>
      <c r="B5" s="4" t="inlineStr">
        <is>
          <t xml:space="preserve"> </t>
        </is>
      </c>
    </row>
    <row r="6">
      <c r="A6" s="4" t="inlineStr">
        <is>
          <t>Asset acquisition consideration transferred</t>
        </is>
      </c>
      <c r="B6" s="5" t="n">
        <v>742</v>
      </c>
    </row>
    <row r="7">
      <c r="A7" s="4" t="inlineStr">
        <is>
          <t>Sky Night [Member]</t>
        </is>
      </c>
      <c r="B7" s="4" t="inlineStr">
        <is>
          <t xml:space="preserve"> </t>
        </is>
      </c>
    </row>
    <row r="8">
      <c r="A8" s="3" t="inlineStr">
        <is>
          <t>Asset Acquisition [Line Items]</t>
        </is>
      </c>
      <c r="B8" s="4" t="inlineStr">
        <is>
          <t xml:space="preserve"> </t>
        </is>
      </c>
    </row>
    <row r="9">
      <c r="A9" s="4" t="inlineStr">
        <is>
          <t>Percentage of membership interest</t>
        </is>
      </c>
      <c r="B9" s="10"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Acquisition - Summary of Asset Acquisition based on Relative Fair Value (Detail) - LGM ENTERPRISES, LLC [Member] $ in Thousands</t>
        </is>
      </c>
      <c r="B1" s="2" t="inlineStr">
        <is>
          <t>Feb. 28, 2020 USD ($)</t>
        </is>
      </c>
    </row>
    <row r="2">
      <c r="A2" s="3" t="inlineStr">
        <is>
          <t>Asset Acquisition [Line Items]</t>
        </is>
      </c>
      <c r="B2" s="4" t="inlineStr">
        <is>
          <t xml:space="preserve"> </t>
        </is>
      </c>
    </row>
    <row r="3">
      <c r="A3" s="4" t="inlineStr">
        <is>
          <t>Total purchase price</t>
        </is>
      </c>
      <c r="B3" s="5" t="n">
        <v>780</v>
      </c>
    </row>
    <row r="4">
      <c r="A4" s="4" t="inlineStr">
        <is>
          <t>Sky Night [Member]</t>
        </is>
      </c>
      <c r="B4" s="4" t="inlineStr">
        <is>
          <t xml:space="preserve"> </t>
        </is>
      </c>
    </row>
    <row r="5">
      <c r="A5" s="3" t="inlineStr">
        <is>
          <t>Asset Acquisition [Line Items]</t>
        </is>
      </c>
      <c r="B5" s="4" t="inlineStr">
        <is>
          <t xml:space="preserve"> </t>
        </is>
      </c>
    </row>
    <row r="6">
      <c r="A6" s="4" t="inlineStr">
        <is>
          <t>Inventory</t>
        </is>
      </c>
      <c r="B6" s="6" t="n">
        <v>92</v>
      </c>
    </row>
    <row r="7">
      <c r="A7" s="4" t="inlineStr">
        <is>
          <t>Fair value of net assets acquired</t>
        </is>
      </c>
      <c r="B7" s="6" t="n">
        <v>742</v>
      </c>
    </row>
    <row r="8">
      <c r="A8" s="4" t="inlineStr">
        <is>
          <t>Total purchase price</t>
        </is>
      </c>
      <c r="B8" s="6" t="n">
        <v>742</v>
      </c>
    </row>
    <row r="9">
      <c r="A9" s="4" t="inlineStr">
        <is>
          <t>FAA Certificate [Member] | Sky Night [Member]</t>
        </is>
      </c>
      <c r="B9" s="4" t="inlineStr">
        <is>
          <t xml:space="preserve"> </t>
        </is>
      </c>
    </row>
    <row r="10">
      <c r="A10" s="3" t="inlineStr">
        <is>
          <t>Asset Acquisition [Line Items]</t>
        </is>
      </c>
      <c r="B10" s="4" t="inlineStr">
        <is>
          <t xml:space="preserve"> </t>
        </is>
      </c>
    </row>
    <row r="11">
      <c r="A11" s="4" t="inlineStr">
        <is>
          <t>Intangible assets - definite lives</t>
        </is>
      </c>
      <c r="B11" s="5" t="n">
        <v>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Condensed Statements of Cash Flows - USD ($)</t>
        </is>
      </c>
      <c r="B1" s="2" t="inlineStr">
        <is>
          <t>9 Months Ended</t>
        </is>
      </c>
      <c r="D1" s="2" t="inlineStr">
        <is>
          <t>11 Months Ended</t>
        </is>
      </c>
      <c r="E1" s="2" t="inlineStr">
        <is>
          <t>12 Months Ended</t>
        </is>
      </c>
    </row>
    <row r="2">
      <c r="B2" s="2" t="inlineStr">
        <is>
          <t>Sep. 30, 2023</t>
        </is>
      </c>
      <c r="C2" s="2" t="inlineStr">
        <is>
          <t>Sep. 30, 2022</t>
        </is>
      </c>
      <c r="D2" s="2" t="inlineStr">
        <is>
          <t>Dec. 31, 2021</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001640</v>
      </c>
      <c r="C4" s="5" t="n">
        <v>4655796</v>
      </c>
      <c r="D4" s="5" t="n">
        <v>2146285</v>
      </c>
      <c r="E4" s="5" t="n">
        <v>3666886</v>
      </c>
      <c r="F4" s="4" t="inlineStr">
        <is>
          <t xml:space="preserve"> </t>
        </is>
      </c>
      <c r="G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ust interest income</t>
        </is>
      </c>
      <c r="B6" s="6" t="n">
        <v>-4962242</v>
      </c>
      <c r="C6" s="6" t="n">
        <v>-1342092</v>
      </c>
      <c r="D6" s="6" t="n">
        <v>-8593</v>
      </c>
      <c r="E6" s="6" t="n">
        <v>-3245484</v>
      </c>
      <c r="F6" s="4" t="inlineStr">
        <is>
          <t xml:space="preserve"> </t>
        </is>
      </c>
      <c r="G6" s="4" t="inlineStr">
        <is>
          <t xml:space="preserve"> </t>
        </is>
      </c>
    </row>
    <row r="7">
      <c r="A7" s="4" t="inlineStr">
        <is>
          <t>Change in fair value of derivative warrant liability</t>
        </is>
      </c>
      <c r="B7" s="6" t="n">
        <v>-262700</v>
      </c>
      <c r="C7" s="6" t="n">
        <v>-5904416</v>
      </c>
      <c r="D7" s="6" t="n">
        <v>-3301678</v>
      </c>
      <c r="E7" s="6" t="n">
        <v>-5099750</v>
      </c>
      <c r="F7" s="4" t="inlineStr">
        <is>
          <t xml:space="preserve"> </t>
        </is>
      </c>
      <c r="G7" s="4" t="inlineStr">
        <is>
          <t xml:space="preserve"> </t>
        </is>
      </c>
    </row>
    <row r="8">
      <c r="A8" s="4" t="inlineStr">
        <is>
          <t>Change in fair value of over-allotment liability</t>
        </is>
      </c>
      <c r="B8" s="4" t="inlineStr">
        <is>
          <t xml:space="preserve"> </t>
        </is>
      </c>
      <c r="C8" s="4" t="inlineStr">
        <is>
          <t xml:space="preserve"> </t>
        </is>
      </c>
      <c r="D8" s="6" t="n">
        <v>-228557</v>
      </c>
      <c r="E8" s="6" t="n">
        <v>0</v>
      </c>
      <c r="F8" s="4" t="inlineStr">
        <is>
          <t xml:space="preserve"> </t>
        </is>
      </c>
      <c r="G8" s="4" t="inlineStr">
        <is>
          <t xml:space="preserve"> </t>
        </is>
      </c>
    </row>
    <row r="9">
      <c r="A9" s="4" t="inlineStr">
        <is>
          <t>Stock-based compensation</t>
        </is>
      </c>
      <c r="B9" s="6" t="n">
        <v>0</v>
      </c>
      <c r="C9" s="6" t="n">
        <v>267750</v>
      </c>
      <c r="D9" s="6" t="n">
        <v>208250</v>
      </c>
      <c r="E9" s="6" t="n">
        <v>0</v>
      </c>
      <c r="F9" s="4" t="inlineStr">
        <is>
          <t xml:space="preserve"> </t>
        </is>
      </c>
      <c r="G9" s="4" t="inlineStr">
        <is>
          <t xml:space="preserve"> </t>
        </is>
      </c>
    </row>
    <row r="10">
      <c r="A10" s="4" t="inlineStr">
        <is>
          <t>Warrant issuance costs</t>
        </is>
      </c>
      <c r="B10" s="4" t="inlineStr">
        <is>
          <t xml:space="preserve"> </t>
        </is>
      </c>
      <c r="C10" s="4" t="inlineStr">
        <is>
          <t xml:space="preserve"> </t>
        </is>
      </c>
      <c r="D10" s="6" t="n">
        <v>391110</v>
      </c>
      <c r="E10" s="6" t="n">
        <v>0</v>
      </c>
      <c r="F10" s="4" t="inlineStr">
        <is>
          <t xml:space="preserve"> </t>
        </is>
      </c>
      <c r="G10" s="4" t="inlineStr">
        <is>
          <t xml:space="preserve"> </t>
        </is>
      </c>
    </row>
    <row r="11">
      <c r="A11" s="3" t="inlineStr">
        <is>
          <t>Changes in current assets and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t>
        </is>
      </c>
      <c r="B12" s="6" t="n">
        <v>126163</v>
      </c>
      <c r="C12" s="6" t="n">
        <v>316096</v>
      </c>
      <c r="D12" s="6" t="n">
        <v>-643957</v>
      </c>
      <c r="E12" s="6" t="n">
        <v>452290</v>
      </c>
      <c r="F12" s="4" t="inlineStr">
        <is>
          <t xml:space="preserve"> </t>
        </is>
      </c>
      <c r="G12" s="4" t="inlineStr">
        <is>
          <t xml:space="preserve"> </t>
        </is>
      </c>
    </row>
    <row r="13">
      <c r="A13" s="4" t="inlineStr">
        <is>
          <t>Due to related party</t>
        </is>
      </c>
      <c r="B13" s="6" t="n">
        <v>90000</v>
      </c>
      <c r="C13" s="6" t="n">
        <v>90000</v>
      </c>
      <c r="D13" s="6" t="n">
        <v>71935</v>
      </c>
      <c r="E13" s="6" t="n">
        <v>120000</v>
      </c>
      <c r="F13" s="4" t="inlineStr">
        <is>
          <t xml:space="preserve"> </t>
        </is>
      </c>
      <c r="G13" s="4" t="inlineStr">
        <is>
          <t xml:space="preserve"> </t>
        </is>
      </c>
    </row>
    <row r="14">
      <c r="A14" s="4" t="inlineStr">
        <is>
          <t>Accounts payable and accrued expenses</t>
        </is>
      </c>
      <c r="B14" s="6" t="n">
        <v>713491</v>
      </c>
      <c r="C14" s="6" t="n">
        <v>1041051</v>
      </c>
      <c r="D14" s="6" t="n">
        <v>376547</v>
      </c>
      <c r="E14" s="6" t="n">
        <v>2123990</v>
      </c>
      <c r="F14" s="4" t="inlineStr">
        <is>
          <t xml:space="preserve"> </t>
        </is>
      </c>
      <c r="G14" s="4" t="inlineStr">
        <is>
          <t xml:space="preserve"> </t>
        </is>
      </c>
    </row>
    <row r="15">
      <c r="A15" s="4" t="inlineStr">
        <is>
          <t>Income taxes payable</t>
        </is>
      </c>
      <c r="B15" s="6" t="n">
        <v>-24429</v>
      </c>
      <c r="C15" s="6" t="n">
        <v>211489</v>
      </c>
      <c r="D15" s="6" t="n">
        <v>0</v>
      </c>
      <c r="E15" s="6" t="n">
        <v>600701</v>
      </c>
      <c r="F15" s="4" t="inlineStr">
        <is>
          <t xml:space="preserve"> </t>
        </is>
      </c>
      <c r="G15" s="4" t="inlineStr">
        <is>
          <t xml:space="preserve"> </t>
        </is>
      </c>
    </row>
    <row r="16">
      <c r="A16" s="4" t="inlineStr">
        <is>
          <t>Net cash used in operating activities</t>
        </is>
      </c>
      <c r="B16" s="6" t="n">
        <v>-2318077</v>
      </c>
      <c r="C16" s="6" t="n">
        <v>-664326</v>
      </c>
      <c r="D16" s="6" t="n">
        <v>-988658</v>
      </c>
      <c r="E16" s="6" t="n">
        <v>-1381367</v>
      </c>
      <c r="F16" s="4" t="inlineStr">
        <is>
          <t xml:space="preserve"> </t>
        </is>
      </c>
      <c r="G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f cash into Trust Account</t>
        </is>
      </c>
      <c r="B18" s="6" t="n">
        <v>-640000</v>
      </c>
      <c r="C18" s="6" t="n">
        <v>0</v>
      </c>
      <c r="D18" s="6" t="n">
        <v>-225000000</v>
      </c>
      <c r="E18" s="6" t="n">
        <v>0</v>
      </c>
      <c r="F18" s="4" t="inlineStr">
        <is>
          <t xml:space="preserve"> </t>
        </is>
      </c>
      <c r="G18" s="4" t="inlineStr">
        <is>
          <t xml:space="preserve"> </t>
        </is>
      </c>
    </row>
    <row r="19">
      <c r="A19" s="4" t="inlineStr">
        <is>
          <t>Cash withdrawn from Trust Account in connection with redemption</t>
        </is>
      </c>
      <c r="B19" s="6" t="n">
        <v>187030705</v>
      </c>
      <c r="C19" s="6" t="n">
        <v>0</v>
      </c>
      <c r="D19" s="4" t="inlineStr">
        <is>
          <t xml:space="preserve"> </t>
        </is>
      </c>
      <c r="E19" s="4" t="inlineStr">
        <is>
          <t xml:space="preserve"> </t>
        </is>
      </c>
      <c r="F19" s="4" t="inlineStr">
        <is>
          <t xml:space="preserve"> </t>
        </is>
      </c>
      <c r="G19" s="4" t="inlineStr">
        <is>
          <t xml:space="preserve"> </t>
        </is>
      </c>
    </row>
    <row r="20">
      <c r="A20" s="4" t="inlineStr">
        <is>
          <t>Cash withdrawn from Trust Account to pay franchise and income taxes</t>
        </is>
      </c>
      <c r="B20" s="6" t="n">
        <v>1665000</v>
      </c>
      <c r="C20" s="6" t="n">
        <v>0</v>
      </c>
      <c r="D20" s="4" t="inlineStr">
        <is>
          <t xml:space="preserve"> </t>
        </is>
      </c>
      <c r="E20" s="4" t="inlineStr">
        <is>
          <t xml:space="preserve"> </t>
        </is>
      </c>
      <c r="F20" s="4" t="inlineStr">
        <is>
          <t xml:space="preserve"> </t>
        </is>
      </c>
      <c r="G20" s="4" t="inlineStr">
        <is>
          <t xml:space="preserve"> </t>
        </is>
      </c>
    </row>
    <row r="21">
      <c r="A21" s="4" t="inlineStr">
        <is>
          <t>Net cash provided by investing activities</t>
        </is>
      </c>
      <c r="B21" s="6" t="n">
        <v>188055705</v>
      </c>
      <c r="C21" s="6" t="n">
        <v>0</v>
      </c>
      <c r="D21" s="6" t="n">
        <v>-225000000</v>
      </c>
      <c r="E21" s="6" t="n">
        <v>0</v>
      </c>
      <c r="F21" s="4" t="inlineStr">
        <is>
          <t xml:space="preserve"> </t>
        </is>
      </c>
      <c r="G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nitial Public Offering, net of underwriters' fees</t>
        </is>
      </c>
      <c r="B23" s="4" t="inlineStr">
        <is>
          <t xml:space="preserve"> </t>
        </is>
      </c>
      <c r="C23" s="4" t="inlineStr">
        <is>
          <t xml:space="preserve"> </t>
        </is>
      </c>
      <c r="D23" s="6" t="n">
        <v>220500000</v>
      </c>
      <c r="E23" s="6" t="n">
        <v>0</v>
      </c>
      <c r="F23" s="4" t="inlineStr">
        <is>
          <t xml:space="preserve"> </t>
        </is>
      </c>
      <c r="G23" s="4" t="inlineStr">
        <is>
          <t xml:space="preserve"> </t>
        </is>
      </c>
    </row>
    <row r="24">
      <c r="A24" s="4" t="inlineStr">
        <is>
          <t>Proceeds from private placement</t>
        </is>
      </c>
      <c r="B24" s="4" t="inlineStr">
        <is>
          <t xml:space="preserve"> </t>
        </is>
      </c>
      <c r="C24" s="4" t="inlineStr">
        <is>
          <t xml:space="preserve"> </t>
        </is>
      </c>
      <c r="D24" s="6" t="n">
        <v>6500000</v>
      </c>
      <c r="E24" s="6" t="n">
        <v>0</v>
      </c>
      <c r="F24" s="4" t="inlineStr">
        <is>
          <t xml:space="preserve"> </t>
        </is>
      </c>
      <c r="G24" s="4" t="inlineStr">
        <is>
          <t xml:space="preserve"> </t>
        </is>
      </c>
    </row>
    <row r="25">
      <c r="A25" s="4" t="inlineStr">
        <is>
          <t>Proceeds from issuance of promissory note to related party</t>
        </is>
      </c>
      <c r="B25" s="6" t="n">
        <v>1660000</v>
      </c>
      <c r="C25" s="6" t="n">
        <v>400000</v>
      </c>
      <c r="D25" s="6" t="n">
        <v>0</v>
      </c>
      <c r="E25" s="6" t="n">
        <v>1150000</v>
      </c>
      <c r="F25" s="4" t="inlineStr">
        <is>
          <t xml:space="preserve"> </t>
        </is>
      </c>
      <c r="G25" s="4" t="inlineStr">
        <is>
          <t xml:space="preserve"> </t>
        </is>
      </c>
    </row>
    <row r="26">
      <c r="A26" s="4" t="inlineStr">
        <is>
          <t>Repayment of promissory note to related party</t>
        </is>
      </c>
      <c r="B26" s="4" t="inlineStr">
        <is>
          <t xml:space="preserve"> </t>
        </is>
      </c>
      <c r="C26" s="4" t="inlineStr">
        <is>
          <t xml:space="preserve"> </t>
        </is>
      </c>
      <c r="D26" s="6" t="n">
        <v>-66366</v>
      </c>
      <c r="E26" s="6" t="n">
        <v>0</v>
      </c>
      <c r="F26" s="4" t="inlineStr">
        <is>
          <t xml:space="preserve"> </t>
        </is>
      </c>
      <c r="G26" s="4" t="inlineStr">
        <is>
          <t xml:space="preserve"> </t>
        </is>
      </c>
    </row>
    <row r="27">
      <c r="A27" s="4" t="inlineStr">
        <is>
          <t>Payment of offering costs</t>
        </is>
      </c>
      <c r="B27" s="4" t="inlineStr">
        <is>
          <t xml:space="preserve"> </t>
        </is>
      </c>
      <c r="C27" s="4" t="inlineStr">
        <is>
          <t xml:space="preserve"> </t>
        </is>
      </c>
      <c r="D27" s="6" t="n">
        <v>-625756</v>
      </c>
      <c r="E27" s="6" t="n">
        <v>0</v>
      </c>
      <c r="F27" s="4" t="inlineStr">
        <is>
          <t xml:space="preserve"> </t>
        </is>
      </c>
      <c r="G27" s="4" t="inlineStr">
        <is>
          <t xml:space="preserve"> </t>
        </is>
      </c>
    </row>
    <row r="28">
      <c r="A28" s="4" t="inlineStr">
        <is>
          <t>Redemption of common stock</t>
        </is>
      </c>
      <c r="B28" s="6" t="n">
        <v>-187030705</v>
      </c>
      <c r="C28" s="6" t="n">
        <v>0</v>
      </c>
      <c r="D28" s="4" t="inlineStr">
        <is>
          <t xml:space="preserve"> </t>
        </is>
      </c>
      <c r="E28" s="4" t="inlineStr">
        <is>
          <t xml:space="preserve"> </t>
        </is>
      </c>
      <c r="F28" s="4" t="inlineStr">
        <is>
          <t xml:space="preserve"> </t>
        </is>
      </c>
      <c r="G28" s="4" t="inlineStr">
        <is>
          <t xml:space="preserve"> </t>
        </is>
      </c>
    </row>
    <row r="29">
      <c r="A29" s="4" t="inlineStr">
        <is>
          <t>Net cash (used in) provided by financing activities</t>
        </is>
      </c>
      <c r="B29" s="6" t="n">
        <v>-185370705</v>
      </c>
      <c r="C29" s="6" t="n">
        <v>400000</v>
      </c>
      <c r="D29" s="6" t="n">
        <v>226307878</v>
      </c>
      <c r="E29" s="6" t="n">
        <v>1150000</v>
      </c>
      <c r="F29" s="4" t="inlineStr">
        <is>
          <t xml:space="preserve"> </t>
        </is>
      </c>
      <c r="G29" s="4" t="inlineStr">
        <is>
          <t xml:space="preserve"> </t>
        </is>
      </c>
    </row>
    <row r="30">
      <c r="A30" s="4" t="inlineStr">
        <is>
          <t>Net increase in cash</t>
        </is>
      </c>
      <c r="B30" s="6" t="n">
        <v>366923</v>
      </c>
      <c r="C30" s="6" t="n">
        <v>-264326</v>
      </c>
      <c r="D30" s="6" t="n">
        <v>319220</v>
      </c>
      <c r="E30" s="6" t="n">
        <v>-231367</v>
      </c>
      <c r="F30" s="4" t="inlineStr">
        <is>
          <t xml:space="preserve"> </t>
        </is>
      </c>
      <c r="G30" s="4" t="inlineStr">
        <is>
          <t xml:space="preserve"> </t>
        </is>
      </c>
    </row>
    <row r="31">
      <c r="A31" s="4" t="inlineStr">
        <is>
          <t>Cash – Beginning of the period</t>
        </is>
      </c>
      <c r="B31" s="6" t="n">
        <v>87853</v>
      </c>
      <c r="C31" s="6" t="n">
        <v>319220</v>
      </c>
      <c r="D31" s="6" t="n">
        <v>0</v>
      </c>
      <c r="E31" s="6" t="n">
        <v>319220</v>
      </c>
      <c r="F31" s="4" t="inlineStr">
        <is>
          <t xml:space="preserve"> </t>
        </is>
      </c>
      <c r="G31" s="4" t="inlineStr">
        <is>
          <t xml:space="preserve"> </t>
        </is>
      </c>
    </row>
    <row r="32">
      <c r="A32" s="4" t="inlineStr">
        <is>
          <t>Cash – End of the period</t>
        </is>
      </c>
      <c r="B32" s="6" t="n">
        <v>454776</v>
      </c>
      <c r="C32" s="6" t="n">
        <v>54894</v>
      </c>
      <c r="D32" s="6" t="n">
        <v>319220</v>
      </c>
      <c r="E32" s="6" t="n">
        <v>87853</v>
      </c>
      <c r="F32" s="5" t="n">
        <v>319220</v>
      </c>
      <c r="G32" s="4" t="inlineStr">
        <is>
          <t xml:space="preserve"> </t>
        </is>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offering costs paid by Sponsor in exchange for issuance of Class B common stock</t>
        </is>
      </c>
      <c r="B34" s="4" t="inlineStr">
        <is>
          <t xml:space="preserve"> </t>
        </is>
      </c>
      <c r="C34" s="4" t="inlineStr">
        <is>
          <t xml:space="preserve"> </t>
        </is>
      </c>
      <c r="D34" s="6" t="n">
        <v>25000</v>
      </c>
      <c r="E34" s="6" t="n">
        <v>0</v>
      </c>
      <c r="F34" s="4" t="inlineStr">
        <is>
          <t xml:space="preserve"> </t>
        </is>
      </c>
      <c r="G34" s="4" t="inlineStr">
        <is>
          <t xml:space="preserve"> </t>
        </is>
      </c>
    </row>
    <row r="35">
      <c r="A35" s="4" t="inlineStr">
        <is>
          <t>Deferred underwriting commissions charged to additional paid in capital</t>
        </is>
      </c>
      <c r="B35" s="4" t="inlineStr">
        <is>
          <t xml:space="preserve"> </t>
        </is>
      </c>
      <c r="C35" s="4" t="inlineStr">
        <is>
          <t xml:space="preserve"> </t>
        </is>
      </c>
      <c r="D35" s="6" t="n">
        <v>7875000</v>
      </c>
      <c r="E35" s="6" t="n">
        <v>0</v>
      </c>
      <c r="F35" s="4" t="inlineStr">
        <is>
          <t xml:space="preserve"> </t>
        </is>
      </c>
      <c r="G35" s="4" t="inlineStr">
        <is>
          <t xml:space="preserve"> </t>
        </is>
      </c>
    </row>
    <row r="36">
      <c r="A36" s="4" t="inlineStr">
        <is>
          <t>Deferred offering costs paid by Sponsor loan</t>
        </is>
      </c>
      <c r="B36" s="4" t="inlineStr">
        <is>
          <t xml:space="preserve"> </t>
        </is>
      </c>
      <c r="C36" s="4" t="inlineStr">
        <is>
          <t xml:space="preserve"> </t>
        </is>
      </c>
      <c r="D36" s="6" t="n">
        <v>66366</v>
      </c>
      <c r="E36" s="6" t="n">
        <v>0</v>
      </c>
      <c r="F36" s="4" t="inlineStr">
        <is>
          <t xml:space="preserve"> </t>
        </is>
      </c>
      <c r="G36" s="4" t="inlineStr">
        <is>
          <t xml:space="preserve"> </t>
        </is>
      </c>
    </row>
    <row r="37">
      <c r="A37" s="4" t="inlineStr">
        <is>
          <t>Accretion of Class A common stock to redemption value</t>
        </is>
      </c>
      <c r="B37" s="4" t="inlineStr">
        <is>
          <t xml:space="preserve"> </t>
        </is>
      </c>
      <c r="C37" s="4" t="inlineStr">
        <is>
          <t xml:space="preserve"> </t>
        </is>
      </c>
      <c r="D37" s="6" t="n">
        <v>19615621</v>
      </c>
      <c r="E37" s="6" t="n">
        <v>2247040</v>
      </c>
      <c r="F37" s="4" t="inlineStr">
        <is>
          <t xml:space="preserve"> </t>
        </is>
      </c>
      <c r="G37" s="4" t="inlineStr">
        <is>
          <t xml:space="preserve"> </t>
        </is>
      </c>
    </row>
    <row r="38">
      <c r="A38" s="4" t="inlineStr">
        <is>
          <t>Initial classification of warrant liability</t>
        </is>
      </c>
      <c r="B38" s="4" t="inlineStr">
        <is>
          <t xml:space="preserve"> </t>
        </is>
      </c>
      <c r="C38" s="4" t="inlineStr">
        <is>
          <t xml:space="preserve"> </t>
        </is>
      </c>
      <c r="D38" s="6" t="n">
        <v>10685261</v>
      </c>
      <c r="E38" s="6" t="n">
        <v>0</v>
      </c>
      <c r="F38" s="4" t="inlineStr">
        <is>
          <t xml:space="preserve"> </t>
        </is>
      </c>
      <c r="G38" s="4" t="inlineStr">
        <is>
          <t xml:space="preserve"> </t>
        </is>
      </c>
    </row>
    <row r="39">
      <c r="A39" s="4" t="inlineStr">
        <is>
          <t>Cash paid for income taxes</t>
        </is>
      </c>
      <c r="B39" s="6" t="n">
        <v>1035000</v>
      </c>
      <c r="C39" s="6" t="n">
        <v>0</v>
      </c>
      <c r="D39" s="4" t="inlineStr">
        <is>
          <t xml:space="preserve"> </t>
        </is>
      </c>
      <c r="E39" s="4" t="inlineStr">
        <is>
          <t xml:space="preserve"> </t>
        </is>
      </c>
      <c r="F39" s="4" t="inlineStr">
        <is>
          <t xml:space="preserve"> </t>
        </is>
      </c>
      <c r="G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ise tax payable attributable to redemption of common stock</t>
        </is>
      </c>
      <c r="B41" s="6" t="n">
        <v>1870307</v>
      </c>
      <c r="C41" s="6" t="n">
        <v>0</v>
      </c>
      <c r="D41" s="4" t="inlineStr">
        <is>
          <t xml:space="preserve"> </t>
        </is>
      </c>
      <c r="E41" s="4" t="inlineStr">
        <is>
          <t xml:space="preserve"> </t>
        </is>
      </c>
      <c r="F41" s="4" t="inlineStr">
        <is>
          <t xml:space="preserve"> </t>
        </is>
      </c>
      <c r="G41" s="4" t="inlineStr">
        <is>
          <t xml:space="preserve"> </t>
        </is>
      </c>
    </row>
    <row r="42">
      <c r="A42" s="4" t="inlineStr">
        <is>
          <t>Remeasurement of Class A common stock to redemption value</t>
        </is>
      </c>
      <c r="B42" s="6" t="n">
        <v>4336370</v>
      </c>
      <c r="C42" s="6" t="n">
        <v>786854</v>
      </c>
      <c r="D42" s="4" t="inlineStr">
        <is>
          <t xml:space="preserve"> </t>
        </is>
      </c>
      <c r="E42" s="4" t="inlineStr">
        <is>
          <t xml:space="preserve"> </t>
        </is>
      </c>
      <c r="F42" s="4" t="inlineStr">
        <is>
          <t xml:space="preserve"> </t>
        </is>
      </c>
      <c r="G42" s="4" t="inlineStr">
        <is>
          <t xml:space="preserve"> </t>
        </is>
      </c>
    </row>
    <row r="43">
      <c r="A43" s="4" t="inlineStr">
        <is>
          <t>LGM ENTERPRIS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6" t="n">
        <v>-23689000</v>
      </c>
      <c r="C45" s="6" t="n">
        <v>15583000</v>
      </c>
      <c r="D45" s="4" t="inlineStr">
        <is>
          <t xml:space="preserve"> </t>
        </is>
      </c>
      <c r="E45" s="6" t="n">
        <v>6048000</v>
      </c>
      <c r="F45" s="6" t="n">
        <v>8086000</v>
      </c>
      <c r="G45" s="5" t="n">
        <v>7033000</v>
      </c>
    </row>
    <row r="46">
      <c r="A46" s="4" t="inlineStr">
        <is>
          <t>Net income (loss)</t>
        </is>
      </c>
      <c r="B46" s="6" t="n">
        <v>-30451000</v>
      </c>
      <c r="C46" s="6" t="n">
        <v>8951000</v>
      </c>
      <c r="D46" s="4" t="inlineStr">
        <is>
          <t xml:space="preserve"> </t>
        </is>
      </c>
      <c r="E46" s="6" t="n">
        <v>-4152000</v>
      </c>
      <c r="F46" s="6" t="n">
        <v>2242000</v>
      </c>
      <c r="G46" s="6" t="n">
        <v>3318000</v>
      </c>
    </row>
    <row r="47">
      <c r="A47" s="3" t="inlineStr">
        <is>
          <t>Adjustments to reconcile net income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ust interest income</t>
        </is>
      </c>
      <c r="B48" s="6" t="n">
        <v>-2989000</v>
      </c>
      <c r="C48" s="6" t="n">
        <v>-553000</v>
      </c>
      <c r="D48" s="4" t="inlineStr">
        <is>
          <t xml:space="preserve"> </t>
        </is>
      </c>
      <c r="E48" s="4" t="inlineStr">
        <is>
          <t xml:space="preserve"> </t>
        </is>
      </c>
      <c r="F48" s="4" t="inlineStr">
        <is>
          <t xml:space="preserve"> </t>
        </is>
      </c>
      <c r="G48" s="4" t="inlineStr">
        <is>
          <t xml:space="preserve"> </t>
        </is>
      </c>
    </row>
    <row r="49">
      <c r="A49" s="4" t="inlineStr">
        <is>
          <t>Change in fair value of derivative warrant liability</t>
        </is>
      </c>
      <c r="B49" s="6" t="n">
        <v>3577000</v>
      </c>
      <c r="C49" s="6" t="n">
        <v>0</v>
      </c>
      <c r="D49" s="4" t="inlineStr">
        <is>
          <t xml:space="preserve"> </t>
        </is>
      </c>
      <c r="E49" s="6" t="n">
        <v>-470000</v>
      </c>
      <c r="F49" s="6" t="n">
        <v>0</v>
      </c>
      <c r="G49" s="6" t="n">
        <v>0</v>
      </c>
    </row>
    <row r="50">
      <c r="A50" s="4" t="inlineStr">
        <is>
          <t>Depreciation and amortization</t>
        </is>
      </c>
      <c r="B50" s="6" t="n">
        <v>20176000</v>
      </c>
      <c r="C50" s="6" t="n">
        <v>16823000</v>
      </c>
      <c r="D50" s="4" t="inlineStr">
        <is>
          <t xml:space="preserve"> </t>
        </is>
      </c>
      <c r="E50" s="6" t="n">
        <v>23114000</v>
      </c>
      <c r="F50" s="6" t="n">
        <v>17353000</v>
      </c>
      <c r="G50" s="6" t="n">
        <v>16113000</v>
      </c>
    </row>
    <row r="51">
      <c r="A51" s="4" t="inlineStr">
        <is>
          <t>Amortization of contract costs</t>
        </is>
      </c>
      <c r="B51" s="6" t="n">
        <v>558000</v>
      </c>
      <c r="C51" s="6" t="n">
        <v>511000</v>
      </c>
      <c r="D51" s="4" t="inlineStr">
        <is>
          <t xml:space="preserve"> </t>
        </is>
      </c>
      <c r="E51" s="6" t="n">
        <v>653000</v>
      </c>
      <c r="F51" s="6" t="n">
        <v>431000</v>
      </c>
      <c r="G51" s="6" t="n">
        <v>65000</v>
      </c>
    </row>
    <row r="52">
      <c r="A52" s="4" t="inlineStr">
        <is>
          <t>Non-cash interest income</t>
        </is>
      </c>
      <c r="B52" s="6" t="n">
        <v>-2282000</v>
      </c>
      <c r="C52" s="6" t="n">
        <v>0</v>
      </c>
      <c r="D52" s="4" t="inlineStr">
        <is>
          <t xml:space="preserve"> </t>
        </is>
      </c>
      <c r="E52" s="4" t="inlineStr">
        <is>
          <t xml:space="preserve"> </t>
        </is>
      </c>
      <c r="F52" s="4" t="inlineStr">
        <is>
          <t xml:space="preserve"> </t>
        </is>
      </c>
      <c r="G52" s="4" t="inlineStr">
        <is>
          <t xml:space="preserve"> </t>
        </is>
      </c>
    </row>
    <row r="53">
      <c r="A53" s="4" t="inlineStr">
        <is>
          <t>Non-cash interest expense</t>
        </is>
      </c>
      <c r="B53" s="6" t="n">
        <v>7373000</v>
      </c>
      <c r="C53" s="6" t="n">
        <v>312000</v>
      </c>
      <c r="D53" s="4" t="inlineStr">
        <is>
          <t xml:space="preserve"> </t>
        </is>
      </c>
      <c r="E53" s="6" t="n">
        <v>2338000</v>
      </c>
      <c r="F53" s="6" t="n">
        <v>152000</v>
      </c>
      <c r="G53" s="6" t="n">
        <v>256000</v>
      </c>
    </row>
    <row r="54">
      <c r="A54" s="4" t="inlineStr">
        <is>
          <t>Non-cash lease expense</t>
        </is>
      </c>
      <c r="B54" s="6" t="n">
        <v>12547000</v>
      </c>
      <c r="C54" s="6" t="n">
        <v>9748000</v>
      </c>
      <c r="D54" s="4" t="inlineStr">
        <is>
          <t xml:space="preserve"> </t>
        </is>
      </c>
      <c r="E54" s="6" t="n">
        <v>12986000</v>
      </c>
      <c r="F54" s="6" t="n">
        <v>10587000</v>
      </c>
      <c r="G54" s="6" t="n">
        <v>4776000</v>
      </c>
    </row>
    <row r="55">
      <c r="A55" s="4" t="inlineStr">
        <is>
          <t>Gain (loss) on sale of property and equipment and engine overhauls</t>
        </is>
      </c>
      <c r="B55" s="6" t="n">
        <v>-12435000</v>
      </c>
      <c r="C55" s="6" t="n">
        <v>-14321000</v>
      </c>
      <c r="D55" s="4" t="inlineStr">
        <is>
          <t xml:space="preserve"> </t>
        </is>
      </c>
      <c r="E55" s="6" t="n">
        <v>-15333000</v>
      </c>
      <c r="F55" s="6" t="n">
        <v>2297000</v>
      </c>
      <c r="G55" s="6" t="n">
        <v>3129000</v>
      </c>
    </row>
    <row r="56">
      <c r="A56" s="4" t="inlineStr">
        <is>
          <t>Gain (loss) on leased right-of-use asset</t>
        </is>
      </c>
      <c r="B56" s="6" t="n">
        <v>-38000</v>
      </c>
      <c r="C56" s="6" t="n">
        <v>-36000</v>
      </c>
      <c r="D56" s="4" t="inlineStr">
        <is>
          <t xml:space="preserve"> </t>
        </is>
      </c>
      <c r="E56" s="6" t="n">
        <v>-143000</v>
      </c>
      <c r="F56" s="6" t="n">
        <v>-1000</v>
      </c>
      <c r="G56" s="6" t="n">
        <v>42000</v>
      </c>
    </row>
    <row r="57">
      <c r="A57" s="4" t="inlineStr">
        <is>
          <t>Provision for bad debt expense</t>
        </is>
      </c>
      <c r="B57" s="6" t="n">
        <v>-1000</v>
      </c>
      <c r="C57" s="6" t="n">
        <v>23000</v>
      </c>
      <c r="D57" s="4" t="inlineStr">
        <is>
          <t xml:space="preserve"> </t>
        </is>
      </c>
      <c r="E57" s="6" t="n">
        <v>30000</v>
      </c>
      <c r="F57" s="6" t="n">
        <v>30000</v>
      </c>
      <c r="G57" s="6" t="n">
        <v>30000</v>
      </c>
    </row>
    <row r="58">
      <c r="A58" s="4" t="inlineStr">
        <is>
          <t>Realized (gains) losses on investment securities</t>
        </is>
      </c>
      <c r="B58" s="6" t="n">
        <v>238000</v>
      </c>
      <c r="C58" s="6" t="n">
        <v>131000</v>
      </c>
      <c r="D58" s="4" t="inlineStr">
        <is>
          <t xml:space="preserve"> </t>
        </is>
      </c>
      <c r="E58" s="6" t="n">
        <v>400000</v>
      </c>
      <c r="F58" s="6" t="n">
        <v>-11000</v>
      </c>
      <c r="G58" s="6" t="n">
        <v>0</v>
      </c>
    </row>
    <row r="59">
      <c r="A59" s="3" t="inlineStr">
        <is>
          <t>Changes in current assets and 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s receivable - noncontrolling interests</t>
        </is>
      </c>
      <c r="B60" s="4" t="inlineStr">
        <is>
          <t xml:space="preserve"> </t>
        </is>
      </c>
      <c r="C60" s="4" t="inlineStr">
        <is>
          <t xml:space="preserve"> </t>
        </is>
      </c>
      <c r="D60" s="4" t="inlineStr">
        <is>
          <t xml:space="preserve"> </t>
        </is>
      </c>
      <c r="E60" s="6" t="n">
        <v>0</v>
      </c>
      <c r="F60" s="6" t="n">
        <v>262000</v>
      </c>
      <c r="G60" s="6" t="n">
        <v>-470000</v>
      </c>
    </row>
    <row r="61">
      <c r="A61" s="4" t="inlineStr">
        <is>
          <t>Accounts receivable</t>
        </is>
      </c>
      <c r="B61" s="6" t="n">
        <v>13369000</v>
      </c>
      <c r="C61" s="6" t="n">
        <v>-10474000</v>
      </c>
      <c r="D61" s="4" t="inlineStr">
        <is>
          <t xml:space="preserve"> </t>
        </is>
      </c>
      <c r="E61" s="6" t="n">
        <v>-6256000</v>
      </c>
      <c r="F61" s="6" t="n">
        <v>-1622000</v>
      </c>
      <c r="G61" s="6" t="n">
        <v>204000</v>
      </c>
    </row>
    <row r="62">
      <c r="A62" s="4" t="inlineStr">
        <is>
          <t>Due from related parties</t>
        </is>
      </c>
      <c r="B62" s="6" t="n">
        <v>1431000</v>
      </c>
      <c r="C62" s="6" t="n">
        <v>-2675000</v>
      </c>
      <c r="D62" s="4" t="inlineStr">
        <is>
          <t xml:space="preserve"> </t>
        </is>
      </c>
      <c r="E62" s="6" t="n">
        <v>-2867000</v>
      </c>
      <c r="F62" s="6" t="n">
        <v>-2187000</v>
      </c>
      <c r="G62" s="6" t="n">
        <v>-156000</v>
      </c>
    </row>
    <row r="63">
      <c r="A63" s="4" t="inlineStr">
        <is>
          <t>Other receivables</t>
        </is>
      </c>
      <c r="B63" s="6" t="n">
        <v>850000</v>
      </c>
      <c r="C63" s="6" t="n">
        <v>-1044000</v>
      </c>
      <c r="D63" s="4" t="inlineStr">
        <is>
          <t xml:space="preserve"> </t>
        </is>
      </c>
      <c r="E63" s="6" t="n">
        <v>-5680000</v>
      </c>
      <c r="F63" s="6" t="n">
        <v>1034000</v>
      </c>
      <c r="G63" s="6" t="n">
        <v>-1721000</v>
      </c>
    </row>
    <row r="64">
      <c r="A64" s="4" t="inlineStr">
        <is>
          <t>Aircraft inventory</t>
        </is>
      </c>
      <c r="B64" s="6" t="n">
        <v>-764000</v>
      </c>
      <c r="C64" s="6" t="n">
        <v>-978000</v>
      </c>
      <c r="D64" s="4" t="inlineStr">
        <is>
          <t xml:space="preserve"> </t>
        </is>
      </c>
      <c r="E64" s="6" t="n">
        <v>-3892000</v>
      </c>
      <c r="F64" s="6" t="n">
        <v>-1000000</v>
      </c>
      <c r="G64" s="6" t="n">
        <v>-854000</v>
      </c>
    </row>
    <row r="65">
      <c r="A65" s="4" t="inlineStr">
        <is>
          <t>Prepaid expenses and other current assets</t>
        </is>
      </c>
      <c r="B65" s="6" t="n">
        <v>809000</v>
      </c>
      <c r="C65" s="6" t="n">
        <v>-5598000</v>
      </c>
      <c r="D65" s="4" t="inlineStr">
        <is>
          <t xml:space="preserve"> </t>
        </is>
      </c>
      <c r="E65" s="6" t="n">
        <v>-1981000</v>
      </c>
      <c r="F65" s="6" t="n">
        <v>1426000</v>
      </c>
      <c r="G65" s="6" t="n">
        <v>-2521000</v>
      </c>
    </row>
    <row r="66">
      <c r="A66" s="4" t="inlineStr">
        <is>
          <t>Operating lease right-of-use assets</t>
        </is>
      </c>
      <c r="B66" s="6" t="n">
        <v>-11063000</v>
      </c>
      <c r="C66" s="6" t="n">
        <v>-9459000</v>
      </c>
      <c r="D66" s="4" t="inlineStr">
        <is>
          <t xml:space="preserve"> </t>
        </is>
      </c>
      <c r="E66" s="6" t="n">
        <v>-12784000</v>
      </c>
      <c r="F66" s="6" t="n">
        <v>-10005000</v>
      </c>
      <c r="G66" s="6" t="n">
        <v>-4081000</v>
      </c>
    </row>
    <row r="67">
      <c r="A67" s="4" t="inlineStr">
        <is>
          <t>Other assets</t>
        </is>
      </c>
      <c r="B67" s="6" t="n">
        <v>-73000</v>
      </c>
      <c r="C67" s="6" t="n">
        <v>-313000</v>
      </c>
      <c r="D67" s="4" t="inlineStr">
        <is>
          <t xml:space="preserve"> </t>
        </is>
      </c>
      <c r="E67" s="6" t="n">
        <v>-551000</v>
      </c>
      <c r="F67" s="6" t="n">
        <v>0</v>
      </c>
      <c r="G67" s="6" t="n">
        <v>0</v>
      </c>
    </row>
    <row r="68">
      <c r="A68" s="4" t="inlineStr">
        <is>
          <t>Accounts payable</t>
        </is>
      </c>
      <c r="B68" s="6" t="n">
        <v>919000</v>
      </c>
      <c r="C68" s="6" t="n">
        <v>4579000</v>
      </c>
      <c r="D68" s="4" t="inlineStr">
        <is>
          <t xml:space="preserve"> </t>
        </is>
      </c>
      <c r="E68" s="6" t="n">
        <v>4454000</v>
      </c>
      <c r="F68" s="6" t="n">
        <v>10857000</v>
      </c>
      <c r="G68" s="6" t="n">
        <v>-4150000</v>
      </c>
    </row>
    <row r="69">
      <c r="A69" s="4" t="inlineStr">
        <is>
          <t>Other current liabilities</t>
        </is>
      </c>
      <c r="B69" s="6" t="n">
        <v>5838000</v>
      </c>
      <c r="C69" s="6" t="n">
        <v>4503000</v>
      </c>
      <c r="D69" s="4" t="inlineStr">
        <is>
          <t xml:space="preserve"> </t>
        </is>
      </c>
      <c r="E69" s="6" t="n">
        <v>11757000</v>
      </c>
      <c r="F69" s="6" t="n">
        <v>3349000</v>
      </c>
      <c r="G69" s="6" t="n">
        <v>2113000</v>
      </c>
    </row>
    <row r="70">
      <c r="A70" s="4" t="inlineStr">
        <is>
          <t>Accounts payable - related parties</t>
        </is>
      </c>
      <c r="B70" s="4" t="inlineStr">
        <is>
          <t xml:space="preserve"> </t>
        </is>
      </c>
      <c r="C70" s="4" t="inlineStr">
        <is>
          <t xml:space="preserve"> </t>
        </is>
      </c>
      <c r="D70" s="4" t="inlineStr">
        <is>
          <t xml:space="preserve"> </t>
        </is>
      </c>
      <c r="E70" s="6" t="n">
        <v>45000</v>
      </c>
      <c r="F70" s="6" t="n">
        <v>15000</v>
      </c>
      <c r="G70" s="6" t="n">
        <v>-90000</v>
      </c>
    </row>
    <row r="71">
      <c r="A71" s="4" t="inlineStr">
        <is>
          <t>Due to related parties</t>
        </is>
      </c>
      <c r="B71" s="6" t="n">
        <v>-72000</v>
      </c>
      <c r="C71" s="6" t="n">
        <v>-28000</v>
      </c>
      <c r="D71" s="4" t="inlineStr">
        <is>
          <t xml:space="preserve"> </t>
        </is>
      </c>
      <c r="E71" s="4" t="inlineStr">
        <is>
          <t xml:space="preserve"> </t>
        </is>
      </c>
      <c r="F71" s="4" t="inlineStr">
        <is>
          <t xml:space="preserve"> </t>
        </is>
      </c>
      <c r="G71" s="4" t="inlineStr">
        <is>
          <t xml:space="preserve"> </t>
        </is>
      </c>
    </row>
    <row r="72">
      <c r="A72" s="4" t="inlineStr">
        <is>
          <t>Deferred revenue</t>
        </is>
      </c>
      <c r="B72" s="6" t="n">
        <v>23715000</v>
      </c>
      <c r="C72" s="6" t="n">
        <v>18245000</v>
      </c>
      <c r="D72" s="4" t="inlineStr">
        <is>
          <t xml:space="preserve"> </t>
        </is>
      </c>
      <c r="E72" s="6" t="n">
        <v>27807000</v>
      </c>
      <c r="F72" s="6" t="n">
        <v>7936000</v>
      </c>
      <c r="G72" s="6" t="n">
        <v>23702000</v>
      </c>
    </row>
    <row r="73">
      <c r="A73" s="4" t="inlineStr">
        <is>
          <t>Customer deposits</t>
        </is>
      </c>
      <c r="B73" s="6" t="n">
        <v>-37500000</v>
      </c>
      <c r="C73" s="6" t="n">
        <v>12500000</v>
      </c>
      <c r="D73" s="4" t="inlineStr">
        <is>
          <t xml:space="preserve"> </t>
        </is>
      </c>
      <c r="E73" s="6" t="n">
        <v>12500000</v>
      </c>
      <c r="F73" s="6" t="n">
        <v>25000000</v>
      </c>
      <c r="G73" s="6" t="n">
        <v>0</v>
      </c>
    </row>
    <row r="74">
      <c r="A74" s="4" t="inlineStr">
        <is>
          <t>Other non-current liabilities</t>
        </is>
      </c>
      <c r="B74" s="6" t="n">
        <v>6896000</v>
      </c>
      <c r="C74" s="6" t="n">
        <v>2400000</v>
      </c>
      <c r="D74" s="4" t="inlineStr">
        <is>
          <t xml:space="preserve"> </t>
        </is>
      </c>
      <c r="E74" s="6" t="n">
        <v>3664000</v>
      </c>
      <c r="F74" s="6" t="n">
        <v>220000</v>
      </c>
      <c r="G74" s="6" t="n">
        <v>119000</v>
      </c>
    </row>
    <row r="75">
      <c r="A75" s="4" t="inlineStr">
        <is>
          <t>(Gain) loss from forgiveness of CARES Act grant</t>
        </is>
      </c>
      <c r="B75" s="4" t="inlineStr">
        <is>
          <t xml:space="preserve"> </t>
        </is>
      </c>
      <c r="C75" s="4" t="inlineStr">
        <is>
          <t xml:space="preserve"> </t>
        </is>
      </c>
      <c r="D75" s="4" t="inlineStr">
        <is>
          <t xml:space="preserve"> </t>
        </is>
      </c>
      <c r="E75" s="6" t="n">
        <v>0</v>
      </c>
      <c r="F75" s="6" t="n">
        <v>-11153000</v>
      </c>
      <c r="G75" s="6" t="n">
        <v>-12431000</v>
      </c>
    </row>
    <row r="76">
      <c r="A76" s="4" t="inlineStr">
        <is>
          <t>Net cash used in operating activities</t>
        </is>
      </c>
      <c r="B76" s="6" t="n">
        <v>3617000</v>
      </c>
      <c r="C76" s="6" t="n">
        <v>33800000</v>
      </c>
      <c r="D76" s="4" t="inlineStr">
        <is>
          <t xml:space="preserve"> </t>
        </is>
      </c>
      <c r="E76" s="6" t="n">
        <v>45639000</v>
      </c>
      <c r="F76" s="6" t="n">
        <v>57212000</v>
      </c>
      <c r="G76" s="6" t="n">
        <v>27393000</v>
      </c>
    </row>
    <row r="77">
      <c r="A77" s="3" t="inlineStr">
        <is>
          <t>Cash flows from inves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pitalized development costs</t>
        </is>
      </c>
      <c r="B78" s="6" t="n">
        <v>-585000</v>
      </c>
      <c r="C78" s="6" t="n">
        <v>-373000</v>
      </c>
      <c r="D78" s="4" t="inlineStr">
        <is>
          <t xml:space="preserve"> </t>
        </is>
      </c>
      <c r="E78" s="6" t="n">
        <v>-520000</v>
      </c>
      <c r="F78" s="6" t="n">
        <v>-1673000</v>
      </c>
      <c r="G78" s="6" t="n">
        <v>-394000</v>
      </c>
    </row>
    <row r="79">
      <c r="A79" s="4" t="inlineStr">
        <is>
          <t>Investment in other intangible assets</t>
        </is>
      </c>
      <c r="B79" s="4" t="inlineStr">
        <is>
          <t xml:space="preserve"> </t>
        </is>
      </c>
      <c r="C79" s="4" t="inlineStr">
        <is>
          <t xml:space="preserve"> </t>
        </is>
      </c>
      <c r="D79" s="4" t="inlineStr">
        <is>
          <t xml:space="preserve"> </t>
        </is>
      </c>
      <c r="E79" s="6" t="n">
        <v>0</v>
      </c>
      <c r="F79" s="6" t="n">
        <v>0</v>
      </c>
      <c r="G79" s="6" t="n">
        <v>-650000</v>
      </c>
    </row>
    <row r="80">
      <c r="A80" s="4" t="inlineStr">
        <is>
          <t>Purchases of property and equipment</t>
        </is>
      </c>
      <c r="B80" s="6" t="n">
        <v>-66962000</v>
      </c>
      <c r="C80" s="6" t="n">
        <v>-99231000</v>
      </c>
      <c r="D80" s="4" t="inlineStr">
        <is>
          <t xml:space="preserve"> </t>
        </is>
      </c>
      <c r="E80" s="6" t="n">
        <v>-145970000</v>
      </c>
      <c r="F80" s="6" t="n">
        <v>-64276000</v>
      </c>
      <c r="G80" s="6" t="n">
        <v>-32904000</v>
      </c>
    </row>
    <row r="81">
      <c r="A81" s="4" t="inlineStr">
        <is>
          <t>Proceeds from sales of property and equipment</t>
        </is>
      </c>
      <c r="B81" s="6" t="n">
        <v>38073000</v>
      </c>
      <c r="C81" s="6" t="n">
        <v>42821000</v>
      </c>
      <c r="D81" s="4" t="inlineStr">
        <is>
          <t xml:space="preserve"> </t>
        </is>
      </c>
      <c r="E81" s="6" t="n">
        <v>60542000</v>
      </c>
      <c r="F81" s="6" t="n">
        <v>19849000</v>
      </c>
      <c r="G81" s="6" t="n">
        <v>7223000</v>
      </c>
    </row>
    <row r="82">
      <c r="A82" s="4" t="inlineStr">
        <is>
          <t>Purchases of engine overhauls</t>
        </is>
      </c>
      <c r="B82" s="6" t="n">
        <v>-14548000</v>
      </c>
      <c r="C82" s="6" t="n">
        <v>-16178000</v>
      </c>
      <c r="D82" s="4" t="inlineStr">
        <is>
          <t xml:space="preserve"> </t>
        </is>
      </c>
      <c r="E82" s="6" t="n">
        <v>-21104000</v>
      </c>
      <c r="F82" s="6" t="n">
        <v>-14371000</v>
      </c>
      <c r="G82" s="6" t="n">
        <v>-12469000</v>
      </c>
    </row>
    <row r="83">
      <c r="A83" s="4" t="inlineStr">
        <is>
          <t>Purchases of investments</t>
        </is>
      </c>
      <c r="B83" s="6" t="n">
        <v>-68837000</v>
      </c>
      <c r="C83" s="6" t="n">
        <v>-3360000</v>
      </c>
      <c r="D83" s="4" t="inlineStr">
        <is>
          <t xml:space="preserve"> </t>
        </is>
      </c>
      <c r="E83" s="6" t="n">
        <v>-70457000</v>
      </c>
      <c r="F83" s="6" t="n">
        <v>-10322000</v>
      </c>
      <c r="G83" s="6" t="n">
        <v>0</v>
      </c>
    </row>
    <row r="84">
      <c r="A84" s="4" t="inlineStr">
        <is>
          <t>Sale of investments</t>
        </is>
      </c>
      <c r="B84" s="6" t="n">
        <v>68746000</v>
      </c>
      <c r="C84" s="6" t="n">
        <v>2696000</v>
      </c>
      <c r="D84" s="4" t="inlineStr">
        <is>
          <t xml:space="preserve"> </t>
        </is>
      </c>
      <c r="E84" s="6" t="n">
        <v>10243000</v>
      </c>
      <c r="F84" s="6" t="n">
        <v>0</v>
      </c>
      <c r="G84" s="6" t="n">
        <v>0</v>
      </c>
    </row>
    <row r="85">
      <c r="A85" s="4" t="inlineStr">
        <is>
          <t>Net cash provided by investing activities</t>
        </is>
      </c>
      <c r="B85" s="6" t="n">
        <v>-44113000</v>
      </c>
      <c r="C85" s="6" t="n">
        <v>-73625000</v>
      </c>
      <c r="D85" s="4" t="inlineStr">
        <is>
          <t xml:space="preserve"> </t>
        </is>
      </c>
      <c r="E85" s="6" t="n">
        <v>-167266000</v>
      </c>
      <c r="F85" s="6" t="n">
        <v>-70793000</v>
      </c>
      <c r="G85" s="6" t="n">
        <v>-39194000</v>
      </c>
    </row>
    <row r="86">
      <c r="A86" s="3" t="inlineStr">
        <is>
          <t>Cash Flows from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oceeds from issuance of debt</t>
        </is>
      </c>
      <c r="B87" s="6" t="n">
        <v>97769000</v>
      </c>
      <c r="C87" s="6" t="n">
        <v>64646000</v>
      </c>
      <c r="D87" s="4" t="inlineStr">
        <is>
          <t xml:space="preserve"> </t>
        </is>
      </c>
      <c r="E87" s="6" t="n">
        <v>88197000</v>
      </c>
      <c r="F87" s="6" t="n">
        <v>43345000</v>
      </c>
      <c r="G87" s="6" t="n">
        <v>30605000</v>
      </c>
    </row>
    <row r="88">
      <c r="A88" s="4" t="inlineStr">
        <is>
          <t>Repayment of debt</t>
        </is>
      </c>
      <c r="B88" s="6" t="n">
        <v>-32528000</v>
      </c>
      <c r="C88" s="6" t="n">
        <v>-27976000</v>
      </c>
      <c r="D88" s="4" t="inlineStr">
        <is>
          <t xml:space="preserve"> </t>
        </is>
      </c>
      <c r="E88" s="6" t="n">
        <v>-51952000</v>
      </c>
      <c r="F88" s="6" t="n">
        <v>-35293000</v>
      </c>
      <c r="G88" s="6" t="n">
        <v>-20635000</v>
      </c>
    </row>
    <row r="89">
      <c r="A89" s="4" t="inlineStr">
        <is>
          <t>Proceeds from issuance of convertible note</t>
        </is>
      </c>
      <c r="B89" s="4" t="inlineStr">
        <is>
          <t xml:space="preserve"> </t>
        </is>
      </c>
      <c r="C89" s="4" t="inlineStr">
        <is>
          <t xml:space="preserve"> </t>
        </is>
      </c>
      <c r="D89" s="4" t="inlineStr">
        <is>
          <t xml:space="preserve"> </t>
        </is>
      </c>
      <c r="E89" s="6" t="n">
        <v>85000000</v>
      </c>
      <c r="F89" s="6" t="n">
        <v>0</v>
      </c>
      <c r="G89" s="6" t="n">
        <v>0</v>
      </c>
    </row>
    <row r="90">
      <c r="A90" s="4" t="inlineStr">
        <is>
          <t>Payment of debt issuance costs</t>
        </is>
      </c>
      <c r="B90" s="6" t="n">
        <v>-195000</v>
      </c>
      <c r="C90" s="6" t="n">
        <v>-402000</v>
      </c>
      <c r="D90" s="4" t="inlineStr">
        <is>
          <t xml:space="preserve"> </t>
        </is>
      </c>
      <c r="E90" s="6" t="n">
        <v>-133000</v>
      </c>
      <c r="F90" s="6" t="n">
        <v>0</v>
      </c>
      <c r="G90" s="6" t="n">
        <v>0</v>
      </c>
    </row>
    <row r="91">
      <c r="A91" s="4" t="inlineStr">
        <is>
          <t>Proceeds from CARES Act grant</t>
        </is>
      </c>
      <c r="B91" s="4" t="inlineStr">
        <is>
          <t xml:space="preserve"> </t>
        </is>
      </c>
      <c r="C91" s="4" t="inlineStr">
        <is>
          <t xml:space="preserve"> </t>
        </is>
      </c>
      <c r="D91" s="4" t="inlineStr">
        <is>
          <t xml:space="preserve"> </t>
        </is>
      </c>
      <c r="E91" s="6" t="n">
        <v>0</v>
      </c>
      <c r="F91" s="6" t="n">
        <v>11153000</v>
      </c>
      <c r="G91" s="6" t="n">
        <v>12431000</v>
      </c>
    </row>
    <row r="92">
      <c r="A92" s="4" t="inlineStr">
        <is>
          <t>Issuance of notes receivable to non-controlling interests</t>
        </is>
      </c>
      <c r="B92" s="4" t="inlineStr">
        <is>
          <t xml:space="preserve"> </t>
        </is>
      </c>
      <c r="C92" s="4" t="inlineStr">
        <is>
          <t xml:space="preserve"> </t>
        </is>
      </c>
      <c r="D92" s="4" t="inlineStr">
        <is>
          <t xml:space="preserve"> </t>
        </is>
      </c>
      <c r="E92" s="6" t="n">
        <v>0</v>
      </c>
      <c r="F92" s="6" t="n">
        <v>0</v>
      </c>
      <c r="G92" s="6" t="n">
        <v>-7877000</v>
      </c>
    </row>
    <row r="93">
      <c r="A93" s="4" t="inlineStr">
        <is>
          <t>Proceeds from notes receivable noncontrolling interest</t>
        </is>
      </c>
      <c r="B93" s="6" t="n">
        <v>208000</v>
      </c>
      <c r="C93" s="6" t="n">
        <v>194000</v>
      </c>
      <c r="D93" s="4" t="inlineStr">
        <is>
          <t xml:space="preserve"> </t>
        </is>
      </c>
      <c r="E93" s="6" t="n">
        <v>261000</v>
      </c>
      <c r="F93" s="6" t="n">
        <v>2761000</v>
      </c>
      <c r="G93" s="6" t="n">
        <v>0</v>
      </c>
    </row>
    <row r="94">
      <c r="A94" s="4" t="inlineStr">
        <is>
          <t>Payment of deferred financing costs</t>
        </is>
      </c>
      <c r="B94" s="6" t="n">
        <v>-1455000</v>
      </c>
      <c r="C94" s="6" t="n">
        <v>0</v>
      </c>
      <c r="D94" s="4" t="inlineStr">
        <is>
          <t xml:space="preserve"> </t>
        </is>
      </c>
      <c r="E94" s="6" t="n">
        <v>-71000</v>
      </c>
      <c r="F94" s="6" t="n">
        <v>-173000</v>
      </c>
      <c r="G94" s="6" t="n">
        <v>-170000</v>
      </c>
    </row>
    <row r="95">
      <c r="A95" s="4" t="inlineStr">
        <is>
          <t>Cash contributions from members</t>
        </is>
      </c>
      <c r="B95" s="6" t="n">
        <v>394000</v>
      </c>
      <c r="C95" s="6" t="n">
        <v>6378000</v>
      </c>
      <c r="D95" s="4" t="inlineStr">
        <is>
          <t xml:space="preserve"> </t>
        </is>
      </c>
      <c r="E95" s="6" t="n">
        <v>10078000</v>
      </c>
      <c r="F95" s="6" t="n">
        <v>-969000</v>
      </c>
      <c r="G95" s="6" t="n">
        <v>787000</v>
      </c>
    </row>
    <row r="96">
      <c r="A96" s="4" t="inlineStr">
        <is>
          <t>Cash distributions to members</t>
        </is>
      </c>
      <c r="B96" s="6" t="n">
        <v>-31292000</v>
      </c>
      <c r="C96" s="6" t="n">
        <v>-9587000</v>
      </c>
      <c r="D96" s="4" t="inlineStr">
        <is>
          <t xml:space="preserve"> </t>
        </is>
      </c>
      <c r="E96" s="6" t="n">
        <v>-9037000</v>
      </c>
      <c r="F96" s="6" t="n">
        <v>-13054000</v>
      </c>
      <c r="G96" s="6" t="n">
        <v>-8881000</v>
      </c>
    </row>
    <row r="97">
      <c r="A97" s="4" t="inlineStr">
        <is>
          <t>Cash contributions from non-controlling interests</t>
        </is>
      </c>
      <c r="B97" s="6" t="n">
        <v>9208000</v>
      </c>
      <c r="C97" s="6" t="n">
        <v>14379000</v>
      </c>
      <c r="D97" s="4" t="inlineStr">
        <is>
          <t xml:space="preserve"> </t>
        </is>
      </c>
      <c r="E97" s="6" t="n">
        <v>14549000</v>
      </c>
      <c r="F97" s="6" t="n">
        <v>26983000</v>
      </c>
      <c r="G97" s="6" t="n">
        <v>19246000</v>
      </c>
    </row>
    <row r="98">
      <c r="A98" s="4" t="inlineStr">
        <is>
          <t>Cash distributions to non-controlling interests</t>
        </is>
      </c>
      <c r="B98" s="6" t="n">
        <v>-14527000</v>
      </c>
      <c r="C98" s="6" t="n">
        <v>-10874000</v>
      </c>
      <c r="D98" s="4" t="inlineStr">
        <is>
          <t xml:space="preserve"> </t>
        </is>
      </c>
      <c r="E98" s="6" t="n">
        <v>-13217000</v>
      </c>
      <c r="F98" s="6" t="n">
        <v>-13545000</v>
      </c>
      <c r="G98" s="6" t="n">
        <v>-6346000</v>
      </c>
    </row>
    <row r="99">
      <c r="A99" s="4" t="inlineStr">
        <is>
          <t>Net cash (used in) provided by financing activities</t>
        </is>
      </c>
      <c r="B99" s="6" t="n">
        <v>27582000</v>
      </c>
      <c r="C99" s="6" t="n">
        <v>36758000</v>
      </c>
      <c r="D99" s="4" t="inlineStr">
        <is>
          <t xml:space="preserve"> </t>
        </is>
      </c>
      <c r="E99" s="6" t="n">
        <v>123675000</v>
      </c>
      <c r="F99" s="6" t="n">
        <v>21208000</v>
      </c>
      <c r="G99" s="6" t="n">
        <v>19160000</v>
      </c>
    </row>
    <row r="100">
      <c r="A100" s="4" t="inlineStr">
        <is>
          <t>Net increase in cash</t>
        </is>
      </c>
      <c r="B100" s="6" t="n">
        <v>-12914000</v>
      </c>
      <c r="C100" s="6" t="n">
        <v>-3067000</v>
      </c>
      <c r="D100" s="4" t="inlineStr">
        <is>
          <t xml:space="preserve"> </t>
        </is>
      </c>
      <c r="E100" s="6" t="n">
        <v>2048000</v>
      </c>
      <c r="F100" s="6" t="n">
        <v>7627000</v>
      </c>
      <c r="G100" s="6" t="n">
        <v>7359000</v>
      </c>
    </row>
    <row r="101">
      <c r="A101" s="4" t="inlineStr">
        <is>
          <t>Cash – Beginning of the period</t>
        </is>
      </c>
      <c r="B101" s="6" t="n">
        <v>23179000</v>
      </c>
      <c r="C101" s="6" t="n">
        <v>21131000</v>
      </c>
      <c r="D101" s="4" t="inlineStr">
        <is>
          <t xml:space="preserve"> </t>
        </is>
      </c>
      <c r="E101" s="6" t="n">
        <v>21131000</v>
      </c>
      <c r="F101" s="6" t="n">
        <v>13504000</v>
      </c>
      <c r="G101" s="6" t="n">
        <v>6145000</v>
      </c>
    </row>
    <row r="102">
      <c r="A102" s="4" t="inlineStr">
        <is>
          <t>Cash – End of the period</t>
        </is>
      </c>
      <c r="B102" s="6" t="n">
        <v>10265000</v>
      </c>
      <c r="C102" s="6" t="n">
        <v>18064000</v>
      </c>
      <c r="D102" s="5" t="n">
        <v>21131000</v>
      </c>
      <c r="E102" s="6" t="n">
        <v>23179000</v>
      </c>
      <c r="F102" s="6" t="n">
        <v>21131000</v>
      </c>
      <c r="G102" s="6" t="n">
        <v>13504000</v>
      </c>
    </row>
    <row r="103">
      <c r="A103" s="3" t="inlineStr">
        <is>
          <t>Supplemental disclosure of cash flow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paid</t>
        </is>
      </c>
      <c r="B104" s="6" t="n">
        <v>8227000</v>
      </c>
      <c r="C104" s="6" t="n">
        <v>4030000</v>
      </c>
      <c r="D104" s="4" t="inlineStr">
        <is>
          <t xml:space="preserve"> </t>
        </is>
      </c>
      <c r="E104" s="6" t="n">
        <v>5953000</v>
      </c>
      <c r="F104" s="6" t="n">
        <v>4066000</v>
      </c>
      <c r="G104" s="6" t="n">
        <v>5087000</v>
      </c>
    </row>
    <row r="105">
      <c r="A105" s="3" t="inlineStr">
        <is>
          <t>Supplemental disclosure of cash flow inform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ransfers from prepaid engine overhaul to property and equipment</t>
        </is>
      </c>
      <c r="B106" s="6" t="n">
        <v>10229000</v>
      </c>
      <c r="C106" s="6" t="n">
        <v>6582000</v>
      </c>
      <c r="D106" s="4" t="inlineStr">
        <is>
          <t xml:space="preserve"> </t>
        </is>
      </c>
      <c r="E106" s="6" t="n">
        <v>10274000</v>
      </c>
      <c r="F106" s="6" t="n">
        <v>6426000</v>
      </c>
      <c r="G106" s="6" t="n">
        <v>1625000</v>
      </c>
    </row>
    <row r="107">
      <c r="A107" s="4" t="inlineStr">
        <is>
          <t>Change in purchases of property and equipment in accounts payable</t>
        </is>
      </c>
      <c r="B107" s="6" t="n">
        <v>930000</v>
      </c>
      <c r="C107" s="6" t="n">
        <v>1007000</v>
      </c>
      <c r="D107" s="4" t="inlineStr">
        <is>
          <t xml:space="preserve"> </t>
        </is>
      </c>
      <c r="E107" s="6" t="n">
        <v>994000</v>
      </c>
      <c r="F107" s="6" t="n">
        <v>1949000</v>
      </c>
      <c r="G107" s="6" t="n">
        <v>0</v>
      </c>
    </row>
    <row r="108">
      <c r="A108" s="4" t="inlineStr">
        <is>
          <t>Unrealized change in fair value of available-for-sale securities</t>
        </is>
      </c>
      <c r="B108" s="6" t="n">
        <v>335000</v>
      </c>
      <c r="C108" s="6" t="n">
        <v>1418000</v>
      </c>
      <c r="D108" s="4" t="inlineStr">
        <is>
          <t xml:space="preserve"> </t>
        </is>
      </c>
      <c r="E108" s="6" t="n">
        <v>498000</v>
      </c>
      <c r="F108" s="6" t="n">
        <v>22000</v>
      </c>
      <c r="G108" s="6" t="n">
        <v>0</v>
      </c>
    </row>
    <row r="109">
      <c r="A109" s="4" t="inlineStr">
        <is>
          <t>Initial fair value of derivative liability</t>
        </is>
      </c>
      <c r="B109" s="4" t="inlineStr">
        <is>
          <t xml:space="preserve"> </t>
        </is>
      </c>
      <c r="C109" s="4" t="inlineStr">
        <is>
          <t xml:space="preserve"> </t>
        </is>
      </c>
      <c r="D109" s="4" t="inlineStr">
        <is>
          <t xml:space="preserve"> </t>
        </is>
      </c>
      <c r="E109" s="6" t="n">
        <v>1441000</v>
      </c>
      <c r="F109" s="6" t="n">
        <v>0</v>
      </c>
      <c r="G109" s="6" t="n">
        <v>0</v>
      </c>
    </row>
    <row r="110">
      <c r="A110" s="4" t="inlineStr">
        <is>
          <t>Debt issuance costs include in accounts payable</t>
        </is>
      </c>
      <c r="B110" s="4" t="inlineStr">
        <is>
          <t xml:space="preserve"> </t>
        </is>
      </c>
      <c r="C110" s="4" t="inlineStr">
        <is>
          <t xml:space="preserve"> </t>
        </is>
      </c>
      <c r="D110" s="4" t="inlineStr">
        <is>
          <t xml:space="preserve"> </t>
        </is>
      </c>
      <c r="E110" s="6" t="n">
        <v>260000</v>
      </c>
      <c r="F110" s="6" t="n">
        <v>0</v>
      </c>
      <c r="G110" s="6" t="n">
        <v>0</v>
      </c>
    </row>
    <row r="111">
      <c r="A111" s="4" t="inlineStr">
        <is>
          <t>Transfer of leasehold improvement to operating right-of-use asset</t>
        </is>
      </c>
      <c r="B111" s="4" t="inlineStr">
        <is>
          <t xml:space="preserve"> </t>
        </is>
      </c>
      <c r="C111" s="4" t="inlineStr">
        <is>
          <t xml:space="preserve"> </t>
        </is>
      </c>
      <c r="D111" s="4" t="inlineStr">
        <is>
          <t xml:space="preserve"> </t>
        </is>
      </c>
      <c r="E111" s="6" t="n">
        <v>0</v>
      </c>
      <c r="F111" s="6" t="n">
        <v>2300000</v>
      </c>
      <c r="G111" s="6" t="n">
        <v>0</v>
      </c>
    </row>
    <row r="112">
      <c r="A112" s="4" t="inlineStr">
        <is>
          <t>ASC 842 impact for new leases</t>
        </is>
      </c>
      <c r="B112" s="4" t="inlineStr">
        <is>
          <t xml:space="preserve"> </t>
        </is>
      </c>
      <c r="C112" s="4" t="inlineStr">
        <is>
          <t xml:space="preserve"> </t>
        </is>
      </c>
      <c r="D112" s="4" t="inlineStr">
        <is>
          <t xml:space="preserve"> </t>
        </is>
      </c>
      <c r="E112" s="5" t="n">
        <v>16801000</v>
      </c>
      <c r="F112" s="5" t="n">
        <v>27602000</v>
      </c>
      <c r="G112" s="5" t="n">
        <v>16791000</v>
      </c>
    </row>
    <row r="113">
      <c r="A113" s="4" t="inlineStr">
        <is>
          <t>Right of use asset impact for new leases</t>
        </is>
      </c>
      <c r="B113" s="6" t="n">
        <v>34269000</v>
      </c>
      <c r="C113" s="6" t="n">
        <v>16831000</v>
      </c>
      <c r="D113" s="4" t="inlineStr">
        <is>
          <t xml:space="preserve"> </t>
        </is>
      </c>
      <c r="E113" s="4" t="inlineStr">
        <is>
          <t xml:space="preserve"> </t>
        </is>
      </c>
      <c r="F113" s="4" t="inlineStr">
        <is>
          <t xml:space="preserve"> </t>
        </is>
      </c>
      <c r="G113" s="4" t="inlineStr">
        <is>
          <t xml:space="preserve"> </t>
        </is>
      </c>
    </row>
    <row r="114">
      <c r="A114" s="4" t="inlineStr">
        <is>
          <t>Non-cash exchanges of aircraft ownership interests</t>
        </is>
      </c>
      <c r="B114" s="6" t="n">
        <v>7319000</v>
      </c>
      <c r="C114" s="6" t="n">
        <v>0</v>
      </c>
      <c r="D114" s="4" t="inlineStr">
        <is>
          <t xml:space="preserve"> </t>
        </is>
      </c>
      <c r="E114" s="4" t="inlineStr">
        <is>
          <t xml:space="preserve"> </t>
        </is>
      </c>
      <c r="F114" s="4" t="inlineStr">
        <is>
          <t xml:space="preserve"> </t>
        </is>
      </c>
      <c r="G114" s="4" t="inlineStr">
        <is>
          <t xml:space="preserve"> </t>
        </is>
      </c>
    </row>
    <row r="115">
      <c r="A115" s="4" t="inlineStr">
        <is>
          <t>Non-cash aircraft sale-leaseback transactions</t>
        </is>
      </c>
      <c r="B115" s="5" t="n">
        <v>23100000</v>
      </c>
      <c r="C115" s="5" t="n">
        <v>0</v>
      </c>
      <c r="D115" s="4" t="inlineStr">
        <is>
          <t xml:space="preserve"> </t>
        </is>
      </c>
      <c r="E115" s="4" t="inlineStr">
        <is>
          <t xml:space="preserve"> </t>
        </is>
      </c>
      <c r="F115" s="4" t="inlineStr">
        <is>
          <t xml:space="preserve"> </t>
        </is>
      </c>
      <c r="G115" s="4" t="inlineStr">
        <is>
          <t xml:space="preserve"> </t>
        </is>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Acquisition - Summary of Asset Acquisition based on Relative Fair Value (Parenthetical) (Detail) - LGM ENTERPRISES, LLC [Member] $ in Thousands</t>
        </is>
      </c>
      <c r="B1" s="2" t="inlineStr">
        <is>
          <t>Feb. 28, 2020 USD ($)</t>
        </is>
      </c>
    </row>
    <row r="2">
      <c r="A2" s="3" t="inlineStr">
        <is>
          <t>Asset Acquisition [Line Items]</t>
        </is>
      </c>
      <c r="B2" s="4" t="inlineStr">
        <is>
          <t xml:space="preserve"> </t>
        </is>
      </c>
    </row>
    <row r="3">
      <c r="A3" s="4" t="inlineStr">
        <is>
          <t>Asset acquisition consideration transferred</t>
        </is>
      </c>
      <c r="B3" s="5" t="n">
        <v>780</v>
      </c>
    </row>
    <row r="4">
      <c r="A4" s="4" t="inlineStr">
        <is>
          <t>Asset acquisition consideration transferred transaction cost</t>
        </is>
      </c>
      <c r="B4" s="5" t="n">
        <v>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riable Interest Entities ("VIE") - Additional Information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4" t="inlineStr">
        <is>
          <t>Cash contributions from non-controlling interests</t>
        </is>
      </c>
      <c r="B3" s="5" t="n">
        <v>9208</v>
      </c>
      <c r="C3" s="5" t="n">
        <v>14379</v>
      </c>
      <c r="D3" s="5" t="n">
        <v>14549</v>
      </c>
      <c r="E3" s="5" t="n">
        <v>26983</v>
      </c>
      <c r="F3" s="5" t="n">
        <v>19246</v>
      </c>
    </row>
    <row r="4">
      <c r="A4" s="4" t="inlineStr">
        <is>
          <t>Variable Interest Entity, Primary Beneficiar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tributions from non-controlling interests</t>
        </is>
      </c>
      <c r="B5" s="5" t="n">
        <v>9208</v>
      </c>
      <c r="C5" s="5" t="n">
        <v>14379</v>
      </c>
      <c r="D5" s="5" t="n">
        <v>14549</v>
      </c>
      <c r="E5" s="5" t="n">
        <v>26983</v>
      </c>
      <c r="F5" s="5" t="n">
        <v>19246</v>
      </c>
    </row>
    <row r="6">
      <c r="A6" s="4" t="inlineStr">
        <is>
          <t>Single Asset LLC Entities [Member] | Variable Interest Entity, Primary Beneficiar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the Variable Interest Entity's (VIE) owned</t>
        </is>
      </c>
      <c r="B7" s="4" t="inlineStr">
        <is>
          <t xml:space="preserve"> </t>
        </is>
      </c>
      <c r="C7" s="4" t="inlineStr">
        <is>
          <t xml:space="preserve"> </t>
        </is>
      </c>
      <c r="D7" s="10" t="n">
        <v>1</v>
      </c>
      <c r="E7" s="4" t="inlineStr">
        <is>
          <t xml:space="preserve"> </t>
        </is>
      </c>
      <c r="F7" s="4" t="inlineStr">
        <is>
          <t xml:space="preserve"> </t>
        </is>
      </c>
    </row>
    <row r="8">
      <c r="A8" s="4" t="inlineStr">
        <is>
          <t>Percentage of the Variable Interest Entity's (VIE) sold</t>
        </is>
      </c>
      <c r="B8" s="10" t="n">
        <v>1</v>
      </c>
      <c r="C8" s="4" t="inlineStr">
        <is>
          <t xml:space="preserve"> </t>
        </is>
      </c>
      <c r="D8" s="4" t="inlineStr">
        <is>
          <t xml:space="preserve"> </t>
        </is>
      </c>
      <c r="E8" s="4" t="inlineStr">
        <is>
          <t xml:space="preserve"> </t>
        </is>
      </c>
      <c r="F8" s="4" t="inlineStr">
        <is>
          <t xml:space="preserve"> </t>
        </is>
      </c>
    </row>
    <row r="9">
      <c r="A9" s="4" t="inlineStr">
        <is>
          <t>Single Asset LLC Entities [Member] | Variable Interest Entity, Primary Beneficiary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the Variable Interest Entity's (VIE) owned</t>
        </is>
      </c>
      <c r="B10" s="10" t="n">
        <v>1</v>
      </c>
      <c r="C10" s="4" t="inlineStr">
        <is>
          <t xml:space="preserve"> </t>
        </is>
      </c>
      <c r="D10" s="10" t="n">
        <v>1</v>
      </c>
      <c r="E10" s="4" t="inlineStr">
        <is>
          <t xml:space="preserve"> </t>
        </is>
      </c>
      <c r="F10" s="4" t="inlineStr">
        <is>
          <t xml:space="preserve"> </t>
        </is>
      </c>
    </row>
    <row r="11">
      <c r="A11" s="4" t="inlineStr">
        <is>
          <t>Single Asset LLC Entities [Member] | Variable Interest Entity, Primary Beneficiar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the Variable Interest Entity's (VIE) owned</t>
        </is>
      </c>
      <c r="B12" s="10" t="n">
        <v>0.5</v>
      </c>
      <c r="C12" s="4" t="inlineStr">
        <is>
          <t xml:space="preserve"> </t>
        </is>
      </c>
      <c r="D12" s="10" t="n">
        <v>0.5</v>
      </c>
      <c r="E12" s="4" t="inlineStr">
        <is>
          <t xml:space="preserve"> </t>
        </is>
      </c>
      <c r="F12" s="4" t="inlineStr">
        <is>
          <t xml:space="preserve"> </t>
        </is>
      </c>
    </row>
    <row r="13">
      <c r="A13" s="4" t="inlineStr">
        <is>
          <t>Aircraft Paint Facility [Member] | Variable Interest Entity, Primary Beneficia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Ownership Percentage</t>
        </is>
      </c>
      <c r="B14" s="10" t="n">
        <v>0.5</v>
      </c>
      <c r="C14" s="4" t="inlineStr">
        <is>
          <t xml:space="preserve"> </t>
        </is>
      </c>
      <c r="D14" s="10" t="n">
        <v>0.5</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 - Summary of Condensed Balance Sheet VIEs (Detail) - USD ($)</t>
        </is>
      </c>
      <c r="B1" s="2" t="inlineStr">
        <is>
          <t>Sep. 30,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sh</t>
        </is>
      </c>
      <c r="B3" s="5" t="n">
        <v>454776</v>
      </c>
      <c r="C3" s="5" t="n">
        <v>87853</v>
      </c>
      <c r="D3" s="4" t="inlineStr">
        <is>
          <t xml:space="preserve"> </t>
        </is>
      </c>
    </row>
    <row r="4">
      <c r="A4" s="4" t="inlineStr">
        <is>
          <t>Long-term notes payable, current portion</t>
        </is>
      </c>
      <c r="B4" s="6" t="n">
        <v>2810000</v>
      </c>
      <c r="C4" s="6" t="n">
        <v>1150000</v>
      </c>
      <c r="D4" s="5" t="n">
        <v>0</v>
      </c>
    </row>
    <row r="5">
      <c r="A5" s="4" t="inlineStr">
        <is>
          <t>LGM ENTERPRISES, LLC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roperty and equipment, net</t>
        </is>
      </c>
      <c r="B7" s="6" t="n">
        <v>267628000</v>
      </c>
      <c r="C7" s="6" t="n">
        <v>252693000</v>
      </c>
      <c r="D7" s="6" t="n">
        <v>167281000</v>
      </c>
    </row>
    <row r="8">
      <c r="A8" s="4" t="inlineStr">
        <is>
          <t>Long-term notes payable, current portion</t>
        </is>
      </c>
      <c r="B8" s="6" t="n">
        <v>84839000</v>
      </c>
      <c r="C8" s="6" t="n">
        <v>23581000</v>
      </c>
      <c r="D8" s="6" t="n">
        <v>20424000</v>
      </c>
    </row>
    <row r="9">
      <c r="A9" s="4" t="inlineStr">
        <is>
          <t>Long-term notes payable, non-current portion</t>
        </is>
      </c>
      <c r="B9" s="6" t="n">
        <v>222861000</v>
      </c>
      <c r="C9" s="6" t="n">
        <v>222320000</v>
      </c>
      <c r="D9" s="6" t="n">
        <v>102336000</v>
      </c>
    </row>
    <row r="10">
      <c r="A10" s="4" t="inlineStr">
        <is>
          <t>LGM ENTERPRISES, LLC [Member] | Variable Interest Entity, Primary Beneficiary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ash</t>
        </is>
      </c>
      <c r="B12" s="6" t="n">
        <v>814000</v>
      </c>
      <c r="C12" s="6" t="n">
        <v>1041000</v>
      </c>
      <c r="D12" s="6" t="n">
        <v>454000</v>
      </c>
    </row>
    <row r="13">
      <c r="A13" s="4" t="inlineStr">
        <is>
          <t>Property and equipment, net</t>
        </is>
      </c>
      <c r="B13" s="6" t="n">
        <v>73338000</v>
      </c>
      <c r="C13" s="6" t="n">
        <v>63913000</v>
      </c>
      <c r="D13" s="6" t="n">
        <v>58431000</v>
      </c>
    </row>
    <row r="14">
      <c r="A14" s="4" t="inlineStr">
        <is>
          <t>Long-term notes payable, current portion</t>
        </is>
      </c>
      <c r="B14" s="6" t="n">
        <v>3227000</v>
      </c>
      <c r="C14" s="6" t="n">
        <v>5841000</v>
      </c>
      <c r="D14" s="6" t="n">
        <v>2834000</v>
      </c>
    </row>
    <row r="15">
      <c r="A15" s="4" t="inlineStr">
        <is>
          <t>Long-term notes payable, non-current portion</t>
        </is>
      </c>
      <c r="B15" s="5" t="n">
        <v>38891000</v>
      </c>
      <c r="C15" s="5" t="n">
        <v>40562000</v>
      </c>
      <c r="D15" s="5" t="n">
        <v>4008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riable Interest Entities ("VIE") - Summary of Condensed Income Statement VIEs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15601</v>
      </c>
      <c r="C4" s="5" t="n">
        <v>4342</v>
      </c>
      <c r="D4" s="5" t="n">
        <v>8291</v>
      </c>
      <c r="E4" s="5" t="n">
        <v>4218</v>
      </c>
      <c r="F4" s="5" t="n">
        <v>5343</v>
      </c>
    </row>
    <row r="5">
      <c r="A5" s="4" t="inlineStr">
        <is>
          <t>Depreciation and amortization</t>
        </is>
      </c>
      <c r="B5" s="6" t="n">
        <v>19341</v>
      </c>
      <c r="C5" s="6" t="n">
        <v>16084</v>
      </c>
      <c r="D5" s="6" t="n">
        <v>23114</v>
      </c>
      <c r="E5" s="6" t="n">
        <v>17353</v>
      </c>
      <c r="F5" s="6" t="n">
        <v>16113</v>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6" t="n">
        <v>1540</v>
      </c>
      <c r="C8" s="6" t="n">
        <v>1201</v>
      </c>
      <c r="D8" s="6" t="n">
        <v>1533</v>
      </c>
      <c r="E8" s="6" t="n">
        <v>792</v>
      </c>
      <c r="F8" s="6" t="n">
        <v>447</v>
      </c>
    </row>
    <row r="9">
      <c r="A9" s="4" t="inlineStr">
        <is>
          <t>Depreciation and amortization</t>
        </is>
      </c>
      <c r="B9" s="5" t="n">
        <v>5767</v>
      </c>
      <c r="C9" s="5" t="n">
        <v>5277</v>
      </c>
      <c r="D9" s="5" t="n">
        <v>7098</v>
      </c>
      <c r="E9" s="5" t="n">
        <v>4117</v>
      </c>
      <c r="F9" s="5" t="n">
        <v>2359</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Securities - Summary of Cost and Fair Value of Marketable Securities (Detail) - LGM ENTERPRISES, LLC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71959</v>
      </c>
      <c r="C4" s="5" t="n">
        <v>69924</v>
      </c>
      <c r="D4" s="5" t="n">
        <v>10333</v>
      </c>
    </row>
    <row r="5">
      <c r="A5" s="4" t="inlineStr">
        <is>
          <t>Gross Unrealized Gains</t>
        </is>
      </c>
      <c r="B5" s="6" t="n">
        <v>68</v>
      </c>
      <c r="C5" s="6" t="n">
        <v>362</v>
      </c>
      <c r="D5" s="6" t="n">
        <v>70</v>
      </c>
    </row>
    <row r="6">
      <c r="A6" s="4" t="inlineStr">
        <is>
          <t>Gross Unrealized Losses</t>
        </is>
      </c>
      <c r="B6" s="6" t="n">
        <v>-879</v>
      </c>
      <c r="C6" s="6" t="n">
        <v>-838</v>
      </c>
      <c r="D6" s="6" t="n">
        <v>-48</v>
      </c>
    </row>
    <row r="7">
      <c r="A7" s="4" t="inlineStr">
        <is>
          <t>Fair Value</t>
        </is>
      </c>
      <c r="B7" s="6" t="n">
        <v>71148</v>
      </c>
      <c r="C7" s="6" t="n">
        <v>69448</v>
      </c>
      <c r="D7" s="6" t="n">
        <v>10355</v>
      </c>
    </row>
    <row r="8">
      <c r="A8" s="4" t="inlineStr">
        <is>
          <t>U.S. treasury bill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61717</v>
      </c>
      <c r="C10" s="6" t="n">
        <v>59764</v>
      </c>
      <c r="D10" s="4" t="inlineStr">
        <is>
          <t xml:space="preserve"> </t>
        </is>
      </c>
    </row>
    <row r="11">
      <c r="A11" s="4" t="inlineStr">
        <is>
          <t>Gross Unrealized Gains</t>
        </is>
      </c>
      <c r="B11" s="6" t="n">
        <v>53</v>
      </c>
      <c r="C11" s="6" t="n">
        <v>319</v>
      </c>
      <c r="D11" s="4" t="inlineStr">
        <is>
          <t xml:space="preserve"> </t>
        </is>
      </c>
    </row>
    <row r="12">
      <c r="A12" s="4" t="inlineStr">
        <is>
          <t>Gross Unrealized Losses</t>
        </is>
      </c>
      <c r="B12" s="6" t="n">
        <v>-39</v>
      </c>
      <c r="C12" s="6" t="n">
        <v>0</v>
      </c>
      <c r="D12" s="4" t="inlineStr">
        <is>
          <t xml:space="preserve"> </t>
        </is>
      </c>
    </row>
    <row r="13">
      <c r="A13" s="4" t="inlineStr">
        <is>
          <t>Fair Value</t>
        </is>
      </c>
      <c r="B13" s="6" t="n">
        <v>61731</v>
      </c>
      <c r="C13" s="6" t="n">
        <v>60083</v>
      </c>
      <c r="D13" s="4" t="inlineStr">
        <is>
          <t xml:space="preserve"> </t>
        </is>
      </c>
    </row>
    <row r="14">
      <c r="A14" s="4" t="inlineStr">
        <is>
          <t>Municipal bond [Member]</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t>
        </is>
      </c>
      <c r="B16" s="6" t="n">
        <v>9287</v>
      </c>
      <c r="C16" s="6" t="n">
        <v>9205</v>
      </c>
      <c r="D16" s="6" t="n">
        <v>9201</v>
      </c>
    </row>
    <row r="17">
      <c r="A17" s="4" t="inlineStr">
        <is>
          <t>Gross Unrealized Gains</t>
        </is>
      </c>
      <c r="B17" s="6" t="n">
        <v>5</v>
      </c>
      <c r="C17" s="6" t="n">
        <v>40</v>
      </c>
      <c r="D17" s="6" t="n">
        <v>69</v>
      </c>
    </row>
    <row r="18">
      <c r="A18" s="4" t="inlineStr">
        <is>
          <t>Gross Unrealized Losses</t>
        </is>
      </c>
      <c r="B18" s="6" t="n">
        <v>-840</v>
      </c>
      <c r="C18" s="6" t="n">
        <v>-838</v>
      </c>
      <c r="D18" s="6" t="n">
        <v>-45</v>
      </c>
    </row>
    <row r="19">
      <c r="A19" s="4" t="inlineStr">
        <is>
          <t>Fair Value</t>
        </is>
      </c>
      <c r="B19" s="6" t="n">
        <v>8452</v>
      </c>
      <c r="C19" s="6" t="n">
        <v>8407</v>
      </c>
      <c r="D19" s="6" t="n">
        <v>9225</v>
      </c>
    </row>
    <row r="20">
      <c r="A20" s="4" t="inlineStr">
        <is>
          <t>Corporate/government bond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6" t="n">
        <v>477</v>
      </c>
      <c r="C22" s="6" t="n">
        <v>477</v>
      </c>
      <c r="D22" s="6" t="n">
        <v>1132</v>
      </c>
    </row>
    <row r="23">
      <c r="A23" s="4" t="inlineStr">
        <is>
          <t>Gross Unrealized Gains</t>
        </is>
      </c>
      <c r="B23" s="6" t="n">
        <v>5</v>
      </c>
      <c r="C23" s="6" t="n">
        <v>0</v>
      </c>
      <c r="D23" s="6" t="n">
        <v>1</v>
      </c>
    </row>
    <row r="24">
      <c r="A24" s="4" t="inlineStr">
        <is>
          <t>Gross Unrealized Losses</t>
        </is>
      </c>
      <c r="B24" s="6" t="n">
        <v>0</v>
      </c>
      <c r="C24" s="6" t="n">
        <v>0</v>
      </c>
      <c r="D24" s="6" t="n">
        <v>-3</v>
      </c>
    </row>
    <row r="25">
      <c r="A25" s="4" t="inlineStr">
        <is>
          <t>Fair Value</t>
        </is>
      </c>
      <c r="B25" s="6" t="n">
        <v>482</v>
      </c>
      <c r="C25" s="6" t="n">
        <v>477</v>
      </c>
      <c r="D25" s="5" t="n">
        <v>1130</v>
      </c>
    </row>
    <row r="26">
      <c r="A26" s="4" t="inlineStr">
        <is>
          <t>Other bonds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mortized Cost</t>
        </is>
      </c>
      <c r="B28" s="6" t="n">
        <v>478</v>
      </c>
      <c r="C28" s="6" t="n">
        <v>478</v>
      </c>
      <c r="D28" s="4" t="inlineStr">
        <is>
          <t xml:space="preserve"> </t>
        </is>
      </c>
    </row>
    <row r="29">
      <c r="A29" s="4" t="inlineStr">
        <is>
          <t>Gross Unrealized Gains</t>
        </is>
      </c>
      <c r="B29" s="6" t="n">
        <v>5</v>
      </c>
      <c r="C29" s="6" t="n">
        <v>3</v>
      </c>
      <c r="D29" s="4" t="inlineStr">
        <is>
          <t xml:space="preserve"> </t>
        </is>
      </c>
    </row>
    <row r="30">
      <c r="A30" s="4" t="inlineStr">
        <is>
          <t>Gross Unrealized Losses</t>
        </is>
      </c>
      <c r="B30" s="6" t="n">
        <v>0</v>
      </c>
      <c r="C30" s="6" t="n">
        <v>0</v>
      </c>
      <c r="D30" s="4" t="inlineStr">
        <is>
          <t xml:space="preserve"> </t>
        </is>
      </c>
    </row>
    <row r="31">
      <c r="A31" s="4" t="inlineStr">
        <is>
          <t>Fair Value</t>
        </is>
      </c>
      <c r="B31" s="5" t="n">
        <v>483</v>
      </c>
      <c r="C31" s="5" t="n">
        <v>481</v>
      </c>
      <c r="D31"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Securities - Additional Information (Detail) - LGM ENTERPRISES, LLC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4" t="inlineStr">
        <is>
          <t>Unrealized losses on available for sale debt securities</t>
        </is>
      </c>
      <c r="B3" s="5" t="n">
        <v>879</v>
      </c>
      <c r="C3" s="5" t="n">
        <v>838</v>
      </c>
      <c r="D3" s="5" t="n">
        <v>48</v>
      </c>
    </row>
    <row r="4">
      <c r="A4" s="4" t="inlineStr">
        <is>
          <t>AOCI Attributable to Parent [Member]</t>
        </is>
      </c>
      <c r="B4" s="4" t="inlineStr">
        <is>
          <t xml:space="preserve"> </t>
        </is>
      </c>
      <c r="C4" s="4" t="inlineStr">
        <is>
          <t xml:space="preserve"> </t>
        </is>
      </c>
      <c r="D4" s="4" t="inlineStr">
        <is>
          <t xml:space="preserve"> </t>
        </is>
      </c>
    </row>
    <row r="5">
      <c r="A5" s="4" t="inlineStr">
        <is>
          <t>Unrealized losses on available for sale debt securities</t>
        </is>
      </c>
      <c r="B5" s="5" t="n">
        <v>811</v>
      </c>
      <c r="C5" s="6" t="n">
        <v>476</v>
      </c>
      <c r="D5" s="4" t="inlineStr">
        <is>
          <t xml:space="preserve"> </t>
        </is>
      </c>
    </row>
    <row r="6">
      <c r="A6" s="4" t="inlineStr">
        <is>
          <t>Unrealized gain (loss) on available for sale debt securities</t>
        </is>
      </c>
      <c r="B6" s="4" t="inlineStr">
        <is>
          <t xml:space="preserve"> </t>
        </is>
      </c>
      <c r="C6" s="5" t="n">
        <v>-476</v>
      </c>
      <c r="D6" s="5" t="n">
        <v>22</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Summary of Inventory Net of Reserves (Detail) - LGM ENTERPRISES, LLC [Member] - USD ($) $ in Thousands</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Inventory net</t>
        </is>
      </c>
      <c r="B3" s="5" t="n">
        <v>6636</v>
      </c>
      <c r="C3" s="5" t="n">
        <v>5872</v>
      </c>
      <c r="D3" s="5" t="n">
        <v>1980</v>
      </c>
    </row>
    <row r="4">
      <c r="A4" s="4" t="inlineStr">
        <is>
          <t>Aircraft part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net</t>
        </is>
      </c>
      <c r="B6" s="6" t="n">
        <v>5351</v>
      </c>
      <c r="C6" s="6" t="n">
        <v>3350</v>
      </c>
      <c r="D6" s="6" t="n">
        <v>1962</v>
      </c>
    </row>
    <row r="7">
      <c r="A7" s="4" t="inlineStr">
        <is>
          <t>Material and supplies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y net</t>
        </is>
      </c>
      <c r="B9" s="5" t="n">
        <v>1285</v>
      </c>
      <c r="C9" s="5" t="n">
        <v>2522</v>
      </c>
      <c r="D9" s="5"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Summary of Other Receivables Current (Detail) - LGM ENTERPRISES, LLC [Member] - USD ($) $ in Thousands</t>
        </is>
      </c>
      <c r="B1" s="2" t="inlineStr">
        <is>
          <t>Sep. 30, 2023</t>
        </is>
      </c>
      <c r="C1" s="2" t="inlineStr">
        <is>
          <t>Dec. 31, 2022</t>
        </is>
      </c>
      <c r="D1" s="2" t="inlineStr">
        <is>
          <t>Dec. 31, 2021</t>
        </is>
      </c>
    </row>
    <row r="2">
      <c r="A2" s="4" t="inlineStr">
        <is>
          <t>Rebate receivables</t>
        </is>
      </c>
      <c r="B2" s="5" t="n">
        <v>513</v>
      </c>
      <c r="C2" s="5" t="n">
        <v>1375</v>
      </c>
      <c r="D2" s="4" t="inlineStr">
        <is>
          <t xml:space="preserve"> </t>
        </is>
      </c>
    </row>
    <row r="3">
      <c r="A3" s="4" t="inlineStr">
        <is>
          <t>Federal excise tax receivable</t>
        </is>
      </c>
      <c r="B3" s="6" t="n">
        <v>2492</v>
      </c>
      <c r="C3" s="6" t="n">
        <v>2506</v>
      </c>
      <c r="D3" s="4" t="inlineStr">
        <is>
          <t xml:space="preserve"> </t>
        </is>
      </c>
    </row>
    <row r="4">
      <c r="A4" s="4" t="inlineStr">
        <is>
          <t>Insurance settlement in process</t>
        </is>
      </c>
      <c r="B4" s="6" t="n">
        <v>906</v>
      </c>
      <c r="C4" s="6" t="n">
        <v>931</v>
      </c>
      <c r="D4" s="4" t="inlineStr">
        <is>
          <t xml:space="preserve"> </t>
        </is>
      </c>
    </row>
    <row r="5">
      <c r="A5" s="4" t="inlineStr">
        <is>
          <t>Other</t>
        </is>
      </c>
      <c r="B5" s="6" t="n">
        <v>164</v>
      </c>
      <c r="C5" s="6" t="n">
        <v>113</v>
      </c>
      <c r="D5" s="4" t="inlineStr">
        <is>
          <t xml:space="preserve"> </t>
        </is>
      </c>
    </row>
    <row r="6">
      <c r="A6" s="4" t="inlineStr">
        <is>
          <t>Other receivables</t>
        </is>
      </c>
      <c r="B6" s="5" t="n">
        <v>4075</v>
      </c>
      <c r="C6" s="6" t="n">
        <v>4925</v>
      </c>
      <c r="D6" s="5" t="n">
        <v>3911</v>
      </c>
    </row>
    <row r="7">
      <c r="A7" s="4" t="inlineStr">
        <is>
          <t>Previously Reported [Member]</t>
        </is>
      </c>
      <c r="B7" s="4" t="inlineStr">
        <is>
          <t xml:space="preserve"> </t>
        </is>
      </c>
      <c r="C7" s="4" t="inlineStr">
        <is>
          <t xml:space="preserve"> </t>
        </is>
      </c>
      <c r="D7" s="4" t="inlineStr">
        <is>
          <t xml:space="preserve"> </t>
        </is>
      </c>
    </row>
    <row r="8">
      <c r="A8" s="4" t="inlineStr">
        <is>
          <t>Rebate receivables</t>
        </is>
      </c>
      <c r="B8" s="4" t="inlineStr">
        <is>
          <t xml:space="preserve"> </t>
        </is>
      </c>
      <c r="C8" s="6" t="n">
        <v>6041</v>
      </c>
      <c r="D8" s="6" t="n">
        <v>1972</v>
      </c>
    </row>
    <row r="9">
      <c r="A9" s="4" t="inlineStr">
        <is>
          <t>Federal excise tax receivable</t>
        </is>
      </c>
      <c r="B9" s="4" t="inlineStr">
        <is>
          <t xml:space="preserve"> </t>
        </is>
      </c>
      <c r="C9" s="6" t="n">
        <v>2506</v>
      </c>
      <c r="D9" s="6" t="n">
        <v>1643</v>
      </c>
    </row>
    <row r="10">
      <c r="A10" s="4" t="inlineStr">
        <is>
          <t>Insurance settlement in process</t>
        </is>
      </c>
      <c r="B10" s="4" t="inlineStr">
        <is>
          <t xml:space="preserve"> </t>
        </is>
      </c>
      <c r="C10" s="6" t="n">
        <v>931</v>
      </c>
      <c r="D10" s="6" t="n">
        <v>202</v>
      </c>
    </row>
    <row r="11">
      <c r="A11" s="4" t="inlineStr">
        <is>
          <t>Other</t>
        </is>
      </c>
      <c r="B11" s="4" t="inlineStr">
        <is>
          <t xml:space="preserve"> </t>
        </is>
      </c>
      <c r="C11" s="6" t="n">
        <v>113</v>
      </c>
      <c r="D11" s="6" t="n">
        <v>94</v>
      </c>
    </row>
    <row r="12">
      <c r="A12" s="4" t="inlineStr">
        <is>
          <t>Other receivables</t>
        </is>
      </c>
      <c r="B12" s="4" t="inlineStr">
        <is>
          <t xml:space="preserve"> </t>
        </is>
      </c>
      <c r="C12" s="5" t="n">
        <v>9591</v>
      </c>
      <c r="D12" s="5" t="n">
        <v>39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 - LGM ENTERPRISES, LLC [Member] - USD ($) $ in Thousands</t>
        </is>
      </c>
      <c r="B1" s="2" t="inlineStr">
        <is>
          <t>Sep. 30, 2023</t>
        </is>
      </c>
      <c r="C1" s="2" t="inlineStr">
        <is>
          <t>Dec. 31, 2022</t>
        </is>
      </c>
      <c r="D1" s="2" t="inlineStr">
        <is>
          <t>Dec. 31, 2021</t>
        </is>
      </c>
    </row>
    <row r="2">
      <c r="A2" s="4" t="inlineStr">
        <is>
          <t>Prepaid vendor expenses</t>
        </is>
      </c>
      <c r="B2" s="5" t="n">
        <v>2026</v>
      </c>
      <c r="C2" s="5" t="n">
        <v>2009</v>
      </c>
      <c r="D2" s="4" t="inlineStr">
        <is>
          <t xml:space="preserve"> </t>
        </is>
      </c>
    </row>
    <row r="3">
      <c r="A3" s="4" t="inlineStr">
        <is>
          <t>Prepaid insurance</t>
        </is>
      </c>
      <c r="B3" s="6" t="n">
        <v>154</v>
      </c>
      <c r="C3" s="6" t="n">
        <v>1894</v>
      </c>
      <c r="D3" s="4" t="inlineStr">
        <is>
          <t xml:space="preserve"> </t>
        </is>
      </c>
    </row>
    <row r="4">
      <c r="A4" s="4" t="inlineStr">
        <is>
          <t>Capitalized SPAC costs</t>
        </is>
      </c>
      <c r="B4" s="6" t="n">
        <v>4033</v>
      </c>
      <c r="C4" s="6" t="n">
        <v>1233</v>
      </c>
      <c r="D4" s="4" t="inlineStr">
        <is>
          <t xml:space="preserve"> </t>
        </is>
      </c>
    </row>
    <row r="5">
      <c r="A5" s="4" t="inlineStr">
        <is>
          <t>Prepaid maintenance</t>
        </is>
      </c>
      <c r="B5" s="6" t="n">
        <v>211</v>
      </c>
      <c r="C5" s="6" t="n">
        <v>181</v>
      </c>
      <c r="D5" s="4" t="inlineStr">
        <is>
          <t xml:space="preserve"> </t>
        </is>
      </c>
    </row>
    <row r="6">
      <c r="A6" s="4" t="inlineStr">
        <is>
          <t>Prepaid non-aircraft subscriptions</t>
        </is>
      </c>
      <c r="B6" s="6" t="n">
        <v>298</v>
      </c>
      <c r="C6" s="6" t="n">
        <v>135</v>
      </c>
      <c r="D6" s="4" t="inlineStr">
        <is>
          <t xml:space="preserve"> </t>
        </is>
      </c>
    </row>
    <row r="7">
      <c r="A7" s="4" t="inlineStr">
        <is>
          <t>Deferred commission</t>
        </is>
      </c>
      <c r="B7" s="6" t="n">
        <v>576</v>
      </c>
      <c r="C7" s="6" t="n">
        <v>413</v>
      </c>
      <c r="D7" s="4" t="inlineStr">
        <is>
          <t xml:space="preserve"> </t>
        </is>
      </c>
    </row>
    <row r="8">
      <c r="A8" s="4" t="inlineStr">
        <is>
          <t>Other</t>
        </is>
      </c>
      <c r="B8" s="6" t="n">
        <v>558</v>
      </c>
      <c r="C8" s="6" t="n">
        <v>484</v>
      </c>
      <c r="D8" s="5" t="n">
        <v>0</v>
      </c>
    </row>
    <row r="9">
      <c r="A9" s="4" t="inlineStr">
        <is>
          <t>Prepaid expenses and other current assets</t>
        </is>
      </c>
      <c r="B9" s="5" t="n">
        <v>7298</v>
      </c>
      <c r="C9" s="6" t="n">
        <v>5865</v>
      </c>
      <c r="D9" s="6" t="n">
        <v>3304</v>
      </c>
    </row>
    <row r="10">
      <c r="A10" s="4" t="inlineStr">
        <is>
          <t>Previously Reported [Member]</t>
        </is>
      </c>
      <c r="B10" s="4" t="inlineStr">
        <is>
          <t xml:space="preserve"> </t>
        </is>
      </c>
      <c r="C10" s="4" t="inlineStr">
        <is>
          <t xml:space="preserve"> </t>
        </is>
      </c>
      <c r="D10" s="4" t="inlineStr">
        <is>
          <t xml:space="preserve"> </t>
        </is>
      </c>
    </row>
    <row r="11">
      <c r="A11" s="4" t="inlineStr">
        <is>
          <t>Prepaid vendor expenses</t>
        </is>
      </c>
      <c r="B11" s="4" t="inlineStr">
        <is>
          <t xml:space="preserve"> </t>
        </is>
      </c>
      <c r="C11" s="6" t="n">
        <v>2422</v>
      </c>
      <c r="D11" s="6" t="n">
        <v>1625</v>
      </c>
    </row>
    <row r="12">
      <c r="A12" s="4" t="inlineStr">
        <is>
          <t>Prepaid insurance</t>
        </is>
      </c>
      <c r="B12" s="4" t="inlineStr">
        <is>
          <t xml:space="preserve"> </t>
        </is>
      </c>
      <c r="C12" s="6" t="n">
        <v>1894</v>
      </c>
      <c r="D12" s="6" t="n">
        <v>1290</v>
      </c>
    </row>
    <row r="13">
      <c r="A13" s="4" t="inlineStr">
        <is>
          <t>Prepaid employee expenses</t>
        </is>
      </c>
      <c r="B13" s="4" t="inlineStr">
        <is>
          <t xml:space="preserve"> </t>
        </is>
      </c>
      <c r="C13" s="6" t="n">
        <v>1233</v>
      </c>
      <c r="D13" s="6" t="n">
        <v>0</v>
      </c>
    </row>
    <row r="14">
      <c r="A14" s="4" t="inlineStr">
        <is>
          <t>Capitalized SPAC costs</t>
        </is>
      </c>
      <c r="B14" s="4" t="inlineStr">
        <is>
          <t xml:space="preserve"> </t>
        </is>
      </c>
      <c r="C14" s="6" t="n">
        <v>181</v>
      </c>
      <c r="D14" s="6" t="n">
        <v>377</v>
      </c>
    </row>
    <row r="15">
      <c r="A15" s="4" t="inlineStr">
        <is>
          <t>Other</t>
        </is>
      </c>
      <c r="B15" s="4" t="inlineStr">
        <is>
          <t xml:space="preserve"> </t>
        </is>
      </c>
      <c r="C15" s="6" t="n">
        <v>135</v>
      </c>
      <c r="D15" s="6" t="n">
        <v>13</v>
      </c>
    </row>
    <row r="16">
      <c r="A16" s="4" t="inlineStr">
        <is>
          <t>Prepaid expenses and other current assets</t>
        </is>
      </c>
      <c r="B16" s="4" t="inlineStr">
        <is>
          <t xml:space="preserve"> </t>
        </is>
      </c>
      <c r="C16" s="5" t="n">
        <v>5865</v>
      </c>
      <c r="D16" s="5" t="n">
        <v>33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 - LGM ENTERPRISES, LLC [Member]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350375</v>
      </c>
      <c r="C3" s="5" t="n">
        <v>327750</v>
      </c>
      <c r="D3" s="5" t="n">
        <v>223318</v>
      </c>
    </row>
    <row r="4">
      <c r="A4" s="4" t="inlineStr">
        <is>
          <t>Less: Accumulated depreciation and amortization</t>
        </is>
      </c>
      <c r="B4" s="6" t="n">
        <v>-82747</v>
      </c>
      <c r="C4" s="6" t="n">
        <v>-75057</v>
      </c>
      <c r="D4" s="6" t="n">
        <v>-56037</v>
      </c>
    </row>
    <row r="5">
      <c r="A5" s="4" t="inlineStr">
        <is>
          <t>Property and equipment, net</t>
        </is>
      </c>
      <c r="B5" s="6" t="n">
        <v>267628</v>
      </c>
      <c r="C5" s="6" t="n">
        <v>252693</v>
      </c>
      <c r="D5" s="6" t="n">
        <v>167281</v>
      </c>
    </row>
    <row r="6">
      <c r="A6" s="4" t="inlineStr">
        <is>
          <t>Transportation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317487</v>
      </c>
      <c r="C8" s="6" t="n">
        <v>294846</v>
      </c>
      <c r="D8" s="6" t="n">
        <v>214442</v>
      </c>
    </row>
    <row r="9">
      <c r="A9" s="4" t="inlineStr">
        <is>
          <t>Office furniture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3067</v>
      </c>
      <c r="C11" s="6" t="n">
        <v>2591</v>
      </c>
      <c r="D11" s="6" t="n">
        <v>1674</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0</v>
      </c>
      <c r="C14" s="6" t="n">
        <v>137</v>
      </c>
      <c r="D14" s="6" t="n">
        <v>137</v>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617</v>
      </c>
      <c r="C17" s="6" t="n">
        <v>447</v>
      </c>
      <c r="D17" s="6" t="n">
        <v>285</v>
      </c>
    </row>
    <row r="18">
      <c r="A18" s="4" t="inlineStr">
        <is>
          <t>Deposits on transportation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29204</v>
      </c>
      <c r="C20" s="5" t="n">
        <v>29729</v>
      </c>
      <c r="D20" s="5" t="n">
        <v>67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Business Operations and Going Concern</t>
        </is>
      </c>
      <c r="B1" s="2" t="inlineStr">
        <is>
          <t>9 Months Ended</t>
        </is>
      </c>
      <c r="C1" s="2" t="inlineStr">
        <is>
          <t>12 Months Ended</t>
        </is>
      </c>
    </row>
    <row r="2">
      <c r="B2" s="2" t="inlineStr">
        <is>
          <t>Sep. 30, 2023</t>
        </is>
      </c>
      <c r="C2" s="2" t="inlineStr">
        <is>
          <t>Dec. 31, 2022</t>
        </is>
      </c>
    </row>
    <row r="3">
      <c r="A3" s="4" t="inlineStr">
        <is>
          <t>Organization, Business Operations and Going Concern</t>
        </is>
      </c>
      <c r="B3" s="4" t="inlineStr">
        <is>
          <t xml:space="preserve"> Note 1 — Organization, Business Operations and Going Concern Organization and General EG Acquisition Corp. (the “Company”) is a blank check company incorporated in Delaware on January 28,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January 28, 2021 (inception) through September 30, 2023 relates to the Company’s formation and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G Sponsor LLC, a Delaware limited liability company (the “Sponsor”). Financing The registration statement for the Company’s IPO was declared effective on May 25, 2021 (the “Effective Date”). On May 28, 2021, the Company consummated the IPO of 22,500,000 units (the “Units” and, with respect to the shares of common stock included in the Units being offered, the “Public Shares”, and warrants included in the Units being offered, the “Public Warrants”), at $10.00 per Unit, generating gross proceeds of $225,000,000, which is discussed in Note 3. Simultaneously with the closing of the IPO, the Company consummated the sale of 4,333,333 Private Placement Warrants (the “Private Placement Warrants”) at a price of $1.50 per Private Placement Warrant in a private placement to the Sponsor, generating total gross proceeds of $6,500,000. Transaction costs amounted to $13,000,756 consisting of $4,500,000 of underwriting discount, $7,875,000 of deferred underwriting discount, and $625,756 of other offering costs. See “Offering Costs associated with the Initial Public Offering” under Note 4. Trust Account Following the closing of the IPO on May 28, 2021, $225,000,000 ($10.00 per Unit) from the net proceeds of the sale of the Units in the IPO and the sale of the Private Placement Warrants was placed in a trust account (“Trust Account”) and will be invested only in U.S. government securities with a maturity of 185 days or less or in money market funds meeting certain conditions under Rule 2a-7 consummation of our initial business combination and liquidation of the Company. The Trust Account is intended as a holding place for funds pending the earliest to occur of: (a) the completion of the initial Business Combination, (b) the redemption of any public shares properly submitted in connection with a stockholder vote to amend the amended and restated certificate of incorporation (i) to modify the substance or timing of the obligation to redeem % of the public shares if the Company does not complete the initial Business Combination within 24 months from the closing of the IPO (unless such date is extended) or (ii) with respect to any other provision relating to stockholders’ rights or pre-initial Business Combination activity, and (c) the redemption of the public shares if the Company does not complete the initial Business Combination within 24 months from the closing of the IPO (unless such date is extended), subject to applicable law. The proceeds deposited in the Trust Account could become subject to the claims of the creditors, if any, which could have priority over the claims of the public stockholders. Initial Business Combination In accordance with the rules of the NYSE, the initial Business Combination must occur with one or more target businesses that together have an aggregate fair market value of at least 80% of the assets held in the Trust Account (excluding the amount of deferred underwriting discounts held in trust and taxes payable on the income earned on the Trust Account) at the time of signing a definitive agreement in connection with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s. The public stockholders will be entitled to redeem their shares at a per-share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s amended and restated certificate of incorporation provides that the Company will have only 24 months from the closing of the IPO (the “Combination Period”) to complete the initial Business Combination. If the Company is unable to complete the initial Business Combination within such 24-month redeem the public shares, at a per-share The Sponso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Company’s public shares if the Company does not complete the initial Business Combination within 24 months from the closing of the IPO or (B) with respect to any other provision relating to stockholders’ rights or pre-initial On May 19, 2023, the Company held a special meeting of stockholders (the “Extension Meeting”) to vote on the proposal to amend the Company’s certificate of incorporation (the “Charter Amendment”) to give the Company the right to extend the date by which the Company must (1) consummate the Business Combination, (2) cease its operations except for the purpose of winding up if it fails to complete such Business Combination, and (3) redeem all of the Company’s Class A common stock included as part of the units sold in the Company’s IPO, up to 5 times, initially from May 28, 2023 to August 28, 2023, and thereafter for additional one month periods commencing on August 28, 2023 through and until December 28, 2023 (or such earlier date after May 28, 2023 as determined by the Company’s board of directors) (the “Extension Amendment Proposal”). The stockholders of the Company approved the Extension Amendment Proposal at the Extension Meeting on May 19, 2023. Following the approval of the proposals at the Special Meeting, the Sponsor, holder of the Class B founder shares, elected to convert 5,624,000 of the 5,625,000 Class B founder shares into shares of Class A common stock (the “Conversion”). The 5,624,000 shares of Class A common stock issued in connection with the Conversion (the “Converted Shares”) are subject to the same restrictions as applied to the Class B founder shares before the Conversion, including, among other things, certain transfer restrictions, waiver of redemption rights and the obligation to vote in favor of an initial business combination as described in the prospectus for the Company’s initial public offering. The Sponsor, with respect to itself, acknowledged that it has no right, title, interest or claim of any kind in or to any monies held in the trust account or any other asset of the Company as a result of any liquidation of the Company with respect to the Converted Shares held by it. In connection with the votes to approve the Extension Amendment Proposal and the Trust Amendment Proposal, the holders of 18,268,171 shares of Class A common stock properly exercised their right to redeem their shares for cash. After giving effect to the redemptions described above and the conversion of the founder shares, there is an aggregate of 9,855,829 shares of Class A common stock outstanding, comprised of 4,231,829 shares of Class A common stock held by public shareholders and 5,624,000 shares of Class A common stock that were converted from the founder shares. Pursuant to the amended and restated certificate of incorporation of the Company, the Company may extend the date by which the Company must consummate its initial business combination up to 5 times, initially from May 28, 2023 to August 28, 2023, and thereafter for additional one month periods commencing on August 28, 2023 through and until December 28, 2023 (or such earlier date after May 28, 2023 as determined by the Company’s board of directors). Each one month extension is subject to EG Sponsor LLC, the sponsor of the Company (the “Sponsor”) or its designee, depositing the lesser of (x) $0.04 per public share that remains outstanding (and has not been redeemed) and (y) $160,000 into the trust account of the Company. On June 2, 2023, July 6, 2023, August 4, 2023, and September 5, 2023, the Company deposited $160,000, by each of those dates, into the trust account of the Company (the “Extension Fee”) for the extension to complete a business combination through September 28, 2023 (the “Extension”). Such deposits of the Extension Fee are evidenced by unsecured promissory notes (the “Extension Promissory Notes”) to the Sponsor, dated as of June 1, 2023, July 3, 2023, August 3, 2023 and September 1, 2023 (Note 5). Risks and Uncertainties Management continues to evaluate the impact of the COVID-19 the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May 19, 2023, in connection with the implementation of the Extension, the Company’s public stockholders elected to redeem excise tax liability in the amount of $1,870,307 on the Company’s condensed balance sheets as of September 30, 2023. The liability does not impact the Company’s condensed statements of operations and is offset against additional paid-in paid-in Other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DIC was appointed as its receiver. The Company did not hold any deposits with Silicon Valley Bank as of September 30, 2023 and December 31, 2022. Going Concern and Liquidity As of September 30, 2023, the Company had $454,776 in its operating bank account, and a working capital deficit of $8,140,896. Subsequent to the consummation of the Initial Public Offering and Private Placement, the Company’s liquidity needs have been satisfied through the proceeds from the consummation of the Private Placement not held in the Trust Account and Promissory Notes funded by the Sponsor (see Note 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To date, there were no amounts outstanding under any Working Capital Loans.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These conditions raise substantial doubt about the Company’s ability to continue as a going concern for a period of time within one year after the date that the financial statements are issued. If the estimate of the costs of identifying a target business, undertaking in-depth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ASB’s Accounting Standards Update (“ASU”) 2014-15, going Form 10-Q, subject</t>
        </is>
      </c>
      <c r="C3" s="4" t="inlineStr">
        <is>
          <t>Note 1 - Organization and Business Operations Organization and General EG Acquisition Corp. (the “Company”) is a blank check company incorporated in Delaware on January 28,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January 28, 2021 (inception) through December 31, 2022 relates to the Company’s formation and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G Sponsor LLC, a Delaware limited liability company (the “Sponsor”). Financing The registration statement for the Company’s IPO was declared effective on May 25, 2021 (the “Effective Date”). On May 28, 2021, the Company consummated the IPO of 22,500,000 units (the “Units” and, with respect to the shares of common stock included in the Units being offered, the “Public Shares”, and warrants included in the Units being offered, the “Public Warrants”), at $10.00 per Unit, generating gross proceeds of $225,000,000, which is discussed in Note 3. Simultaneously with the closing of the IPO, the Company consummated the sale of 4,333,333 Private Placement Warrants (the “Private Placement Warrants”) at a price of $1.50 per Private Placement Warrant in a private placement to the Sponsor, generating total gross proceeds of $6,500,000. Transaction costs amounted to $13,000,756 consisting of $4,500,000 of underwriting discount, $7,875,000 of deferred underwriting discount, and $625,756 of other offering costs. See “Offering Costs associated with the Initial Public Offering” under Note 4. Trust Account Following the closing of the IPO on May 28, 2021, $225,000,000 ($10.00 per Unit) from the net proceeds of the sale of the Units in the IPO and the sale of the Private Placement Warrants was placed in a trust account (“Trust Account”) and will be invested only in U.S. government securities with a maturity of 185 days or less or in money market funds meeting certain conditions under Rule 2a-7 pre-initial Initial Business Combination In accordance with the rules of the NYSE, the initial Business Combination must occur with one or more target businesses that together have an aggregate fair market value of at least 80% of the assets held in the Trust Account (excluding the amount of deferred underwriting discounts held in trust and taxes payable on the income earned on the Trust Account) at the time of signing a definitive agreement in connection with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s. The public stockholders will be entitled to redeem their shares at a per-share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s amended and restated certificate of incorporation provides that the Company will have only 24 months from the closing of the IPO (the “Combination Period”) to complete the initial Business Combination. If the Company are unable to complete the initial Business Combination within such 24-month per-share The Sponso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Company’s public shares if the Company does not complete the initial Business Combination within months from the closing of the IPO or (B) with respect to any other provision relating to stockholders’ rights or pre-initial Business Combination activity and (iii) waive their rights to liquidating distributions from the Trust Account with respect to their founder shares if the Company fails to complete the initial Business Combination within months from the closing of the IPO, although they will be entitled to liquidating distributions from the Trust Account with respect to any public shares they hold if the Company fails to complete the initial Business Combination within the prescribed time frame. If the Company submits the initial Business Combination to the public stockholders for a vote, the Risks and Uncertainties Management is currently evaluating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DIC was appointed as its receiver. The Company did t hold any deposits with Silicon Valley Bank as of December , . Going Concern and Liquidity As of December 31, 2022, the Company had $87,853 in its operating bank account, and a working capital deficit of $3,073,843. Subsequent to the consummation of the Initial Public Offering and Private Placement, the Company’s liquidity needs have been satisfied through the proceeds from the consummation of the Private Placement not held in the Trust Account and Promissory Notes funded by the Sponsor (see Note 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To date, there were no amounts outstanding under any Working Capital Loans.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These conditions raise substantial doubt about the Company’s ability to continue as a going concern for a period of time within one year after the date that the financial statements are issued. If the estimate of the costs of identifying a target business, undertaking in-depth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ASB’s Accounting Standards Update (“ASU”)2014-15,“Disclosures 10-K.</t>
        </is>
      </c>
    </row>
    <row r="4">
      <c r="A4" s="4" t="inlineStr">
        <is>
          <t>LGM ENTERPRISES, LLC [Member]</t>
        </is>
      </c>
      <c r="B4" s="4" t="inlineStr">
        <is>
          <t xml:space="preserve"> </t>
        </is>
      </c>
      <c r="C4" s="4" t="inlineStr">
        <is>
          <t xml:space="preserve"> </t>
        </is>
      </c>
    </row>
    <row r="5">
      <c r="A5" s="4" t="inlineStr">
        <is>
          <t>Organization, Business Operations and Going Concern</t>
        </is>
      </c>
      <c r="B5" s="4" t="inlineStr">
        <is>
          <t xml:space="preserve"> 1. Organization and Operations Nature of the Business LGM Enterprises, LLC (“LGM”), the parent company of Exclusive Jets, LLC (“flyExclusive”), was formed and organized on October 3, 2011, under the laws of the state of North Carolina. LGM is a premier owner, operator of jet aircraft and aircraft sales, with a focus on private jet charter. LGM provides private jet charter services primarily in North America. On February 28, 2020, LGM acquired Sky Night, LLC (“Sky Night”), in order to develop its international presence. LGM’s businesses provide separate offerings such as wholesale and retail ad hoc flights, a jet club program, partnership program, fractional program, and other services as well. As part of its plan to become a full-service private aviation company, in 2021, LGM launched its maintenance, repair, and overhaul operations (“MRO”), offering maintenance, interior and exterior refurbishment to third parties in addition to maintaining its own fleet. Basis of Presentation The accompanying unaudited interim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financial information and footnotes required by U.S. GAAP for complete financial statements. In the opinion of the Company’s management, the financial statements include all adjustments (consisting of normal recurring adjustments) necessary for a fair statement of the results for the interim periods presented. The results for the nine months ended September 30, 2023 are not necessarily indicative of the results to be expected for any subsequent quarter or for the fiscal year ending December 31, 2023. These unaudited interim condensed consolidated financial statements should be read in conjunction with the annual audited consolidated financial statements as of December 31, 2022 and 2021 and for the years ended December 31, 2022, 2021, and 2020, included elsewhere in this prospectus. Principles of Consolidation The condensed consolidated financial statements include the accounts of LGM, its wholly-owned subsidiaries, all majority owned subsidiaries where the ownership is more than 50% and the accounts of variable interest entities (“VIE”) for which LGM or its subsidiary is the primary beneficiary, regardless of the ownership percentage (collectively, the “Company”). All significant intercompany transactions and balances have been eliminated in consolidation. Where the Company’s ownership interest is less than 100%, the noncontrolling ownership interests held by third parties in the financial position and operating results of the Company’s subsidiaries and/or consolidated VIEs are reported as noncontrolling interest in the condensed consolidated balance sheets within equity. </t>
        </is>
      </c>
      <c r="C5" s="4" t="inlineStr">
        <is>
          <t xml:space="preserve">1. Organization and Operations Nature of the Business LGM Enterprises, LLC (“LGM”), the parent company of Exclusive Jets LLC (“flyExclusive”), was formed and organized on October 3, 2011, under the laws of the state of North Carolina. LGM is a premier owner, operator of jet aircraft and aircraft sales, with a focus on private jet charter. LGM provides private jet charter services primarily in North America. On February 28, 2020, LGM acquired Sky Night, LLC (“Sky Night”), in order to develop its international presence. LGM’s businesses provide separate offerings such as wholesale and retail ad hoc flights, jet club membership fees, partnership program, fractional program, and other services as well. In 2021, LGM launched its maintenance, repair, and overhaul operation (“MRO”), offering interiors and exterior refurbishment services to third parties in addition to maintaining its own fleet as LGM plans on growing into a full-service private aviation company.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LGM, its wholly-owned subsidiaries, all majority owned subsidiaries where the ownership is more than 50% and the accounts of variable interest entities (“VIE”) for which LGM or its subsidiary is the primary beneficiary, regardless of the ownership percentage (collectively, the “Company”). All significant intercompany transactions and balances have been eliminated in consolidation. Where the Company’s ownership interest is less than 100%, the noncontrolling ownership interests held by third parties in the financial position and operating results of the Company’s subsidiaries and/or consolidated VIEs are reported as noncontrolling interest in the consolidated balance sheets within equity. Impact of COVID-19 On March 11, 2020, the World Health Organization declared the coronavirus disease 2019 (“COVID-19”) As this crisis has unfolded, the Company has continued to monitor conditions and adapt its operations to meet federal, state, and local standards. The Company has done so to continue meeting the needs of its customers and to ensure the safety and well-being of its team members. The Company cannot predict the duration or severity of the COVID-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Additional Information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5" t="n">
        <v>19341</v>
      </c>
      <c r="C4" s="5" t="n">
        <v>16084</v>
      </c>
      <c r="D4" s="5" t="n">
        <v>23114</v>
      </c>
      <c r="E4" s="5" t="n">
        <v>17353</v>
      </c>
      <c r="F4" s="5" t="n">
        <v>16113</v>
      </c>
    </row>
    <row r="5">
      <c r="A5" s="4" t="inlineStr">
        <is>
          <t>Property plant and equipment disposal carrying value</t>
        </is>
      </c>
      <c r="B5" s="6" t="n">
        <v>40336</v>
      </c>
      <c r="C5" s="4" t="inlineStr">
        <is>
          <t xml:space="preserve"> </t>
        </is>
      </c>
      <c r="D5" s="6" t="n">
        <v>45209</v>
      </c>
      <c r="E5" s="6" t="n">
        <v>22146</v>
      </c>
      <c r="F5" s="6" t="n">
        <v>10352</v>
      </c>
    </row>
    <row r="6">
      <c r="A6" s="4" t="inlineStr">
        <is>
          <t>Gain on aircraft sold</t>
        </is>
      </c>
      <c r="B6" s="6" t="n">
        <v>12435</v>
      </c>
      <c r="C6" s="5" t="n">
        <v>14321</v>
      </c>
      <c r="D6" s="6" t="n">
        <v>15333</v>
      </c>
      <c r="E6" s="6" t="n">
        <v>-2297</v>
      </c>
      <c r="F6" s="5" t="n">
        <v>-3129</v>
      </c>
    </row>
    <row r="7">
      <c r="A7" s="4" t="inlineStr">
        <is>
          <t>Capitalized interest</t>
        </is>
      </c>
      <c r="B7" s="5" t="n">
        <v>161</v>
      </c>
      <c r="C7" s="4" t="inlineStr">
        <is>
          <t xml:space="preserve"> </t>
        </is>
      </c>
      <c r="D7" s="5" t="n">
        <v>161</v>
      </c>
      <c r="E7" s="5" t="n">
        <v>99</v>
      </c>
      <c r="F7"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chedule of Intangible Assets (Detail) - LGM Enterprises LLC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5" t="n">
        <v>-1624</v>
      </c>
      <c r="C4" s="5" t="n">
        <v>-898</v>
      </c>
      <c r="D4" s="5" t="n">
        <v>-120</v>
      </c>
    </row>
    <row r="5">
      <c r="A5" s="4" t="inlineStr">
        <is>
          <t>Finite-Lived Intangible Assets, Net</t>
        </is>
      </c>
      <c r="B5" s="6" t="n">
        <v>1645</v>
      </c>
      <c r="C5" s="6" t="n">
        <v>1782</v>
      </c>
      <c r="D5" s="4" t="inlineStr">
        <is>
          <t xml:space="preserve"> </t>
        </is>
      </c>
    </row>
    <row r="6">
      <c r="A6" s="4" t="inlineStr">
        <is>
          <t>Intangible Assets, Gross (Excluding Goodwill), Total</t>
        </is>
      </c>
      <c r="B6" s="6" t="n">
        <v>3919</v>
      </c>
      <c r="C6" s="6" t="n">
        <v>3330</v>
      </c>
      <c r="D6" s="6" t="n">
        <v>2810</v>
      </c>
    </row>
    <row r="7">
      <c r="A7" s="4" t="inlineStr">
        <is>
          <t>Intangible assets, net</t>
        </is>
      </c>
      <c r="B7" s="6" t="n">
        <v>2295</v>
      </c>
      <c r="C7" s="6" t="n">
        <v>2432</v>
      </c>
      <c r="D7" s="6" t="n">
        <v>2690</v>
      </c>
    </row>
    <row r="8">
      <c r="A8" s="4" t="inlineStr">
        <is>
          <t>FAA certificate [Member]</t>
        </is>
      </c>
      <c r="B8" s="4" t="inlineStr">
        <is>
          <t xml:space="preserve"> </t>
        </is>
      </c>
      <c r="C8" s="4" t="inlineStr">
        <is>
          <t xml:space="preserve"> </t>
        </is>
      </c>
      <c r="D8" s="4" t="inlineStr">
        <is>
          <t xml:space="preserve"> </t>
        </is>
      </c>
    </row>
    <row r="9">
      <c r="A9" s="3" t="inlineStr">
        <is>
          <t>Schedule of Intangible Assets [Line Items]</t>
        </is>
      </c>
      <c r="B9" s="4" t="inlineStr">
        <is>
          <t xml:space="preserve"> </t>
        </is>
      </c>
      <c r="C9" s="4" t="inlineStr">
        <is>
          <t xml:space="preserve"> </t>
        </is>
      </c>
      <c r="D9" s="4" t="inlineStr">
        <is>
          <t xml:space="preserve"> </t>
        </is>
      </c>
    </row>
    <row r="10">
      <c r="A10" s="4" t="inlineStr">
        <is>
          <t>Finite-Lived Intangible Assets, Accumulated Amortization</t>
        </is>
      </c>
      <c r="B10" s="4" t="inlineStr">
        <is>
          <t xml:space="preserve"> </t>
        </is>
      </c>
      <c r="C10" s="6" t="n">
        <v>0</v>
      </c>
      <c r="D10" s="6" t="n">
        <v>0</v>
      </c>
    </row>
    <row r="11">
      <c r="A11" s="4" t="inlineStr">
        <is>
          <t>Indefinite-Lived Intangible Assets (Excluding Goodwill)</t>
        </is>
      </c>
      <c r="B11" s="6" t="n">
        <v>650</v>
      </c>
      <c r="C11" s="6" t="n">
        <v>650</v>
      </c>
      <c r="D11" s="6" t="n">
        <v>650</v>
      </c>
    </row>
    <row r="12">
      <c r="A12" s="4" t="inlineStr">
        <is>
          <t>Software - in service [Memb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Finite-Lived Intangible Assets, Gross</t>
        </is>
      </c>
      <c r="B14" s="6" t="n">
        <v>3269</v>
      </c>
      <c r="C14" s="6" t="n">
        <v>2680</v>
      </c>
      <c r="D14" s="6" t="n">
        <v>2160</v>
      </c>
    </row>
    <row r="15">
      <c r="A15" s="4" t="inlineStr">
        <is>
          <t>Finite-Lived Intangible Assets, Accumulated Amortization</t>
        </is>
      </c>
      <c r="B15" s="6" t="n">
        <v>-1624</v>
      </c>
      <c r="C15" s="6" t="n">
        <v>-898</v>
      </c>
      <c r="D15" s="6" t="n">
        <v>-120</v>
      </c>
    </row>
    <row r="16">
      <c r="A16" s="4" t="inlineStr">
        <is>
          <t>Finite-Lived Intangible Assets, Net</t>
        </is>
      </c>
      <c r="B16" s="5" t="n">
        <v>1645</v>
      </c>
      <c r="C16" s="5" t="n">
        <v>1782</v>
      </c>
      <c r="D16" s="5" t="n">
        <v>2040</v>
      </c>
    </row>
    <row r="17">
      <c r="A17" s="4" t="inlineStr">
        <is>
          <t>Acquired Finite-Lived Intangible Assets, Weighted Average Useful Life</t>
        </is>
      </c>
      <c r="B17" s="4" t="inlineStr">
        <is>
          <t>3 years</t>
        </is>
      </c>
      <c r="C17" s="4" t="inlineStr">
        <is>
          <t>3 years</t>
        </is>
      </c>
      <c r="D17" s="4" t="inlineStr">
        <is>
          <t>3 years</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Detail) - LGM Enterprises LLC [Member] - USD ($) $ in Thousands</t>
        </is>
      </c>
      <c r="B1" s="2" t="inlineStr">
        <is>
          <t>Sep. 30, 2023</t>
        </is>
      </c>
      <c r="C1" s="2" t="inlineStr">
        <is>
          <t>Dec. 31, 2022</t>
        </is>
      </c>
    </row>
    <row r="2">
      <c r="A2" s="3" t="inlineStr">
        <is>
          <t>Schedule of Intangible Assets [Line Items]</t>
        </is>
      </c>
      <c r="B2" s="4" t="inlineStr">
        <is>
          <t xml:space="preserve"> </t>
        </is>
      </c>
      <c r="C2" s="4" t="inlineStr">
        <is>
          <t xml:space="preserve"> </t>
        </is>
      </c>
    </row>
    <row r="3">
      <c r="A3" s="4" t="inlineStr">
        <is>
          <t>2023</t>
        </is>
      </c>
      <c r="B3" s="5" t="n">
        <v>272</v>
      </c>
      <c r="C3" s="4" t="inlineStr">
        <is>
          <t xml:space="preserve"> </t>
        </is>
      </c>
    </row>
    <row r="4">
      <c r="A4" s="4" t="inlineStr">
        <is>
          <t>2023</t>
        </is>
      </c>
      <c r="B4" s="6" t="n">
        <v>968</v>
      </c>
      <c r="C4" s="5" t="n">
        <v>894</v>
      </c>
    </row>
    <row r="5">
      <c r="A5" s="4" t="inlineStr">
        <is>
          <t>2024</t>
        </is>
      </c>
      <c r="B5" s="6" t="n">
        <v>310</v>
      </c>
      <c r="C5" s="6" t="n">
        <v>773</v>
      </c>
    </row>
    <row r="6">
      <c r="A6" s="4" t="inlineStr">
        <is>
          <t>2026</t>
        </is>
      </c>
      <c r="B6" s="6" t="n">
        <v>95</v>
      </c>
      <c r="C6" s="6" t="n">
        <v>115</v>
      </c>
    </row>
    <row r="7">
      <c r="A7" s="4" t="inlineStr">
        <is>
          <t>Total</t>
        </is>
      </c>
      <c r="B7" s="5" t="n">
        <v>1645</v>
      </c>
      <c r="C7" s="5" t="n">
        <v>17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 Additional Information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4" t="inlineStr">
        <is>
          <t>Amortization of intangible assets</t>
        </is>
      </c>
      <c r="B3" s="5" t="n">
        <v>835</v>
      </c>
      <c r="C3" s="5" t="n">
        <v>739</v>
      </c>
      <c r="D3" s="5" t="n">
        <v>898</v>
      </c>
      <c r="E3" s="5" t="n">
        <v>120</v>
      </c>
      <c r="F3" s="5" t="n">
        <v>0</v>
      </c>
    </row>
    <row r="4">
      <c r="A4" s="4" t="inlineStr">
        <is>
          <t>impairment charges related to definite-lived intangible assets</t>
        </is>
      </c>
      <c r="B4" s="5" t="n">
        <v>0</v>
      </c>
      <c r="C4" s="5" t="n">
        <v>0</v>
      </c>
      <c r="D4" s="5" t="n">
        <v>0</v>
      </c>
      <c r="E4" s="5" t="n">
        <v>0</v>
      </c>
      <c r="F4" s="5" t="n">
        <v>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s>
  <sheetData>
    <row r="1">
      <c r="A1" s="1" t="inlineStr">
        <is>
          <t>Leases - Additional Information (Detail) - LGM Enterprises LLC [Member] $ in Thousands</t>
        </is>
      </c>
      <c r="B1" s="2" t="inlineStr">
        <is>
          <t>9 Months Ended</t>
        </is>
      </c>
      <c r="D1" s="2" t="inlineStr">
        <is>
          <t>12 Months Ended</t>
        </is>
      </c>
    </row>
    <row r="2">
      <c r="B2" s="2" t="inlineStr">
        <is>
          <t>Sep. 30, 2023 USD ($) Aircraft</t>
        </is>
      </c>
      <c r="C2" s="2" t="inlineStr">
        <is>
          <t>Sep. 30, 2022 USD ($)</t>
        </is>
      </c>
      <c r="D2" s="2" t="inlineStr">
        <is>
          <t>Dec. 31, 2022 USD ($) Aircraft</t>
        </is>
      </c>
      <c r="E2" s="2" t="inlineStr">
        <is>
          <t>Dec. 31, 2021 USD ($) Aircraft</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of assets subject to operating lease | Aircraft</t>
        </is>
      </c>
      <c r="B4" s="6" t="n">
        <v>42</v>
      </c>
      <c r="C4" s="4" t="inlineStr">
        <is>
          <t xml:space="preserve"> </t>
        </is>
      </c>
      <c r="D4" s="6" t="n">
        <v>30</v>
      </c>
      <c r="E4" s="6" t="n">
        <v>28</v>
      </c>
      <c r="F4" s="4" t="inlineStr">
        <is>
          <t xml:space="preserve"> </t>
        </is>
      </c>
    </row>
    <row r="5">
      <c r="A5" s="4" t="inlineStr">
        <is>
          <t>Number of units of asset subject to sale and lease back transaction | Aircraft</t>
        </is>
      </c>
      <c r="B5" s="6" t="n">
        <v>10</v>
      </c>
      <c r="C5" s="4" t="inlineStr">
        <is>
          <t xml:space="preserve"> </t>
        </is>
      </c>
      <c r="D5" s="6" t="n">
        <v>2</v>
      </c>
      <c r="E5" s="4" t="inlineStr">
        <is>
          <t xml:space="preserve"> </t>
        </is>
      </c>
      <c r="F5" s="4" t="inlineStr">
        <is>
          <t xml:space="preserve"> </t>
        </is>
      </c>
    </row>
    <row r="6">
      <c r="A6" s="4" t="inlineStr">
        <is>
          <t>Gain loss on sale and leaseback transaction | $</t>
        </is>
      </c>
      <c r="B6" s="4" t="inlineStr">
        <is>
          <t xml:space="preserve"> </t>
        </is>
      </c>
      <c r="C6" s="4" t="inlineStr">
        <is>
          <t xml:space="preserve"> </t>
        </is>
      </c>
      <c r="D6" s="5" t="n">
        <v>93</v>
      </c>
      <c r="E6" s="4" t="inlineStr">
        <is>
          <t xml:space="preserve"> </t>
        </is>
      </c>
      <c r="F6" s="4" t="inlineStr">
        <is>
          <t xml:space="preserve"> </t>
        </is>
      </c>
    </row>
    <row r="7">
      <c r="A7" s="4" t="inlineStr">
        <is>
          <t>Hangars And Office Spa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ee operating lease term of contract</t>
        </is>
      </c>
      <c r="B9" s="4" t="inlineStr">
        <is>
          <t xml:space="preserve"> </t>
        </is>
      </c>
      <c r="C9" s="4" t="inlineStr">
        <is>
          <t xml:space="preserve"> </t>
        </is>
      </c>
      <c r="D9" s="4" t="inlineStr">
        <is>
          <t>30 years</t>
        </is>
      </c>
      <c r="E9" s="4" t="inlineStr">
        <is>
          <t>15 years</t>
        </is>
      </c>
      <c r="F9" s="4" t="inlineStr">
        <is>
          <t xml:space="preserve"> </t>
        </is>
      </c>
    </row>
    <row r="10">
      <c r="A10" s="4" t="inlineStr">
        <is>
          <t>Hangars And Office Spac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ee operating lease term of contract</t>
        </is>
      </c>
      <c r="B12" s="4" t="inlineStr">
        <is>
          <t>2 years</t>
        </is>
      </c>
      <c r="C12" s="4" t="inlineStr">
        <is>
          <t xml:space="preserve"> </t>
        </is>
      </c>
      <c r="D12" s="4" t="inlineStr">
        <is>
          <t>2 years</t>
        </is>
      </c>
      <c r="E12" s="4" t="inlineStr">
        <is>
          <t xml:space="preserve"> </t>
        </is>
      </c>
      <c r="F12" s="4" t="inlineStr">
        <is>
          <t xml:space="preserve"> </t>
        </is>
      </c>
    </row>
    <row r="13">
      <c r="A13" s="4" t="inlineStr">
        <is>
          <t>Hangars And Office Spac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ee operating lease term of contract</t>
        </is>
      </c>
      <c r="B15" s="4" t="inlineStr">
        <is>
          <t>30 years</t>
        </is>
      </c>
      <c r="C15" s="4" t="inlineStr">
        <is>
          <t xml:space="preserve"> </t>
        </is>
      </c>
      <c r="D15" s="4" t="inlineStr">
        <is>
          <t>30 years</t>
        </is>
      </c>
      <c r="E15" s="4" t="inlineStr">
        <is>
          <t xml:space="preserve"> </t>
        </is>
      </c>
      <c r="F15" s="4" t="inlineStr">
        <is>
          <t xml:space="preserve"> </t>
        </is>
      </c>
    </row>
    <row r="16">
      <c r="A16" s="4" t="inlineStr">
        <is>
          <t>Aircraf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variable lease costs | $</t>
        </is>
      </c>
      <c r="B18" s="5" t="n">
        <v>8481</v>
      </c>
      <c r="C18" s="5" t="n">
        <v>11321</v>
      </c>
      <c r="D18" s="5" t="n">
        <v>13778</v>
      </c>
      <c r="E18" s="5" t="n">
        <v>8277</v>
      </c>
      <c r="F18" s="5" t="n">
        <v>3911</v>
      </c>
    </row>
    <row r="19">
      <c r="A19" s="4" t="inlineStr">
        <is>
          <t>Aircraf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ee operating lease term of contract</t>
        </is>
      </c>
      <c r="B21" s="4" t="inlineStr">
        <is>
          <t>2 years</t>
        </is>
      </c>
      <c r="C21" s="4" t="inlineStr">
        <is>
          <t xml:space="preserve"> </t>
        </is>
      </c>
      <c r="D21" s="4" t="inlineStr">
        <is>
          <t>2 years</t>
        </is>
      </c>
      <c r="E21" s="4" t="inlineStr">
        <is>
          <t xml:space="preserve"> </t>
        </is>
      </c>
      <c r="F21" s="4" t="inlineStr">
        <is>
          <t xml:space="preserve"> </t>
        </is>
      </c>
    </row>
    <row r="22">
      <c r="A22" s="4" t="inlineStr">
        <is>
          <t>Aircraf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ee operating lease term of contract</t>
        </is>
      </c>
      <c r="B24" s="4" t="inlineStr">
        <is>
          <t>7 years</t>
        </is>
      </c>
      <c r="C24" s="4" t="inlineStr">
        <is>
          <t xml:space="preserve"> </t>
        </is>
      </c>
      <c r="D24" s="4" t="inlineStr">
        <is>
          <t xml:space="preserve"> </t>
        </is>
      </c>
      <c r="E24" s="4" t="inlineStr">
        <is>
          <t>6 years</t>
        </is>
      </c>
      <c r="F24"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chedule of Company's Operating Lease Costs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4" t="inlineStr">
        <is>
          <t>Operating lease cost:</t>
        </is>
      </c>
      <c r="B3" s="5" t="n">
        <v>12547</v>
      </c>
      <c r="C3" s="5" t="n">
        <v>9748</v>
      </c>
      <c r="D3" s="5" t="n">
        <v>12986</v>
      </c>
      <c r="E3" s="5" t="n">
        <v>10587</v>
      </c>
      <c r="F3" s="5" t="n">
        <v>4776</v>
      </c>
    </row>
    <row r="4">
      <c r="A4" s="4" t="inlineStr">
        <is>
          <t>Short-term lease cost</t>
        </is>
      </c>
      <c r="B4" s="6" t="n">
        <v>457</v>
      </c>
      <c r="C4" s="6" t="n">
        <v>396</v>
      </c>
      <c r="D4" s="6" t="n">
        <v>310</v>
      </c>
      <c r="E4" s="6" t="n">
        <v>194</v>
      </c>
      <c r="F4" s="6" t="n">
        <v>42</v>
      </c>
    </row>
    <row r="5">
      <c r="A5" s="4" t="inlineStr">
        <is>
          <t>Total lease costs</t>
        </is>
      </c>
      <c r="B5" s="5" t="n">
        <v>13004</v>
      </c>
      <c r="C5" s="5" t="n">
        <v>10144</v>
      </c>
      <c r="D5" s="5" t="n">
        <v>13296</v>
      </c>
      <c r="E5" s="5" t="n">
        <v>10781</v>
      </c>
      <c r="F5" s="5" t="n">
        <v>4818</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7" customWidth="1" min="5" max="5"/>
  </cols>
  <sheetData>
    <row r="1">
      <c r="A1" s="1" t="inlineStr">
        <is>
          <t>Leases - Schedule of Forth Supplemental Information About The Leases (Detail) - LGM Enterprises LLC [Member]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Cash paid for amounts included in the measurement of operating liabilities</t>
        </is>
      </c>
      <c r="B3" s="5" t="n">
        <v>11063</v>
      </c>
      <c r="C3" s="5" t="n">
        <v>9459</v>
      </c>
      <c r="D3" s="5" t="n">
        <v>12784</v>
      </c>
      <c r="E3" s="5" t="n">
        <v>10005</v>
      </c>
    </row>
    <row r="4">
      <c r="A4" s="4" t="inlineStr">
        <is>
          <t>ROU assets obtained in exchange for new operating lease liabilities</t>
        </is>
      </c>
      <c r="B4" s="5" t="n">
        <v>36105</v>
      </c>
      <c r="C4" s="5" t="n">
        <v>18533</v>
      </c>
      <c r="D4" s="5" t="n">
        <v>21853</v>
      </c>
      <c r="E4" s="5" t="n">
        <v>28348</v>
      </c>
    </row>
    <row r="5">
      <c r="A5" s="4" t="inlineStr">
        <is>
          <t>Weighted-average remaining lease term – operating leases</t>
        </is>
      </c>
      <c r="B5" s="4" t="inlineStr">
        <is>
          <t>7 years 10 months 6 days</t>
        </is>
      </c>
      <c r="C5" s="4" t="inlineStr">
        <is>
          <t>9 years 10 months 24 days</t>
        </is>
      </c>
      <c r="D5" s="4" t="inlineStr">
        <is>
          <t>10 years 1 month 28 days</t>
        </is>
      </c>
      <c r="E5" s="4" t="inlineStr">
        <is>
          <t>6 years 9 months</t>
        </is>
      </c>
    </row>
    <row r="6">
      <c r="A6" s="4" t="inlineStr">
        <is>
          <t>Weighted-average discount rate – operating leases</t>
        </is>
      </c>
      <c r="B6" s="11" t="n">
        <v>0.0623</v>
      </c>
      <c r="C6" s="11" t="n">
        <v>0.0569</v>
      </c>
      <c r="D6" s="11" t="n">
        <v>0.0586</v>
      </c>
      <c r="E6" s="11" t="n">
        <v>0.045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Future Lease Payments Under Non Cancellable Operating Leases (Detail) - LGM Enterprises LLC [Member] - USD ($) $ in Thousands</t>
        </is>
      </c>
      <c r="B1" s="2" t="inlineStr">
        <is>
          <t>Sep. 30, 2023</t>
        </is>
      </c>
      <c r="C1" s="2" t="inlineStr">
        <is>
          <t>Dec. 31, 2022</t>
        </is>
      </c>
    </row>
    <row r="2">
      <c r="A2" s="4" t="inlineStr">
        <is>
          <t>2023 (remaining)</t>
        </is>
      </c>
      <c r="B2" s="5" t="n">
        <v>20149</v>
      </c>
      <c r="C2" s="4" t="inlineStr">
        <is>
          <t xml:space="preserve"> </t>
        </is>
      </c>
    </row>
    <row r="3">
      <c r="A3" s="4" t="inlineStr">
        <is>
          <t>2023/2024</t>
        </is>
      </c>
      <c r="B3" s="6" t="n">
        <v>18280</v>
      </c>
      <c r="C3" s="5" t="n">
        <v>12304</v>
      </c>
    </row>
    <row r="4">
      <c r="A4" s="4" t="inlineStr">
        <is>
          <t>2024/2025</t>
        </is>
      </c>
      <c r="B4" s="6" t="n">
        <v>15852</v>
      </c>
      <c r="C4" s="6" t="n">
        <v>10906</v>
      </c>
    </row>
    <row r="5">
      <c r="A5" s="4" t="inlineStr">
        <is>
          <t>2025/2026</t>
        </is>
      </c>
      <c r="B5" s="6" t="n">
        <v>11126</v>
      </c>
      <c r="C5" s="6" t="n">
        <v>8697</v>
      </c>
    </row>
    <row r="6">
      <c r="A6" s="4" t="inlineStr">
        <is>
          <t>2026/2027</t>
        </is>
      </c>
      <c r="B6" s="6" t="n">
        <v>7047</v>
      </c>
      <c r="C6" s="6" t="n">
        <v>6345</v>
      </c>
    </row>
    <row r="7">
      <c r="A7" s="4" t="inlineStr">
        <is>
          <t>2027</t>
        </is>
      </c>
      <c r="B7" s="4" t="inlineStr">
        <is>
          <t xml:space="preserve"> </t>
        </is>
      </c>
      <c r="C7" s="6" t="n">
        <v>3781</v>
      </c>
    </row>
    <row r="8">
      <c r="A8" s="4" t="inlineStr">
        <is>
          <t>Thereafter</t>
        </is>
      </c>
      <c r="B8" s="6" t="n">
        <v>27775</v>
      </c>
      <c r="C8" s="4" t="inlineStr">
        <is>
          <t xml:space="preserve"> </t>
        </is>
      </c>
    </row>
    <row r="9">
      <c r="A9" s="4" t="inlineStr">
        <is>
          <t>Thereafter</t>
        </is>
      </c>
      <c r="B9" s="4" t="inlineStr">
        <is>
          <t xml:space="preserve"> </t>
        </is>
      </c>
      <c r="C9" s="6" t="n">
        <v>29176</v>
      </c>
    </row>
    <row r="10">
      <c r="A10" s="4" t="inlineStr">
        <is>
          <t>Total undiscounted cash flows</t>
        </is>
      </c>
      <c r="B10" s="6" t="n">
        <v>100229</v>
      </c>
      <c r="C10" s="6" t="n">
        <v>71209</v>
      </c>
    </row>
    <row r="11">
      <c r="A11" s="4" t="inlineStr">
        <is>
          <t>Less: Imputed interest</t>
        </is>
      </c>
      <c r="B11" s="6" t="n">
        <v>-23785</v>
      </c>
      <c r="C11" s="6" t="n">
        <v>-20696</v>
      </c>
    </row>
    <row r="12">
      <c r="A12" s="4" t="inlineStr">
        <is>
          <t>Present value of lease liabilities</t>
        </is>
      </c>
      <c r="B12" s="5" t="n">
        <v>76444</v>
      </c>
      <c r="C12" s="5" t="n">
        <v>505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LGM Enterprises LLC [Member] - USD ($) $ in Thousands</t>
        </is>
      </c>
      <c r="B1" s="2" t="inlineStr">
        <is>
          <t>Sep. 30, 2023</t>
        </is>
      </c>
      <c r="C1" s="2" t="inlineStr">
        <is>
          <t>Dec. 31, 2022</t>
        </is>
      </c>
      <c r="D1" s="2" t="inlineStr">
        <is>
          <t>Dec. 31, 2021</t>
        </is>
      </c>
    </row>
    <row r="2">
      <c r="A2" s="4" t="inlineStr">
        <is>
          <t>Accrued vendor payments</t>
        </is>
      </c>
      <c r="B2" s="5" t="n">
        <v>11542</v>
      </c>
      <c r="C2" s="5" t="n">
        <v>4510</v>
      </c>
      <c r="D2" s="5" t="n">
        <v>850</v>
      </c>
    </row>
    <row r="3">
      <c r="A3" s="4" t="inlineStr">
        <is>
          <t>Accrued ERC payments</t>
        </is>
      </c>
      <c r="B3" s="6" t="n">
        <v>9044</v>
      </c>
      <c r="C3" s="6" t="n">
        <v>8909</v>
      </c>
      <c r="D3" s="6" t="n">
        <v>3149</v>
      </c>
    </row>
    <row r="4">
      <c r="A4" s="4" t="inlineStr">
        <is>
          <t>Accrued employee-related expenses</t>
        </is>
      </c>
      <c r="B4" s="6" t="n">
        <v>7406</v>
      </c>
      <c r="C4" s="6" t="n">
        <v>6473</v>
      </c>
      <c r="D4" s="6" t="n">
        <v>2944</v>
      </c>
    </row>
    <row r="5">
      <c r="A5" s="4" t="inlineStr">
        <is>
          <t>Accrued engine expenses</t>
        </is>
      </c>
      <c r="B5" s="6" t="n">
        <v>0</v>
      </c>
      <c r="C5" s="6" t="n">
        <v>1139</v>
      </c>
      <c r="D5" s="6" t="n">
        <v>1537</v>
      </c>
    </row>
    <row r="6">
      <c r="A6" s="4" t="inlineStr">
        <is>
          <t>Accrued tax expenses</t>
        </is>
      </c>
      <c r="B6" s="6" t="n">
        <v>295</v>
      </c>
      <c r="C6" s="6" t="n">
        <v>526</v>
      </c>
      <c r="D6" s="6" t="n">
        <v>262</v>
      </c>
    </row>
    <row r="7">
      <c r="A7" s="4" t="inlineStr">
        <is>
          <t>Other</t>
        </is>
      </c>
      <c r="B7" s="6" t="n">
        <v>522</v>
      </c>
      <c r="C7" s="6" t="n">
        <v>220</v>
      </c>
      <c r="D7" s="6" t="n">
        <v>183</v>
      </c>
    </row>
    <row r="8">
      <c r="A8" s="4" t="inlineStr">
        <is>
          <t>Total Accrued Liabilities, Current</t>
        </is>
      </c>
      <c r="B8" s="5" t="n">
        <v>28809</v>
      </c>
      <c r="C8" s="5" t="n">
        <v>21777</v>
      </c>
      <c r="D8" s="5" t="n">
        <v>89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rued Expenses and Other Current Liabilities - Additional Information (Detail) - LGM Enterprises LLC [Member] - USD ($) $ in Thousands</t>
        </is>
      </c>
      <c r="B1" s="2" t="inlineStr">
        <is>
          <t>9 Months Ended</t>
        </is>
      </c>
    </row>
    <row r="2">
      <c r="B2" s="2" t="inlineStr">
        <is>
          <t>Sep. 30, 2021</t>
        </is>
      </c>
      <c r="C2" s="2" t="inlineStr">
        <is>
          <t>Sep. 30, 2023</t>
        </is>
      </c>
      <c r="D2" s="2" t="inlineStr">
        <is>
          <t>Dec. 31, 2022</t>
        </is>
      </c>
      <c r="E2" s="2" t="inlineStr">
        <is>
          <t>Dec. 31, 2021</t>
        </is>
      </c>
    </row>
    <row r="3">
      <c r="A3" s="3" t="inlineStr">
        <is>
          <t>Accrued Liabilities And Others Current [Line Items]</t>
        </is>
      </c>
      <c r="B3" s="4" t="inlineStr">
        <is>
          <t xml:space="preserve"> </t>
        </is>
      </c>
      <c r="C3" s="4" t="inlineStr">
        <is>
          <t xml:space="preserve"> </t>
        </is>
      </c>
      <c r="D3" s="4" t="inlineStr">
        <is>
          <t xml:space="preserve"> </t>
        </is>
      </c>
      <c r="E3" s="4" t="inlineStr">
        <is>
          <t xml:space="preserve"> </t>
        </is>
      </c>
    </row>
    <row r="4">
      <c r="A4" s="4" t="inlineStr">
        <is>
          <t>Employee retention credits payable current</t>
        </is>
      </c>
      <c r="B4" s="4" t="inlineStr">
        <is>
          <t xml:space="preserve"> </t>
        </is>
      </c>
      <c r="C4" s="5" t="n">
        <v>9044</v>
      </c>
      <c r="D4" s="5" t="n">
        <v>8909</v>
      </c>
      <c r="E4" s="5" t="n">
        <v>3149</v>
      </c>
    </row>
    <row r="5">
      <c r="A5" s="4" t="inlineStr">
        <is>
          <t>Employee retention credits</t>
        </is>
      </c>
      <c r="B5" s="4" t="inlineStr">
        <is>
          <t xml:space="preserve"> </t>
        </is>
      </c>
      <c r="C5" s="4" t="inlineStr">
        <is>
          <t xml:space="preserve"> </t>
        </is>
      </c>
      <c r="D5" s="4" t="inlineStr">
        <is>
          <t xml:space="preserve"> </t>
        </is>
      </c>
      <c r="E5" s="6" t="n">
        <v>9467</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Accrued Liabilities And Others Current [Line Items]</t>
        </is>
      </c>
      <c r="B7" s="4" t="inlineStr">
        <is>
          <t xml:space="preserve"> </t>
        </is>
      </c>
      <c r="C7" s="4" t="inlineStr">
        <is>
          <t xml:space="preserve"> </t>
        </is>
      </c>
      <c r="D7" s="4" t="inlineStr">
        <is>
          <t xml:space="preserve"> </t>
        </is>
      </c>
      <c r="E7" s="4" t="inlineStr">
        <is>
          <t xml:space="preserve"> </t>
        </is>
      </c>
    </row>
    <row r="8">
      <c r="A8" s="4" t="inlineStr">
        <is>
          <t>Employee retention credits payable current</t>
        </is>
      </c>
      <c r="B8" s="4" t="inlineStr">
        <is>
          <t xml:space="preserve"> </t>
        </is>
      </c>
      <c r="C8" s="4" t="inlineStr">
        <is>
          <t xml:space="preserve"> </t>
        </is>
      </c>
      <c r="D8" s="5" t="n">
        <v>5760</v>
      </c>
      <c r="E8" s="5" t="n">
        <v>3149</v>
      </c>
    </row>
    <row r="9">
      <c r="A9" s="4" t="inlineStr">
        <is>
          <t>Employee Retention Credit [Member]</t>
        </is>
      </c>
      <c r="B9" s="4" t="inlineStr">
        <is>
          <t xml:space="preserve"> </t>
        </is>
      </c>
      <c r="C9" s="4" t="inlineStr">
        <is>
          <t xml:space="preserve"> </t>
        </is>
      </c>
      <c r="D9" s="4" t="inlineStr">
        <is>
          <t xml:space="preserve"> </t>
        </is>
      </c>
      <c r="E9" s="4" t="inlineStr">
        <is>
          <t xml:space="preserve"> </t>
        </is>
      </c>
    </row>
    <row r="10">
      <c r="A10" s="3" t="inlineStr">
        <is>
          <t>Accrued Liabilities And Others Current [Line Items]</t>
        </is>
      </c>
      <c r="B10" s="4" t="inlineStr">
        <is>
          <t xml:space="preserve"> </t>
        </is>
      </c>
      <c r="C10" s="4" t="inlineStr">
        <is>
          <t xml:space="preserve"> </t>
        </is>
      </c>
      <c r="D10" s="4" t="inlineStr">
        <is>
          <t xml:space="preserve"> </t>
        </is>
      </c>
      <c r="E10" s="4" t="inlineStr">
        <is>
          <t xml:space="preserve"> </t>
        </is>
      </c>
    </row>
    <row r="11">
      <c r="A11" s="4" t="inlineStr">
        <is>
          <t>Percentage of qualified wages eligible for credit</t>
        </is>
      </c>
      <c r="B11" s="10" t="n">
        <v>0.7</v>
      </c>
      <c r="C11" s="4" t="inlineStr">
        <is>
          <t xml:space="preserve"> </t>
        </is>
      </c>
      <c r="D11" s="4" t="inlineStr">
        <is>
          <t xml:space="preserve"> </t>
        </is>
      </c>
      <c r="E11" s="4" t="inlineStr">
        <is>
          <t xml:space="preserve"> </t>
        </is>
      </c>
    </row>
    <row r="12">
      <c r="A12" s="4" t="inlineStr">
        <is>
          <t>Percentage reduction in the gross receipts to avail credit minimum</t>
        </is>
      </c>
      <c r="B12" s="5" t="n">
        <v>7</v>
      </c>
      <c r="C12" s="4" t="inlineStr">
        <is>
          <t xml:space="preserve"> </t>
        </is>
      </c>
      <c r="D12" s="4" t="inlineStr">
        <is>
          <t xml:space="preserve"> </t>
        </is>
      </c>
      <c r="E12" s="4" t="inlineStr">
        <is>
          <t xml:space="preserve"> </t>
        </is>
      </c>
    </row>
    <row r="13">
      <c r="A13" s="4" t="inlineStr">
        <is>
          <t>Threshold wage limit per employee</t>
        </is>
      </c>
      <c r="B13" s="10" t="n">
        <v>0.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4" t="inlineStr">
        <is>
          <t>Significant Accounting Policies</t>
        </is>
      </c>
      <c r="B3" s="4" t="inlineStr">
        <is>
          <t xml:space="preserve"> 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10-Q S-X The accompanying unaudited condensed financial statements should be read in conjunction with the audited financial statements and notes thereto included in the Annual Report on Form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 pan f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One of the more significant accounting estimates included in these statements are the warrant liabilities and provision for income tax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Marketable Securities Held in Trust Account At September 30, 2023 and December 31, 2022, the assets held in the Trust Account were held in mutual fund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income in the accompanying statements of income. The e stim Fair Value Measure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 moun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 posito 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 connection with the vote to approve the Charter Amendment, the holders of 18,268,171 shares of Class A common stock of the Company properly exercised their right to redeem their shares for cash. Accordingly, on September 30, 2023 and December 31, 2022, and shares of Class A common stock subject to possible redemption are presented as temporary equity, outside of the stockholders’ deficit section of the Company’s balance sheets, respectively. As of September 30, 2023 and December 31, 2022, the Class A common stock reflected on the condensed balance sheets are reconciled in the following table:
Gross proceeds from IPO $ 225,000,000
Less:
Proceeds allocated to Public Warrants (6,768,825 )
Over-allotment liability (228,557 )
Class A common stock issuance costs (12,609,646 )
Plus:
Accretion of carrying value to redemption value 21,862,661
Class A common stock subject to possible redemption as of December 31, 2022 $ 227,255,633
Plus:
Accretion of carrying value to redemption value 1,873,014
Class A common stock subject to possible redemption as of March 31, 2023 $ 229,128,647
Less:
Redemptions (187,030,705 )
Plus:
Accretion of carrying value to redemption value 1,567,030
Class A common stock subject to possible redemption as of June 30, 2023 $ 43,664,972
Plus:
Accretion of carrying value to redemption value 896,326
Class A common stock subject to possible redemption as of September 30, 2023 $ 44,561,298
Net Income Per Common Share The Company has two classes of shares, which are referred to as Class A common stock and Class B common stock. Earnings and losses are shared pro rata between the two classes of shares. The potential common shares for outstanding warrants to purchase the Company’s stock were excluded from diluted earnings per share for the three and nine months ended September 30, 2023 and 2022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September 30, 2023
Class A Class B
B asic and diluted net income per common share
Numerator:
Allocation of net income $ 1,486,239 $ 151
Denominator:
Basic and diluted weighted average common share outstanding 9,855,829 1,000
Basic and diluted net income per common share $ 0.15 $ 0.15
For the Nine Months Ended September 30, 2023
Class A Class B
Basic and diluted net income per common share
Numerator:
Allocation of net income $ 1,703,469 $ 298,171
Denominator:
Basic and diluted weighted average common share outstanding 16,247,388 2,843,901
Basic and diluted net income per common share $ 0.10 $ 0.10
For the Three Months Ended September 30, 2022
Class A Class B
Basic and diluted net loss per common share
Numerator:
Allocation of net loss $ (215,594 ) $ (53,899 )
Denominator:
Basic and diluted weighted average common share outstanding 22,500,000 5,625,000
Basic and diluted net loss per common share $ (0.01 ) $ (0.01 )
For the Nine Months Ended September 30, 2022
Class A Class B
Basic and diluted net income per common share
Numerator:
Allocation of net income $ 3,724,637 $ 931,159
Denominator:
Basic and diluted weighted average common share outstanding 22,500,000 5,625,000
Basic and diluted net income per common share $ 0.17 $ 0.17
Offering Costs associated with the Initial Public Offering The Company complies with the requirements of the ASC 340-10-S99 the 470-20, the The Company incurred offering costs amounting to $13,000,756 as a result of the Initial Public Offering consisting of a $4,500,000 underwriting discount, $7,875,000 of deferred underwriting discount, and $625,756 of other offering costs. The Company recorded $12,609,646 of offering costs as a reduction of equity in connection with the Class A common stock included in the Units. The Company immediately expensed $391,110 of offering costs in connection with the Warrants that were classified as liabilities. Derivative Financial Instruments The Company evaluates its financial instruments to determine if such instruments are derivatives or re-valued Derivative assets and liabilities are classified in the condensed balance sheets as current or non-current net-cash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6.95% and (304.13)% for the three months ended September 30, 2023 and 2022, respectively, and 33.55% and 4.35% for the nine months ended September 30, 2023 and 2022, respectively. The effective tax rate differs from the statutory tax rate of 21% for the three and nine months ended September 30, 2023 and 2022, due to changes in fair value in warrant liability, merger and acquisition expenses, non-deductible ASC 740 also clarifies the accounting for uncertainty in income taxes recognized more-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3.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Management does not believe that any recently issued, but not effective, accounting standards, if currently adopted, would have a material effect on the Company’s unaudited condensed financial state men</t>
        </is>
      </c>
      <c r="C3" s="4" t="inlineStr">
        <is>
          <t xml:space="preserve"> Note 2 — Significant Accounting Policies Basis of Presentation The accompanying financial statement is presented in conformity with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 stim The preparation of these financial statements in conformity with GAAP requires management to make estimates and assumptions that affect the reported amounts of assets and liabilities and disclosure of contingent assets and liabilities at the date of the financial statement. One of the more significant accounting estimates included in these statements are the warrant liabilities and provision for income tax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December 31, 2021. Marketable Securities Held in Trust Account At December 31, 2022 and December 31, 2021,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 of operations. The estimated fair values of investments held in Trust Account are determined using available market information. Fair Value Measurements The fair value of the Company’s assets and liabilities, which qualify a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December 31, 2022 due to the short maturities of such instruments.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December 31, 2022 and December 31, 2021, the Company has not experienced losses on this account. 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2 and December 31, 2021, the Class A common stock reflected on the balance sheet are reconciled in the following table:
Gross proceeds from IPO $ 225,000,000
Less:
Proceeds allocated to Public Warrants (6,768,825 )
Over-allotment liability (228,557 )
Class A common stock issuance costs (12,609,646 )
Plus:
Remeasurement 19,615,621
Class A common stock subject to possible redemption as of December 31, 2021 $ 225,008,593
Plus:
Remeasurement 2,247,040
Class A common stock subject to possible redemption as of December 31, 2022 $ 227,255,633
Net Income Per Common Share The Company has two classes of shares, which are referred to as Class A common stock and Class B common stock. Earnings and losses are shared pro rata between the two classes of shares. The 11,833,333 potential common shares for outstanding warrants to purchase the Company’s stock were excluded from diluted earnings per share for the year ended December 31, 2022 and for the period from January 28, 2021 (inception) through December 31,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Year Ended December 31, 2022 For the Period from 2021 (Inception) Through December 31, 2021
Class A Class B Class A Class B
Basic and diluted net income per share
Numerator:
Allocation of net income $ 2,933,509 $ 733,377 $ 1,547,322 $ 598,963
Denominator:
Weighted average shares outstanding 22,500,000 5,625,000 14,531,250 5,625,000
Basic and diluted net income per share $ 0.13 $ 0.13 $ 0.11 $ 0.11
Offering Costs associated with the Initial Public Offering The Company complies with the requirements of the ASC 340-10-S99 ASC470-20, The Company incurred offering costs amounting to $ as a result of the Initial Public Offering consisting of a $ underwriting discount, $ of deferred underwriting discount, and $ of other offering costs. The Company recorded $ of offering costs as a reduction of equity in connection with the Class A common stock included in the Units. The Company immediately expensed $ of offering costs in connection with the Warrants that were classified as liabilitie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Derivative assets and liabilities are classified in the balance sheet as current or non-current net-cash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ccounting Standards Update (“ASU”) 2020-06, (Subtopic470-20) 815-40) (“ASU2020-06”) 2020-06 in an entity’s own equity. The new standard also introduces additional disclosures for convertible debt and freestanding instruments that are indexed to and settled in an entity’s own equity. ASU 2020-06 if-converted 2020-06 2020-06 Management does not believe that any recently issued, but not effective, accounting standards, if currently adopted, would have a material effect on the Company’s financial statements.</t>
        </is>
      </c>
    </row>
    <row r="4">
      <c r="A4" s="4" t="inlineStr">
        <is>
          <t>LGM ENTERPRISES, LLC [Member]</t>
        </is>
      </c>
      <c r="B4" s="4" t="inlineStr">
        <is>
          <t xml:space="preserve"> </t>
        </is>
      </c>
      <c r="C4" s="4" t="inlineStr">
        <is>
          <t xml:space="preserve"> </t>
        </is>
      </c>
    </row>
    <row r="5">
      <c r="A5" s="4" t="inlineStr">
        <is>
          <t>Significant Accounting Policies</t>
        </is>
      </c>
      <c r="B5" s="4" t="inlineStr">
        <is>
          <t xml:space="preserve"> 2. Summary of Significant Accounting Policies Reclassification Certain amounts presented in the Company’s previously issued financial statements have been reclassified to conform to the current period presentation. In the condensed consolidated balance sheets, the Company has made a reclassification within the current assets and the operating assets remain unchanged from the previously issued balance sheet as of December 31, 2022.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3 Fair Value Measurements). The carrying values of the Company’s accounts receivable, other receivables, inventory, accounts payable and accrued expenses and other current liabilities approximate their fair values due to the short-term nature of these instruments. The Company’s convertible note (see Note 13 Debt) contains an embedded derivative feature that was required to be bifurcated and remeasured to fair value at each reporting period based on significant inputs not observable in the market, and is classified as a Level 3 measurement according to the fair value hierarchy described above. The carrying amount of the Company’s convertible note approximates its fair value as the interest rates of the convertible note are based on prevailing market rates. Customer Concentration The Company performs ongoing credit evaluations of its customers’ financial condition and generally requires no collateral. During the nine months ended September 30, 2023 and 2022, one customer accounted for $67,688 and $93,356 of net sales, which represents 28% and 39% of total revenue, respectively. As of September 30, 2023, one customer accounted for $118 of accounts receivable. This represented approximately 15% of accounts receivable as of September 30, 2023. As of December 31, 2022, one customer accounted for $13,348 of accounts receivable. This represented approximately 94% of accounts receivable as of December 31, 2022. During the nine months ended September 30, 2023, one vendor accounted for $29,213 of cost of revenue, which represents 15% of total cost of revenue. During the nine months ended September 30, 2022, one vendor accounted for $37,012 of cost of revenue, which represents 20% of total cost of revenue. There were no vendors accounting for greater than 10 Accounts Receivable, Net of Allowance for Credit Losses Accounts receivables are recorded at the invoiced or earned amount billed to the customers and are reported as net of an allowance for credit losses. Prior to adopting Accounting Standards Codification (“ASC”) Topic 326, Financial Instruments – Credit Losses (“ASC Topic 326”), as set forth in “Recently Adopted Accounting Pronouncements” below, the Company applied an incurred loss estimate to calculate the allowance for doubtful accounts. Under ASC Topic 326, the Company maintains an allowance for credit losses and considers the level of past-due Investments in securities Investments in securities consist of fixed-income securities including corporate bonds, government bonds, municipal issues and U.S. treasury bills that are classified as available-for-sale re-evaluates ASC Topic 326 eliminated the concept of other-than-temporary impairment for securities. For securities AFS in an unrealized loss position, the Company determines whether they intend to sell or if it is more likely than not that it will be required to sell the security before recovery of the amortized cost basis. If either of the criteria regarding intent or requirement to sell is met, the new standard requires the security’s amortized cost basis to be written down to fair value through income with an allowance being established under ASC Topic 326. For securities AFS with unrealized losses not meeting these criteria, the Company evaluates whether any decline in fair value is due to credit loss factors. In making this assessment, the Company considers the extent of the unrealized loss, any changes to the rating of the security by rating agencies and adverse conditions specifically related to the issuer of the security, among other factors. If this assessment indicates that a credit loss exists, impairment related to credit-related factors must be recognized as an allowance for credit losses (“ACL”) on the balance sheet with a corresponding adjustment to earnings. Impairment related to non-credit As of September 30, 2023 and at adoption of ASC Topic 326 on January 1, 2023, there was no ACL related to debt securities AFS. Accrued interest receivable on debt securities was excluded from the estimate of credit losses. Realized losses were $238 and $131 for the nine months ended September 30, 2023 and 2022, respectively. There were 31 and 24 debt securities in an unrealized loss position as of September 30, 2023 and December 31, 2022, respectively. The fair value of these debt securities in an unrealized loss position as of September 30, 2023 and December 31, 2022, was $30,210 and $7,236, respectively. Additionally, as of September 30, 2023 and December 31, 2022, the total fair value of debt securities in an unrealized loss position greater than one year was $3,334 and $1,765, which the total unrealized losses of these investments were $661 and $98, respectively. The Company determined that the decline in the market value of these securities was primarily attributable to current economic conditions. 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densed consolidated balance sheets. See Note 14 Other Non-Current 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ment and is determined based on the consideration the Company expects to be entitled to in exchange for transferring services to the customer, excluding amounts collected on behalf of third parties such as sales taxes. During the nine months ended September 30, 2023 and 2022, the Company earned revenue primarily from the programs below: Jet Club Membership Jet Club members are guaranteed access to the Company’s fleet of light, midsize and super-midsize aircraft in exchange for membership fees. New members pay a minimum deposit of $100 up to a maximum of $500 depending on their level of membership. Membership levels determine the daily rate a member is charged for future flights. Incidental fees are also applied against members’ accounts. The initial and any subsequent deposits are non-refundable Guaranteed Revenue Program The Company launched a guaranteed revenue program with a single customer on November 1, 2021. Under this program, the Company serves as an on-demand fleet of aircraft as directed by the customer. The term of the agreement is for a minimum of 28 months, which includes a drawdown period of 10 months if the agreement is terminated. The agreement will continue indefinitely unless terminated by either party. The Company requires a deposit of $1,250 per reserved aircraft. These deposits are included within other non-current right-to-invoice Non-Current Fractional Ownership The fractional revenue stream involves a customer purchasing a fractional ownership interest in an aircraft for a contractual term of up to 5 years. Customers have the right to flight and membership services from a fleet of aircraft, including the aircraft they have fractionally purchased. Customers are charged for flight services as incurred based on agreed upon daily and hourly rates in addition to the upfront fractional ownership purchase price. At the end of the contractual term, the Company has the unilateral right to repurchase the fractional interest. In certain contracts the customer can require the Company to repurchase their ownership interest after a fixed period of time but prior to the contractual termination date of the contract. The repurchase price, whether at the contractual termination date or at the specified earlier date, is calculated as follows: 1) the fair market value of the aircraft at the time of repurchase, 2) multiplied by the fractional ownership percentage, 3) less a remarketing fee. At the time of repurchase, all fractional ownership interests revert to the Company, and all rights to flight and membership services are relinquished. The Company assessed whether these repurchase agreements result in a lease contract under the scope of ASC 842 but determined that they are revenue contracts under the scope of ASC 606 since the repurchase price is lower than the original selling price, and the customer does not have a significant economic incentive to exercise the put option. Further, the fractional ownership sales are accounted for as containing a right of return and the resulting liability is included within other non-current Maintenance Repair and Overhaul The Company separately provides maintenance, repair and overhaul services for aircraft owners and operators at certain facilities. MRO ground services are comprised of a single performance obligation for aircraft maintenance services such as modifications, repairs and inspections. MRO revenue is recognized over time based on the cost of inventory consumed and labor hours worked for each service provided. Any billing for MRO services that exceeds revenue earned to date is included in deferred revenue on the condensed consolidated balance sheets. Aircraft Sales The Company occasionally sells aircraft from its fleet. The gain or loss from each transaction is recognized upon completion of the sale as other (expense) income within the condensed consolidated statements of operations and comprehensive (loss) income. During the nine months ended September 30, 2023 and 2022, the Company recorded gains of $12,435 and $14,321 on aircraft sold, respectively. Contract Acquisition Costs The Company pays commissions on deposits from new and recurring Jet Club member contracts. These commissions are contract acquisition costs that are capitalized as an asset on the condensed consolidated balance sheets as these are incremental amounts directly related to attaining contracts with customers. Capitalized sales commissions were $919 and $728 during the nine months ended September 30, 2023 and 2022, respectively. As of September 30, 2023 and December 31, 2022, contract acquisition costs of $576 and $290, respectively, were included within prepaid expenses and other current assets and $558 and $484, respectively, were included within other long-term assets on the condensed consolidated balance sheets. Capitalized contract costs are periodically reviewed for impairment.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densed consolidated statements of operations and comprehensive (loss) income was $558 and $511 during the nine months ended September 30, 2023 and 2022, respectively. Income Taxes The Company is a limited liability company. As a limited liability company, the Company has elected to be treated as a partnership for federal and state income tax reporting purposes. Accordingly, for federal and certain state income tax purposes, the Company’s income will be included in the income tax returns of its members. In most jurisdictions, income tax liabilities and/or tax benefits are passed through to the individual members. The Company is subject to the North Carolina unincorporated business tax. Additionally, ASC Topic 740, Income Taxes, Advertising Expense The Company expenses all advertising costs when incurred. Advertising expenses were $4,082 and $2,110 during the nine months ended September 30, 2023 and 2022, respectively. This is included within selling, general, and administrative costs on the condensed consolidated statements of operations and comprehensive (loss) income. Recently Adopted Accounting Pronouncements In June 2016, the Financial Accounting Standards Board (the “FASB”) issued ASU 2016-13, 2016-13”), 2016-13 In March 2020, the FASB issued ASU 2020-03, (“ASU 2020-03”). ASU 2020-03 improves ASU 2020-03 ASU 2020-03 upon In March 2020, the FASB issued ASU 2020-04, Recently Issued Accounting Standards Not Yet Adopted In August 2020, the FASB issued ASU 2020-06,” Debt—Debt 470-20) (“ASU 2020-06”). ASU 2020-06 simplifies ASU 2020-06 will In March 2023, the FASB issued ASU 2023-01, 2016-02, Leases</t>
        </is>
      </c>
      <c r="C5" s="4" t="inlineStr">
        <is>
          <t>2. Summary of Significant Accounting Policies Use of Estimates The preparation of consolidated financial statements in conformity with U.S. GAAP requires management to make estimates and assumptions that affect the reported amounts of assets and liabilities and related disclosures of contingent assets and liabilities as of the date of the consolidated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determination of impairment and fair value estimates associated with asset acquisitions. Actual results could differ from those estimates. Estimates and assumptions are reviewed periodically and the effects of changes, if any, are reflected in the consolidated statements of operations in the period that they are determined.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charter aviation services. All ancillary and other revenue sources such as fractional ownership and MRO services are primarily to support the provision of the Company’s charter services to customers. Substantially all the Company’s long-lived assets are held in the United States, and revenue from charter aviation charter services is substantially earned from flights throughout the United States.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3). The carrying values of the Company’s accounts receivable, other receivable, inventory, accounts payable and accrued expenses and other current liabilities approximate their fair values due to the short-term nature of these instruments. The Company’s convertible note (see Note 14) contains an embedded derivative feature that was required to be bifurcated and remeasured to fair value at each reporting period based on significant inputs not observable in the market, and is classified as a Level 3 measurement according to the fair value hierarchy described above. The carrying amounts of the Company’s convertible notes approximate their fair values as the interest rates of the convertible notes are based on prevailing market rates. Concentration of Credit Risk The Company’s financial instruments that are exposed to concentrations of credit risk consist primarily of cash, cash equivalents and investments. The Company places its cash and cash equivalents with multiple high credit quality U.S. financial institutions. At various times throughout the period, the Company’s cash deposits with any one financial institution may exceed the amount insured by the Federal Deposit Insurance Corporation (the “FDIC”). Generally, these deposits may be redeemed upon demand and, therefore, bear minimal risk. The Company has not experienced any losses of such amounts and management believes it is not exposed to any significant credit risk on its cash and cash equivalents. Customer Concentration The Company performs ongoing credit evaluations of its customers’ financial condition and generally requires no collateral. For the years ended December 31, 2022, 2021 and 2020, one customer accounted for $125,360, $47,083 and $37,898 of net sales, respectively. This represented approximately 39%, 23% and 31% of total revenue as of December 31, 2022, 2021 and 2020, respectively. For the years ended December 31, 2022 and 2021, one customer accounted for $8,682 and $2,848 of accounts receivable, respectively. This represented approximately 91% and 87% of accounts receivable as of December 31, 2022 and 2021, respectively. For the year ended December 31, 2022, one vendor accounted for $39,656 of cost of revenue. This represented approximately 16% of total cost of revenue as of December 31, 2022. There are no vendors accounting for greater than 10% of total cost of revenue for the years ended December 31, 2021 and 2020. There are no vendors accounting for greater than 10% of total accounts payable as of December 31, 2022 and 2021. Cash and Cash Equivalents Cash consists of bank deposits. Cash equivalents consist of highly liquid short-term investments with original maturities of three months or less at the time of purchase. As of December 31, 2022, 2021 and 2020, cash equivalents consisted of government money market funds. Cash equivalents are stated at fair value. Accounts Receivable, Net of Allowance for Doubtful Accounts Accounts receivables are recorded at the invoice or earned amount billed to the customers and reflect an allowance estimated by the Company for uncollectible amounts. The allowance is based on an evaluation of the collectability of accounts receivable, prior bad debt experience and existing economic conditions. Accounts receivables are written off when deemed uncollectible based on individual credit evaluation and specific circumstances. The Company had an allowance for doubtful accounts of $82, $96 and $66 as of December 31, 2022, 2021 and December 31, 2020, respectively. Inventory Inventories are used in operations and are generally held for internal use. Inventories are comprised of spare aircraft parts, materials and supplies, which are valued at the lower of cost, determined on a first-in, first-out Investments in securities Investments in securities consist of fixed-income securities including corporate bonds, government bonds, municipal issues and U.S. treasury bills that are classified as available-for-sale Investments—Debt and Equity Securities The Company determines the appropriate classification of its investments at the time of purchase and re-evaluates The Company didn’t have investment in securities for the year ended December 31, 2020 and there were no realized gains or losses on investments for the year ended December 31, 2020. There was a realized loss of $400 and a realized gain of $11 for the years ended December 31, 2022 and 2021, respectively. There were 24 debt securities in an unrealized loss position for the year ended December 31, 2022 and 14 debt securities in an unrealized loss position for year ended December 31, 2021. The fair value of these debt securities in an unrealized loss position as of December 31, 2022 and 2021, was $7,236 and $4,927. The aggregate unrealized loss for December 31, 2022 and 2021 was $838 and $48, respectively. Additionally, as of December 31, 2022, the total fair value of debt securities in an unrealized loss position greater than one year was $1,765, which the total unrealized losses of these investments were $98. There was no investments in an unrealized loss position greater than one year as of December 31, 2021. The Company considered the decline in the market value of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22 and 2021. Prepaid Engine Overhaul The Company has entered into Engine Overhaul Programs for certain aircraft to cover major maintenance costs at specified intervals primarily relating to engine hours. Such engine overhauls are not considered to be routine maintenance, rather capital expenditures that extend the useful life of the underlying engine. The Company has elected the Built-in Property and Equipment, Net Property and equipment are stated at cost less accumulated depreciation and amortization. Expenditures for repairs and maintenance are expensed as incurred. Depreciation and amortization are computed using the straight-line method over the estimated useful lives of the assets as follows:
Estimated Useful Life
Transportation equipment 5-20
Office furniture and equipment 3-10
Leasehold improvements Shorter of remaining lease term or useful life Leases In accordance with Accounting Standards Update (“ASU”) 2016-02, Leases right-of-use The Company enters into contracts that contain both lease and non-lease non-lease right-of-use lease commencement. Subsequent changes in the rates or indices do not impact the right of use asset or lease liability and are recognized as a component of variable lease cost in the consolidated statements of operations. The Company’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over the lease term. The Company’s lease terms may include options to extend the lease when it is reasonably certain that the Company will exercise that option. Asset Acquisition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f determined to be an asset acquisition, the Company accounts for the transaction under ASC Topic 805, Business Combinations non-cash non-cash Intangible Assets The Company’s identifiable intangible assets consist primarily of software and Federal Aviation Administration (“FAA”) certificate.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Definite-lived intangible assets are amortized primarily on a straight-line basis, which the Company believes approximates the pattern in which the assets are utilized, over their estimated useful lives. Impairment of Long-Lived Assets The Company assesses the impairment of long-lived assets and intangible assets with determinable useful lives whenever events or changes in business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There were no impairment losses for the years ended December 31, 2022, 2021 and 2020. Debt Issuance Costs and debt discounts The Company borrows from various lenders to finance its growth and operations. Costs incurred in connection with financings, such as loan origination fees, investment banking fees and legal fees are classified as debt discounts if paid to the lenders and are classified as debt issuance costs if paid to the third parties. Debt discounts related to bifurcated derivatives, fees paid to the lenders and debt issuance costs are presented as a direct deduction from the related borrowing and are amortized over the expected life of the related financing agreements using the effective interest rate method as a component of interest expense. See Note 14 for additional disclosure. Derivative Liability The Company’s outstanding convertible note (see Note 14) contained a conversion feature which met the definition of a derivative instrument. The Company classified the instrument as a liability on its consolidated balance sheet. The derivative liability was initially recorded at fair value upon issuance of the convertible note and was subsequently remeasured to fair value at each reporting date. Changes in the fair value of the derivative liability were recognized as a component of other income (expense), net in the consolidated statement of operations. Noncontrolling interest Noncontrolling interests represent ownership interests attributable to third parties in certain consolidated subsidiaries and VIEs. Noncontrolling interests are presented as a separate component of equity on the consolidated balance sheets, consolidated statements of operation and comprehensive income, and consolidated statements of members’ equity attributed to controlling and noncontrolling interests. 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solidated balance sheets. See Note 17 for additional disclosure regarding deferred revenue related to these programs. 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ement and is determined based on the consideration the Company expects to be entitled to in exchange for transferring services to the customer, excluding amounts collected on behalf of third parties such as sales taxes. During the years ended December 31, 2022, 2021, and 2020, the Company earned revenue primarily from the programs below: Jet Club Membership Jet club members are guaranteed access to the Company’s fleet of light, midsize and super-midsize aircraft in exchange for a $1 monthly fee. New members pay a minimum deposit of $75 up to a maximum of $500 depending on their level of membership. Four membership levels are available to members, which determines the daily rates a member is charged for future flights. Incidental fees are also applied against a member’s account. The initial and any subsequent deposits are non-refundable Guaranteed Revenue Program The Company launched a guaranteed revenue program with a single customer on November 1, 2021. Under this program, the Company serves as an on-demand non-current right-to-invoice Fractional Ownership The fractional revenue stream involves a customer purchasing a fractional ownership interest in an aircraft for a contractual term of up to 5 years. Customers have the right to flight services from a fleet of aircraft, including the aircraft they have fractionally purchased. Customers are charged for flight services as incurred based on agreed upon daily and hourly rates in addition to the upfront fractional ownership purchase price. In certain contracts the customer can require the Company to repurchase their ownership interest after a fixed period of time but prior to the contractual termination date of the contract. This is accounted for as a right of return and the resulting liability from fractional is included within other non-current Maintenance Repair and Overhaul The Company separately provides maintenance, repair and overhaul services for aircraft owners and operators at certain facilities. MRO ground services are comprised of a single performance obligation for aircraft maintenance services such as modifications, repairs and inspections. MRO revenue is recognized over time based on the cost of inventory consumed and labor hours worked for each service provided. Any billing for MRO services that exceeds revenue earned to date is included in deferred revenue on the consolidated balance sheet. Aircraft sales The Company occasionally sells aircraft from its fleet. The gain or loss from the transaction is recognized upon completion of the sale as other income (expense) within the consolidated statements of operations and comprehensive income. During the year ended December 31, 2022, the Company recorded a gain of $15,333 on aircraft sold. During the years ended December 31, 2021 and 2020, the Company recorded losses of $2,297 and $3,129, respectively. Contract Acquisition Costs The Company pays commissions on deposits from new and recurring jet club member contracts. These commissions are contract acquisition costs that are capitalized as an asset on the consolidated balance sheets as these are incremental amounts directly related to attaining contracts with customers. Capitalized sales commissions were $1,053 and $582 for the years ended December 31, 2022 and 2021, respectively. As of December 31, 2022 and 2021, contract acquisition costs of $290 and $373, respectively, were included within prepaid expenses and other current assets and $484 and $0, respectively, were included within other long-term assets on the consolidated balance sheets. Capitalized contract costs are periodically reviewed for impairment.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solidated statements of operations and comprehensive income were $653, $431 and $65 for the years ended December 31, 2022, 2021 and 2020, respectively. Customer Deposits Liability The Company receives customer deposits from certain customers in connection with the Guaranteed Revenue Program. Under this program, the Company reserves a fleet of aircraft for these customers and requires the customer to make an upfront deposit of $1,250 per aircraft reserved. The Company expects to refund these deposits after each aircraft is drawn down from the fleet. Additionally, the Company receives customer deposits related to the Fractional Ownership program. See Note 15 other non-current The Company is required to repurchase the ownership interests it sells in fractional ownership contracts either at the end of the contract term or if the customer exercises its right of return option. See Note 15 other non-current Income Taxes The Company is a limited liability company. As a limited liability company, the Company has elected to be treated as a partnership for federal and state income tax reporting purposes. Accordingly, for federal and certain state income tax purposes, the Company’s income will be included in the income tax returns of its members. In most jurisdictions, income tax liabilities and/or tax benefits are passed through to the individual members. The Company is subject to the North Carolina unincorporated business tax. ASC Topic 740, Income Taxes more-likely-than-not Nonmonetary Transactions From time to time, the Company enters into arrangements with their employees to provide a specified amount of flight time as part of their compensation. The Company records these nonmonetary transactions at the estimated fair value of the flights using the Standard Industry Fare Level. As the employees utilizes the flight time the Company provides, an expense is recognized in the period the flight hours are consumed. Advertising Expense The Company expenses all advertising costs when incurred. Advertising expenses were $3,242, $1,275 and $1,039 for the years ended December 31, 2022, 2021 and 2020, respectively. This is included within selling, general, and administrative costs on the consolidated statements of operations and comprehensive income. Recently Adopted Accounting Pronouncements In February 2016, the FASB issued ASU 2016-02,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2018-11, The Company adopted Topic 842 with an effective date of January 1, 2019, using the modified retrospective transition approach which uses the effective date as the date of initial application. The Company elected to apply The Company elected to apply the package of practical expedients requiring no reassessment of: (1) whether any expired or existing contracts are or contain leases, (2) the lease classification of any expired or existing leases, or (3) whether the of initial direct costs capitalized for a preexisting lease under ASC 840 qualify for capitalization. The Company’s lease contracts often include both lease and non-lease Non-lease right-to-use non-lease right-to-use The Company has elected not to recognize ROU assets and lease liabilities for leases with a term of twelve months or less. Lease cost for these short-term leases is recognized on a straight-line basis over the lease term. Upon its adoption of Topic 842, the Company recorded an operating lease liability and their corresponding right-of-use right-of-use In January 2016, the FASB issued ASU 2016-01, available-for-sale 2016-01 2016-01 Recently Issued Accounting Standards Not Yet Adopted Financial Instruments – Credit Losses In June 2016, the FASB issued ASU 2016-13, Financial Instruments—Credit Losses off-balance 2019-10 2016-13 2016-13 2016-13 available-for-sale Reference Rate Reform In March 2020, the FASB issued ASU 2020-04, Reference Rate Refo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Company's Outstanding Short-Term Loans Payable (Detail) - LGM ENTERPRISES, LLC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s</t>
        </is>
      </c>
      <c r="B4" s="11" t="n">
        <v>0.075</v>
      </c>
      <c r="C4" s="4" t="inlineStr">
        <is>
          <t xml:space="preserve"> </t>
        </is>
      </c>
      <c r="D4" s="4" t="inlineStr">
        <is>
          <t xml:space="preserve"> </t>
        </is>
      </c>
    </row>
    <row r="5">
      <c r="A5" s="4" t="inlineStr">
        <is>
          <t>Short-term notes payable</t>
        </is>
      </c>
      <c r="B5" s="5" t="n">
        <v>14400</v>
      </c>
      <c r="C5" s="5" t="n">
        <v>3756</v>
      </c>
      <c r="D5" s="4" t="inlineStr">
        <is>
          <t xml:space="preserve"> </t>
        </is>
      </c>
    </row>
    <row r="6">
      <c r="A6" s="4" t="inlineStr">
        <is>
          <t>Less: Unamortized debt issuance costs</t>
        </is>
      </c>
      <c r="B6" s="6" t="n">
        <v>-75</v>
      </c>
      <c r="C6" s="6" t="n">
        <v>-52</v>
      </c>
      <c r="D6" s="5" t="n">
        <v>-78</v>
      </c>
    </row>
    <row r="7">
      <c r="A7" s="4" t="inlineStr">
        <is>
          <t>Total short-term notes payable</t>
        </is>
      </c>
      <c r="B7" s="5" t="n">
        <v>14325</v>
      </c>
      <c r="C7" s="5" t="n">
        <v>3704</v>
      </c>
      <c r="D7" s="6" t="n">
        <v>5097</v>
      </c>
    </row>
    <row r="8">
      <c r="A8" s="4" t="inlineStr">
        <is>
          <t>Third Party Lender 1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nterest rates</t>
        </is>
      </c>
      <c r="B10" s="4" t="inlineStr">
        <is>
          <t xml:space="preserve"> </t>
        </is>
      </c>
      <c r="C10" s="10" t="n">
        <v>0.09</v>
      </c>
      <c r="D10" s="4" t="inlineStr">
        <is>
          <t xml:space="preserve"> </t>
        </is>
      </c>
    </row>
    <row r="11">
      <c r="A11" s="4" t="inlineStr">
        <is>
          <t>Short-term notes payable</t>
        </is>
      </c>
      <c r="B11" s="4" t="inlineStr">
        <is>
          <t xml:space="preserve"> </t>
        </is>
      </c>
      <c r="C11" s="5" t="n">
        <v>0</v>
      </c>
      <c r="D11" s="6" t="n">
        <v>5175</v>
      </c>
    </row>
    <row r="12">
      <c r="A12" s="4" t="inlineStr">
        <is>
          <t>Ban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 average interest rates</t>
        </is>
      </c>
      <c r="B14" s="4" t="inlineStr">
        <is>
          <t xml:space="preserve"> </t>
        </is>
      </c>
      <c r="C14" s="11" t="n">
        <v>0.065</v>
      </c>
      <c r="D14" s="4" t="inlineStr">
        <is>
          <t xml:space="preserve"> </t>
        </is>
      </c>
    </row>
    <row r="15">
      <c r="A15" s="4" t="inlineStr">
        <is>
          <t>Short-term notes payable</t>
        </is>
      </c>
      <c r="B15" s="4" t="inlineStr">
        <is>
          <t xml:space="preserve"> </t>
        </is>
      </c>
      <c r="C15" s="5" t="n">
        <v>3756</v>
      </c>
      <c r="D15"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A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s>
  <sheetData>
    <row r="1">
      <c r="A1" s="1" t="inlineStr">
        <is>
          <t>Debt - Additional Information (Detail) - LGM ENTERPRISES, LLC [Member] - USD ($)</t>
        </is>
      </c>
      <c r="E1" s="2" t="inlineStr">
        <is>
          <t>1 Months Ended</t>
        </is>
      </c>
      <c r="O1" s="2" t="inlineStr">
        <is>
          <t>3 Months Ended</t>
        </is>
      </c>
      <c r="P1" s="2" t="inlineStr">
        <is>
          <t>9 Months Ended</t>
        </is>
      </c>
      <c r="R1" s="2" t="inlineStr">
        <is>
          <t>12 Months Ended</t>
        </is>
      </c>
    </row>
    <row r="2">
      <c r="B2" s="2" t="inlineStr">
        <is>
          <t>Oct. 28, 2022</t>
        </is>
      </c>
      <c r="C2" s="2" t="inlineStr">
        <is>
          <t>Oct. 01, 2022</t>
        </is>
      </c>
      <c r="D2" s="2" t="inlineStr">
        <is>
          <t>Jul. 28, 2022</t>
        </is>
      </c>
      <c r="E2" s="2" t="inlineStr">
        <is>
          <t>Sep. 30, 2023</t>
        </is>
      </c>
      <c r="F2" s="2" t="inlineStr">
        <is>
          <t>Apr. 30, 2023</t>
        </is>
      </c>
      <c r="G2" s="2" t="inlineStr">
        <is>
          <t>Mar. 31, 2023</t>
        </is>
      </c>
      <c r="H2" s="2" t="inlineStr">
        <is>
          <t>Oct. 28, 2022</t>
        </is>
      </c>
      <c r="I2" s="2" t="inlineStr">
        <is>
          <t>Apr. 30, 2022</t>
        </is>
      </c>
      <c r="J2" s="2" t="inlineStr">
        <is>
          <t>Jun. 30, 2021</t>
        </is>
      </c>
      <c r="K2" s="2" t="inlineStr">
        <is>
          <t>Jan. 31, 2021</t>
        </is>
      </c>
      <c r="L2" s="2" t="inlineStr">
        <is>
          <t>Aug. 31, 2020</t>
        </is>
      </c>
      <c r="M2" s="2" t="inlineStr">
        <is>
          <t>Apr. 30, 2020</t>
        </is>
      </c>
      <c r="N2" s="2" t="inlineStr">
        <is>
          <t>Aug. 31, 2018</t>
        </is>
      </c>
      <c r="O2" s="2" t="inlineStr">
        <is>
          <t>Dec. 31, 2022</t>
        </is>
      </c>
      <c r="P2" s="2" t="inlineStr">
        <is>
          <t>Sep. 30, 2023</t>
        </is>
      </c>
      <c r="Q2" s="2" t="inlineStr">
        <is>
          <t>Sep. 30, 2022</t>
        </is>
      </c>
      <c r="R2" s="2" t="inlineStr">
        <is>
          <t>Dec. 31, 2022</t>
        </is>
      </c>
      <c r="S2" s="2" t="inlineStr">
        <is>
          <t>Dec. 31, 2021</t>
        </is>
      </c>
      <c r="T2" s="2" t="inlineStr">
        <is>
          <t>Dec. 31, 2020</t>
        </is>
      </c>
      <c r="U2" s="2" t="inlineStr">
        <is>
          <t>Jun. 30, 2023</t>
        </is>
      </c>
      <c r="V2" s="2" t="inlineStr">
        <is>
          <t>Oct. 31, 2022</t>
        </is>
      </c>
      <c r="W2" s="2" t="inlineStr">
        <is>
          <t>Oct. 31, 2021</t>
        </is>
      </c>
      <c r="X2" s="2" t="inlineStr">
        <is>
          <t>May 31, 2021</t>
        </is>
      </c>
      <c r="Y2" s="2" t="inlineStr">
        <is>
          <t>Nov. 30, 2020</t>
        </is>
      </c>
      <c r="Z2" s="2" t="inlineStr">
        <is>
          <t>Jan. 31, 2020</t>
        </is>
      </c>
      <c r="AA2" s="2" t="inlineStr">
        <is>
          <t>Aug.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ort term debt gross</t>
        </is>
      </c>
      <c r="B4" s="4" t="inlineStr">
        <is>
          <t xml:space="preserve"> </t>
        </is>
      </c>
      <c r="C4" s="4" t="inlineStr">
        <is>
          <t xml:space="preserve"> </t>
        </is>
      </c>
      <c r="D4" s="4" t="inlineStr">
        <is>
          <t xml:space="preserve"> </t>
        </is>
      </c>
      <c r="E4" s="5" t="n">
        <v>14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756000</v>
      </c>
      <c r="P4" s="5" t="n">
        <v>14400000</v>
      </c>
      <c r="Q4" s="4" t="inlineStr">
        <is>
          <t xml:space="preserve"> </t>
        </is>
      </c>
      <c r="R4" s="5" t="n">
        <v>3756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Unamortized debt issuance Expense</t>
        </is>
      </c>
      <c r="B5" s="4" t="inlineStr">
        <is>
          <t xml:space="preserve"> </t>
        </is>
      </c>
      <c r="C5" s="4" t="inlineStr">
        <is>
          <t xml:space="preserve"> </t>
        </is>
      </c>
      <c r="D5" s="4" t="inlineStr">
        <is>
          <t xml:space="preserve"> </t>
        </is>
      </c>
      <c r="E5" s="6" t="n">
        <v>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2000</v>
      </c>
      <c r="P5" s="6" t="n">
        <v>75000</v>
      </c>
      <c r="Q5" s="4" t="inlineStr">
        <is>
          <t xml:space="preserve"> </t>
        </is>
      </c>
      <c r="R5" s="6" t="n">
        <v>52000</v>
      </c>
      <c r="S5" s="5" t="n">
        <v>78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601000</v>
      </c>
      <c r="Q6" s="5" t="n">
        <v>4342000</v>
      </c>
      <c r="R6" s="6" t="n">
        <v>8291000</v>
      </c>
      <c r="S6" s="6" t="n">
        <v>4218000</v>
      </c>
      <c r="T6" s="5" t="n">
        <v>5343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Line of credi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Mar.  09,  2024</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85000000</v>
      </c>
      <c r="S8" s="6" t="n">
        <v>0</v>
      </c>
      <c r="T8" s="6" t="n">
        <v>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Fair value of liabilities issu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441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aid in kind interes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373000</v>
      </c>
      <c r="Q10" s="6" t="n">
        <v>312000</v>
      </c>
      <c r="R10" s="6" t="n">
        <v>2338000</v>
      </c>
      <c r="S10" s="6" t="n">
        <v>152000</v>
      </c>
      <c r="T10" s="6" t="n">
        <v>256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Gain) loss from forgiveness of CARES Act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0</v>
      </c>
      <c r="S11" s="6" t="n">
        <v>11153000</v>
      </c>
      <c r="T11" s="6" t="n">
        <v>12431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Government assistanc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39000</v>
      </c>
      <c r="Q12" s="6"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ayroll Support Programme Under Consolidated Appropriation Act And American Rescue Plan Act Two Thousand And Twenty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oceeds from government g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7938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oceeds from non-refundable government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9153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Other Nonoperating Income (Expense) [Member] | Payroll Support Programme Under Consolidated Appropriation Act And American Rescue Plan Act Two Thousand And Twenty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Government assistanc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0</v>
      </c>
      <c r="S19" s="6" t="n">
        <v>9153000</v>
      </c>
      <c r="T19" s="6" t="n">
        <v>7938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ior To The De SPAC Termination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Long term debt bearing fixed 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1</v>
      </c>
      <c r="P22" s="4" t="inlineStr">
        <is>
          <t xml:space="preserve"> </t>
        </is>
      </c>
      <c r="Q22" s="4" t="inlineStr">
        <is>
          <t xml:space="preserve"> </t>
        </is>
      </c>
      <c r="R22" s="10" t="n">
        <v>0.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fter The De SPAC Termination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ong term debt bearing fixed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15</v>
      </c>
      <c r="P25" s="4" t="inlineStr">
        <is>
          <t xml:space="preserve"> </t>
        </is>
      </c>
      <c r="Q25" s="4" t="inlineStr">
        <is>
          <t xml:space="preserve"> </t>
        </is>
      </c>
      <c r="R25" s="10" t="n">
        <v>0.1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uration over which the convertible note i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24 months</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Long Term Notes Payable Excluding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mortization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5000</v>
      </c>
      <c r="Q29" s="6" t="n">
        <v>64000</v>
      </c>
      <c r="R29" s="5" t="n">
        <v>79000</v>
      </c>
      <c r="S29" s="6" t="n">
        <v>109000</v>
      </c>
      <c r="T29" s="6" t="n">
        <v>101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931000</v>
      </c>
      <c r="Q30" s="6" t="n">
        <v>2553000</v>
      </c>
      <c r="R30" s="6" t="n">
        <v>4023000</v>
      </c>
      <c r="S30" s="6" t="n">
        <v>3236000</v>
      </c>
      <c r="T30" s="5" t="n">
        <v>416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unamortized debt issuance costs</t>
        </is>
      </c>
      <c r="B31" s="4" t="inlineStr">
        <is>
          <t xml:space="preserve"> </t>
        </is>
      </c>
      <c r="C31" s="4" t="inlineStr">
        <is>
          <t xml:space="preserve"> </t>
        </is>
      </c>
      <c r="D31" s="4" t="inlineStr">
        <is>
          <t xml:space="preserve"> </t>
        </is>
      </c>
      <c r="E31" s="6" t="n">
        <v>16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17000</v>
      </c>
      <c r="P31" s="6" t="n">
        <v>165000</v>
      </c>
      <c r="Q31" s="4" t="inlineStr">
        <is>
          <t xml:space="preserve"> </t>
        </is>
      </c>
      <c r="R31" s="6" t="n">
        <v>217000</v>
      </c>
      <c r="S31" s="6" t="n">
        <v>181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Two Thousand And Eighteen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bt instrument 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2255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ong term debt default variable interest rate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03</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ong term debt penalty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Two Thousand And Eighteen Term Loan [Member] | Overnight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Long term debt floor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022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instrument variable interest rate spr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022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First Amendment Two Thousand And Eighteen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instrument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22255000</v>
      </c>
    </row>
    <row r="44">
      <c r="A44" s="4" t="inlineStr">
        <is>
          <t>Third Amendment Two Thousand And Eighteen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instrument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225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Other long term debt</t>
        </is>
      </c>
      <c r="B47" s="4" t="inlineStr">
        <is>
          <t xml:space="preserve"> </t>
        </is>
      </c>
      <c r="C47" s="4" t="inlineStr">
        <is>
          <t xml:space="preserve"> </t>
        </is>
      </c>
      <c r="D47" s="4" t="inlineStr">
        <is>
          <t xml:space="preserve"> </t>
        </is>
      </c>
      <c r="E47" s="6" t="n">
        <v>2985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2153000</v>
      </c>
      <c r="P47" s="6" t="n">
        <v>29854000</v>
      </c>
      <c r="Q47" s="4" t="inlineStr">
        <is>
          <t xml:space="preserve"> </t>
        </is>
      </c>
      <c r="R47" s="6" t="n">
        <v>32153000</v>
      </c>
      <c r="S47" s="6" t="n">
        <v>15395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Third Amendment Two Thousand And Eighteen Term Loan [Member] | Additional Borrowing Capac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face value</t>
        </is>
      </c>
      <c r="B50" s="4" t="inlineStr">
        <is>
          <t xml:space="preserve"> </t>
        </is>
      </c>
      <c r="C50" s="4" t="inlineStr">
        <is>
          <t xml:space="preserve"> </t>
        </is>
      </c>
      <c r="D50" s="4" t="inlineStr">
        <is>
          <t xml:space="preserve"> </t>
        </is>
      </c>
      <c r="E50" s="6" t="n">
        <v>239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97000</v>
      </c>
      <c r="P50" s="5" t="n">
        <v>2396000</v>
      </c>
      <c r="Q50" s="4" t="inlineStr">
        <is>
          <t xml:space="preserve"> </t>
        </is>
      </c>
      <c r="R50" s="6" t="n">
        <v>97000</v>
      </c>
      <c r="S50" s="5" t="n">
        <v>11855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ine Of Credit Master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5" t="n">
        <v>6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Line Of Credit Master Note [Member] | Prim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Debt instrument variable interest rate spread</t>
        </is>
      </c>
      <c r="B56" s="4" t="inlineStr">
        <is>
          <t xml:space="preserve"> </t>
        </is>
      </c>
      <c r="C56" s="4" t="inlineStr">
        <is>
          <t xml:space="preserve"> </t>
        </is>
      </c>
      <c r="D56" s="4" t="inlineStr">
        <is>
          <t xml:space="preserve"> </t>
        </is>
      </c>
      <c r="E56" s="4" t="inlineStr">
        <is>
          <t xml:space="preserve"> </t>
        </is>
      </c>
      <c r="F56" s="4" t="inlineStr">
        <is>
          <t xml:space="preserve"> </t>
        </is>
      </c>
      <c r="G56" s="11" t="n">
        <v>0.018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ine of credit facility floor 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01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Line Of Credit Master Note [Member] | Secured Overnight Financing Rate (SOFR) Overnight Index Swap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variable interest rate spread</t>
        </is>
      </c>
      <c r="B60" s="4" t="inlineStr">
        <is>
          <t xml:space="preserve"> </t>
        </is>
      </c>
      <c r="C60" s="4" t="inlineStr">
        <is>
          <t xml:space="preserve"> </t>
        </is>
      </c>
      <c r="D60" s="4" t="inlineStr">
        <is>
          <t xml:space="preserve"> </t>
        </is>
      </c>
      <c r="E60" s="4" t="inlineStr">
        <is>
          <t xml:space="preserve"> </t>
        </is>
      </c>
      <c r="F60" s="4" t="inlineStr">
        <is>
          <t xml:space="preserve"> </t>
        </is>
      </c>
      <c r="G60" s="11" t="n">
        <v>0.01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0.012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ine of credit facility floor interest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11" t="n">
        <v>0.01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oceeds from long term line of credit</t>
        </is>
      </c>
      <c r="B62" s="4" t="inlineStr">
        <is>
          <t xml:space="preserve"> </t>
        </is>
      </c>
      <c r="C62" s="4" t="inlineStr">
        <is>
          <t xml:space="preserve"> </t>
        </is>
      </c>
      <c r="D62" s="4" t="inlineStr">
        <is>
          <t xml:space="preserve"> </t>
        </is>
      </c>
      <c r="E62" s="6" t="n">
        <v>8713000</v>
      </c>
      <c r="F62" s="5" t="n">
        <v>3300000</v>
      </c>
      <c r="G62" s="5" t="n">
        <v>44527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Line of credit outstanding</t>
        </is>
      </c>
      <c r="B63" s="4" t="inlineStr">
        <is>
          <t xml:space="preserve"> </t>
        </is>
      </c>
      <c r="C63" s="4" t="inlineStr">
        <is>
          <t xml:space="preserve"> </t>
        </is>
      </c>
      <c r="D63" s="4" t="inlineStr">
        <is>
          <t xml:space="preserve"> </t>
        </is>
      </c>
      <c r="E63" s="6" t="n">
        <v>5654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5654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enior Subordinated Convertible Loa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face value</t>
        </is>
      </c>
      <c r="B66" s="4" t="inlineStr">
        <is>
          <t xml:space="preserve"> </t>
        </is>
      </c>
      <c r="C66" s="5" t="n">
        <v>8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instrument unamortized debt issuance costs</t>
        </is>
      </c>
      <c r="B67" s="4" t="inlineStr">
        <is>
          <t xml:space="preserve"> </t>
        </is>
      </c>
      <c r="C67" s="4" t="inlineStr">
        <is>
          <t xml:space="preserve"> </t>
        </is>
      </c>
      <c r="D67" s="4" t="inlineStr">
        <is>
          <t xml:space="preserve"> </t>
        </is>
      </c>
      <c r="E67" s="5" t="n">
        <v>88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500000</v>
      </c>
      <c r="P67" s="5" t="n">
        <v>880000</v>
      </c>
      <c r="Q67" s="4" t="inlineStr">
        <is>
          <t xml:space="preserve"> </t>
        </is>
      </c>
      <c r="R67" s="5" t="n">
        <v>15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roceeds from Convertible Debt</t>
        </is>
      </c>
      <c r="B68" s="5" t="n">
        <v>35000000</v>
      </c>
      <c r="C68" s="5" t="n">
        <v>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nvertible debt</t>
        </is>
      </c>
      <c r="B69" s="5" t="n">
        <v>85000000</v>
      </c>
      <c r="C69" s="4" t="inlineStr">
        <is>
          <t xml:space="preserve"> </t>
        </is>
      </c>
      <c r="D69" s="4" t="inlineStr">
        <is>
          <t xml:space="preserve"> </t>
        </is>
      </c>
      <c r="E69" s="4" t="inlineStr">
        <is>
          <t xml:space="preserve"> </t>
        </is>
      </c>
      <c r="F69" s="4" t="inlineStr">
        <is>
          <t xml:space="preserve"> </t>
        </is>
      </c>
      <c r="G69" s="4" t="inlineStr">
        <is>
          <t xml:space="preserve"> </t>
        </is>
      </c>
      <c r="H69" s="5" t="n">
        <v>85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ercentage of votes in terms of shareholding required for debt to be pre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0" t="n">
        <v>0.5</v>
      </c>
      <c r="P70" s="4" t="inlineStr">
        <is>
          <t xml:space="preserve"> </t>
        </is>
      </c>
      <c r="Q70" s="4" t="inlineStr">
        <is>
          <t xml:space="preserve"> </t>
        </is>
      </c>
      <c r="R70" s="10" t="n">
        <v>0.5</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Fair value of liabilities issued during th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441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441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Long term debt effective rate of interest percentage</t>
        </is>
      </c>
      <c r="B72" s="4" t="inlineStr">
        <is>
          <t xml:space="preserve"> </t>
        </is>
      </c>
      <c r="C72" s="4" t="inlineStr">
        <is>
          <t xml:space="preserve"> </t>
        </is>
      </c>
      <c r="D72" s="4" t="inlineStr">
        <is>
          <t xml:space="preserve"> </t>
        </is>
      </c>
      <c r="E72" s="11" t="n">
        <v>0.13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0.143</v>
      </c>
      <c r="P72" s="11" t="n">
        <v>0.136</v>
      </c>
      <c r="Q72" s="4" t="inlineStr">
        <is>
          <t xml:space="preserve"> </t>
        </is>
      </c>
      <c r="R72" s="11" t="n">
        <v>0.143</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enior Subordinated Convertible Loan Agreement [Member] | Other Nonoperating Income (Expens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Gain loss due to changes in fair value of embedded derivative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577000</v>
      </c>
      <c r="Q75" s="4" t="inlineStr">
        <is>
          <t xml:space="preserve"> </t>
        </is>
      </c>
      <c r="R75" s="5" t="n">
        <v>47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enior Subordinated Convertible Loan Agreement [Member] | Interest Expens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mortization of 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610000</v>
      </c>
      <c r="Q78" s="4" t="inlineStr">
        <is>
          <t xml:space="preserve"> </t>
        </is>
      </c>
      <c r="R78" s="6" t="n">
        <v>202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aid in kind interes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6567000</v>
      </c>
      <c r="Q79" s="4" t="inlineStr">
        <is>
          <t xml:space="preserve"> </t>
        </is>
      </c>
      <c r="R79" s="5" t="n">
        <v>1816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enior Subordinated Convertible Loan Agreement [Member] | After The De SPAC Termination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Long term debt default 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0" t="n">
        <v>0.17</v>
      </c>
      <c r="P82" s="4" t="inlineStr">
        <is>
          <t xml:space="preserve"> </t>
        </is>
      </c>
      <c r="Q82" s="4" t="inlineStr">
        <is>
          <t xml:space="preserve"> </t>
        </is>
      </c>
      <c r="R82" s="10" t="n">
        <v>0.17</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on stock par or stated valu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0.0001</v>
      </c>
      <c r="P83" s="4" t="inlineStr">
        <is>
          <t xml:space="preserve"> </t>
        </is>
      </c>
      <c r="Q83" s="4" t="inlineStr">
        <is>
          <t xml:space="preserve"> </t>
        </is>
      </c>
      <c r="R83" s="7" t="n">
        <v>0.0001</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aycheck Protection Programme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fac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39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ercentage of proceeds used for meeting payroll relate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10" t="n">
        <v>1</v>
      </c>
      <c r="T87" s="10" t="n">
        <v>1</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Other loans payable long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39000</v>
      </c>
      <c r="P88" s="4" t="inlineStr">
        <is>
          <t xml:space="preserve"> </t>
        </is>
      </c>
      <c r="Q88" s="4" t="inlineStr">
        <is>
          <t xml:space="preserve"> </t>
        </is>
      </c>
      <c r="R88" s="5" t="n">
        <v>339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Gain) loss from forgiveness of CARES Act g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339000</v>
      </c>
      <c r="Q89" s="4" t="inlineStr">
        <is>
          <t xml:space="preserve"> </t>
        </is>
      </c>
      <c r="R89" s="6" t="n">
        <v>339000</v>
      </c>
      <c r="S89" s="5" t="n">
        <v>339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aycheck Protection Programme Loan [Member] | Other Nonoperating Income (Expens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Gain) loss from forgiveness of CARES Act g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0</v>
      </c>
      <c r="S92" s="6" t="n">
        <v>2000000</v>
      </c>
      <c r="T92" s="5" t="n">
        <v>4493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Economic Injury Disaster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Long term debt term</t>
        </is>
      </c>
      <c r="B95" s="4" t="inlineStr">
        <is>
          <t xml:space="preserve"> </t>
        </is>
      </c>
      <c r="C95" s="4" t="inlineStr">
        <is>
          <t xml:space="preserve"> </t>
        </is>
      </c>
      <c r="D95" s="4" t="inlineStr">
        <is>
          <t xml:space="preserve"> </t>
        </is>
      </c>
      <c r="E95" s="4" t="inlineStr">
        <is>
          <t>30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30 years</t>
        </is>
      </c>
      <c r="P95" s="4" t="inlineStr">
        <is>
          <t>30 years</t>
        </is>
      </c>
      <c r="Q95" s="4" t="inlineStr">
        <is>
          <t xml:space="preserve"> </t>
        </is>
      </c>
      <c r="R95" s="4" t="inlineStr">
        <is>
          <t>30 years</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Long term debt bearing fixed interest rate percentage</t>
        </is>
      </c>
      <c r="B96" s="4" t="inlineStr">
        <is>
          <t xml:space="preserve"> </t>
        </is>
      </c>
      <c r="C96" s="4" t="inlineStr">
        <is>
          <t xml:space="preserve"> </t>
        </is>
      </c>
      <c r="D96" s="4" t="inlineStr">
        <is>
          <t xml:space="preserve"> </t>
        </is>
      </c>
      <c r="E96" s="11" t="n">
        <v>0.03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1" t="n">
        <v>0.0375</v>
      </c>
      <c r="P96" s="11" t="n">
        <v>0.0375</v>
      </c>
      <c r="Q96" s="4" t="inlineStr">
        <is>
          <t xml:space="preserve"> </t>
        </is>
      </c>
      <c r="R96" s="11" t="n">
        <v>0.0375</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roceeds from other long 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22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instrument moratorium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24 months</t>
        </is>
      </c>
      <c r="S98" s="4" t="inlineStr">
        <is>
          <t xml:space="preserve"> </t>
        </is>
      </c>
      <c r="T98" s="4" t="inlineStr">
        <is>
          <t>24 months</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aycheck Protection Programme Loan Originated In April Two Thousand And Twen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ebt instrument face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4493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Forgiveness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4493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Additional Paycheck Protection Programme Loan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Debt instrument face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339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mount applied for debt forgivene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339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dditional Paycheck Protection Programme Loan Tw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Debt instrument face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2000000</v>
      </c>
      <c r="Y109" s="4" t="inlineStr">
        <is>
          <t xml:space="preserve"> </t>
        </is>
      </c>
      <c r="Z109" s="4" t="inlineStr">
        <is>
          <t xml:space="preserve"> </t>
        </is>
      </c>
      <c r="AA109" s="4" t="inlineStr">
        <is>
          <t xml:space="preserve"> </t>
        </is>
      </c>
    </row>
    <row r="110">
      <c r="A110" s="4" t="inlineStr">
        <is>
          <t>Forgiveness of debt</t>
        </is>
      </c>
      <c r="B110" s="4" t="inlineStr">
        <is>
          <t xml:space="preserve"> </t>
        </is>
      </c>
      <c r="C110" s="4" t="inlineStr">
        <is>
          <t xml:space="preserve"> </t>
        </is>
      </c>
      <c r="D110" s="5" t="n">
        <v>2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Long term debt term</t>
        </is>
      </c>
      <c r="B113" s="4" t="inlineStr">
        <is>
          <t xml:space="preserve"> </t>
        </is>
      </c>
      <c r="C113" s="4" t="inlineStr">
        <is>
          <t xml:space="preserve"> </t>
        </is>
      </c>
      <c r="D113" s="4" t="inlineStr">
        <is>
          <t xml:space="preserve"> </t>
        </is>
      </c>
      <c r="E113" s="4" t="inlineStr">
        <is>
          <t>2 year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2 years</t>
        </is>
      </c>
      <c r="P113" s="4" t="inlineStr">
        <is>
          <t>2 years</t>
        </is>
      </c>
      <c r="Q113" s="4" t="inlineStr">
        <is>
          <t xml:space="preserve"> </t>
        </is>
      </c>
      <c r="R113" s="4" t="inlineStr">
        <is>
          <t>2 years</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Long term debt term</t>
        </is>
      </c>
      <c r="B116" s="4" t="inlineStr">
        <is>
          <t xml:space="preserve"> </t>
        </is>
      </c>
      <c r="C116" s="4" t="inlineStr">
        <is>
          <t xml:space="preserve"> </t>
        </is>
      </c>
      <c r="D116" s="4" t="inlineStr">
        <is>
          <t xml:space="preserve"> </t>
        </is>
      </c>
      <c r="E116" s="4" t="inlineStr">
        <is>
          <t>15 years</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15 years</t>
        </is>
      </c>
      <c r="P116" s="4" t="inlineStr">
        <is>
          <t>15 years</t>
        </is>
      </c>
      <c r="Q116" s="4" t="inlineStr">
        <is>
          <t xml:space="preserve"> </t>
        </is>
      </c>
      <c r="R116" s="4" t="inlineStr">
        <is>
          <t>15 years</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Maximum [Member] | Second Amendment Two Thousand And Eighteen Term Lo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bt instrument face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5" t="n">
        <v>27250000</v>
      </c>
      <c r="Z119" s="4" t="inlineStr">
        <is>
          <t xml:space="preserve"> </t>
        </is>
      </c>
      <c r="AA119" s="4" t="inlineStr">
        <is>
          <t xml:space="preserve"> </t>
        </is>
      </c>
    </row>
    <row r="120">
      <c r="A120" s="4" t="inlineStr">
        <is>
          <t>Short Term Loan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face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4387000</v>
      </c>
      <c r="U122" s="4" t="inlineStr">
        <is>
          <t xml:space="preserve"> </t>
        </is>
      </c>
      <c r="V122" s="5" t="n">
        <v>3756000</v>
      </c>
      <c r="W122" s="5" t="n">
        <v>5175000</v>
      </c>
      <c r="X122" s="4" t="inlineStr">
        <is>
          <t xml:space="preserve"> </t>
        </is>
      </c>
      <c r="Y122" s="4" t="inlineStr">
        <is>
          <t xml:space="preserve"> </t>
        </is>
      </c>
      <c r="Z122" s="5" t="n">
        <v>2813000</v>
      </c>
      <c r="AA122" s="4" t="inlineStr">
        <is>
          <t xml:space="preserve"> </t>
        </is>
      </c>
    </row>
    <row r="123">
      <c r="A123" s="4" t="inlineStr">
        <is>
          <t>Short term debt bearing fixed interest rat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1" t="n">
        <v>0.065</v>
      </c>
      <c r="P123" s="4" t="inlineStr">
        <is>
          <t xml:space="preserve"> </t>
        </is>
      </c>
      <c r="Q123" s="4" t="inlineStr">
        <is>
          <t xml:space="preserve"> </t>
        </is>
      </c>
      <c r="R123" s="11" t="n">
        <v>0.065</v>
      </c>
      <c r="S123" s="4" t="inlineStr">
        <is>
          <t xml:space="preserve"> </t>
        </is>
      </c>
      <c r="T123" s="10" t="n">
        <v>0.09</v>
      </c>
      <c r="U123" s="4" t="inlineStr">
        <is>
          <t xml:space="preserve"> </t>
        </is>
      </c>
      <c r="V123" s="11" t="n">
        <v>0.065</v>
      </c>
      <c r="W123" s="10" t="n">
        <v>0.09</v>
      </c>
      <c r="X123" s="4" t="inlineStr">
        <is>
          <t xml:space="preserve"> </t>
        </is>
      </c>
      <c r="Y123" s="4" t="inlineStr">
        <is>
          <t xml:space="preserve"> </t>
        </is>
      </c>
      <c r="Z123" s="10" t="n">
        <v>0.09</v>
      </c>
      <c r="AA123" s="4" t="inlineStr">
        <is>
          <t xml:space="preserve"> </t>
        </is>
      </c>
    </row>
    <row r="124">
      <c r="A124" s="4" t="inlineStr">
        <is>
          <t>Proceeds from short term debt</t>
        </is>
      </c>
      <c r="B124" s="4" t="inlineStr">
        <is>
          <t xml:space="preserve"> </t>
        </is>
      </c>
      <c r="C124" s="4" t="inlineStr">
        <is>
          <t xml:space="preserve"> </t>
        </is>
      </c>
      <c r="D124" s="4" t="inlineStr">
        <is>
          <t xml:space="preserve"> </t>
        </is>
      </c>
      <c r="E124" s="5" t="n">
        <v>3756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Repayment of short 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175000</v>
      </c>
      <c r="J125" s="5" t="n">
        <v>4387000</v>
      </c>
      <c r="K125" s="5" t="n">
        <v>2813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ew Short Term Loan Agreement With Bank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hort term debt bearing fixed interest rat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11" t="n">
        <v>0.0775</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hort term debt gr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8000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ew Short Term Loan Agreement With Bank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hort term debt bearing fixed interest rat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1" t="n">
        <v>0.0775</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hort term debt gr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64000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hort Term Loan Agreement New Short Term Agreement With Bank One And Short Term Loan Agreement With Bank Tw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mortization of debt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100000</v>
      </c>
      <c r="Q136" s="6" t="n">
        <v>233000</v>
      </c>
      <c r="R136" s="5" t="n">
        <v>162000</v>
      </c>
      <c r="S136" s="6" t="n">
        <v>44000</v>
      </c>
      <c r="T136" s="5" t="n">
        <v>15500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571000</v>
      </c>
      <c r="Q137" s="5" t="n">
        <v>642000</v>
      </c>
      <c r="R137" s="5" t="n">
        <v>578000</v>
      </c>
      <c r="S137" s="5" t="n">
        <v>249000</v>
      </c>
      <c r="T137" s="5" t="n">
        <v>5860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sheetData>
  <mergeCells count="4">
    <mergeCell ref="A1:A2"/>
    <mergeCell ref="E1:N1"/>
    <mergeCell ref="P1:Q1"/>
    <mergeCell ref="R1:T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Company's Outstanding Long-Term Debt (Detail) - USD ($)</t>
        </is>
      </c>
      <c r="B1" s="2" t="inlineStr">
        <is>
          <t>9 Months Ended</t>
        </is>
      </c>
      <c r="C1" s="2" t="inlineStr">
        <is>
          <t>12 Months Ended</t>
        </is>
      </c>
    </row>
    <row r="2">
      <c r="B2" s="2" t="inlineStr">
        <is>
          <t>Sep. 30,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5" t="n">
        <v>247618000</v>
      </c>
      <c r="D4" s="4" t="inlineStr">
        <is>
          <t xml:space="preserve"> </t>
        </is>
      </c>
    </row>
    <row r="5">
      <c r="A5" s="4" t="inlineStr">
        <is>
          <t>Less: current portion</t>
        </is>
      </c>
      <c r="B5" s="5" t="n">
        <v>-2810000</v>
      </c>
      <c r="C5" s="6" t="n">
        <v>-1150000</v>
      </c>
      <c r="D5" s="5" t="n">
        <v>0</v>
      </c>
    </row>
    <row r="6">
      <c r="A6" s="4" t="inlineStr">
        <is>
          <t>LGM Enterprises LLC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308745000</v>
      </c>
      <c r="C8" s="6" t="n">
        <v>247618000</v>
      </c>
      <c r="D8" s="6" t="n">
        <v>122941000</v>
      </c>
    </row>
    <row r="9">
      <c r="A9" s="4" t="inlineStr">
        <is>
          <t>Less: Unamortized debt issuance costs and debt discount</t>
        </is>
      </c>
      <c r="B9" s="6" t="n">
        <v>-1045000</v>
      </c>
      <c r="C9" s="6" t="n">
        <v>-1717000</v>
      </c>
      <c r="D9" s="6" t="n">
        <v>-181000</v>
      </c>
    </row>
    <row r="10">
      <c r="A10" s="4" t="inlineStr">
        <is>
          <t>Less: current portion</t>
        </is>
      </c>
      <c r="B10" s="6" t="n">
        <v>-84839000</v>
      </c>
      <c r="C10" s="6" t="n">
        <v>-23581000</v>
      </c>
      <c r="D10" s="6" t="n">
        <v>-20424000</v>
      </c>
    </row>
    <row r="11">
      <c r="A11" s="4" t="inlineStr">
        <is>
          <t>Long-term notes payable, non-current portion</t>
        </is>
      </c>
      <c r="B11" s="6" t="n">
        <v>222861000</v>
      </c>
      <c r="C11" s="6" t="n">
        <v>222320000</v>
      </c>
      <c r="D11" s="6" t="n">
        <v>102336000</v>
      </c>
    </row>
    <row r="12">
      <c r="A12" s="4" t="inlineStr">
        <is>
          <t>LGM Enterprises LLC [Member] | Bank 1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17305000</v>
      </c>
      <c r="C14" s="5" t="n">
        <v>24275000</v>
      </c>
      <c r="D14" s="5" t="n">
        <v>18391000</v>
      </c>
    </row>
    <row r="15">
      <c r="A15" s="4" t="inlineStr">
        <is>
          <t>Long term debt bearing fixed interest percentage</t>
        </is>
      </c>
      <c r="B15" s="4" t="inlineStr">
        <is>
          <t xml:space="preserve"> </t>
        </is>
      </c>
      <c r="C15" s="4" t="inlineStr">
        <is>
          <t xml:space="preserve"> </t>
        </is>
      </c>
      <c r="D15" s="10" t="n">
        <v>0.04</v>
      </c>
    </row>
    <row r="16">
      <c r="A16" s="4" t="inlineStr">
        <is>
          <t>Long term debt earliest maturity month</t>
        </is>
      </c>
      <c r="B16" s="4" t="inlineStr">
        <is>
          <t>2023-12</t>
        </is>
      </c>
      <c r="C16" s="4" t="inlineStr">
        <is>
          <t>2023-08</t>
        </is>
      </c>
      <c r="D16" s="4" t="inlineStr">
        <is>
          <t>2023-08</t>
        </is>
      </c>
    </row>
    <row r="17">
      <c r="A17" s="4" t="inlineStr">
        <is>
          <t>Long term debt latest maturity month</t>
        </is>
      </c>
      <c r="B17" s="4" t="inlineStr">
        <is>
          <t>2026-09</t>
        </is>
      </c>
      <c r="C17" s="4" t="inlineStr">
        <is>
          <t>2026-09</t>
        </is>
      </c>
      <c r="D17" s="4" t="inlineStr">
        <is>
          <t>2026-09</t>
        </is>
      </c>
    </row>
    <row r="18">
      <c r="A18" s="4" t="inlineStr">
        <is>
          <t>LGM Enterprises LLC [Member] | Bank 1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 term debt bearing fixed interest percentage</t>
        </is>
      </c>
      <c r="B20" s="10" t="n">
        <v>0.04</v>
      </c>
      <c r="C20" s="10" t="n">
        <v>0.04</v>
      </c>
      <c r="D20" s="4" t="inlineStr">
        <is>
          <t xml:space="preserve"> </t>
        </is>
      </c>
    </row>
    <row r="21">
      <c r="A21" s="4" t="inlineStr">
        <is>
          <t>LGM Enterprises LLC [Member] | Bank 1 [Member] | Max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 term debt bearing fixed interest percentage</t>
        </is>
      </c>
      <c r="B23" s="11" t="n">
        <v>0.055</v>
      </c>
      <c r="C23" s="11" t="n">
        <v>0.055</v>
      </c>
      <c r="D23" s="4" t="inlineStr">
        <is>
          <t xml:space="preserve"> </t>
        </is>
      </c>
    </row>
    <row r="24">
      <c r="A24" s="4" t="inlineStr">
        <is>
          <t>LGM Enterprises LLC [Member] | Bank 2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5" t="n">
        <v>14211000</v>
      </c>
      <c r="C26" s="5" t="n">
        <v>15518000</v>
      </c>
      <c r="D26" s="5" t="n">
        <v>11956000</v>
      </c>
    </row>
    <row r="27">
      <c r="A27" s="4" t="inlineStr">
        <is>
          <t>Long term debt bearing fixed interest percentage</t>
        </is>
      </c>
      <c r="B27" s="4" t="inlineStr">
        <is>
          <t xml:space="preserve"> </t>
        </is>
      </c>
      <c r="C27" s="4" t="inlineStr">
        <is>
          <t xml:space="preserve"> </t>
        </is>
      </c>
      <c r="D27" s="10" t="n">
        <v>0.04</v>
      </c>
    </row>
    <row r="28">
      <c r="A28" s="4" t="inlineStr">
        <is>
          <t>Long term debt earliest maturity month</t>
        </is>
      </c>
      <c r="B28" s="4" t="inlineStr">
        <is>
          <t>2025-12</t>
        </is>
      </c>
      <c r="C28" s="4" t="inlineStr">
        <is>
          <t>2023-06</t>
        </is>
      </c>
      <c r="D28" s="4" t="inlineStr">
        <is>
          <t>2022-11</t>
        </is>
      </c>
    </row>
    <row r="29">
      <c r="A29" s="4" t="inlineStr">
        <is>
          <t>Long term debt latest maturity month</t>
        </is>
      </c>
      <c r="B29" s="4" t="inlineStr">
        <is>
          <t>2028-06</t>
        </is>
      </c>
      <c r="C29" s="4" t="inlineStr">
        <is>
          <t>2027-11</t>
        </is>
      </c>
      <c r="D29" s="4" t="inlineStr">
        <is>
          <t>2026-07</t>
        </is>
      </c>
    </row>
    <row r="30">
      <c r="A30" s="4" t="inlineStr">
        <is>
          <t>LGM Enterprises LLC [Member] | Bank 2 [Member] | Min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 term debt bearing fixed interest percentage</t>
        </is>
      </c>
      <c r="B32" s="10" t="n">
        <v>0.04</v>
      </c>
      <c r="C32" s="10" t="n">
        <v>0.04</v>
      </c>
      <c r="D32" s="4" t="inlineStr">
        <is>
          <t xml:space="preserve"> </t>
        </is>
      </c>
    </row>
    <row r="33">
      <c r="A33" s="4" t="inlineStr">
        <is>
          <t>LGM Enterprises LLC [Member] | Bank 2 [Member] | Max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 term debt bearing fixed interest percentage</t>
        </is>
      </c>
      <c r="B35" s="11" t="n">
        <v>0.063</v>
      </c>
      <c r="C35" s="11" t="n">
        <v>0.063</v>
      </c>
      <c r="D35" s="4" t="inlineStr">
        <is>
          <t xml:space="preserve"> </t>
        </is>
      </c>
    </row>
    <row r="36">
      <c r="A36" s="4" t="inlineStr">
        <is>
          <t>LGM Enterprises LLC [Member] | Bank 2 [Member] | Maximum [Member] | Previously Reported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 term debt bearing fixed interest percentage</t>
        </is>
      </c>
      <c r="B38" s="4" t="inlineStr">
        <is>
          <t xml:space="preserve"> </t>
        </is>
      </c>
      <c r="C38" s="11" t="n">
        <v>0.0625</v>
      </c>
      <c r="D38" s="4" t="inlineStr">
        <is>
          <t xml:space="preserve"> </t>
        </is>
      </c>
    </row>
    <row r="39">
      <c r="A39" s="4" t="inlineStr">
        <is>
          <t>LGM Enterprises LLC [Member] | Bank 3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Gross</t>
        </is>
      </c>
      <c r="B41" s="5" t="n">
        <v>7980000</v>
      </c>
      <c r="C41" s="5" t="n">
        <v>8721000</v>
      </c>
      <c r="D41" s="5" t="n">
        <v>8162000</v>
      </c>
    </row>
    <row r="42">
      <c r="A42" s="4" t="inlineStr">
        <is>
          <t>Long term debt bearing fixed interest percentage</t>
        </is>
      </c>
      <c r="B42" s="11" t="n">
        <v>0.035</v>
      </c>
      <c r="C42" s="11" t="n">
        <v>0.035</v>
      </c>
      <c r="D42" s="4" t="inlineStr">
        <is>
          <t xml:space="preserve"> </t>
        </is>
      </c>
    </row>
    <row r="43">
      <c r="A43" s="4" t="inlineStr">
        <is>
          <t>Long term debt earliest maturity month</t>
        </is>
      </c>
      <c r="B43" s="4" t="inlineStr">
        <is>
          <t>2023-10</t>
        </is>
      </c>
      <c r="C43" s="4" t="inlineStr">
        <is>
          <t>2023-04</t>
        </is>
      </c>
      <c r="D43" s="4" t="inlineStr">
        <is>
          <t>2023-04</t>
        </is>
      </c>
    </row>
    <row r="44">
      <c r="A44" s="4" t="inlineStr">
        <is>
          <t>Long term debt latest maturity month</t>
        </is>
      </c>
      <c r="B44" s="4" t="inlineStr">
        <is>
          <t>2026-10</t>
        </is>
      </c>
      <c r="C44" s="4" t="inlineStr">
        <is>
          <t>2026-10</t>
        </is>
      </c>
      <c r="D44" s="4" t="inlineStr">
        <is>
          <t>2026-10</t>
        </is>
      </c>
    </row>
    <row r="45">
      <c r="A45" s="4" t="inlineStr">
        <is>
          <t>LGM Enterprises LLC [Member] | Bank 3 [Member] | SOFR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variable interest rate spread percentage</t>
        </is>
      </c>
      <c r="B47" s="11" t="n">
        <v>0.023</v>
      </c>
      <c r="C47" s="4" t="inlineStr">
        <is>
          <t xml:space="preserve"> </t>
        </is>
      </c>
      <c r="D47" s="4" t="inlineStr">
        <is>
          <t xml:space="preserve"> </t>
        </is>
      </c>
    </row>
    <row r="48">
      <c r="A48" s="4" t="inlineStr">
        <is>
          <t>LGM Enterprises LLC [Member] | Bank 3 [Member] | LIBOR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variable interest rate spread percentage</t>
        </is>
      </c>
      <c r="B50" s="4" t="inlineStr">
        <is>
          <t xml:space="preserve"> </t>
        </is>
      </c>
      <c r="C50" s="11" t="n">
        <v>0.023</v>
      </c>
      <c r="D50" s="11" t="n">
        <v>0.022</v>
      </c>
    </row>
    <row r="51">
      <c r="A51" s="4" t="inlineStr">
        <is>
          <t>LGM Enterprises LLC [Member] | Bank 3 [Member] | LIBOR [Member] | Previously Reported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variable interest rate spread percentage</t>
        </is>
      </c>
      <c r="B53" s="4" t="inlineStr">
        <is>
          <t xml:space="preserve"> </t>
        </is>
      </c>
      <c r="C53" s="11" t="n">
        <v>0.022</v>
      </c>
      <c r="D53" s="4" t="inlineStr">
        <is>
          <t xml:space="preserve"> </t>
        </is>
      </c>
    </row>
    <row r="54">
      <c r="A54" s="4" t="inlineStr">
        <is>
          <t>LGM Enterprises LLC [Member] | Bank 4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 Gross</t>
        </is>
      </c>
      <c r="B56" s="5" t="n">
        <v>4186000</v>
      </c>
      <c r="C56" s="5" t="n">
        <v>4440000</v>
      </c>
      <c r="D56" s="5" t="n">
        <v>4799000</v>
      </c>
    </row>
    <row r="57">
      <c r="A57" s="4" t="inlineStr">
        <is>
          <t>Long term debt earliest maturity month</t>
        </is>
      </c>
      <c r="B57" s="4" t="inlineStr">
        <is>
          <t>2024-09</t>
        </is>
      </c>
      <c r="C57" s="4" t="inlineStr">
        <is>
          <t>2024-09</t>
        </is>
      </c>
      <c r="D57" s="4" t="inlineStr">
        <is>
          <t>2024-09</t>
        </is>
      </c>
    </row>
    <row r="58">
      <c r="A58" s="4" t="inlineStr">
        <is>
          <t>Long term debt latest maturity month</t>
        </is>
      </c>
      <c r="B58" s="4" t="inlineStr">
        <is>
          <t>2024-12</t>
        </is>
      </c>
      <c r="C58" s="4" t="inlineStr">
        <is>
          <t>2024-12</t>
        </is>
      </c>
      <c r="D58" s="4" t="inlineStr">
        <is>
          <t>2024-12</t>
        </is>
      </c>
    </row>
    <row r="59">
      <c r="A59" s="4" t="inlineStr">
        <is>
          <t>LGM Enterprises LLC [Member] | Bank 4 [Member] | SOFR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variable interest rate spread percentage</t>
        </is>
      </c>
      <c r="B61" s="11" t="n">
        <v>0.029</v>
      </c>
      <c r="C61" s="4" t="inlineStr">
        <is>
          <t xml:space="preserve"> </t>
        </is>
      </c>
      <c r="D61" s="4" t="inlineStr">
        <is>
          <t xml:space="preserve"> </t>
        </is>
      </c>
    </row>
    <row r="62">
      <c r="A62" s="4" t="inlineStr">
        <is>
          <t>LGM Enterprises LLC [Member] | Bank 4 [Member] | LIBOR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variable interest rate spread percentage</t>
        </is>
      </c>
      <c r="B64" s="4" t="inlineStr">
        <is>
          <t xml:space="preserve"> </t>
        </is>
      </c>
      <c r="C64" s="11" t="n">
        <v>0.028</v>
      </c>
      <c r="D64" s="11" t="n">
        <v>0.028</v>
      </c>
    </row>
    <row r="65">
      <c r="A65" s="4" t="inlineStr">
        <is>
          <t>LGM Enterprises LLC [Member] | Bank 5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 Gross</t>
        </is>
      </c>
      <c r="B67" s="5" t="n">
        <v>3873000</v>
      </c>
      <c r="C67" s="5" t="n">
        <v>4204000</v>
      </c>
      <c r="D67" s="5" t="n">
        <v>4625000</v>
      </c>
    </row>
    <row r="68">
      <c r="A68" s="4" t="inlineStr">
        <is>
          <t>Long term debt earliest maturity month</t>
        </is>
      </c>
      <c r="B68" s="4" t="inlineStr">
        <is>
          <t>2030-07</t>
        </is>
      </c>
      <c r="C68" s="4" t="inlineStr">
        <is>
          <t>2030-07</t>
        </is>
      </c>
      <c r="D68" s="4" t="inlineStr">
        <is>
          <t>2030-07</t>
        </is>
      </c>
    </row>
    <row r="69">
      <c r="A69" s="4" t="inlineStr">
        <is>
          <t>Long term debt latest maturity month</t>
        </is>
      </c>
      <c r="B69" s="4" t="inlineStr">
        <is>
          <t>2030-09</t>
        </is>
      </c>
      <c r="C69" s="4" t="inlineStr">
        <is>
          <t>2030-09</t>
        </is>
      </c>
      <c r="D69" s="4" t="inlineStr">
        <is>
          <t>2030-09</t>
        </is>
      </c>
    </row>
    <row r="70">
      <c r="A70" s="4" t="inlineStr">
        <is>
          <t>LGM Enterprises LLC [Member] | Bank 5 [Member] | Minimum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 term debt bearing variable interest rate percentage</t>
        </is>
      </c>
      <c r="B72" s="11" t="n">
        <v>0.053</v>
      </c>
      <c r="C72" s="11" t="n">
        <v>0.053</v>
      </c>
      <c r="D72" s="4" t="inlineStr">
        <is>
          <t xml:space="preserve"> </t>
        </is>
      </c>
    </row>
    <row r="73">
      <c r="A73" s="4" t="inlineStr">
        <is>
          <t>LGM Enterprises LLC [Member] | Bank 5 [Member] | Minimum [Member] | LIBOR [Membe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Debt instrument variable interest rate spread percentage</t>
        </is>
      </c>
      <c r="B75" s="4" t="inlineStr">
        <is>
          <t xml:space="preserve"> </t>
        </is>
      </c>
      <c r="C75" s="11" t="n">
        <v>0.053</v>
      </c>
      <c r="D75" s="11" t="n">
        <v>0.053</v>
      </c>
    </row>
    <row r="76">
      <c r="A76" s="4" t="inlineStr">
        <is>
          <t>LGM Enterprises LLC [Member] | Bank 5 [Member] | Maximum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ong term debt bearing variable interest rate percentage</t>
        </is>
      </c>
      <c r="B78" s="10" t="n">
        <v>0.06</v>
      </c>
      <c r="C78" s="10" t="n">
        <v>0.06</v>
      </c>
      <c r="D78" s="4" t="inlineStr">
        <is>
          <t xml:space="preserve"> </t>
        </is>
      </c>
    </row>
    <row r="79">
      <c r="A79" s="4" t="inlineStr">
        <is>
          <t>LGM Enterprises LLC [Member] | Bank 5 [Member] | Maximum [Member] | LIBOR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strument variable interest rate spread percentage</t>
        </is>
      </c>
      <c r="B81" s="4" t="inlineStr">
        <is>
          <t xml:space="preserve"> </t>
        </is>
      </c>
      <c r="C81" s="10" t="n">
        <v>0.06</v>
      </c>
      <c r="D81" s="10" t="n">
        <v>0.06</v>
      </c>
    </row>
    <row r="82">
      <c r="A82" s="4" t="inlineStr">
        <is>
          <t>LGM Enterprises LLC [Member] | Bank 6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ong-Term Debt, Gross</t>
        </is>
      </c>
      <c r="B84" s="5" t="n">
        <v>1912000</v>
      </c>
      <c r="C84" s="5" t="n">
        <v>2114000</v>
      </c>
      <c r="D84" s="5" t="n">
        <v>2350000</v>
      </c>
    </row>
    <row r="85">
      <c r="A85" s="4" t="inlineStr">
        <is>
          <t>Long term debt bearing fixed interest percentage</t>
        </is>
      </c>
      <c r="B85" s="11" t="n">
        <v>0.054</v>
      </c>
      <c r="C85" s="11" t="n">
        <v>0.054</v>
      </c>
      <c r="D85" s="11" t="n">
        <v>0.042</v>
      </c>
    </row>
    <row r="86">
      <c r="A86" s="4" t="inlineStr">
        <is>
          <t>Long term debt month of maturity</t>
        </is>
      </c>
      <c r="B86" s="4" t="inlineStr">
        <is>
          <t>2024-01</t>
        </is>
      </c>
      <c r="C86" s="4" t="inlineStr">
        <is>
          <t>2024-01</t>
        </is>
      </c>
      <c r="D86" s="4" t="inlineStr">
        <is>
          <t>2022-06</t>
        </is>
      </c>
    </row>
    <row r="87">
      <c r="A87" s="4" t="inlineStr">
        <is>
          <t>LGM Enterprises LLC [Member] | Bank 7 [Memb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ong-Term Debt, Gross</t>
        </is>
      </c>
      <c r="B89" s="5" t="n">
        <v>1127000</v>
      </c>
      <c r="C89" s="5" t="n">
        <v>1320000</v>
      </c>
      <c r="D89" s="5" t="n">
        <v>2109000</v>
      </c>
    </row>
    <row r="90">
      <c r="A90" s="4" t="inlineStr">
        <is>
          <t>Long term debt bearing fixed interest percentage</t>
        </is>
      </c>
      <c r="B90" s="10" t="n">
        <v>0.04</v>
      </c>
      <c r="C90" s="10" t="n">
        <v>0.04</v>
      </c>
      <c r="D90" s="4" t="inlineStr">
        <is>
          <t xml:space="preserve"> </t>
        </is>
      </c>
    </row>
    <row r="91">
      <c r="A91" s="4" t="inlineStr">
        <is>
          <t>Long term debt month of maturity</t>
        </is>
      </c>
      <c r="B91" s="4" t="inlineStr">
        <is>
          <t>2027-09</t>
        </is>
      </c>
      <c r="C91" s="4" t="inlineStr">
        <is>
          <t>2027-09</t>
        </is>
      </c>
      <c r="D91" s="4" t="inlineStr">
        <is>
          <t>2022-12</t>
        </is>
      </c>
    </row>
    <row r="92">
      <c r="A92" s="4" t="inlineStr">
        <is>
          <t>LGM Enterprises LLC [Member] | Bank 7 [Member] | LIBOR [Membe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bt instrument variable interest rate spread percentage</t>
        </is>
      </c>
      <c r="B94" s="4" t="inlineStr">
        <is>
          <t xml:space="preserve"> </t>
        </is>
      </c>
      <c r="C94" s="4" t="inlineStr">
        <is>
          <t xml:space="preserve"> </t>
        </is>
      </c>
      <c r="D94" s="11" t="n">
        <v>0.0275</v>
      </c>
    </row>
    <row r="95">
      <c r="A95" s="4" t="inlineStr">
        <is>
          <t>LGM Enterprises LLC [Member] | Bank 8 [Member]</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Long-Term Debt, Gross</t>
        </is>
      </c>
      <c r="B97" s="4" t="inlineStr">
        <is>
          <t xml:space="preserve"> </t>
        </is>
      </c>
      <c r="C97" s="5" t="n">
        <v>2114000</v>
      </c>
      <c r="D97" s="5" t="n">
        <v>2370000</v>
      </c>
    </row>
    <row r="98">
      <c r="A98" s="4" t="inlineStr">
        <is>
          <t>Long term debt bearing fixed interest percentage</t>
        </is>
      </c>
      <c r="B98" s="4" t="inlineStr">
        <is>
          <t xml:space="preserve"> </t>
        </is>
      </c>
      <c r="C98" s="11" t="n">
        <v>0.054</v>
      </c>
      <c r="D98" s="11" t="n">
        <v>0.054</v>
      </c>
    </row>
    <row r="99">
      <c r="A99" s="4" t="inlineStr">
        <is>
          <t>Long term debt month of maturity</t>
        </is>
      </c>
      <c r="B99" s="4" t="inlineStr">
        <is>
          <t xml:space="preserve"> </t>
        </is>
      </c>
      <c r="C99" s="4" t="inlineStr">
        <is>
          <t>2024-01</t>
        </is>
      </c>
      <c r="D99" s="4" t="inlineStr">
        <is>
          <t>2024-01</t>
        </is>
      </c>
    </row>
    <row r="100">
      <c r="A100" s="4" t="inlineStr">
        <is>
          <t>LGM Enterprises LLC [Member] | Bank 9 [Member]</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Long-Term Debt, Gross</t>
        </is>
      </c>
      <c r="B102" s="4" t="inlineStr">
        <is>
          <t xml:space="preserve"> </t>
        </is>
      </c>
      <c r="C102" s="5" t="n">
        <v>0</v>
      </c>
      <c r="D102" s="5" t="n">
        <v>1576000</v>
      </c>
    </row>
    <row r="103">
      <c r="A103" s="4" t="inlineStr">
        <is>
          <t>Long term debt bearing fixed interest percentage</t>
        </is>
      </c>
      <c r="B103" s="4" t="inlineStr">
        <is>
          <t xml:space="preserve"> </t>
        </is>
      </c>
      <c r="C103" s="4" t="inlineStr">
        <is>
          <t xml:space="preserve"> </t>
        </is>
      </c>
      <c r="D103" s="11" t="n">
        <v>0.035</v>
      </c>
    </row>
    <row r="104">
      <c r="A104" s="4" t="inlineStr">
        <is>
          <t>Long term debt month of maturity</t>
        </is>
      </c>
      <c r="B104" s="4" t="inlineStr">
        <is>
          <t xml:space="preserve"> </t>
        </is>
      </c>
      <c r="C104" s="4" t="inlineStr">
        <is>
          <t xml:space="preserve"> </t>
        </is>
      </c>
      <c r="D104" s="4" t="inlineStr">
        <is>
          <t>2026-04</t>
        </is>
      </c>
    </row>
    <row r="105">
      <c r="A105" s="4" t="inlineStr">
        <is>
          <t>LGM Enterprises LLC [Member] | Bank 10 [Member]</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Long-Term Debt, Gross</t>
        </is>
      </c>
      <c r="B107" s="4" t="inlineStr">
        <is>
          <t xml:space="preserve"> </t>
        </is>
      </c>
      <c r="C107" s="5" t="n">
        <v>1320000</v>
      </c>
      <c r="D107" s="5" t="n">
        <v>1571000</v>
      </c>
    </row>
    <row r="108">
      <c r="A108" s="4" t="inlineStr">
        <is>
          <t>Long term debt bearing fixed interest percentage</t>
        </is>
      </c>
      <c r="B108" s="4" t="inlineStr">
        <is>
          <t xml:space="preserve"> </t>
        </is>
      </c>
      <c r="C108" s="10" t="n">
        <v>0.04</v>
      </c>
      <c r="D108" s="10" t="n">
        <v>0.03</v>
      </c>
    </row>
    <row r="109">
      <c r="A109" s="4" t="inlineStr">
        <is>
          <t>Long term debt month of maturity</t>
        </is>
      </c>
      <c r="B109" s="4" t="inlineStr">
        <is>
          <t xml:space="preserve"> </t>
        </is>
      </c>
      <c r="C109" s="4" t="inlineStr">
        <is>
          <t>2027-09</t>
        </is>
      </c>
      <c r="D109" s="4" t="inlineStr">
        <is>
          <t>2022-05</t>
        </is>
      </c>
    </row>
    <row r="110">
      <c r="A110" s="4" t="inlineStr">
        <is>
          <t>LGM Enterprises LLC [Member] | Financial Institution 1 [Member]</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Long-Term Debt, Gross</t>
        </is>
      </c>
      <c r="B112" s="5" t="n">
        <v>3380000</v>
      </c>
      <c r="C112" s="5" t="n">
        <v>3650000</v>
      </c>
      <c r="D112" s="5" t="n">
        <v>4040000</v>
      </c>
    </row>
    <row r="113">
      <c r="A113" s="4" t="inlineStr">
        <is>
          <t>Long term debt bearing fixed interest percentage</t>
        </is>
      </c>
      <c r="B113" s="4" t="inlineStr">
        <is>
          <t xml:space="preserve"> </t>
        </is>
      </c>
      <c r="C113" s="11" t="n">
        <v>0.053</v>
      </c>
      <c r="D113" s="10" t="n">
        <v>0.01</v>
      </c>
    </row>
    <row r="114">
      <c r="A114" s="4" t="inlineStr">
        <is>
          <t>Debt instrument variable interest rate spread percentage</t>
        </is>
      </c>
      <c r="B114" s="11" t="n">
        <v>0.0025</v>
      </c>
      <c r="C114" s="11" t="n">
        <v>0.053</v>
      </c>
      <c r="D114" s="4" t="inlineStr">
        <is>
          <t xml:space="preserve"> </t>
        </is>
      </c>
    </row>
    <row r="115">
      <c r="A115" s="4" t="inlineStr">
        <is>
          <t>Long term debt month of maturity</t>
        </is>
      </c>
      <c r="B115" s="4" t="inlineStr">
        <is>
          <t>2027-12</t>
        </is>
      </c>
      <c r="C115" s="4" t="inlineStr">
        <is>
          <t>2027-12</t>
        </is>
      </c>
      <c r="D115" s="4" t="inlineStr">
        <is>
          <t>2027-12</t>
        </is>
      </c>
    </row>
    <row r="116">
      <c r="A116" s="4" t="inlineStr">
        <is>
          <t>LGM Enterprises LLC [Member] | Financial Institution 2 [Member]</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Long-Term Debt, Gross</t>
        </is>
      </c>
      <c r="B118" s="5" t="n">
        <v>9905000</v>
      </c>
      <c r="C118" s="5" t="n">
        <v>17882000</v>
      </c>
      <c r="D118" s="5" t="n">
        <v>1137000</v>
      </c>
    </row>
    <row r="119">
      <c r="A119" s="4" t="inlineStr">
        <is>
          <t>Debt instrument variable interest rate spread percentage</t>
        </is>
      </c>
      <c r="B119" s="4" t="inlineStr">
        <is>
          <t xml:space="preserve"> </t>
        </is>
      </c>
      <c r="C119" s="4" t="inlineStr">
        <is>
          <t xml:space="preserve"> </t>
        </is>
      </c>
      <c r="D119" s="10" t="n">
        <v>0.03</v>
      </c>
    </row>
    <row r="120">
      <c r="A120" s="4" t="inlineStr">
        <is>
          <t>Long term debt earliest maturity month</t>
        </is>
      </c>
      <c r="B120" s="4" t="inlineStr">
        <is>
          <t>2026-03</t>
        </is>
      </c>
      <c r="C120" s="4" t="inlineStr">
        <is>
          <t>2026-03</t>
        </is>
      </c>
      <c r="D120" s="4" t="inlineStr">
        <is>
          <t xml:space="preserve"> </t>
        </is>
      </c>
    </row>
    <row r="121">
      <c r="A121" s="4" t="inlineStr">
        <is>
          <t>Long term debt latest maturity month</t>
        </is>
      </c>
      <c r="B121" s="4" t="inlineStr">
        <is>
          <t>2027-06</t>
        </is>
      </c>
      <c r="C121" s="4" t="inlineStr">
        <is>
          <t>2027-06</t>
        </is>
      </c>
      <c r="D121" s="4" t="inlineStr">
        <is>
          <t xml:space="preserve"> </t>
        </is>
      </c>
    </row>
    <row r="122">
      <c r="A122" s="4" t="inlineStr">
        <is>
          <t>Long term debt month of maturity</t>
        </is>
      </c>
      <c r="B122" s="4" t="inlineStr">
        <is>
          <t xml:space="preserve"> </t>
        </is>
      </c>
      <c r="C122" s="4" t="inlineStr">
        <is>
          <t xml:space="preserve"> </t>
        </is>
      </c>
      <c r="D122" s="4" t="inlineStr">
        <is>
          <t>2022-02</t>
        </is>
      </c>
    </row>
    <row r="123">
      <c r="A123" s="4" t="inlineStr">
        <is>
          <t>LGM Enterprises LLC [Member] | Financial Institution 2 [Member] | Minimum [Member]</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Long term debt bearing fixed interest percentage</t>
        </is>
      </c>
      <c r="B125" s="11" t="n">
        <v>0.036</v>
      </c>
      <c r="C125" s="11" t="n">
        <v>0.036</v>
      </c>
      <c r="D125" s="4" t="inlineStr">
        <is>
          <t xml:space="preserve"> </t>
        </is>
      </c>
    </row>
    <row r="126">
      <c r="A126" s="4" t="inlineStr">
        <is>
          <t>LGM Enterprises LLC [Member] | Financial Institution 2 [Member] | Maximum [Member]</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Long term debt bearing fixed interest percentage</t>
        </is>
      </c>
      <c r="B128" s="10" t="n">
        <v>0.07000000000000001</v>
      </c>
      <c r="C128" s="10" t="n">
        <v>0.07000000000000001</v>
      </c>
      <c r="D128" s="4" t="inlineStr">
        <is>
          <t xml:space="preserve"> </t>
        </is>
      </c>
    </row>
    <row r="129">
      <c r="A129" s="4" t="inlineStr">
        <is>
          <t>LGM Enterprises LLC [Member] | Financial Institution 3 [Member]</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Long-Term Debt, Gross</t>
        </is>
      </c>
      <c r="B131" s="5" t="n">
        <v>22852000</v>
      </c>
      <c r="C131" s="5" t="n">
        <v>17882000</v>
      </c>
      <c r="D131" s="5" t="n">
        <v>1420000</v>
      </c>
    </row>
    <row r="132">
      <c r="A132" s="4" t="inlineStr">
        <is>
          <t>Long term debt bearing fixed interest percentage</t>
        </is>
      </c>
      <c r="B132" s="10" t="n">
        <v>0.09</v>
      </c>
      <c r="C132" s="4" t="inlineStr">
        <is>
          <t xml:space="preserve"> </t>
        </is>
      </c>
      <c r="D132" s="4" t="inlineStr">
        <is>
          <t xml:space="preserve"> </t>
        </is>
      </c>
    </row>
    <row r="133">
      <c r="A133" s="4" t="inlineStr">
        <is>
          <t>Debt instrument variable interest rate spread percentage</t>
        </is>
      </c>
      <c r="B133" s="4" t="inlineStr">
        <is>
          <t xml:space="preserve"> </t>
        </is>
      </c>
      <c r="C133" s="4" t="inlineStr">
        <is>
          <t xml:space="preserve"> </t>
        </is>
      </c>
      <c r="D133" s="11" t="n">
        <v>0.036</v>
      </c>
    </row>
    <row r="134">
      <c r="A134" s="4" t="inlineStr">
        <is>
          <t>Long term debt earliest maturity month</t>
        </is>
      </c>
      <c r="B134" s="4" t="inlineStr">
        <is>
          <t xml:space="preserve"> </t>
        </is>
      </c>
      <c r="C134" s="4" t="inlineStr">
        <is>
          <t>2026-03</t>
        </is>
      </c>
      <c r="D134" s="4" t="inlineStr">
        <is>
          <t xml:space="preserve"> </t>
        </is>
      </c>
    </row>
    <row r="135">
      <c r="A135" s="4" t="inlineStr">
        <is>
          <t>Long term debt latest maturity month</t>
        </is>
      </c>
      <c r="B135" s="4" t="inlineStr">
        <is>
          <t xml:space="preserve"> </t>
        </is>
      </c>
      <c r="C135" s="4" t="inlineStr">
        <is>
          <t>2027-06</t>
        </is>
      </c>
      <c r="D135" s="4" t="inlineStr">
        <is>
          <t xml:space="preserve"> </t>
        </is>
      </c>
    </row>
    <row r="136">
      <c r="A136" s="4" t="inlineStr">
        <is>
          <t>Long term debt month of maturity</t>
        </is>
      </c>
      <c r="B136" s="4" t="inlineStr">
        <is>
          <t>2033-09</t>
        </is>
      </c>
      <c r="C136" s="4" t="inlineStr">
        <is>
          <t xml:space="preserve"> </t>
        </is>
      </c>
      <c r="D136" s="4" t="inlineStr">
        <is>
          <t>2026-12</t>
        </is>
      </c>
    </row>
    <row r="137">
      <c r="A137" s="4" t="inlineStr">
        <is>
          <t>LGM Enterprises LLC [Member] | Financial Institution 3 [Member] | Minimum [Member]</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Debt instrument variable interest rate spread percentage</t>
        </is>
      </c>
      <c r="B139" s="4" t="inlineStr">
        <is>
          <t xml:space="preserve"> </t>
        </is>
      </c>
      <c r="C139" s="11" t="n">
        <v>0.036</v>
      </c>
      <c r="D139" s="4" t="inlineStr">
        <is>
          <t xml:space="preserve"> </t>
        </is>
      </c>
    </row>
    <row r="140">
      <c r="A140" s="4" t="inlineStr">
        <is>
          <t>LGM Enterprises LLC [Member] | Financial Institution 3 [Member] | Maximum [Member]</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Debt instrument variable interest rate spread percentage</t>
        </is>
      </c>
      <c r="B142" s="4" t="inlineStr">
        <is>
          <t xml:space="preserve"> </t>
        </is>
      </c>
      <c r="C142" s="10" t="n">
        <v>0.07000000000000001</v>
      </c>
      <c r="D142" s="4" t="inlineStr">
        <is>
          <t xml:space="preserve"> </t>
        </is>
      </c>
    </row>
    <row r="143">
      <c r="A143" s="4" t="inlineStr">
        <is>
          <t>LGM Enterprises LLC [Member] | Financial Institution 4 [Member]</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Long-Term Debt, Gross</t>
        </is>
      </c>
      <c r="B145" s="5" t="n">
        <v>86394000</v>
      </c>
      <c r="C145" s="5" t="n">
        <v>32153000</v>
      </c>
      <c r="D145" s="5" t="n">
        <v>15395000</v>
      </c>
    </row>
    <row r="146">
      <c r="A146" s="4" t="inlineStr">
        <is>
          <t>LGM Enterprises LLC [Member] | Financial Institution 4 [Member] | SOFR [Member]</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Debt instrument variable interest rate spread percentage</t>
        </is>
      </c>
      <c r="B148" s="11" t="n">
        <v>0.028</v>
      </c>
      <c r="C148" s="11" t="n">
        <v>0.028</v>
      </c>
      <c r="D148" s="4" t="inlineStr">
        <is>
          <t xml:space="preserve"> </t>
        </is>
      </c>
    </row>
    <row r="149">
      <c r="A149" s="4" t="inlineStr">
        <is>
          <t>LGM Enterprises LLC [Member] | Financial Institution 4 [Member] | LIBOR [Member]</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Debt instrument variable interest rate spread percentage</t>
        </is>
      </c>
      <c r="B151" s="4" t="inlineStr">
        <is>
          <t xml:space="preserve"> </t>
        </is>
      </c>
      <c r="C151" s="4" t="inlineStr">
        <is>
          <t xml:space="preserve"> </t>
        </is>
      </c>
      <c r="D151" s="11" t="n">
        <v>0.023</v>
      </c>
    </row>
    <row r="152">
      <c r="A152" s="4" t="inlineStr">
        <is>
          <t>LGM Enterprises LLC [Member] | Credit facility with financial institutions for the purchase of aircrafts [Member] | SOFR [Member]</t>
        </is>
      </c>
      <c r="B152" s="4" t="inlineStr">
        <is>
          <t xml:space="preserve"> </t>
        </is>
      </c>
      <c r="C152" s="4" t="inlineStr">
        <is>
          <t xml:space="preserve"> </t>
        </is>
      </c>
      <c r="D152" s="4" t="inlineStr">
        <is>
          <t xml:space="preserve"> </t>
        </is>
      </c>
    </row>
    <row r="153">
      <c r="A153" s="3" t="inlineStr">
        <is>
          <t>Debt Instrument [Line Items]</t>
        </is>
      </c>
      <c r="B153" s="4" t="inlineStr">
        <is>
          <t xml:space="preserve"> </t>
        </is>
      </c>
      <c r="C153" s="4" t="inlineStr">
        <is>
          <t xml:space="preserve"> </t>
        </is>
      </c>
      <c r="D153" s="4" t="inlineStr">
        <is>
          <t xml:space="preserve"> </t>
        </is>
      </c>
    </row>
    <row r="154">
      <c r="A154" s="4" t="inlineStr">
        <is>
          <t>Debt instrument variable interest rate spread percentage</t>
        </is>
      </c>
      <c r="B154" s="11" t="n">
        <v>0.013</v>
      </c>
      <c r="C154" s="4" t="inlineStr">
        <is>
          <t xml:space="preserve"> </t>
        </is>
      </c>
      <c r="D154" s="4" t="inlineStr">
        <is>
          <t xml:space="preserve"> </t>
        </is>
      </c>
    </row>
    <row r="155">
      <c r="A155" s="4" t="inlineStr">
        <is>
          <t>LGM Enterprises LLC [Member] | Credit facility with financial institutions for the purchase of aircrafts [Member] | LIBOR [Member]</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Debt instrument variable interest rate spread percentage</t>
        </is>
      </c>
      <c r="B157" s="4" t="inlineStr">
        <is>
          <t xml:space="preserve"> </t>
        </is>
      </c>
      <c r="C157" s="11" t="n">
        <v>0.023</v>
      </c>
      <c r="D157" s="4" t="inlineStr">
        <is>
          <t xml:space="preserve"> </t>
        </is>
      </c>
    </row>
    <row r="158">
      <c r="A158" s="4" t="inlineStr">
        <is>
          <t>LGM Enterprises LLC [Member] | Convertible Notes [Member]</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Long-Term Debt, Gross</t>
        </is>
      </c>
      <c r="B160" s="5" t="n">
        <v>93384000</v>
      </c>
      <c r="C160" s="5" t="n">
        <v>86816000</v>
      </c>
      <c r="D160" s="4" t="inlineStr">
        <is>
          <t xml:space="preserve"> </t>
        </is>
      </c>
    </row>
    <row r="161">
      <c r="A161" s="4" t="inlineStr">
        <is>
          <t>Long term debt bearing fixed interest percentage</t>
        </is>
      </c>
      <c r="B161" s="10" t="n">
        <v>0.1</v>
      </c>
      <c r="C161" s="10" t="n">
        <v>0.1</v>
      </c>
      <c r="D161" s="4" t="inlineStr">
        <is>
          <t xml:space="preserve"> </t>
        </is>
      </c>
    </row>
    <row r="162">
      <c r="A162" s="4" t="inlineStr">
        <is>
          <t>LGM Enterprises LLC [Member] | EID loan [Member]</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Long-Term Debt, Gross</t>
        </is>
      </c>
      <c r="B164" s="5" t="n">
        <v>118000</v>
      </c>
      <c r="C164" s="5" t="n">
        <v>122000</v>
      </c>
      <c r="D164" s="5" t="n">
        <v>122000</v>
      </c>
    </row>
    <row r="165">
      <c r="A165" s="4" t="inlineStr">
        <is>
          <t>LGM Enterprises LLC [Member] | Long-term debt from VIEs [Member]</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Long-Term Debt, Gross</t>
        </is>
      </c>
      <c r="B167" s="5" t="n">
        <v>42118000</v>
      </c>
      <c r="C167" s="5" t="n">
        <v>46403000</v>
      </c>
      <c r="D167" s="5" t="n">
        <v>42918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chedule of Company's Outstanding Long-Term Debt (Detail) (Parentheticals) - Bank 5 [Member] - Prime Rate [Member] - LGM Enterprises LLC [Member]</t>
        </is>
      </c>
      <c r="B1" s="2" t="inlineStr">
        <is>
          <t>9 Months Ended</t>
        </is>
      </c>
      <c r="C1" s="2" t="inlineStr">
        <is>
          <t>12 Months Ended</t>
        </is>
      </c>
    </row>
    <row r="2">
      <c r="B2" s="2" t="inlineStr">
        <is>
          <t>Sep. 30, 2022</t>
        </is>
      </c>
      <c r="C2" s="2" t="inlineStr">
        <is>
          <t>Dec. 31, 2022</t>
        </is>
      </c>
      <c r="D2" s="2" t="inlineStr">
        <is>
          <t>Dec. 31, 2021</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variable interest rate spread</t>
        </is>
      </c>
      <c r="B4" s="10" t="n">
        <v>2.75</v>
      </c>
      <c r="C4" s="10" t="n">
        <v>2.75</v>
      </c>
      <c r="D4" s="10" t="n">
        <v>2.75</v>
      </c>
      <c r="E4" s="4" t="inlineStr">
        <is>
          <t xml:space="preserve"> </t>
        </is>
      </c>
    </row>
    <row r="5">
      <c r="A5" s="4" t="inlineStr">
        <is>
          <t>Long term debt bearing variable interest rate percentage</t>
        </is>
      </c>
      <c r="B5" s="4" t="inlineStr">
        <is>
          <t xml:space="preserve"> </t>
        </is>
      </c>
      <c r="C5" s="10" t="n">
        <v>0.06</v>
      </c>
      <c r="D5" s="10" t="n">
        <v>0.06</v>
      </c>
      <c r="E5" s="10" t="n">
        <v>0.0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Long-Term Debt Agreements (Detail) - USD ($) $ in Thousands</t>
        </is>
      </c>
      <c r="B1" s="2" t="inlineStr">
        <is>
          <t>Sep.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2023</t>
        </is>
      </c>
      <c r="B3" s="4" t="inlineStr">
        <is>
          <t xml:space="preserve"> </t>
        </is>
      </c>
      <c r="C3" s="5" t="n">
        <v>17740</v>
      </c>
      <c r="D3" s="4" t="inlineStr">
        <is>
          <t xml:space="preserve"> </t>
        </is>
      </c>
    </row>
    <row r="4">
      <c r="A4" s="4" t="inlineStr">
        <is>
          <t>2024</t>
        </is>
      </c>
      <c r="B4" s="4" t="inlineStr">
        <is>
          <t xml:space="preserve"> </t>
        </is>
      </c>
      <c r="C4" s="6" t="n">
        <v>21799</v>
      </c>
      <c r="D4" s="4" t="inlineStr">
        <is>
          <t xml:space="preserve"> </t>
        </is>
      </c>
    </row>
    <row r="5">
      <c r="A5" s="4" t="inlineStr">
        <is>
          <t>2025</t>
        </is>
      </c>
      <c r="B5" s="4" t="inlineStr">
        <is>
          <t xml:space="preserve"> </t>
        </is>
      </c>
      <c r="C5" s="6" t="n">
        <v>18649</v>
      </c>
      <c r="D5" s="4" t="inlineStr">
        <is>
          <t xml:space="preserve"> </t>
        </is>
      </c>
    </row>
    <row r="6">
      <c r="A6" s="4" t="inlineStr">
        <is>
          <t>2026</t>
        </is>
      </c>
      <c r="B6" s="4" t="inlineStr">
        <is>
          <t xml:space="preserve"> </t>
        </is>
      </c>
      <c r="C6" s="6" t="n">
        <v>26014</v>
      </c>
      <c r="D6" s="4" t="inlineStr">
        <is>
          <t xml:space="preserve"> </t>
        </is>
      </c>
    </row>
    <row r="7">
      <c r="A7" s="4" t="inlineStr">
        <is>
          <t>2027</t>
        </is>
      </c>
      <c r="B7" s="4" t="inlineStr">
        <is>
          <t xml:space="preserve"> </t>
        </is>
      </c>
      <c r="C7" s="6" t="n">
        <v>28070</v>
      </c>
      <c r="D7" s="4" t="inlineStr">
        <is>
          <t xml:space="preserve"> </t>
        </is>
      </c>
    </row>
    <row r="8">
      <c r="A8" s="4" t="inlineStr">
        <is>
          <t>2028 and beyond</t>
        </is>
      </c>
      <c r="B8" s="4" t="inlineStr">
        <is>
          <t xml:space="preserve"> </t>
        </is>
      </c>
      <c r="C8" s="6" t="n">
        <v>88943</v>
      </c>
      <c r="D8" s="4" t="inlineStr">
        <is>
          <t xml:space="preserve"> </t>
        </is>
      </c>
    </row>
    <row r="9">
      <c r="A9" s="4" t="inlineStr">
        <is>
          <t>Long Term Debt Gross Excluding Due To Variable Interest Entities</t>
        </is>
      </c>
      <c r="B9" s="4" t="inlineStr">
        <is>
          <t xml:space="preserve"> </t>
        </is>
      </c>
      <c r="C9" s="6" t="n">
        <v>201215</v>
      </c>
      <c r="D9" s="4" t="inlineStr">
        <is>
          <t xml:space="preserve"> </t>
        </is>
      </c>
    </row>
    <row r="10">
      <c r="A10" s="4" t="inlineStr">
        <is>
          <t>Long-term notes payable from VIE</t>
        </is>
      </c>
      <c r="B10" s="4" t="inlineStr">
        <is>
          <t xml:space="preserve"> </t>
        </is>
      </c>
      <c r="C10" s="6" t="n">
        <v>46403</v>
      </c>
      <c r="D10" s="4" t="inlineStr">
        <is>
          <t xml:space="preserve"> </t>
        </is>
      </c>
    </row>
    <row r="11">
      <c r="A11" s="4" t="inlineStr">
        <is>
          <t>Total long-term notes payable</t>
        </is>
      </c>
      <c r="B11" s="4" t="inlineStr">
        <is>
          <t xml:space="preserve"> </t>
        </is>
      </c>
      <c r="C11" s="6" t="n">
        <v>247618</v>
      </c>
      <c r="D11" s="4" t="inlineStr">
        <is>
          <t xml:space="preserve"> </t>
        </is>
      </c>
    </row>
    <row r="12">
      <c r="A12" s="4" t="inlineStr">
        <is>
          <t>LGM Enterprises LLC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2023</t>
        </is>
      </c>
      <c r="B14" s="5" t="n">
        <v>79195</v>
      </c>
      <c r="C14" s="4" t="inlineStr">
        <is>
          <t xml:space="preserve"> </t>
        </is>
      </c>
      <c r="D14" s="4" t="inlineStr">
        <is>
          <t xml:space="preserve"> </t>
        </is>
      </c>
    </row>
    <row r="15">
      <c r="A15" s="4" t="inlineStr">
        <is>
          <t>2024</t>
        </is>
      </c>
      <c r="B15" s="6" t="n">
        <v>19437</v>
      </c>
      <c r="C15" s="4" t="inlineStr">
        <is>
          <t xml:space="preserve"> </t>
        </is>
      </c>
      <c r="D15" s="4" t="inlineStr">
        <is>
          <t xml:space="preserve"> </t>
        </is>
      </c>
    </row>
    <row r="16">
      <c r="A16" s="4" t="inlineStr">
        <is>
          <t>2025</t>
        </is>
      </c>
      <c r="B16" s="6" t="n">
        <v>23084</v>
      </c>
      <c r="C16" s="4" t="inlineStr">
        <is>
          <t xml:space="preserve"> </t>
        </is>
      </c>
      <c r="D16" s="4" t="inlineStr">
        <is>
          <t xml:space="preserve"> </t>
        </is>
      </c>
    </row>
    <row r="17">
      <c r="A17" s="4" t="inlineStr">
        <is>
          <t>2026</t>
        </is>
      </c>
      <c r="B17" s="6" t="n">
        <v>23886</v>
      </c>
      <c r="C17" s="4" t="inlineStr">
        <is>
          <t xml:space="preserve"> </t>
        </is>
      </c>
      <c r="D17" s="4" t="inlineStr">
        <is>
          <t xml:space="preserve"> </t>
        </is>
      </c>
    </row>
    <row r="18">
      <c r="A18" s="4" t="inlineStr">
        <is>
          <t>Long Term Debt Gross Excluding Due To Variable Interest Entities</t>
        </is>
      </c>
      <c r="B18" s="6" t="n">
        <v>266627</v>
      </c>
      <c r="C18" s="4" t="inlineStr">
        <is>
          <t xml:space="preserve"> </t>
        </is>
      </c>
      <c r="D18" s="4" t="inlineStr">
        <is>
          <t xml:space="preserve"> </t>
        </is>
      </c>
    </row>
    <row r="19">
      <c r="A19" s="4" t="inlineStr">
        <is>
          <t>Long-term notes payable from VIE</t>
        </is>
      </c>
      <c r="B19" s="6" t="n">
        <v>42118</v>
      </c>
      <c r="C19" s="4" t="inlineStr">
        <is>
          <t xml:space="preserve"> </t>
        </is>
      </c>
      <c r="D19" s="4" t="inlineStr">
        <is>
          <t xml:space="preserve"> </t>
        </is>
      </c>
    </row>
    <row r="20">
      <c r="A20" s="4" t="inlineStr">
        <is>
          <t>Total long-term notes payable</t>
        </is>
      </c>
      <c r="B20" s="6" t="n">
        <v>308745</v>
      </c>
      <c r="C20" s="5" t="n">
        <v>247618</v>
      </c>
      <c r="D20" s="5" t="n">
        <v>122941</v>
      </c>
    </row>
    <row r="21">
      <c r="A21" s="4" t="inlineStr">
        <is>
          <t>2023 (remaining)</t>
        </is>
      </c>
      <c r="B21" s="6" t="n">
        <v>9900</v>
      </c>
      <c r="C21" s="4" t="inlineStr">
        <is>
          <t xml:space="preserve"> </t>
        </is>
      </c>
      <c r="D21" s="4" t="inlineStr">
        <is>
          <t xml:space="preserve"> </t>
        </is>
      </c>
    </row>
    <row r="22">
      <c r="A22" s="4" t="inlineStr">
        <is>
          <t>2028 and beyond</t>
        </is>
      </c>
      <c r="B22" s="5" t="n">
        <v>111125</v>
      </c>
      <c r="C22" s="4" t="inlineStr">
        <is>
          <t xml:space="preserve"> </t>
        </is>
      </c>
      <c r="D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ummary of Other Non-Current Liabilities (Detail) - LGM ENTERPRISES, LLC [Member] - USD ($) $ in Thousands</t>
        </is>
      </c>
      <c r="B1" s="2" t="inlineStr">
        <is>
          <t>Sep. 30, 2023</t>
        </is>
      </c>
      <c r="C1" s="2" t="inlineStr">
        <is>
          <t>Dec. 31, 2022</t>
        </is>
      </c>
      <c r="D1" s="2" t="inlineStr">
        <is>
          <t>Dec. 31, 2021</t>
        </is>
      </c>
    </row>
    <row r="2">
      <c r="A2" s="4" t="inlineStr">
        <is>
          <t>Guaranteed revenue program deposits</t>
        </is>
      </c>
      <c r="B2" s="4" t="inlineStr">
        <is>
          <t xml:space="preserve"> </t>
        </is>
      </c>
      <c r="C2" s="5" t="n">
        <v>37500</v>
      </c>
      <c r="D2" s="5" t="n">
        <v>25000</v>
      </c>
    </row>
    <row r="3">
      <c r="A3" s="4" t="inlineStr">
        <is>
          <t>Fractional ownership deposits</t>
        </is>
      </c>
      <c r="B3" s="5" t="n">
        <v>10872</v>
      </c>
      <c r="C3" s="6" t="n">
        <v>3636</v>
      </c>
      <c r="D3" s="4" t="inlineStr">
        <is>
          <t xml:space="preserve"> </t>
        </is>
      </c>
    </row>
    <row r="4">
      <c r="A4" s="4" t="inlineStr">
        <is>
          <t>PPP loan</t>
        </is>
      </c>
      <c r="B4" s="4" t="inlineStr">
        <is>
          <t xml:space="preserve"> </t>
        </is>
      </c>
      <c r="C4" s="6" t="n">
        <v>339</v>
      </c>
      <c r="D4" s="6" t="n">
        <v>339</v>
      </c>
    </row>
    <row r="5">
      <c r="A5" s="4" t="inlineStr">
        <is>
          <t>Other</t>
        </is>
      </c>
      <c r="B5" s="6" t="n">
        <v>27</v>
      </c>
      <c r="C5" s="6" t="n">
        <v>28</v>
      </c>
      <c r="D5" s="4" t="inlineStr">
        <is>
          <t xml:space="preserve"> </t>
        </is>
      </c>
    </row>
    <row r="6">
      <c r="A6" s="4" t="inlineStr">
        <is>
          <t>Total</t>
        </is>
      </c>
      <c r="B6" s="5" t="n">
        <v>10899</v>
      </c>
      <c r="C6" s="5" t="n">
        <v>41503</v>
      </c>
      <c r="D6" s="5" t="n">
        <v>253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Schedule of Company's Net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0</v>
      </c>
      <c r="C3" s="5" t="n">
        <v>23280</v>
      </c>
    </row>
    <row r="4">
      <c r="A4" s="4" t="inlineStr">
        <is>
          <t>Startup/Organization expenses</t>
        </is>
      </c>
      <c r="B4" s="6" t="n">
        <v>378248</v>
      </c>
      <c r="C4" s="6" t="n">
        <v>141484</v>
      </c>
    </row>
    <row r="5">
      <c r="A5" s="4" t="inlineStr">
        <is>
          <t>Total deferred tax assets</t>
        </is>
      </c>
      <c r="B5" s="6" t="n">
        <v>378248</v>
      </c>
      <c r="C5" s="6" t="n">
        <v>164764</v>
      </c>
    </row>
    <row r="6">
      <c r="A6" s="4" t="inlineStr">
        <is>
          <t>Valuation allowance</t>
        </is>
      </c>
      <c r="B6" s="6" t="n">
        <v>-378248</v>
      </c>
      <c r="C6" s="6" t="n">
        <v>-164764</v>
      </c>
    </row>
    <row r="7">
      <c r="A7" s="4" t="inlineStr">
        <is>
          <t>Deferred tax assets, net of allowance</t>
        </is>
      </c>
      <c r="B7" s="5" t="n">
        <v>0</v>
      </c>
      <c r="C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 - Schedule of Income Tax Provision  (Detail)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0</v>
      </c>
      <c r="G4" s="5" t="n">
        <v>600701</v>
      </c>
    </row>
    <row r="5">
      <c r="A5" s="4" t="inlineStr">
        <is>
          <t>Deferred</t>
        </is>
      </c>
      <c r="B5" s="4" t="inlineStr">
        <is>
          <t xml:space="preserve"> </t>
        </is>
      </c>
      <c r="C5" s="4" t="inlineStr">
        <is>
          <t xml:space="preserve"> </t>
        </is>
      </c>
      <c r="D5" s="4" t="inlineStr">
        <is>
          <t xml:space="preserve"> </t>
        </is>
      </c>
      <c r="E5" s="4" t="inlineStr">
        <is>
          <t xml:space="preserve"> </t>
        </is>
      </c>
      <c r="F5" s="6" t="n">
        <v>-164764</v>
      </c>
      <c r="G5" s="6" t="n">
        <v>-213484</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6" t="n">
        <v>0</v>
      </c>
      <c r="G7" s="6" t="n">
        <v>0</v>
      </c>
    </row>
    <row r="8">
      <c r="A8" s="4" t="inlineStr">
        <is>
          <t>Deferred</t>
        </is>
      </c>
      <c r="B8" s="4" t="inlineStr">
        <is>
          <t xml:space="preserve"> </t>
        </is>
      </c>
      <c r="C8" s="4" t="inlineStr">
        <is>
          <t xml:space="preserve"> </t>
        </is>
      </c>
      <c r="D8" s="4" t="inlineStr">
        <is>
          <t xml:space="preserve"> </t>
        </is>
      </c>
      <c r="E8" s="4" t="inlineStr">
        <is>
          <t xml:space="preserve"> </t>
        </is>
      </c>
      <c r="F8" s="6" t="n">
        <v>0</v>
      </c>
      <c r="G8" s="6" t="n">
        <v>0</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164764</v>
      </c>
      <c r="G9" s="6" t="n">
        <v>213484</v>
      </c>
    </row>
    <row r="10">
      <c r="A10" s="4" t="inlineStr">
        <is>
          <t>Income tax provision</t>
        </is>
      </c>
      <c r="B10" s="5" t="n">
        <v>110976</v>
      </c>
      <c r="C10" s="5" t="n">
        <v>202808</v>
      </c>
      <c r="D10" s="5" t="n">
        <v>1010571</v>
      </c>
      <c r="E10" s="5" t="n">
        <v>211489</v>
      </c>
      <c r="F10" s="5" t="n">
        <v>0</v>
      </c>
      <c r="G10" s="5" t="n">
        <v>60070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 - Schedule of Reconciliation of Federal Income Tax Rate (Detail)</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0" t="n">
        <v>0.21</v>
      </c>
      <c r="C4" s="10" t="n">
        <v>0.21</v>
      </c>
      <c r="D4" s="10" t="n">
        <v>0.21</v>
      </c>
      <c r="E4" s="10" t="n">
        <v>0.21</v>
      </c>
      <c r="F4" s="10" t="n">
        <v>0.21</v>
      </c>
      <c r="G4" s="10" t="n">
        <v>0.21</v>
      </c>
    </row>
    <row r="5">
      <c r="A5" s="4" t="inlineStr">
        <is>
          <t>Change in fair value of derivative liability</t>
        </is>
      </c>
      <c r="B5" s="4" t="inlineStr">
        <is>
          <t xml:space="preserve"> </t>
        </is>
      </c>
      <c r="C5" s="4" t="inlineStr">
        <is>
          <t xml:space="preserve"> </t>
        </is>
      </c>
      <c r="D5" s="4" t="inlineStr">
        <is>
          <t xml:space="preserve"> </t>
        </is>
      </c>
      <c r="E5" s="4" t="inlineStr">
        <is>
          <t xml:space="preserve"> </t>
        </is>
      </c>
      <c r="F5" s="4" t="inlineStr">
        <is>
          <t>(34.50%)</t>
        </is>
      </c>
      <c r="G5" s="4" t="inlineStr">
        <is>
          <t>(25.10%)</t>
        </is>
      </c>
    </row>
    <row r="6">
      <c r="A6" s="4" t="inlineStr">
        <is>
          <t>Merger and Acquisition expenses</t>
        </is>
      </c>
      <c r="B6" s="4" t="inlineStr">
        <is>
          <t xml:space="preserve"> </t>
        </is>
      </c>
      <c r="C6" s="4" t="inlineStr">
        <is>
          <t xml:space="preserve"> </t>
        </is>
      </c>
      <c r="D6" s="4" t="inlineStr">
        <is>
          <t xml:space="preserve"> </t>
        </is>
      </c>
      <c r="E6" s="4" t="inlineStr">
        <is>
          <t xml:space="preserve"> </t>
        </is>
      </c>
      <c r="F6" s="10" t="n">
        <v>0</v>
      </c>
      <c r="G6" s="11" t="n">
        <v>0.142</v>
      </c>
    </row>
    <row r="7">
      <c r="A7" s="4" t="inlineStr">
        <is>
          <t>Warrant issuance costs</t>
        </is>
      </c>
      <c r="B7" s="4" t="inlineStr">
        <is>
          <t xml:space="preserve"> </t>
        </is>
      </c>
      <c r="C7" s="4" t="inlineStr">
        <is>
          <t xml:space="preserve"> </t>
        </is>
      </c>
      <c r="D7" s="4" t="inlineStr">
        <is>
          <t xml:space="preserve"> </t>
        </is>
      </c>
      <c r="E7" s="4" t="inlineStr">
        <is>
          <t xml:space="preserve"> </t>
        </is>
      </c>
      <c r="F7" s="11" t="n">
        <v>0.038</v>
      </c>
      <c r="G7" s="10" t="n">
        <v>0</v>
      </c>
    </row>
    <row r="8">
      <c r="A8" s="4" t="inlineStr">
        <is>
          <t>Interest &amp; Penalties</t>
        </is>
      </c>
      <c r="B8" s="4" t="inlineStr">
        <is>
          <t xml:space="preserve"> </t>
        </is>
      </c>
      <c r="C8" s="4" t="inlineStr">
        <is>
          <t xml:space="preserve"> </t>
        </is>
      </c>
      <c r="D8" s="4" t="inlineStr">
        <is>
          <t xml:space="preserve"> </t>
        </is>
      </c>
      <c r="E8" s="4" t="inlineStr">
        <is>
          <t xml:space="preserve"> </t>
        </is>
      </c>
      <c r="F8" s="10" t="n">
        <v>0</v>
      </c>
      <c r="G8" s="10" t="n">
        <v>0</v>
      </c>
    </row>
    <row r="9">
      <c r="A9" s="4" t="inlineStr">
        <is>
          <t>Stock based compensation</t>
        </is>
      </c>
      <c r="B9" s="4" t="inlineStr">
        <is>
          <t xml:space="preserve"> </t>
        </is>
      </c>
      <c r="C9" s="4" t="inlineStr">
        <is>
          <t xml:space="preserve"> </t>
        </is>
      </c>
      <c r="D9" s="4" t="inlineStr">
        <is>
          <t xml:space="preserve"> </t>
        </is>
      </c>
      <c r="E9" s="4" t="inlineStr">
        <is>
          <t xml:space="preserve"> </t>
        </is>
      </c>
      <c r="F9" s="10" t="n">
        <v>0.02</v>
      </c>
      <c r="G9" s="10" t="n">
        <v>0</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11" t="n">
        <v>0.077</v>
      </c>
      <c r="G10" s="10" t="n">
        <v>0.04</v>
      </c>
    </row>
    <row r="11">
      <c r="A11" s="4" t="inlineStr">
        <is>
          <t>Income tax provision</t>
        </is>
      </c>
      <c r="B11" s="11" t="n">
        <v>0.06950000000000001</v>
      </c>
      <c r="C11" s="11" t="n">
        <v>3.0413</v>
      </c>
      <c r="D11" s="11" t="n">
        <v>0.3355</v>
      </c>
      <c r="E11" s="11" t="n">
        <v>0.0435</v>
      </c>
      <c r="F11" s="10" t="n">
        <v>0</v>
      </c>
      <c r="G11" s="11" t="n">
        <v>0.14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come Tax - Additional Information (Detail) - USD ($)</t>
        </is>
      </c>
      <c r="B1" s="2" t="inlineStr">
        <is>
          <t>11 Months Ended</t>
        </is>
      </c>
      <c r="C1" s="2" t="inlineStr">
        <is>
          <t>12 Months Ended</t>
        </is>
      </c>
    </row>
    <row r="2">
      <c r="B2" s="2" t="inlineStr">
        <is>
          <t>Dec. 31, 2021</t>
        </is>
      </c>
      <c r="C2" s="2" t="inlineStr">
        <is>
          <t>Dec. 31, 2022</t>
        </is>
      </c>
    </row>
    <row r="3">
      <c r="A3" s="4" t="inlineStr">
        <is>
          <t>Change in valuation allowance</t>
        </is>
      </c>
      <c r="B3" s="5" t="n">
        <v>164764</v>
      </c>
      <c r="C3" s="5" t="n">
        <v>213484</v>
      </c>
    </row>
    <row r="4">
      <c r="A4" s="4" t="inlineStr">
        <is>
          <t>Domestic Tax Authority [Member]</t>
        </is>
      </c>
      <c r="B4" s="4" t="inlineStr">
        <is>
          <t xml:space="preserve"> </t>
        </is>
      </c>
      <c r="C4" s="4" t="inlineStr">
        <is>
          <t xml:space="preserve"> </t>
        </is>
      </c>
    </row>
    <row r="5">
      <c r="A5" s="4" t="inlineStr">
        <is>
          <t>Operating loss carryforwards</t>
        </is>
      </c>
      <c r="B5" s="5" t="n">
        <v>110859</v>
      </c>
      <c r="C5"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22:04:33Z</dcterms:created>
  <dcterms:modified xmlns:dcterms="http://purl.org/dc/terms/" xmlns:xsi="http://www.w3.org/2001/XMLSchema-instance" xsi:type="dcterms:W3CDTF">2024-01-19T22:04:33Z</dcterms:modified>
</cp:coreProperties>
</file>